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Acquisitions_Divestitures" sheetId="13" state="visible" r:id="rId13"/>
    <sheet xmlns:r="http://schemas.openxmlformats.org/officeDocument/2006/relationships" name="Earnings Per Share of Common St" sheetId="14" state="visible" r:id="rId14"/>
    <sheet xmlns:r="http://schemas.openxmlformats.org/officeDocument/2006/relationships" name="Financial Assets &amp; Liabilities" sheetId="15" state="visible" r:id="rId15"/>
    <sheet xmlns:r="http://schemas.openxmlformats.org/officeDocument/2006/relationships" name="Financing Receivables" sheetId="16" state="visible" r:id="rId16"/>
    <sheet xmlns:r="http://schemas.openxmlformats.org/officeDocument/2006/relationships" name="Leases" sheetId="17" state="visible" r:id="rId17"/>
    <sheet xmlns:r="http://schemas.openxmlformats.org/officeDocument/2006/relationships" name="Intangible Assets Including Goo" sheetId="18" state="visible" r:id="rId18"/>
    <sheet xmlns:r="http://schemas.openxmlformats.org/officeDocument/2006/relationships" name="Borrowing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Equity Activity" sheetId="22" state="visible" r:id="rId22"/>
    <sheet xmlns:r="http://schemas.openxmlformats.org/officeDocument/2006/relationships" name="Derivative Financial Instrument" sheetId="23" state="visible" r:id="rId23"/>
    <sheet xmlns:r="http://schemas.openxmlformats.org/officeDocument/2006/relationships" name="Stock-Based Compensation" sheetId="24" state="visible" r:id="rId24"/>
    <sheet xmlns:r="http://schemas.openxmlformats.org/officeDocument/2006/relationships" name="Retirement-Related Benefits"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Revenue Recognition (Tables)" sheetId="28" state="visible" r:id="rId28"/>
    <sheet xmlns:r="http://schemas.openxmlformats.org/officeDocument/2006/relationships" name="Segments (Tables)" sheetId="29" state="visible" r:id="rId29"/>
    <sheet xmlns:r="http://schemas.openxmlformats.org/officeDocument/2006/relationships" name="Acquisitions_Divestitures (Tabl" sheetId="30" state="visible" r:id="rId30"/>
    <sheet xmlns:r="http://schemas.openxmlformats.org/officeDocument/2006/relationships" name="Earnings Per Share of Common _2" sheetId="31" state="visible" r:id="rId31"/>
    <sheet xmlns:r="http://schemas.openxmlformats.org/officeDocument/2006/relationships" name="Financial Assets &amp; Liabilities " sheetId="32" state="visible" r:id="rId32"/>
    <sheet xmlns:r="http://schemas.openxmlformats.org/officeDocument/2006/relationships" name="Financing Receivables (Tables)" sheetId="33" state="visible" r:id="rId33"/>
    <sheet xmlns:r="http://schemas.openxmlformats.org/officeDocument/2006/relationships" name="Leases (Tables)" sheetId="34" state="visible" r:id="rId34"/>
    <sheet xmlns:r="http://schemas.openxmlformats.org/officeDocument/2006/relationships" name="Intangible Assets Including G_2" sheetId="35" state="visible" r:id="rId35"/>
    <sheet xmlns:r="http://schemas.openxmlformats.org/officeDocument/2006/relationships" name="Borrowings (Tables)" sheetId="36" state="visible" r:id="rId36"/>
    <sheet xmlns:r="http://schemas.openxmlformats.org/officeDocument/2006/relationships" name="Commitments (Tables)" sheetId="37" state="visible" r:id="rId37"/>
    <sheet xmlns:r="http://schemas.openxmlformats.org/officeDocument/2006/relationships" name="Equity Activity (Tables)" sheetId="38" state="visible" r:id="rId38"/>
    <sheet xmlns:r="http://schemas.openxmlformats.org/officeDocument/2006/relationships" name="Derivative Financial Instrume_2" sheetId="39" state="visible" r:id="rId39"/>
    <sheet xmlns:r="http://schemas.openxmlformats.org/officeDocument/2006/relationships" name="Stock-Based Compensation (Table" sheetId="40" state="visible" r:id="rId40"/>
    <sheet xmlns:r="http://schemas.openxmlformats.org/officeDocument/2006/relationships" name="Retirement-Related Benefits (Ta" sheetId="41" state="visible" r:id="rId41"/>
    <sheet xmlns:r="http://schemas.openxmlformats.org/officeDocument/2006/relationships" name="Basis of Presentation (Details)" sheetId="42" state="visible" r:id="rId42"/>
    <sheet xmlns:r="http://schemas.openxmlformats.org/officeDocument/2006/relationships" name="Basis of Presentation - Reclass" sheetId="43" state="visible" r:id="rId43"/>
    <sheet xmlns:r="http://schemas.openxmlformats.org/officeDocument/2006/relationships" name="Accounting Changes - Credit Los" sheetId="44" state="visible" r:id="rId44"/>
    <sheet xmlns:r="http://schemas.openxmlformats.org/officeDocument/2006/relationships" name="Accounting Changes - Leases (De" sheetId="45" state="visible" r:id="rId45"/>
    <sheet xmlns:r="http://schemas.openxmlformats.org/officeDocument/2006/relationships" name="Revenue Recognition - Disaggreg" sheetId="46" state="visible" r:id="rId46"/>
    <sheet xmlns:r="http://schemas.openxmlformats.org/officeDocument/2006/relationships" name="Revenue Recognition - Disaggr_2" sheetId="47" state="visible" r:id="rId47"/>
    <sheet xmlns:r="http://schemas.openxmlformats.org/officeDocument/2006/relationships" name="Revenue Recognition - Remaining" sheetId="48" state="visible" r:id="rId48"/>
    <sheet xmlns:r="http://schemas.openxmlformats.org/officeDocument/2006/relationships" name="Revenue Recognition - Remaini_2" sheetId="49" state="visible" r:id="rId49"/>
    <sheet xmlns:r="http://schemas.openxmlformats.org/officeDocument/2006/relationships" name="Revenue Recognition - Performan" sheetId="50" state="visible" r:id="rId50"/>
    <sheet xmlns:r="http://schemas.openxmlformats.org/officeDocument/2006/relationships" name="Revenue Recognition - Reconcili" sheetId="51" state="visible" r:id="rId51"/>
    <sheet xmlns:r="http://schemas.openxmlformats.org/officeDocument/2006/relationships" name="Revenue Recognition - Trade all" sheetId="52" state="visible" r:id="rId52"/>
    <sheet xmlns:r="http://schemas.openxmlformats.org/officeDocument/2006/relationships" name="Segments - Results of Continuin" sheetId="53" state="visible" r:id="rId53"/>
    <sheet xmlns:r="http://schemas.openxmlformats.org/officeDocument/2006/relationships" name="Segments - Revenue Reconciliati" sheetId="54" state="visible" r:id="rId54"/>
    <sheet xmlns:r="http://schemas.openxmlformats.org/officeDocument/2006/relationships" name="Segments - Pre-Tax Income Recon" sheetId="55" state="visible" r:id="rId55"/>
    <sheet xmlns:r="http://schemas.openxmlformats.org/officeDocument/2006/relationships" name="Acquisitions_Divestitures (Deta" sheetId="56" state="visible" r:id="rId56"/>
    <sheet xmlns:r="http://schemas.openxmlformats.org/officeDocument/2006/relationships" name="Acquisitions_Divestitures - Pur" sheetId="57" state="visible" r:id="rId57"/>
    <sheet xmlns:r="http://schemas.openxmlformats.org/officeDocument/2006/relationships" name="Acquisitions_Divestitures - Goo" sheetId="58" state="visible" r:id="rId58"/>
    <sheet xmlns:r="http://schemas.openxmlformats.org/officeDocument/2006/relationships" name="Acquisitions_Divestitures - Div" sheetId="59" state="visible" r:id="rId59"/>
    <sheet xmlns:r="http://schemas.openxmlformats.org/officeDocument/2006/relationships" name="Earnings Per Share of Common _3" sheetId="60" state="visible" r:id="rId60"/>
    <sheet xmlns:r="http://schemas.openxmlformats.org/officeDocument/2006/relationships" name="Earnings Per Share of Common _4" sheetId="61" state="visible" r:id="rId61"/>
    <sheet xmlns:r="http://schemas.openxmlformats.org/officeDocument/2006/relationships" name="Financial Assets &amp; Liabilitie_2" sheetId="62" state="visible" r:id="rId62"/>
    <sheet xmlns:r="http://schemas.openxmlformats.org/officeDocument/2006/relationships" name="Financial Assets &amp; Liabilitie_3" sheetId="63" state="visible" r:id="rId63"/>
    <sheet xmlns:r="http://schemas.openxmlformats.org/officeDocument/2006/relationships" name="Financial Assets &amp; Liabilitie_4" sheetId="64" state="visible" r:id="rId64"/>
    <sheet xmlns:r="http://schemas.openxmlformats.org/officeDocument/2006/relationships" name="Financing Receivables - Payment" sheetId="65" state="visible" r:id="rId65"/>
    <sheet xmlns:r="http://schemas.openxmlformats.org/officeDocument/2006/relationships" name="Financing Receivables - Compone" sheetId="66" state="visible" r:id="rId66"/>
    <sheet xmlns:r="http://schemas.openxmlformats.org/officeDocument/2006/relationships" name="Financing Receivables - Collect" sheetId="67" state="visible" r:id="rId67"/>
    <sheet xmlns:r="http://schemas.openxmlformats.org/officeDocument/2006/relationships" name="Financing Receivables - By Port" sheetId="68" state="visible" r:id="rId68"/>
    <sheet xmlns:r="http://schemas.openxmlformats.org/officeDocument/2006/relationships" name="Financing Receivables - Past Du" sheetId="69" state="visible" r:id="rId69"/>
    <sheet xmlns:r="http://schemas.openxmlformats.org/officeDocument/2006/relationships" name="Financing Receivables - Credit " sheetId="70" state="visible" r:id="rId70"/>
    <sheet xmlns:r="http://schemas.openxmlformats.org/officeDocument/2006/relationships" name="Financing Receivables - Credi_2" sheetId="71" state="visible" r:id="rId71"/>
    <sheet xmlns:r="http://schemas.openxmlformats.org/officeDocument/2006/relationships" name="Leases - Lease Amounts Included" sheetId="72" state="visible" r:id="rId72"/>
    <sheet xmlns:r="http://schemas.openxmlformats.org/officeDocument/2006/relationships" name="Intangible Assets Including G_3" sheetId="73" state="visible" r:id="rId73"/>
    <sheet xmlns:r="http://schemas.openxmlformats.org/officeDocument/2006/relationships" name="Intangible Assets Including G_4" sheetId="74" state="visible" r:id="rId74"/>
    <sheet xmlns:r="http://schemas.openxmlformats.org/officeDocument/2006/relationships" name="Intangible Assets Including G_5" sheetId="75" state="visible" r:id="rId75"/>
    <sheet xmlns:r="http://schemas.openxmlformats.org/officeDocument/2006/relationships" name="Intangible Assets Including G_6" sheetId="76" state="visible" r:id="rId76"/>
    <sheet xmlns:r="http://schemas.openxmlformats.org/officeDocument/2006/relationships" name="Borrowings - Short-Term Debt (D" sheetId="77" state="visible" r:id="rId77"/>
    <sheet xmlns:r="http://schemas.openxmlformats.org/officeDocument/2006/relationships" name="Borrowings - Long-Term Debt, Co" sheetId="78" state="visible" r:id="rId78"/>
    <sheet xmlns:r="http://schemas.openxmlformats.org/officeDocument/2006/relationships" name="Borrowings - Long-Term Debt, _2" sheetId="79" state="visible" r:id="rId79"/>
    <sheet xmlns:r="http://schemas.openxmlformats.org/officeDocument/2006/relationships" name="Borrowings - Long-Term Debt, De" sheetId="80" state="visible" r:id="rId80"/>
    <sheet xmlns:r="http://schemas.openxmlformats.org/officeDocument/2006/relationships" name="Borrowings - Pre-Swap Obligatio" sheetId="81" state="visible" r:id="rId81"/>
    <sheet xmlns:r="http://schemas.openxmlformats.org/officeDocument/2006/relationships" name="Borrowings - Interest on Debt (" sheetId="82" state="visible" r:id="rId82"/>
    <sheet xmlns:r="http://schemas.openxmlformats.org/officeDocument/2006/relationships" name="Borrowings - Lines of Credit (D" sheetId="83" state="visible" r:id="rId83"/>
    <sheet xmlns:r="http://schemas.openxmlformats.org/officeDocument/2006/relationships" name="Commitments - Extensions of Cre" sheetId="84" state="visible" r:id="rId84"/>
    <sheet xmlns:r="http://schemas.openxmlformats.org/officeDocument/2006/relationships" name="Commitments - Standard Warranty" sheetId="85" state="visible" r:id="rId85"/>
    <sheet xmlns:r="http://schemas.openxmlformats.org/officeDocument/2006/relationships" name="Commitments - Extended Warranty" sheetId="86" state="visible" r:id="rId86"/>
    <sheet xmlns:r="http://schemas.openxmlformats.org/officeDocument/2006/relationships" name="Contingencies (Details)" sheetId="87" state="visible" r:id="rId87"/>
    <sheet xmlns:r="http://schemas.openxmlformats.org/officeDocument/2006/relationships" name="Equity Activity - Reclassificat" sheetId="88" state="visible" r:id="rId88"/>
    <sheet xmlns:r="http://schemas.openxmlformats.org/officeDocument/2006/relationships" name="Equity Activity - AOCI Rollforw"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Stock-Based Compensation (Detai" sheetId="96" state="visible" r:id="rId96"/>
    <sheet xmlns:r="http://schemas.openxmlformats.org/officeDocument/2006/relationships" name="Retirement-Related Benefits - A" sheetId="97" state="visible" r:id="rId97"/>
    <sheet xmlns:r="http://schemas.openxmlformats.org/officeDocument/2006/relationships" name="Retirement-Related Benefits - C" sheetId="98" state="visible" r:id="rId98"/>
    <sheet xmlns:r="http://schemas.openxmlformats.org/officeDocument/2006/relationships" name="Retirement-Related Benefits - N" sheetId="99" state="visible" r:id="rId99"/>
    <sheet xmlns:r="http://schemas.openxmlformats.org/officeDocument/2006/relationships" name="Retirement-Related Benefits -_2"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6 Months Ended</t>
        </is>
      </c>
    </row>
    <row r="2">
      <c r="B2" s="2" t="inlineStr">
        <is>
          <t>Jun. 30,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1-2360</t>
        </is>
      </c>
    </row>
    <row r="9">
      <c r="A9" s="4" t="inlineStr">
        <is>
          <t>Entity Registrant Name</t>
        </is>
      </c>
      <c r="B9" s="4" t="inlineStr">
        <is>
          <t>INTERNATIONAL BUSINESS MACHINES CORPORATION</t>
        </is>
      </c>
    </row>
    <row r="10">
      <c r="A10" s="4" t="inlineStr">
        <is>
          <t>Entity Incorporation, State or Country Code</t>
        </is>
      </c>
      <c r="B10" s="4" t="inlineStr">
        <is>
          <t>NY</t>
        </is>
      </c>
    </row>
    <row r="11">
      <c r="A11" s="4" t="inlineStr">
        <is>
          <t>Entity Tax Identification Number</t>
        </is>
      </c>
      <c r="B11" s="4" t="inlineStr">
        <is>
          <t>13-0871985</t>
        </is>
      </c>
    </row>
    <row r="12">
      <c r="A12" s="4" t="inlineStr">
        <is>
          <t>Entity Address, Address Line One</t>
        </is>
      </c>
      <c r="B12" s="4" t="inlineStr">
        <is>
          <t>One New Orchard Road</t>
        </is>
      </c>
    </row>
    <row r="13">
      <c r="A13" s="4" t="inlineStr">
        <is>
          <t>Entity Address, City or Town</t>
        </is>
      </c>
      <c r="B13" s="4" t="inlineStr">
        <is>
          <t>Armonk</t>
        </is>
      </c>
    </row>
    <row r="14">
      <c r="A14" s="4" t="inlineStr">
        <is>
          <t>Entity Address, State or Province</t>
        </is>
      </c>
      <c r="B14" s="4" t="inlineStr">
        <is>
          <t>NY</t>
        </is>
      </c>
    </row>
    <row r="15">
      <c r="A15" s="4" t="inlineStr">
        <is>
          <t>Entity Address, Postal Zip Code</t>
        </is>
      </c>
      <c r="B15" s="4" t="inlineStr">
        <is>
          <t>10504</t>
        </is>
      </c>
    </row>
    <row r="16">
      <c r="A16" s="4" t="inlineStr">
        <is>
          <t>City Area Code</t>
        </is>
      </c>
      <c r="B16" s="4" t="inlineStr">
        <is>
          <t>914</t>
        </is>
      </c>
    </row>
    <row r="17">
      <c r="A17" s="4" t="inlineStr">
        <is>
          <t>Local Phone Number</t>
        </is>
      </c>
      <c r="B17" s="4" t="inlineStr">
        <is>
          <t>499-1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Central Index Key</t>
        </is>
      </c>
      <c r="B21" s="4" t="inlineStr">
        <is>
          <t>0000051143</t>
        </is>
      </c>
    </row>
    <row r="22">
      <c r="A22" s="4" t="inlineStr">
        <is>
          <t>Amendment Flag</t>
        </is>
      </c>
      <c r="B22" s="4" t="inlineStr">
        <is>
          <t>false</t>
        </is>
      </c>
    </row>
    <row r="23">
      <c r="A23" s="4" t="inlineStr">
        <is>
          <t>Current Fiscal Year End Date</t>
        </is>
      </c>
      <c r="B23" s="4" t="inlineStr">
        <is>
          <t>--12-31</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890578748</v>
      </c>
    </row>
    <row r="28">
      <c r="A28" s="4" t="inlineStr">
        <is>
          <t>Document Fiscal Year Focus</t>
        </is>
      </c>
      <c r="B28" s="4" t="inlineStr">
        <is>
          <t>2020</t>
        </is>
      </c>
    </row>
    <row r="29">
      <c r="A29" s="4" t="inlineStr">
        <is>
          <t>Document Fiscal Period Focus</t>
        </is>
      </c>
      <c r="B29" s="4" t="inlineStr">
        <is>
          <t>Q2</t>
        </is>
      </c>
    </row>
    <row r="30">
      <c r="A30" s="4" t="inlineStr">
        <is>
          <t>New York Stock Exchange | Common Stock</t>
        </is>
      </c>
    </row>
    <row r="31">
      <c r="A31" s="3" t="inlineStr">
        <is>
          <t>Document Information [Line Items]</t>
        </is>
      </c>
    </row>
    <row r="32">
      <c r="A32" s="4" t="inlineStr">
        <is>
          <t>Title of 12(b) Security</t>
        </is>
      </c>
      <c r="B32" s="4" t="inlineStr">
        <is>
          <t>Capital stock, par value $.20 per share</t>
        </is>
      </c>
    </row>
    <row r="33">
      <c r="A33" s="4" t="inlineStr">
        <is>
          <t>Trading Symbol</t>
        </is>
      </c>
      <c r="B33" s="4" t="inlineStr">
        <is>
          <t>IBM</t>
        </is>
      </c>
    </row>
    <row r="34">
      <c r="A34" s="4" t="inlineStr">
        <is>
          <t>Security Exchange Name</t>
        </is>
      </c>
      <c r="B34" s="4" t="inlineStr">
        <is>
          <t>NYSE</t>
        </is>
      </c>
    </row>
    <row r="35">
      <c r="A35" s="4" t="inlineStr">
        <is>
          <t>New York Stock Exchange | 2.750% Notes due 2020</t>
        </is>
      </c>
    </row>
    <row r="36">
      <c r="A36" s="3" t="inlineStr">
        <is>
          <t>Document Information [Line Items]</t>
        </is>
      </c>
    </row>
    <row r="37">
      <c r="A37" s="4" t="inlineStr">
        <is>
          <t>Title of 12(b) Security</t>
        </is>
      </c>
      <c r="B37" s="4" t="inlineStr">
        <is>
          <t>2.750%  Notes due 2020</t>
        </is>
      </c>
    </row>
    <row r="38">
      <c r="A38" s="4" t="inlineStr">
        <is>
          <t>Trading Symbol</t>
        </is>
      </c>
      <c r="B38" s="4" t="inlineStr">
        <is>
          <t>IBM 20B</t>
        </is>
      </c>
    </row>
    <row r="39">
      <c r="A39" s="4" t="inlineStr">
        <is>
          <t>Security Exchange Name</t>
        </is>
      </c>
      <c r="B39" s="4" t="inlineStr">
        <is>
          <t>NYSE</t>
        </is>
      </c>
    </row>
    <row r="40">
      <c r="A40" s="4" t="inlineStr">
        <is>
          <t>New York Stock Exchange | 1.875% Notes due 2020</t>
        </is>
      </c>
    </row>
    <row r="41">
      <c r="A41" s="3" t="inlineStr">
        <is>
          <t>Document Information [Line Items]</t>
        </is>
      </c>
    </row>
    <row r="42">
      <c r="A42" s="4" t="inlineStr">
        <is>
          <t>Title of 12(b) Security</t>
        </is>
      </c>
      <c r="B42" s="4" t="inlineStr">
        <is>
          <t>1.875%  Notes due 2020</t>
        </is>
      </c>
    </row>
    <row r="43">
      <c r="A43" s="4" t="inlineStr">
        <is>
          <t>Trading Symbol</t>
        </is>
      </c>
      <c r="B43" s="4" t="inlineStr">
        <is>
          <t>IBM 20A</t>
        </is>
      </c>
    </row>
    <row r="44">
      <c r="A44" s="4" t="inlineStr">
        <is>
          <t>Security Exchange Name</t>
        </is>
      </c>
      <c r="B44" s="4" t="inlineStr">
        <is>
          <t>NYSE</t>
        </is>
      </c>
    </row>
    <row r="45">
      <c r="A45" s="4" t="inlineStr">
        <is>
          <t>New York Stock Exchange | 0.500% Notes due 2021</t>
        </is>
      </c>
    </row>
    <row r="46">
      <c r="A46" s="3" t="inlineStr">
        <is>
          <t>Document Information [Line Items]</t>
        </is>
      </c>
    </row>
    <row r="47">
      <c r="A47" s="4" t="inlineStr">
        <is>
          <t>Title of 12(b) Security</t>
        </is>
      </c>
      <c r="B47" s="4" t="inlineStr">
        <is>
          <t>0.500%  Notes due 2021</t>
        </is>
      </c>
    </row>
    <row r="48">
      <c r="A48" s="4" t="inlineStr">
        <is>
          <t>Trading Symbol</t>
        </is>
      </c>
      <c r="B48" s="4" t="inlineStr">
        <is>
          <t>IBM 21B</t>
        </is>
      </c>
    </row>
    <row r="49">
      <c r="A49" s="4" t="inlineStr">
        <is>
          <t>Security Exchange Name</t>
        </is>
      </c>
      <c r="B49" s="4" t="inlineStr">
        <is>
          <t>NYSE</t>
        </is>
      </c>
    </row>
    <row r="50">
      <c r="A50" s="4" t="inlineStr">
        <is>
          <t>New York Stock Exchange | 2.625% Notes due 2022</t>
        </is>
      </c>
    </row>
    <row r="51">
      <c r="A51" s="3" t="inlineStr">
        <is>
          <t>Document Information [Line Items]</t>
        </is>
      </c>
    </row>
    <row r="52">
      <c r="A52" s="4" t="inlineStr">
        <is>
          <t>Title of 12(b) Security</t>
        </is>
      </c>
      <c r="B52" s="4" t="inlineStr">
        <is>
          <t>2.625%  Notes due 2022</t>
        </is>
      </c>
    </row>
    <row r="53">
      <c r="A53" s="4" t="inlineStr">
        <is>
          <t>Trading Symbol</t>
        </is>
      </c>
      <c r="B53" s="4" t="inlineStr">
        <is>
          <t>IBM 22A</t>
        </is>
      </c>
    </row>
    <row r="54">
      <c r="A54" s="4" t="inlineStr">
        <is>
          <t>Security Exchange Name</t>
        </is>
      </c>
      <c r="B54" s="4" t="inlineStr">
        <is>
          <t>NYSE</t>
        </is>
      </c>
    </row>
    <row r="55">
      <c r="A55" s="4" t="inlineStr">
        <is>
          <t>New York Stock Exchange | 1.25% Notes due 2023</t>
        </is>
      </c>
    </row>
    <row r="56">
      <c r="A56" s="3" t="inlineStr">
        <is>
          <t>Document Information [Line Items]</t>
        </is>
      </c>
    </row>
    <row r="57">
      <c r="A57" s="4" t="inlineStr">
        <is>
          <t>Title of 12(b) Security</t>
        </is>
      </c>
      <c r="B57" s="4" t="inlineStr">
        <is>
          <t>1.250%  Notes due 2023</t>
        </is>
      </c>
    </row>
    <row r="58">
      <c r="A58" s="4" t="inlineStr">
        <is>
          <t>Trading Symbol</t>
        </is>
      </c>
      <c r="B58" s="4" t="inlineStr">
        <is>
          <t>IBM 23A</t>
        </is>
      </c>
    </row>
    <row r="59">
      <c r="A59" s="4" t="inlineStr">
        <is>
          <t>Security Exchange Name</t>
        </is>
      </c>
      <c r="B59" s="4" t="inlineStr">
        <is>
          <t>NYSE</t>
        </is>
      </c>
    </row>
    <row r="60">
      <c r="A60" s="4" t="inlineStr">
        <is>
          <t>New York Stock Exchange | 0.375% Notes due 2023</t>
        </is>
      </c>
    </row>
    <row r="61">
      <c r="A61" s="3" t="inlineStr">
        <is>
          <t>Document Information [Line Items]</t>
        </is>
      </c>
    </row>
    <row r="62">
      <c r="A62" s="4" t="inlineStr">
        <is>
          <t>Title of 12(b) Security</t>
        </is>
      </c>
      <c r="B62" s="4" t="inlineStr">
        <is>
          <t>0.375%  Notes due 2023</t>
        </is>
      </c>
    </row>
    <row r="63">
      <c r="A63" s="4" t="inlineStr">
        <is>
          <t>Trading Symbol</t>
        </is>
      </c>
      <c r="B63" s="4" t="inlineStr">
        <is>
          <t>IBM 23B</t>
        </is>
      </c>
    </row>
    <row r="64">
      <c r="A64" s="4" t="inlineStr">
        <is>
          <t>Security Exchange Name</t>
        </is>
      </c>
      <c r="B64" s="4" t="inlineStr">
        <is>
          <t>NYSE</t>
        </is>
      </c>
    </row>
    <row r="65">
      <c r="A65" s="4" t="inlineStr">
        <is>
          <t>New York Stock Exchange | 1.125% Notes due 2024</t>
        </is>
      </c>
    </row>
    <row r="66">
      <c r="A66" s="3" t="inlineStr">
        <is>
          <t>Document Information [Line Items]</t>
        </is>
      </c>
    </row>
    <row r="67">
      <c r="A67" s="4" t="inlineStr">
        <is>
          <t>Title of 12(b) Security</t>
        </is>
      </c>
      <c r="B67" s="4" t="inlineStr">
        <is>
          <t>1.125%  Notes due 2024</t>
        </is>
      </c>
    </row>
    <row r="68">
      <c r="A68" s="4" t="inlineStr">
        <is>
          <t>Trading Symbol</t>
        </is>
      </c>
      <c r="B68" s="4" t="inlineStr">
        <is>
          <t>IBM 24A</t>
        </is>
      </c>
    </row>
    <row r="69">
      <c r="A69" s="4" t="inlineStr">
        <is>
          <t>Security Exchange Name</t>
        </is>
      </c>
      <c r="B69" s="4" t="inlineStr">
        <is>
          <t>NYSE</t>
        </is>
      </c>
    </row>
    <row r="70">
      <c r="A70" s="4" t="inlineStr">
        <is>
          <t>New York Stock Exchange | 2.875% Notes due 2025</t>
        </is>
      </c>
    </row>
    <row r="71">
      <c r="A71" s="3" t="inlineStr">
        <is>
          <t>Document Information [Line Items]</t>
        </is>
      </c>
    </row>
    <row r="72">
      <c r="A72" s="4" t="inlineStr">
        <is>
          <t>Title of 12(b) Security</t>
        </is>
      </c>
      <c r="B72" s="4" t="inlineStr">
        <is>
          <t>2.875%  Notes due 2025</t>
        </is>
      </c>
    </row>
    <row r="73">
      <c r="A73" s="4" t="inlineStr">
        <is>
          <t>Trading Symbol</t>
        </is>
      </c>
      <c r="B73" s="4" t="inlineStr">
        <is>
          <t>IBM 25A</t>
        </is>
      </c>
    </row>
    <row r="74">
      <c r="A74" s="4" t="inlineStr">
        <is>
          <t>Security Exchange Name</t>
        </is>
      </c>
      <c r="B74" s="4" t="inlineStr">
        <is>
          <t>NYSE</t>
        </is>
      </c>
    </row>
    <row r="75">
      <c r="A75" s="4" t="inlineStr">
        <is>
          <t>New York Stock Exchange | 0.950% Notes due 2025</t>
        </is>
      </c>
    </row>
    <row r="76">
      <c r="A76" s="3" t="inlineStr">
        <is>
          <t>Document Information [Line Items]</t>
        </is>
      </c>
    </row>
    <row r="77">
      <c r="A77" s="4" t="inlineStr">
        <is>
          <t>Title of 12(b) Security</t>
        </is>
      </c>
      <c r="B77" s="4" t="inlineStr">
        <is>
          <t>0.950%  Notes due 2025</t>
        </is>
      </c>
    </row>
    <row r="78">
      <c r="A78" s="4" t="inlineStr">
        <is>
          <t>Trading Symbol</t>
        </is>
      </c>
      <c r="B78" s="4" t="inlineStr">
        <is>
          <t>IBM 25B</t>
        </is>
      </c>
    </row>
    <row r="79">
      <c r="A79" s="4" t="inlineStr">
        <is>
          <t>Security Exchange Name</t>
        </is>
      </c>
      <c r="B79" s="4" t="inlineStr">
        <is>
          <t>NYSE</t>
        </is>
      </c>
    </row>
    <row r="80">
      <c r="A80" s="4" t="inlineStr">
        <is>
          <t>New York Stock Exchange | 0.875% Notes due 2025</t>
        </is>
      </c>
    </row>
    <row r="81">
      <c r="A81" s="3" t="inlineStr">
        <is>
          <t>Document Information [Line Items]</t>
        </is>
      </c>
    </row>
    <row r="82">
      <c r="A82" s="4" t="inlineStr">
        <is>
          <t>Title of 12(b) Security</t>
        </is>
      </c>
      <c r="B82" s="4" t="inlineStr">
        <is>
          <t>0.875%  Notes due 2025</t>
        </is>
      </c>
    </row>
    <row r="83">
      <c r="A83" s="4" t="inlineStr">
        <is>
          <t>Trading Symbol</t>
        </is>
      </c>
      <c r="B83" s="4" t="inlineStr">
        <is>
          <t>IBM 25C</t>
        </is>
      </c>
    </row>
    <row r="84">
      <c r="A84" s="4" t="inlineStr">
        <is>
          <t>Security Exchange Name</t>
        </is>
      </c>
      <c r="B84" s="4" t="inlineStr">
        <is>
          <t>NYSE</t>
        </is>
      </c>
    </row>
    <row r="85">
      <c r="A85" s="4" t="inlineStr">
        <is>
          <t>New York Stock Exchange | 0.300% Notes due 2026</t>
        </is>
      </c>
    </row>
    <row r="86">
      <c r="A86" s="3" t="inlineStr">
        <is>
          <t>Document Information [Line Items]</t>
        </is>
      </c>
    </row>
    <row r="87">
      <c r="A87" s="4" t="inlineStr">
        <is>
          <t>Title of 12(b) Security</t>
        </is>
      </c>
      <c r="B87" s="4" t="inlineStr">
        <is>
          <t>0.300%  Notes due 2026</t>
        </is>
      </c>
    </row>
    <row r="88">
      <c r="A88" s="4" t="inlineStr">
        <is>
          <t>Trading Symbol</t>
        </is>
      </c>
      <c r="B88" s="4" t="inlineStr">
        <is>
          <t>IBM 26B</t>
        </is>
      </c>
    </row>
    <row r="89">
      <c r="A89" s="4" t="inlineStr">
        <is>
          <t>Security Exchange Name</t>
        </is>
      </c>
      <c r="B89" s="4" t="inlineStr">
        <is>
          <t>NYSE</t>
        </is>
      </c>
    </row>
    <row r="90">
      <c r="A90" s="4" t="inlineStr">
        <is>
          <t>New York Stock Exchange | 1.250% Notes due 2027</t>
        </is>
      </c>
    </row>
    <row r="91">
      <c r="A91" s="3" t="inlineStr">
        <is>
          <t>Document Information [Line Items]</t>
        </is>
      </c>
    </row>
    <row r="92">
      <c r="A92" s="4" t="inlineStr">
        <is>
          <t>Title of 12(b) Security</t>
        </is>
      </c>
      <c r="B92" s="4" t="inlineStr">
        <is>
          <t>1.250%  Notes due 2027</t>
        </is>
      </c>
    </row>
    <row r="93">
      <c r="A93" s="4" t="inlineStr">
        <is>
          <t>Trading Symbol</t>
        </is>
      </c>
      <c r="B93" s="4" t="inlineStr">
        <is>
          <t>IBM 27B</t>
        </is>
      </c>
    </row>
    <row r="94">
      <c r="A94" s="4" t="inlineStr">
        <is>
          <t>Security Exchange Name</t>
        </is>
      </c>
      <c r="B94" s="4" t="inlineStr">
        <is>
          <t>NYSE</t>
        </is>
      </c>
    </row>
    <row r="95">
      <c r="A95" s="4" t="inlineStr">
        <is>
          <t>New York Stock Exchange | 0.300% Notes due 2028</t>
        </is>
      </c>
    </row>
    <row r="96">
      <c r="A96" s="3" t="inlineStr">
        <is>
          <t>Document Information [Line Items]</t>
        </is>
      </c>
    </row>
    <row r="97">
      <c r="A97" s="4" t="inlineStr">
        <is>
          <t>Title of 12(b) Security</t>
        </is>
      </c>
      <c r="B97" s="4" t="inlineStr">
        <is>
          <t>0.300%  Notes due 2028</t>
        </is>
      </c>
    </row>
    <row r="98">
      <c r="A98" s="4" t="inlineStr">
        <is>
          <t>Trading Symbol</t>
        </is>
      </c>
      <c r="B98" s="4" t="inlineStr">
        <is>
          <t>IBM 28B</t>
        </is>
      </c>
    </row>
    <row r="99">
      <c r="A99" s="4" t="inlineStr">
        <is>
          <t>Security Exchange Name</t>
        </is>
      </c>
      <c r="B99" s="4" t="inlineStr">
        <is>
          <t>NYSE</t>
        </is>
      </c>
    </row>
    <row r="100">
      <c r="A100" s="4" t="inlineStr">
        <is>
          <t>New York Stock Exchange | 1.750% Notes due 2028</t>
        </is>
      </c>
    </row>
    <row r="101">
      <c r="A101" s="3" t="inlineStr">
        <is>
          <t>Document Information [Line Items]</t>
        </is>
      </c>
    </row>
    <row r="102">
      <c r="A102" s="4" t="inlineStr">
        <is>
          <t>Title of 12(b) Security</t>
        </is>
      </c>
      <c r="B102" s="4" t="inlineStr">
        <is>
          <t>1.750%  Notes due 2028</t>
        </is>
      </c>
    </row>
    <row r="103">
      <c r="A103" s="4" t="inlineStr">
        <is>
          <t>Trading Symbol</t>
        </is>
      </c>
      <c r="B103" s="4" t="inlineStr">
        <is>
          <t>IBM 28A</t>
        </is>
      </c>
    </row>
    <row r="104">
      <c r="A104" s="4" t="inlineStr">
        <is>
          <t>Security Exchange Name</t>
        </is>
      </c>
      <c r="B104" s="4" t="inlineStr">
        <is>
          <t>NYSE</t>
        </is>
      </c>
    </row>
    <row r="105">
      <c r="A105" s="4" t="inlineStr">
        <is>
          <t>New York Stock Exchange | 1.500% Notes due 2029</t>
        </is>
      </c>
    </row>
    <row r="106">
      <c r="A106" s="3" t="inlineStr">
        <is>
          <t>Document Information [Line Items]</t>
        </is>
      </c>
    </row>
    <row r="107">
      <c r="A107" s="4" t="inlineStr">
        <is>
          <t>Title of 12(b) Security</t>
        </is>
      </c>
      <c r="B107" s="4" t="inlineStr">
        <is>
          <t>1.500%  Notes due 2029</t>
        </is>
      </c>
    </row>
    <row r="108">
      <c r="A108" s="4" t="inlineStr">
        <is>
          <t>Trading Symbol</t>
        </is>
      </c>
      <c r="B108" s="4" t="inlineStr">
        <is>
          <t>IBM 29</t>
        </is>
      </c>
    </row>
    <row r="109">
      <c r="A109" s="4" t="inlineStr">
        <is>
          <t>Security Exchange Name</t>
        </is>
      </c>
      <c r="B109" s="4" t="inlineStr">
        <is>
          <t>NYSE</t>
        </is>
      </c>
    </row>
    <row r="110">
      <c r="A110" s="4" t="inlineStr">
        <is>
          <t>New York Stock Exchange | 1.750% Notes due 2031</t>
        </is>
      </c>
    </row>
    <row r="111">
      <c r="A111" s="3" t="inlineStr">
        <is>
          <t>Document Information [Line Items]</t>
        </is>
      </c>
    </row>
    <row r="112">
      <c r="A112" s="4" t="inlineStr">
        <is>
          <t>Title of 12(b) Security</t>
        </is>
      </c>
      <c r="B112" s="4" t="inlineStr">
        <is>
          <t>1.750%  Notes due 2031</t>
        </is>
      </c>
    </row>
    <row r="113">
      <c r="A113" s="4" t="inlineStr">
        <is>
          <t>Trading Symbol</t>
        </is>
      </c>
      <c r="B113" s="4" t="inlineStr">
        <is>
          <t>IBM 31</t>
        </is>
      </c>
    </row>
    <row r="114">
      <c r="A114" s="4" t="inlineStr">
        <is>
          <t>Security Exchange Name</t>
        </is>
      </c>
      <c r="B114" s="4" t="inlineStr">
        <is>
          <t>NYSE</t>
        </is>
      </c>
    </row>
    <row r="115">
      <c r="A115" s="4" t="inlineStr">
        <is>
          <t>New York Stock Exchange | 0.650% Notes due 2032</t>
        </is>
      </c>
    </row>
    <row r="116">
      <c r="A116" s="3" t="inlineStr">
        <is>
          <t>Document Information [Line Items]</t>
        </is>
      </c>
    </row>
    <row r="117">
      <c r="A117" s="4" t="inlineStr">
        <is>
          <t>Title of 12(b) Security</t>
        </is>
      </c>
      <c r="B117" s="4" t="inlineStr">
        <is>
          <t>0.650%  Notes due 2032</t>
        </is>
      </c>
    </row>
    <row r="118">
      <c r="A118" s="4" t="inlineStr">
        <is>
          <t>Trading Symbol</t>
        </is>
      </c>
      <c r="B118" s="4" t="inlineStr">
        <is>
          <t>IBM 32A</t>
        </is>
      </c>
    </row>
    <row r="119">
      <c r="A119" s="4" t="inlineStr">
        <is>
          <t>Security Exchange Name</t>
        </is>
      </c>
      <c r="B119" s="4" t="inlineStr">
        <is>
          <t>NYSE</t>
        </is>
      </c>
    </row>
    <row r="120">
      <c r="A120" s="4" t="inlineStr">
        <is>
          <t>New York Stock Exchange | 1.200% Notes due 2040</t>
        </is>
      </c>
    </row>
    <row r="121">
      <c r="A121" s="3" t="inlineStr">
        <is>
          <t>Document Information [Line Items]</t>
        </is>
      </c>
    </row>
    <row r="122">
      <c r="A122" s="4" t="inlineStr">
        <is>
          <t>Title of 12(b) Security</t>
        </is>
      </c>
      <c r="B122" s="4" t="inlineStr">
        <is>
          <t>1.200%  Notes due 2040</t>
        </is>
      </c>
    </row>
    <row r="123">
      <c r="A123" s="4" t="inlineStr">
        <is>
          <t>Trading Symbol</t>
        </is>
      </c>
      <c r="B123" s="4" t="inlineStr">
        <is>
          <t>IBM 40</t>
        </is>
      </c>
    </row>
    <row r="124">
      <c r="A124" s="4" t="inlineStr">
        <is>
          <t>Security Exchange Name</t>
        </is>
      </c>
      <c r="B124" s="4" t="inlineStr">
        <is>
          <t>NYSE</t>
        </is>
      </c>
    </row>
    <row r="125">
      <c r="A125" s="4" t="inlineStr">
        <is>
          <t>New York Stock Exchange | 7.00% Debentures due 2025</t>
        </is>
      </c>
    </row>
    <row r="126">
      <c r="A126" s="3" t="inlineStr">
        <is>
          <t>Document Information [Line Items]</t>
        </is>
      </c>
    </row>
    <row r="127">
      <c r="A127" s="4" t="inlineStr">
        <is>
          <t>Title of 12(b) Security</t>
        </is>
      </c>
      <c r="B127" s="4" t="inlineStr">
        <is>
          <t>7.00%    Debentures due 2025</t>
        </is>
      </c>
    </row>
    <row r="128">
      <c r="A128" s="4" t="inlineStr">
        <is>
          <t>Trading Symbol</t>
        </is>
      </c>
      <c r="B128" s="4" t="inlineStr">
        <is>
          <t>IBM 25</t>
        </is>
      </c>
    </row>
    <row r="129">
      <c r="A129" s="4" t="inlineStr">
        <is>
          <t>Security Exchange Name</t>
        </is>
      </c>
      <c r="B129" s="4" t="inlineStr">
        <is>
          <t>NYSE</t>
        </is>
      </c>
    </row>
    <row r="130">
      <c r="A130" s="4" t="inlineStr">
        <is>
          <t>New York Stock Exchange | 6.22% Debentures due 2027</t>
        </is>
      </c>
    </row>
    <row r="131">
      <c r="A131" s="3" t="inlineStr">
        <is>
          <t>Document Information [Line Items]</t>
        </is>
      </c>
    </row>
    <row r="132">
      <c r="A132" s="4" t="inlineStr">
        <is>
          <t>Title of 12(b) Security</t>
        </is>
      </c>
      <c r="B132" s="4" t="inlineStr">
        <is>
          <t>6.22%    Debentures due 2027</t>
        </is>
      </c>
    </row>
    <row r="133">
      <c r="A133" s="4" t="inlineStr">
        <is>
          <t>Trading Symbol</t>
        </is>
      </c>
      <c r="B133" s="4" t="inlineStr">
        <is>
          <t>IBM 27</t>
        </is>
      </c>
    </row>
    <row r="134">
      <c r="A134" s="4" t="inlineStr">
        <is>
          <t>Security Exchange Name</t>
        </is>
      </c>
      <c r="B134" s="4" t="inlineStr">
        <is>
          <t>NYSE</t>
        </is>
      </c>
    </row>
    <row r="135">
      <c r="A135" s="4" t="inlineStr">
        <is>
          <t>New York Stock Exchange | 6.50% Debentures due 2028</t>
        </is>
      </c>
    </row>
    <row r="136">
      <c r="A136" s="3" t="inlineStr">
        <is>
          <t>Document Information [Line Items]</t>
        </is>
      </c>
    </row>
    <row r="137">
      <c r="A137" s="4" t="inlineStr">
        <is>
          <t>Title of 12(b) Security</t>
        </is>
      </c>
      <c r="B137" s="4" t="inlineStr">
        <is>
          <t>6.50%    Debentures due 2028</t>
        </is>
      </c>
    </row>
    <row r="138">
      <c r="A138" s="4" t="inlineStr">
        <is>
          <t>Trading Symbol</t>
        </is>
      </c>
      <c r="B138" s="4" t="inlineStr">
        <is>
          <t>IBM 28</t>
        </is>
      </c>
    </row>
    <row r="139">
      <c r="A139" s="4" t="inlineStr">
        <is>
          <t>Security Exchange Name</t>
        </is>
      </c>
      <c r="B139" s="4" t="inlineStr">
        <is>
          <t>NYSE</t>
        </is>
      </c>
    </row>
    <row r="140">
      <c r="A140" s="4" t="inlineStr">
        <is>
          <t>New York Stock Exchange | 7.00% Debentures due 2045</t>
        </is>
      </c>
    </row>
    <row r="141">
      <c r="A141" s="3" t="inlineStr">
        <is>
          <t>Document Information [Line Items]</t>
        </is>
      </c>
    </row>
    <row r="142">
      <c r="A142" s="4" t="inlineStr">
        <is>
          <t>Title of 12(b) Security</t>
        </is>
      </c>
      <c r="B142" s="4" t="inlineStr">
        <is>
          <t>7.00%    Debentures due 2045</t>
        </is>
      </c>
    </row>
    <row r="143">
      <c r="A143" s="4" t="inlineStr">
        <is>
          <t>Trading Symbol</t>
        </is>
      </c>
      <c r="B143" s="4" t="inlineStr">
        <is>
          <t>IBM 45</t>
        </is>
      </c>
    </row>
    <row r="144">
      <c r="A144" s="4" t="inlineStr">
        <is>
          <t>Security Exchange Name</t>
        </is>
      </c>
      <c r="B144" s="4" t="inlineStr">
        <is>
          <t>NYSE</t>
        </is>
      </c>
    </row>
    <row r="145">
      <c r="A145" s="4" t="inlineStr">
        <is>
          <t>New York Stock Exchange | 7.125% Debentures due 2096</t>
        </is>
      </c>
    </row>
    <row r="146">
      <c r="A146" s="3" t="inlineStr">
        <is>
          <t>Document Information [Line Items]</t>
        </is>
      </c>
    </row>
    <row r="147">
      <c r="A147" s="4" t="inlineStr">
        <is>
          <t>Title of 12(b) Security</t>
        </is>
      </c>
      <c r="B147" s="4" t="inlineStr">
        <is>
          <t>7.125%  Debentures due 2096</t>
        </is>
      </c>
    </row>
    <row r="148">
      <c r="A148" s="4" t="inlineStr">
        <is>
          <t>Trading Symbol</t>
        </is>
      </c>
      <c r="B148" s="4" t="inlineStr">
        <is>
          <t>IBM 96</t>
        </is>
      </c>
    </row>
    <row r="149">
      <c r="A149" s="4" t="inlineStr">
        <is>
          <t>Security Exchange Name</t>
        </is>
      </c>
      <c r="B149" s="4" t="inlineStr">
        <is>
          <t>NYSE</t>
        </is>
      </c>
    </row>
    <row r="150">
      <c r="A150" s="4" t="inlineStr">
        <is>
          <t>Chicago Stock Exchange | Common Stock</t>
        </is>
      </c>
    </row>
    <row r="151">
      <c r="A151" s="3" t="inlineStr">
        <is>
          <t>Document Information [Line Items]</t>
        </is>
      </c>
    </row>
    <row r="152">
      <c r="A152" s="4" t="inlineStr">
        <is>
          <t>Title of 12(b) Security</t>
        </is>
      </c>
      <c r="B152" s="4" t="inlineStr">
        <is>
          <t>Capital stock, par value $.20 per share</t>
        </is>
      </c>
    </row>
    <row r="153">
      <c r="A153" s="4" t="inlineStr">
        <is>
          <t>Trading Symbol</t>
        </is>
      </c>
      <c r="B153" s="4" t="inlineStr">
        <is>
          <t>IBM</t>
        </is>
      </c>
    </row>
    <row r="154">
      <c r="A154" s="4" t="inlineStr">
        <is>
          <t>Security Exchange Name</t>
        </is>
      </c>
      <c r="B154"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6 Months Ended</t>
        </is>
      </c>
    </row>
    <row r="2">
      <c r="B2" s="2" t="inlineStr">
        <is>
          <t>Jun. 30, 2020</t>
        </is>
      </c>
    </row>
    <row r="3">
      <c r="A3" s="3" t="inlineStr">
        <is>
          <t>Accounting Changes</t>
        </is>
      </c>
    </row>
    <row r="4">
      <c r="A4" s="4" t="inlineStr">
        <is>
          <t>Accounting Changes</t>
        </is>
      </c>
      <c r="B4" s="4" t="inlineStr">
        <is>
          <t>2. Accounting Changes: New Standards to be Implemented Simplifying the Accounting for Income Taxes Standard/Description Effective Date and Adoption Considerations Effect on Financial Statements or Other Significant Matters ​ Standards Implemented ​ Reference Rate Reform Standard/Description Effective Date and Adoption Considerations Effect on Financial Statements or Other Significant Matters Simplifying the Test for Goodwill Impairment Standard/Description Effective Date and Adoption Considerations Effect on Financial Statements or Other Significant Matters Financial Instruments–Credit Losses Standard/Description Effective Date and Adoption Considerations Effect on Financial Statements or Other Significant Matters Leases Standard/Description Effective Date and Adoption Considerations Effect on Financial Statements or Other Significant Matters ​ For all other standards that the company adopted in 2019, there was no material impact in the consolidated financial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Related Benefits - Contribu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Related Benefits</t>
        </is>
      </c>
    </row>
    <row r="4">
      <c r="A4" s="4" t="inlineStr">
        <is>
          <t>Employer contributions</t>
        </is>
      </c>
      <c r="B4" s="6" t="n">
        <v>94</v>
      </c>
      <c r="C4" s="6" t="n">
        <v>66</v>
      </c>
      <c r="D4" s="6" t="n">
        <v>311</v>
      </c>
      <c r="E4" s="6" t="n">
        <v>355</v>
      </c>
    </row>
    <row r="5">
      <c r="A5" s="4" t="inlineStr">
        <is>
          <t>Pension Plans, including Multi-employer Plans, and Nonpension Postretirement Benefits Plans</t>
        </is>
      </c>
    </row>
    <row r="6">
      <c r="A6" s="3" t="inlineStr">
        <is>
          <t>Retirement-Related Benefits</t>
        </is>
      </c>
    </row>
    <row r="7">
      <c r="A7" s="4" t="inlineStr">
        <is>
          <t>Contributions by employer - Noncash</t>
        </is>
      </c>
      <c r="B7" s="5" t="n">
        <v>155</v>
      </c>
      <c r="C7" s="5" t="n">
        <v>101</v>
      </c>
      <c r="D7" s="5" t="n">
        <v>410</v>
      </c>
      <c r="E7" s="5" t="n">
        <v>357</v>
      </c>
    </row>
    <row r="8">
      <c r="A8" s="4" t="inlineStr">
        <is>
          <t>U.S.</t>
        </is>
      </c>
    </row>
    <row r="9">
      <c r="A9" s="3" t="inlineStr">
        <is>
          <t>Retirement-Related Benefits</t>
        </is>
      </c>
    </row>
    <row r="10">
      <c r="A10" s="4" t="inlineStr">
        <is>
          <t>Employer contributions</t>
        </is>
      </c>
      <c r="B10" s="5" t="n">
        <v>65</v>
      </c>
      <c r="C10" s="5" t="n">
        <v>33</v>
      </c>
      <c r="D10" s="5" t="n">
        <v>200</v>
      </c>
      <c r="E10" s="5" t="n">
        <v>227</v>
      </c>
    </row>
    <row r="11">
      <c r="A11" s="4" t="inlineStr">
        <is>
          <t>Non-U.S.</t>
        </is>
      </c>
    </row>
    <row r="12">
      <c r="A12" s="3" t="inlineStr">
        <is>
          <t>Retirement-Related Benefits</t>
        </is>
      </c>
    </row>
    <row r="13">
      <c r="A13" s="4" t="inlineStr">
        <is>
          <t>Employer contributions</t>
        </is>
      </c>
      <c r="B13" s="6" t="n">
        <v>29</v>
      </c>
      <c r="C13" s="6" t="n">
        <v>34</v>
      </c>
      <c r="D13" s="6" t="n">
        <v>111</v>
      </c>
      <c r="E13" s="6" t="n">
        <v>12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Jul. 28, 2020$ / shares</t>
        </is>
      </c>
    </row>
    <row r="2">
      <c r="A2" s="3" t="inlineStr">
        <is>
          <t>Subsequent Events</t>
        </is>
      </c>
    </row>
    <row r="3">
      <c r="A3" s="4" t="inlineStr">
        <is>
          <t>Dividend declared, date</t>
        </is>
      </c>
      <c r="B3" s="4" t="inlineStr">
        <is>
          <t>Jul. 28,
		2020</t>
        </is>
      </c>
    </row>
    <row r="4">
      <c r="A4" s="4" t="inlineStr">
        <is>
          <t>Dividend declared (in dollars per share)</t>
        </is>
      </c>
      <c r="B4" s="7" t="n">
        <v>1.63</v>
      </c>
    </row>
    <row r="5">
      <c r="A5" s="4" t="inlineStr">
        <is>
          <t>Dividend payable, date</t>
        </is>
      </c>
      <c r="B5" s="4" t="inlineStr">
        <is>
          <t>Sep. 10,
		2020</t>
        </is>
      </c>
    </row>
    <row r="6">
      <c r="A6" s="4" t="inlineStr">
        <is>
          <t>Shareholders of record, date</t>
        </is>
      </c>
      <c r="B6" s="4" t="inlineStr">
        <is>
          <t>Aug. 10,
		2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3. Revenue Recognition: Disaggregation of Revenue The following tables provide details of revenue by major products/service offerings and by geography. Revenue by Major Products/Service Offerings ​ ​ ​ ​ ​ ​ ​ ​ ​ ​ ​ ​ ​ ​ ​ ​ ​ ​ ​ ​ ​ ​ ​ ​ Three Months Ended June 30, ​ Six Months Ended June 30, (Dollars in millions) ​ 2020 ​ 2019 ​ 2020 ​ 2019 Cloud &amp; Data Platforms ​ $ 2,797 ​ $ 2,173 ​ $ 5,333 ​ $ 4,090 ​ Cognitive Applications ​ ​ 1,246 ​ ​ 1,372 * ​ 2,428 ​ ​ 2,609 * Transaction Processing Platforms ​ 1,706 ​ 2,018 ​ 3,226 ​ 3,830 ​ Total Cloud &amp; Cognitive Software ​ $ 5,748 ​ $ 5,563 * $ 10,987 ​ $ 10,530 * Consulting ​ 1,936 ​ 2,020 * 4,007 ​ 4,021 * Application Management ​ 1,734 ​ 1,919 ​ 3,573 ​ 3,827 ​ Global Process Services ​ 221 ​ 258 ​ 447 ​ 505 ​ Total Global Business Services ​ $ 3,890 ​ $ 4,197 * $ 8,027 ​ $ 8,353 * Infrastructure &amp; Cloud Services ​ 4,813 ​ 5,174 ​ 9,729 ​ 10,383 ​ Technology Support Services ​ 1,503 ​ 1,663 ​ 3,054 ​ 3,328 ​ Total Global Technology Services ​ $ 6,316 ​ $ 6,837 ​ $ 12,783 ​ $ 13,711 ​ Systems Hardware ​ 1,488 ​ 1,328 ​ 2,484 ​ 2,241 ​ Operating Systems Software ​ 365 ​ 425 ​ 736 ​ 840 ​ Total Systems ​ $ 1,852 ​ $ 1,753 ​ $ 3,220 ​ $ 3,081 ​ Global Financing** ​ 265 ​ 351 ​ 564 ​ 757 ​ Other ​ 50 ​ 460 * 113 ​ 911 * Total revenue ​ $ 18,123 ​ $ 19,161 ​ $ 35,694 ​ $ 37,342 ​ * Recast to conform to current period presentation. Refer to note 4, “Segments,” for additional information. ** Contains lease and loan/working capital financing arrangements which are not subject to the guidance on revenue from contracts with customers. ​ ​ Revenue by Geography ​ ​ ​ ​ ​ ​ ​ ​ ​ ​ ​ ​ ​ ​ ​ ​ Three Months Ended June 30, Six Months Ended June 30, ​ (Dollars in millions) ​ 2020 ​ 2019 2020 2019 ​ Americas ​ $ 8,450 ​ $ 8,806 ​ $ 16,617 ​ $ 17,299 ​ Europe/Middle East/Africa ​ 5,695 ​ 6,149 ​ 11,212 ​ 11,876 ​ Asia Pacific ​ 3,977 ​ 4,205 ​ 7,865 ​ 8,167 ​ Total ​ $ 18,123 ​ $ 19,161 ​ $ 35,694 ​ $ 37,342 ​ ​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At June 30, 2020, the aggregate amount of the transaction price allocated to RPO related to customer contracts that are unsatisfied or partially unsatisfied was $117 billion. Given the profile of contract terms, approximately 60 percent of this amount is expected to be recognized as revenue over the next two years, approximately 35 percent between three Revenue Recognized for Performance Obligations Satisfied (or Partially Satisfied) in Prior Periods For the three and six months ended June 30, 2020, revenue was reduced by $56 million and $54 million, respectively, for performance obligations satisfied (or partially satisfied) in previous periods mainly due to changes in estimates on percentage-of-completion based contracts. Contract Balances The following table provides information about notes and accounts receivables — trade, contract assets and deferred income balances: ​ ​ ​ ​ ​ ​ ​ ​ ​ At June 30, At December 31, (Dollars in millions) ​ 2020 ​ 2019 Notes and accounts receivable — trade (net of allowances of $369 and $299 at June 30, 2020 and December 31, 2019, respectively) ​ $ 6,543 ​ $ 7,870 Contract assets (1) ​ 505 ​ 492 Deferred income (current) ​ 12,469 ​ 12,026 Deferred income (noncurrent) ​ 3,787 ​ 3,851 (1) Included within prepaid expenses and other current assets in the Consolidated Balance Sheet. The amount of revenue recognized during the three and six months ended June 30, 2020 that was included within the deferred income balance at March 31, 2020 and December 31, 2019 was $4.5 billion and $6.5 billion, respectively, and was primarily related to services and software. The following table provides roll forwards of the notes and accounts receivable – trade allowance for credit losses for the six months ended June 30, 2020 and the year ended December 31, 2019: ​ ​ ​ ​ ​ ​ ​ ​ ​ ​ ​ ​ ​ ​ ​ (Dollars in millions) ​ ​ ​ ​ January 1, 2020* ​ Additions / (Releases) ​ Write-offs ​ Other** ​ June 30, 2020 $ 316 ​ $ 87 ​ $ (26) ​ $ (8) ​ $ 369 ​ ​ ​ ​ ​ ​ ​ ​ ​ ​ ​ ​ ​ ​ ​ January 1, 2019 ​ Additions / (Releases) ​ Write-offs ​ Other** ​ December 31, 2019 $ 309 ​ $ 98 ​ $ (113) ​ $ 5 ​ $ 299 ​ * Opening balance does not equal the allowance at December 31, 2019 due to the adoption of the guidance for current expected credit losses. Refer to note 2, “Accounting Changes,” for additional information . ** Primarily represents translation adjustments . ​ The contract assets allowance for credit losses was not material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0</t>
        </is>
      </c>
    </row>
    <row r="3">
      <c r="A3" s="3" t="inlineStr">
        <is>
          <t>Segments</t>
        </is>
      </c>
    </row>
    <row r="4">
      <c r="A4" s="4" t="inlineStr">
        <is>
          <t>Segments</t>
        </is>
      </c>
      <c r="B4" s="4" t="inlineStr">
        <is>
          <t>4. Segments: During the first quarter of 2020, the company realigned offerings and the related management system to reflect divestitures completed in the second half of 2019 and tighter integration of certain industry-related consulting services. Accordingly, the company updated its Cloud &amp; Cognitive Software segment, Global Business Services segment and the Other – divested businesses category in the first quarter of 2020 and recast the related historical information for consistency with the go-forward performance. Total recast revenue for full-year 2019 was approximately $0.3 billion of IBM’s total $77 billion. There was no change to the Global Technology Services, Systems or Global Financing segments, and there was no impact to IBM’s consolidated results. The following table displays the segment updates: ​ ​ ​ Management System Change Resulting Segment Implications Divestitures of IBM's Risk Analytics and Regulatory Offerings and Sales Performance Management Offerings - Cloud &amp; Cognitive Software (Cognitive Applications) ​ ​ + Other Divested Business ​ ​ Realignment of certain industry-related consulting offerings to the Global Business Services segment - Cloud &amp; Cognitive Software (Cognitive Applications) ​ + Global Business Services (Consulting) ​ SEGMENT INFORMATION ​ ​ ​ ​ ​ ​ ​ ​ ​ ​ ​ ​ ​ ​ ​ ​ ​ ​ ​ ​ ​ ​ ​ Cloud &amp; Global Global ​ ​ ​ ​ ​ Cognitive ​ Business ​ Technology ​ ​ ​ ​ Global ​ Total (Dollars in millions) ​ Software ​ Services ​ Services ​ Systems ​ Financing ​ Segments For the three months ended June 30, 2020: ​ ​ ​ ​ ​ ​ ​ External revenue ​ $ 5,748 ​ $ 3,890 ​ $ 6,316 ​ $ 1,852 ​ $ 265 ​ $ 18,072 ​ Internal revenue ​ 743 ​ 55 ​ 304 ​ 240 ​ 241 ​ 1,582 ​ Total revenue ​ $ 6,491 ​ $ 3,945 ​ $ 6,621 ​ $ 2,092 ​ $ 506 ​ $ 19,655 ​ Pre-tax income from continuing operations ​ $ 1,708 ​ $ 362 ​ $ 250 ​ $ 248 ​ $ 176 ​ $ 2,744 ​ Revenue year-to-year change ​ 5.2 % (7.5) % (7.3) % 8.7 % (20.0) % (2.4) % Pre-tax income year-to-year change ​ (14.9) % 25.1 % 6.4 % 304.8 % (26.2) % (3.1) % Pre-tax income margin ​ 26.3 % 9.2 % 3.8 % 11.8 % 34.9 % 14.0 % ​ ​ ​ ​ ​ ​ ​ ​ ​ ​ ​ ​ ​ ​ ​ ​ ​ ​ ​ ​ For the three months ended June 30, 2019: ​ ​ ​ ​ ​ ​ ​ External revenue ​ $ 5,563 * $ 4,197 * $ 6,837 ​ $ 1,753 ​ $ 351 ​ $ 18,701 * Internal revenue ​ 607 ​ 69 ​ 302 ​ 171 ​ 281 ​ 1,430 ​ Total revenue ​ $ 6,170 * $ 4,266 * $ 7,139 ​ $ 1,924 ​ $ 632 ​ $ 20,131 * Pre-tax income from continuing operations ​ $ 2,007 * $ 290 * $ 235 ​ $ 61 ​ $ 239 ​ $ 2,832 * Pre-tax income margin ​ 32.5 %* 6.8 %* 3.3 % 3.2 % 37.8 % 14.1 %* ​ ​ Reconciliations to IBM as Reported: ​ ​ ​ ​ ​ ​ ​ ​ (Dollars in millions) ​ ​ For the three months ended June 30: ​ 2020 ​ 2019 Revenue: ​ ​ ​ Total reportable segments ​ $ 19,655 ​ $ 20,131 * Other—divested businesses ​ 13 ​ 403 * Other revenue ​ 37 ​ 57 ​ Eliminations of internal transactions ​ (1,582) ​ (1,430) ​ Total consolidated revenue ​ $ 18,123 ​ $ 19,161 ​ ​ ​ ​ ​ ​ ​ ​ ​ Pre-tax income from continuing operations: ​ ​ ​ Total reportable segments ​ $ 2,744 ​ $ 2,832 * Amortization of acquired intangible assets ​ (472) ​ (169) ​ Acquisition-related (charges)/income ​ (1) ​ (102) ​ Non-operating retirement-related (costs)/income ​ (273) ​ (136) ​ Eliminations of internal transactions ​ (121) ​ (60) ​ Other—divested businesses ​ (22) ​ 561 * Unallocated corporate amounts ​ (283) ​ (156) ​ Total pre-tax income from continuing operations ​ $ 1,571 ​ $ 2,768 ​ * Recast to conform to current period presentation. ​ SEGMENT INFORMATION ​ ​ ​ ​ ​ ​ ​ ​ ​ ​ ​ ​ ​ ​ ​ ​ ​ ​ ​ ​ ​ ​ ​ Cloud &amp; Global Global ​ ​ ​ ​ ​ Cognitive ​ Business ​ Technology ​ ​ ​ ​ Global ​ Total (Dollars in millions) ​ Software ​ Services ​ Services ​ Systems ​ Financing ​ Segments For the six months ended June 30, 2020: ​ ​ ​ ​ ​ ​ ​ External revenue ​ $ 10,987 ​ $ 8,027 ​ $ 12,783 ​ $ 3,220 ​ $ 564 ​ $ 35,581 ​ Internal revenue ​ 1,556 ​ 101 ​ 599 ​ 388 ​ 453 ​ 3,096 ​ Total revenue ​ $ 12,543 ​ $ 8,128 ​ $ 13,382 ​ $ 3,608 ​ $ 1,017 ​ $ 38,677 ​ Pre-tax income from continuing operations ​ $ 2,641 ​ $ 633 ​ $ 72 ​ $ 31 ​ $ 370 ​ $ 3,747 ​ Revenue year-to-year change ​ 4.7 % (4.3) % (6.4) % 5.7 % (24.0) % (2.2) % Pre-tax income year-to-year change ​ (30.4) % 7.8 % (85.9) % nm ​ (29.8) % (29.0) % Pre-tax income margin ​ 21.1 % 7.8 % 0.5 % 0.9 % 36.4 % 9.7 % ​ ​ ​ ​ ​ ​ ​ ​ ​ ​ ​ ​ ​ ​ ​ ​ ​ ​ ​ ​ For the six months ended June 30, 2019: ​ ​ ​ ​ ​ ​ ​ External revenue ​ $ 10,530 * $ 8,353 * $ 13,711 ​ $ 3,081 ​ $ 757 ​ $ 36,432 * Internal revenue ​ 1,448 ​ 143 ​ 591 ​ 334 ​ 581 ​ 3,097 ​ Total revenue ​ $ 11,978 * $ 8,495 * $ 14,303 ​ $ 3,415 ​ $ 1,338 ​ $ 39,529 * Pre-tax income/(loss) from continuing operations ​ $ 3,792 * $ 587 * $ 510 ​ $ (141) ​ $ 527 ​ $ 5,276 * Pre-tax income/(loss) margin ​ 31.7 %* 6.9 %* 3.6 % (4.1) % 39.4 % 13.3 %* ​ Reconciliations to IBM as Reported: ​ ​ ​ ​ ​ ​ ​ ​ ​ (Dollars in millions) ​ ​ For the six months ended June 30: ​ 2020 ​ 2019 Revenue: ​ ​ ​ Total reportable segments ​ $ 38,677 ​ $ 39,529 * Other—divested businesses ​ 32 ​ 780 * Other revenue ​ 81 ​ 131 ​ Eliminations of internal transactions ​ (3,096) ​ (3,097) ​ Total consolidated revenue ​ $ 35,694 ​ $ 37,342 ​ ​ ​ ​ ​ ​ ​ ​ ​ Pre-tax income from continuing operations: ​ ​ ​ Total reportable segments ​ $ 3,747 ​ $ 5,276 * Amortization of acquired intangible assets ​ (945) ​ (343) ​ Acquisition-related (charges)/income ​ (2) ​ (141) ​ Non-operating retirement-related (costs)/income ​ (538) ​ (274) ​ Eliminations of internal transactions ​ (176) ​ (149) ​ Other—divested businesses ​ 3 ​ 505 * Unallocated corporate amounts ​ (568) ​ (224) ​ Total pre-tax income from continuing operations ​ $ 1,522 ​ $ 4,651 ​ * Recast to conform to current period presentation. nm - not meaningfu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s/Divestitures</t>
        </is>
      </c>
      <c r="B1" s="2" t="inlineStr">
        <is>
          <t>6 Months Ended</t>
        </is>
      </c>
    </row>
    <row r="2">
      <c r="B2" s="2" t="inlineStr">
        <is>
          <t>Jun. 30, 2020</t>
        </is>
      </c>
    </row>
    <row r="3">
      <c r="A3" s="3" t="inlineStr">
        <is>
          <t>Acquisitions/Divestitures</t>
        </is>
      </c>
    </row>
    <row r="4">
      <c r="A4" s="4" t="inlineStr">
        <is>
          <t>Acquisitions/Divestitures</t>
        </is>
      </c>
      <c r="B4" s="4" t="inlineStr">
        <is>
          <t>5. Acquisitions &amp; Divestitures: Acquisitions Purchase price consideration for all acquisitions was paid primarily in cash. All acquisitions, except otherwise stated were for 100 percent of the acquired business and are reported in the Consolidated Statement of Cash Flows, net of acquired cash and cash equivalents. ​ During the six months ended June 30, 2020, the company completed two acquisitions in the Cloud &amp; Cognitive Software segment. One acquisition was completed in the second quarter of 2020, and one acquisition was completed in the first quarter of 2020. These acquisitions did not have a material impact in the Consolidated Financial Statements. ​ On July 9, 2019, the company completed the acquisition of all ​ On the acquisition date, Red Hat shareholders received $190 per share in cash, representing a total equity value of approximately $34 billion. The company funded the transaction through a combination of cash on hand and proceeds from debt issuances. ​ The following table reflects the purchase price and the resulting purchase price allocation as of June 30, 2020. The net purchase price adjustment recorded in the second-quarter 2020 was related to noncurrent tax assets and liabilities. ​ ​ ​ ​ ​ ​ ​ ​ ​ Amortization ​ Allocated (Dollars in millions) Life (in years) Amount Current assets* ​ ​ ​ $ 3,186 Property, plant and equipment/noncurrent assets ​ ​ ​ 948 Intangible assets: ​ ​ ​ ​ ​ Goodwill N/A ​ 22,986 Client relationships 10 ​ 7,215 Completed technology 9 ​ 4,571 Trademarks 20 ​ 1,686 Total assets acquired ​ ​ ​ $ 40,592 Current liabilities** ​ ​ ​ 1,395 Noncurrent liabilities ​ ​ ​ 4,117 Total liabilities assumed ​ ​ ​ $ 5,513 Total purchase price ​ ​ ​ $ 35,080 * Includes $2.2 billion of cash and cash equivalents. ** Includes $485 million of short-term debt related to the convertible notes acquired from Red Hat that were recognized at their fair value on the acquisition date, which was fully settled as of October 1, 2019. ​ N/A – not applicable ​ The goodwill generated is primarily attributable to the assembled workforce of Red Hat and the increased synergies expected to be achieved from the integration of Red Hat products into the company’s various integrated solutions neither of which qualify as an amortizable intangible asset. ​ The overall weighted-average useful life of the identified amortizable intangible assets acquired was 10.9 years. These identified intangible assets will be amortized on a straight-line basis over their useful lives, which approximates the pattern that the assets’ economic benefits are expected to be consumed over time. The following table presents the goodwill allocated to the segments as of June 30, 2020. ​ ​ ​ ​ ​ (Dollars in billions) Goodwill Segment Allocated* Cloud &amp; Cognitive Software ​ $ 18.4 Global Technology Services ​ 3.1 Global Business Services ​ 1.1 Systems ​ 0.4 Total ​ $ 23.0 * It is expected that approximately six percent of the goodwill will be deductible for tax purposes. ​ ​ Divestitures Select IBM Software Products The company received cash of $812 million at closing and $40 million of contingent consideration in the third quarter of 2019. In the second quarter of 2020, HCL remitted $812 million of cash to the company, of which receivables of $165 million had been previously transferred as a participating interest to a third-party bank in the first quarter of 2020. Any earned outstanding contingent consideration is expected to be paid to IBM within 27 months of the closing. In addition, IBM remits payment to HCL predominantly for servicing certain customer contracts until such contracts are terminated or entitlements are assumed by HCL, related to deferred revenue that existed prior to closing. IBM made cash payments to HCL of $81 million and $219 million during the three and six months ended June 30, 2020, respectively. Select IBM Marketing Platform and Commerce Offerings IBM is providing Centerbridge with IT transition services. All other contracted transition services have concluded as of June 30, 2020. ​ A subsequent closing occurred in most other countries on March 31, 2020. The closing of all remaining countries occurred as of June 30, 2020. The pre-tax gain recognized on this transaction as of June 30, 2020 was $75 million, and was not material to the consolidated financial results in any quarter. The pre-tax gain is subject to adjustment in the future due to changes in transaction-related estimates which are not expected to be material. IBM Risk Analytics and Regulatory Offerings – Sales Performance Management Offerings – The above divested businesses are reported in Other–divested businesses as described in note 4, "Segments." The pre-tax gains recognized on the divestitures above were recorded in other (income) and expense in the Consolidated Income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30, 2020</t>
        </is>
      </c>
    </row>
    <row r="3">
      <c r="A3" s="3" t="inlineStr">
        <is>
          <t>Earnings Per Share of Common Stock</t>
        </is>
      </c>
    </row>
    <row r="4">
      <c r="A4" s="4" t="inlineStr">
        <is>
          <t>Earnings Per Share of Common Stock</t>
        </is>
      </c>
      <c r="B4" s="4" t="inlineStr">
        <is>
          <t>6. Earnings Per Share of Common Stock The following tables provide the computation of basic and diluted earnings per share of common stock for the three and six months ended June 30, 2020 and 2019. ​ ​ ​ ​ ​ ​ ​ ​ ​ ​ For the Three Months Ended ​ June 30, 2020 June 30, 2019 Number of shares on which basic earnings per share is calculated: ​ ​ Weighted-average shares outstanding during period ​ 889,435,166 ​ 886,273,682 Add — Incremental shares under stock-based compensation plans ​ 4,290,365 ​ 3,281,570 Add — Incremental shares associated with contingently issuable shares ​ 1,213,549 ​ 1,276,549 Number of shares on which diluted earnings per share is calculated ​ 894,939,080 ​ 890,831,801 ​ ​ ​ ​ ​ ​ ​ Income from continuing operations (millions) ​ $ 1,362 ​ $ 2,499 Income/(loss) from discontinued operations, net of tax (millions) ​ (1) ​ (1) Net income on which basic earnings per share is calculated (millions) ​ $ 1,361 ​ $ 2,498 ​ ​ ​ ​ ​ ​ ​ Income from continuing operations (millions) ​ $ 1,362 ​ $ 2,499 Net income applicable to contingently issuable shares (millions) ​ — ​ 0 Income from continuing operations on which diluted earnings per share is calculated (millions) ​ $ 1,362 ​ $ 2,500 Income/(loss) from discontinued operations, net of tax, on which basic and diluted earnings per share is calculated (millions) ​ (1) ​ (1) Net income on which diluted earnings per share is calculated (millions) ​ $ 1,361 ​ $ 2,499 ​ ​ ​ ​ ​ ​ ​ Earnings/(loss) per share of common stock: ​ ​ Assuming dilution ​ ​ Continuing operations ​ $ 1.52 ​ $ 2.81 Discontinued operations ​ 0.00 ​ 0.00 Total ​ $ 1.52 ​ $ 2.81 Basic ​ ​ Continuing operations ​ $ 1.53 ​ $ 2.82 Discontinued operations ​ 0.00 ​ 0.00 Total ​ $ 1.53 ​ $ 2.82 ​ Stock options to purchase 1,511,989 shares and 762,019 shares were outstanding as of June 30, 2020 and 2019, respectively, but were not included in the computation of diluted earnings per share because the options' exercise price during the respective period was greater than the average market price of the common shares, and, therefore, the effect would have been antidilutive. ​ ​ ​ ​ ​ ​ ​ ​ ​ ​ For the Six Months Ended ​ June 30, 2020 June 30, 2019 Number of shares on which basic earnings per share is calculated: ​ ​ Weighted-average shares outstanding during period ​ 888,702,256 ​ 887,927,612 Add — Incremental shares under stock-based compensation plans ​ 5,015,390 ​ 3,327,015 Add — Incremental shares associated with contingently issuable shares ​ 1,271,513 ​ 1,116,537 Number of shares on which diluted earnings per share is calculated ​ 894,989,159 ​ 892,371,164 ​ ​ ​ ​ ​ ​ ​ Income from continuing operations (millions) ​ $ 2,538 ​ $ 4,093 Income/(loss) from discontinued operations, net of tax (millions) ​ (2) ​ (4) Net income on which basic earnings per share is calculated (millions) ​ $ 2,536 ​ $ 4,089 ​ ​ ​ ​ ​ ​ ​ Income from continuing operations (millions) ​ $ 2,538 ​ $ 4,093 Net income applicable to contingently issuable shares (millions) ​ (2) ​ 0 Income from continuing operations on which diluted earnings per share is calculated (millions) ​ $ 2,536 ​ $ 4,093 Income/(loss) from discontinued operations, net of tax, on which basic and diluted earnings per share is calculated (millions) ​ (2) ​ (4) Net income on which diluted earnings per share is calculated (millions) ​ $ 2,534 ​ $ 4,090 ​ ​ ​ ​ ​ ​ ​ Earnings/(loss) per share of common stock: ​ ​ Assuming dilution ​ ​ Continuing operations ​ $ 2.83 ​ $ 4.58 Discontinued operations ​ 0.00 ​ 0.00 Total ​ $ 2.83 ​ $ 4.58 Basic ​ ​ Continuing operations ​ $ 2.85 ​ $ 4.61 Discontinued operations ​ 0.00 ​ 0.00 Total ​ $ 2.85 ​ $ 4.61 ​ Stock options to purchase 1,324,444 shares and 949,519 shares (average of first and second quarter share amounts) were outstanding as of June 30, 2020 and 2019, respectively, but were not included in the computation of diluted earnings per share because the options' exercise price during the respective period was greater than the average market price of the common shares, and, therefore, the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Assets &amp; Liabilities</t>
        </is>
      </c>
      <c r="B1" s="2" t="inlineStr">
        <is>
          <t>6 Months Ended</t>
        </is>
      </c>
    </row>
    <row r="2">
      <c r="B2" s="2" t="inlineStr">
        <is>
          <t>Jun. 30, 2020</t>
        </is>
      </c>
    </row>
    <row r="3">
      <c r="A3" s="3" t="inlineStr">
        <is>
          <t>Financial Assets &amp; Liabilities</t>
        </is>
      </c>
    </row>
    <row r="4">
      <c r="A4" s="4" t="inlineStr">
        <is>
          <t>Financial Assets &amp; Liabilities</t>
        </is>
      </c>
      <c r="B4" s="4" t="inlineStr">
        <is>
          <t>7. Financial Assets &amp; Liabilities :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maintain principal by investing in very liquid and highly rated investment grade securities. Available-for-sale securities are measured for impairment on a recurring basis by comparing the security’s fair value with its amortized cost basis. Effective January 1, 2020 with the adoption of the new standard on credit losses, if the fair value of the security falls below its amortized cost basis, the change in fair value is recognized in the period the impairment is identified when the loss is due to credit factors. The change in fair value due to non-credit factors is recorded in other comprehensive income when the company does not intend to sell and has the ability to hold the investment. The company’s standard practice is to hold all of its debt security investments classified as available-for-sale until maturity. There were no impairments for credit losses or non-credit impairments for the three and six months ended June 30, 2020. Prior to the adoption of the new standard, available-for-sale securities were measured for impairment using an other-than-temporary impairment model. No impairment was recorded for the three and six months ended June 30, 2019. Certain nonfinancial assets such as property, plant and equipment, operating right-of-use assets, land, goodwill and intangible assets are also subject to nonrecurring fair value measurements if they are deemed to be impaired. The impairment models used for nonfinancial assets depend on the type of asset. There were no material impairments of nonfinancial assets for the six months ended June 30, 2020 and 2019, respectively. The following table presents the company’s financial assets and financial liabilities that are measured at fair value on a recurring basis at June 30, 2020 and December 31, 2019. ​ ​ ​ ​ ​ ​ ​ ​ ​ ​ ​ ​ ​ ​ ​ ​ ​ ​ Fair Value ​ ​ ​ ​ ​ ​ Hierarchy ​ At June 30, 2020 ​ At December 31, 2019 (Dollars in millions) Level Assets (7) Liabilities (8) Assets (7) Liabilities (8) Cash equivalents (1) ​ ​ ​ ​ ​ ​ ​ ​ ​ ​ ​ ​ ​ ​ Time deposits and certificates of deposit (2) ​ 2 ​ $ 7,785 ​ $ N/A ​ $ 4,392 ​ $ N/A Money market funds ​ 1 ​ ​ 926 ​ ​ N/A ​ ​ 427 ​ ​ N/A Total cash equivalents ​ ​ ​ $ 8,712 ​ $ N/A ​ $ 4,819 ​ $ N/A Equity investments (3) ​ 1 ​ ​ 0 ​ ​ N/A ​ ​ 0 ​ ​ N/A Debt securities-current (2)(4) ​ 2 ​ ​ 2,063 ​ ​ N/A ​ ​ 696 ​ ​ N/A Debt securities-noncurrent (2)(5) ​ 2 ​ ​ 22 ​ ​ N/A ​ ​ 65 ​ ​ N/A Derivatives designated as hedging instruments ​ ​ ​ ​ ​ ​ ​ ​ ​ ​ ​ ​ ​ ​ Interest rate contracts ​ 2 ​ ​ 126 ​ ​ — ​ ​ 56 ​ ​ — Foreign exchange contracts ​ 2 ​ ​ 161 ​ ​ 468 ​ ​ 175 ​ ​ 635 Derivatives not designated as hedging instruments ​ ​ ​ ​ ​ ​ ​ ​ ​ ​ ​ ​ ​ ​ Foreign exchange contracts ​ 2 ​ ​ 8 ​ ​ 18 ​ ​ 10 ​ ​ 33 Equity contracts (6) ​ 1,2 ​ ​ 11 ​ ​ 4 ​ ​ 1 ​ ​ 4 Total ​ ​ ​ $ 11,104 ​ $ 491 ​ $ 5,823 ​ $ 673 (1) Included within cash and cash equivalents in the Consolidated Balance Sheet. (2) Available-for-sale securities with an amortized cost basis that approximates fair value. (3) Included within investments and sundry assets in the Consolidated Balance Sheet. (4) Primarily includes time deposits and U.S. treasury bills that are reported within marketable securities in the Consolidated Balance Sheet. (5) Primarily includes corporate debt securities with a maximum maturity of two years that are reported within investments and sundry assets in the Consolidated Balance Sheet. (6) Level 1 includes immaterial amounts related to equity futures contracts. (7) The gross balances of derivative assets contained within prepaid expenses and other current assets, and investments and sundry assets in the Consolidated Balance Sheet at June 30, 2020 were $195 million and $112 million, respectively, and at December 31, 2019 were $149 million and $94 million, respectively. (8) The gross balances of derivative liabilities contained within other accrued expenses and liabilities, and other liabilities in the Consolidated Balance Sheet at June 30, 2020 were $289 million and $202 million, respectively, and at December 31, 2019 were $167 million and $506 million , respectively. ​ N/A – not applicable ​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June 30, 2020 and December 31, 2019,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5,449 million and $54,102 million, and the estimated fair value was $61,600 million and $58,431 million at June 30, 2020 and December 31, 2019, respectively. If measured at fair value in the financial statements, long-term debt (including the current portion) would be classified as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6 Months Ended</t>
        </is>
      </c>
    </row>
    <row r="2">
      <c r="B2" s="2" t="inlineStr">
        <is>
          <t>Jun. 30, 2020</t>
        </is>
      </c>
    </row>
    <row r="3">
      <c r="A3" s="3" t="inlineStr">
        <is>
          <t>Financing Receivables</t>
        </is>
      </c>
    </row>
    <row r="4">
      <c r="A4" s="4" t="inlineStr">
        <is>
          <t>Financing Receivables</t>
        </is>
      </c>
      <c r="B4" s="4" t="inlineStr">
        <is>
          <t>8. Financing Receivables: Financing receivables primarily consist of client loan and installment payment receivables (loans) and investment in sales-type and direct financing leases (collectively referred to as client financing receivables) and commercial financing receivables. Loans are provided primarily to clients to finance the purchase of hardware, software and services. Payment terms on these financing arrangements are generally for terms up to seven years. Investment in sales-type and direct financing leases relate principally to the company’s Systems products and are for terms ranging generally from two 30 Effective January 1, 2020, the company adopted the new accounting standard related to credit losses, using the transition methodology whereby prior comparative periods were not retrospectively presented in the Consolidated Financial Statements. Refer to note 2, “Accounting Changes,” for additional information. Under this new guidance, the amortized cost basis of a financial asset represents the original amount of the financing receivable (including residual value) adjusted for unearned income, deferred initial direct costs, cash collected, write-offs and any foreign exchange adjustments. The allowance for credit losses represents future expected credit losses over the life of the receivables based on past experience, current information and forward-looking economic considerations. Prior to the effective date, financing receivables were measured at recorded investment, which does not include residual value. As a result, all prior periods are presented at recorded investment, while current period information is presented at amortized cost. Additionally, current period information reflects updates to the portfolio segments, and other presentation changes within the following tables, as a result of the adoption of this new guidance. ​ A summary of the components of the company’s financing receivables is presented as follows: ​ ​ ​ ​ ​ ​ ​ ​ ​ ​ ​ ​ ​ ​ ​ ​ Client Financing Receivables ​ ​ ​ ​ ​ ​ ​ Client Loan and Investment in ​ ​ ​ ​ Installment Payment ​ Sales-Type and ​ Commercial ​ ​ ​ (Dollars in millions) ​ Receivables ​ Direct Financing ​ Financing ​ ​ ​ At June 30, 2020: ​ (Loans) ​ Leases ​ Receivables ​ Total Financing receivables, gross ​ $ 12,539 ​ $ 4,967 ​ $ 2,393 ​ $ 19,898 Unearned income ​ ​ (506) ​ (393) ​ ​ (3) ​ ​ (903) Residual value* ​ ​ — ​ 586 ​ ​ — ​ ​ 586 Amortized cost ​ $ 12,033 ​ $ 5,160 ​ $ 2,389 ​ $ 19,582 Allowance for credit losses ​ ​ (164) ​ (89) ​ ​ (11) ​ ​ (264) Total financing receivables, net ​ $ 11,869 ​ $ 5,070 ​ $ 2,379 ​ $ 19,318 Current portion ​ $ 7,501 ​ $ 2,087 ​ $ 2,379 ​ $ 11,967 Noncurrent portion ​ $ 4,368 ​ $ 2,983 ​ $ — ​ $ 7,351 ​ ​ ​ ​ ​ ​ ​ ​ ​ ​ ​ ​ ​ * Includes guaranteed and unguaranteed residual value. ​ ​ ​ ​ ​ ​ ​ ​ ​ ​ ​ ​ ​ ​ ​ Client Financing Receivables ​ ​ ​ ​ ​ ​ ​ Client Loan and Investment in ​ ​ ​ ​ Installment Payment ​ Sales-Type and ​ Commercial ​ ​ ​ (Dollars in millions) ​ Receivables ​ Direct Financing ​ Financing ​ ​ ​ At December 31, 2019: ​ (Loans) ​ Leases ​ Receivables ​ Total Financing receivables, gross ​ $ 13,592 ​ $ 6,077 ​ $ 3,836 ​ $ 23,504 Unearned income ​ ​ (570) ​ (509) ​ ​ (4) ​ ​ (1,083) Recorded investment ​ $ 13,022 ​ $ 5,567 ​ $ 3,831 ​ $ 22,421 Allowance for credit losses ​ ​ (138) ​ (72) ​ ​ (11) ​ ​ (221) Unguaranteed residual value ​ ​ — ​ 652 ​ ​ — ​ ​ 652 Guaranteed residual value ​ ​ — ​ 53 ​ ​ — ​ ​ 53 Total financing receivables, net ​ $ 12,884 ​ $ 6,199 ​ $ 3,820 ​ $ 22,904 Current portion ​ $ 8,037 ​ $ 2,334 ​ $ 3,820 ​ $ 14,192 Noncurrent portion ​ $ 4,847 ​ $ 3,865 ​ $ — ​ $ 8,712 ​ The company has a long-standing practice of taking mitigation actions, in certain circumstances, to transfer credit risk to third parties. These actions may include credit insurance, financial guarantees, nonrecourse borrowings, transfers of receivables recorded as true sales in accordance with accounting guidance or sales of equipment under operating lease. Financing receivables pledged as collateral for borrowings were $758 million and $1,062 million at June 30, 2020 and December 31, 2019, respectively. In the second quarter of 2020, the company sold $711 million of financing receivables, consisting of lease and loan receivables of $417 million and $294 million, respectively, approximately half of which were scheduled to be due within the next 12 months. The transfer of these receivables qualified as true sales and therefore reduced Global Financing receivables and resulted in a benefit to cash flows from operating activities. The impact to the Consolidated Income Statement, including fees and net gain associated with the transfer of these receivables was not material. The company did not have any financing receivables held for sale as of June 30, 2020 and December 31, 2019. Allowance for Credit Losses – Financing Receivables ​ Refer to note A, “Significant Accounting Policies,” in the company’s 2019 Annual Report for a full description of its accounting policies for trade and financing receivables, contract assets and related allowances. The descriptions below include any changes to those policies due to the new standard. ​ Effective with the adoption of the new credit losses standard, the company’s estimates of its allowances for expected credit losses include consideration of: past events, including any historical default, historical concessions and resulting troubled debt restructurings, current economic conditions, taking into account any non-freestanding mitigating credit enhancements and certain forward-looking information, including reasonable and supportable forecasts. Collectively Evaluated Financing Receivables ​ The company determines its allowance for credit losses based on two portfolio segments: client financing receivables and commercial financing receivables, and further segments the portfolio into three classes: Americas, Europe/Middle East/Africa (EMEA) and Asia Pacific. ​ For client financing receivables, the company uses a credit loss model to calculate allowances based on its internal loss experience and current conditions and forecasts, by class of financing receivable. The company records an unallocated reserve that is calculated by applying a reserve rate to its portfolio, excluding accounts that have been individually evaluated and specifically reserved. This reserve rate is based upon credit rating, probability of default, term and loss history. The allowance is adjusted quarterly for expected recoveries of amounts that were previously written off or are expected to be written off. Recoveries cannot exceed the aggregated amount of the previous write-off or expected write-off. ​ Macroeconomic variables attributed to the expected credit losses for client financing receivables may vary by class of financing receivables based on historical experiences, portfolio composition and current environment. In addition to a qualitative review of credit risk factors across the portfolio, the company considers forward-looking macroeconomic variables such as gross domestic product, unemployment rates, equity prices and corporate profits when quantifying the impact of economic forecasts on its client financing receivables allowance for expected credit losses. The company also considers the impact of current conditions and economic forecasts relating to specific industries, geographical areas, and client-specific exposures on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 Consistent with the first quarter of 2020, with evolving global impacts from the COVID-19 pandemic, external economic models have been revised with increased frequency and with alternative scenarios. The company’s allowances at June 30, 2020, reflect the qualitative process described above. Any changes to economic models that occurred after the balance sheet date will be reflected in future periods. ​ The allowance for commercial financing receivables is estimated based on a combination of write-off history and current economic conditions, excluding any individually evaluated accounts. The commercial financing receivables portfolio segment is excluded from the tables in the sections below as the receivables are short term in nature and the current estimated risk of loss and resulting impact to the company’s financial results are not material. ​ At January 1, 2020, upon adoption of the new standard, the company recorded an additional allowance for client and commercial financing receivables (including related off-balance sheet commitments) of $64 million. This was primarily driven by an increase in the client financing receivables allowance. Refer to note 12, “Commitments,” for additional information regarding off-balance sheet commitments. ​ Client Financing Receivables The following tables present the amortized cost basis or recorded investment for client financing receivables at June 30, 2020 and December 31, 2019, further segmented by three classes: Americas, Europe/Middle East/Africa (EMEA) and Asia Pacific. ​ ​ ​ ​ ​ ​ ​ ​ ​ ​ ​ ​ ​ ​ (Dollars in millions) ​ ​ ​ ​ At June 30, 2020: ​ Americas ​ EMEA ​ Asia Pacific ​ Total Amortized cost $ 9,060 ​ $ 4,932 ​ $ 3,201 ​ $ 17,192 ​ ​ ​ ​ ​ ​ ​ ​ ​ ​ ​ ​ ​ Allowance for credit losses ​ ​ ​ ​ Beginning balance at December 31, 2019 ​ $ 120 ​ $ 54 ​ $ 36 ​ $ 210 Adjustment for adoption of new standard ​ ​ 21 ​ ​ 15 ​ ​ 5 ​ ​ 41 Beginning balance at January 1, 2020 ​ $ 142 ​ $ 69 ​ $ 41 ​ $ 252 Write-offs ​ $ (17) ​ $ (1) ​ $ (2) ​ $ (21) Recoveries ​ 0 ​ 0 ​ ​ 2 ​ ​ 2 Additions/(releases) ​ 28 ​ 9 ​ ​ (2) ​ ​ 34 Other* ​ (13) ​ 0 ​ ​ (1) ​ ​ (14) Ending balance at June 30, 2020 ​ $ 140 ​ $ 76 ​ $ 37 ​ $ 253 * Primarily represents translation adjustments. ​ ​ ​ ​ ​ ​ ​ ​ ​ ​ ​ ​ ​ ​ (Dollars in millions) ​ ​ ​ ​ At December 31, 2019: ​ Americas ​ EMEA ​ Asia Pacific ​ Total Recorded investment ​ ​ ​ ​ Lease receivables ​ $ 3,419 ​ $ 1,186 ​ $ 963 ​ $ 5,567 Loan receivables ​ 6,726 ​ 3,901 ​ ​ 2,395 ​ ​ 13,022 Ending balance ​ $ 10,144 ​ $ 5,087 ​ $ 3,359 ​ $ 18,590 Recorded investment collectively evaluated for impairment ​ $ 10,032 ​ $ 5,040 ​ $ 3,326 ​ $ 18,399 Recorded investment individually evaluated for impairment ​ $ 112 ​ $ 47 ​ $ 32 ​ $ 191 ​ ​ ​ ​ ​ ​ ​ ​ ​ ​ ​ ​ ​ Allowance for credit losses ​ ​ ​ ​ Beginning balance at January 1, 2019 ​ ​ ​ ​ Lease receivables ​ $ 53 ​ $ 22 ​ $ 24 ​ $ 99 Loan receivables ​ 105 ​ 43 ​ ​ 32 ​ ​ 179 Total ​ $ 158 ​ $ 65 ​ $ 56 ​ $ 279 Write-offs ​ $ (42) ​ $ (3) ​ $ (18) ​ $ (63) Recoveries ​ 1 ​ 0 ​ ​ 1 ​ ​ 2 Additions/(releases) ​ 5 ​ (7) ​ ​ (3) ​ ​ (5) Other* ​ (1) ​ 0 ​ ​ (1) ​ ​ (2) Ending balance at December 31, 2019 ​ $ 120 ​ $ 54 ​ $ 36 ​ $ 210 Lease receivables ​ $ 33 ​ $ 23 ​ $ 16 ​ $ 72 Loan receivables ​ $ 88 ​ $ 31 ​ $ 20 ​ $ 138 ​ ​ ​ ​ ​ ​ ​ ​ ​ ​ ​ ​ ​ Related allowance, collectively evaluated for impairment ​ $ 25 ​ $ 11 ​ $ 4 ​ $ 39 Related allowance, individually evaluated for impairment ​ $ 96 ​ $ 43 ​ $ 32 ​ $ 171 * Primarily represents translation adjustments. Write-offs of lease receivables and loan receivables were $16 million and $47 million, respectively, for the year ended December 31, 2019. Provisions for credit losses recorded for lease receivables and loan receivables were a release of $6 million and an addition of $2 million, respectively, for the year ended December 31, 2019. Past Due Financing Receivables The company considers a client’s financing receivable balance past due when any installment is aged over 90 days. The following tables summarize information about the amortized cost basis or recorded investment in client financing receivables, including amortized cost or recorded investment aged over 90 days and still accruing, billed invoices aged over 90 days and still accruing, and amortized cost or recorded investment not accruing. ​ ​ ​ ​ ​ ​ ​ ​ ​ ​ ​ ​ ​ ​ ​ ​ ​ ​ ​ ​ Amortized Billed ​ ​ ​ Total ​ Amortized ​ Cost ​ Invoices ​ Amortized (Dollars in millions) ​ Amortized ​ Cost ​ &gt; 90 Days and ​ &gt; 90 Days and ​ Cost Not At June 30, 2020: ​ Cost ​ &gt; 90 Days (1) ​ Accruing (1) ​ Accruing ​ Accruing (2) Americas ​ $ 9,060 ​ $ 323 ​ $ 231 ​ $ 30 ​ $ 111 EMEA ​ 4,932 ​ ​ 115 ​ ​ 31 ​ ​ 5 ​ ​ 89 Asia Pacific ​ 3,201 ​ ​ 48 ​ ​ 20 ​ ​ 4 ​ ​ 29 Total client financing receivables ​ $ 17,192 ​ $ 486 ​ $ 283 ​ $ 38 ​ $ 229 (1) At a contract level, which includes total billed and unbilled amounts for financing receivables aged greater than 90 days. (2) Of the amortized cost not accruing, there is a related allowance of $171 million. Financing income recognized on these receivables was immaterial for the three and six months ended June 30, 2020, respectively. ​ ​ ​ ​ ​ ​ ​ ​ ​ ​ ​ ​ ​ ​ ​ ​ ​ ​ ​ Recorded Billed Recorded ​ ​ Total ​ Recorded ​ Investment ​ Invoices ​ Investment (Dollars in millions) ​ Recorded ​ Investment ​ &gt; 90 Days and ​ &gt; 90 Days and ​ Not At December 31, 2019: ​ Investment ​ &gt; 90 Days (1) ​ Accruing (1) ​ Accruing ​ Accruing (2) Americas ​ $ 3,419 ​ $ 187 ​ $ 147 ​ $ 11 ​ $ 41 EMEA ​ 1,186 ​ ​ 28 ​ ​ 13 ​ ​ 2 ​ ​ 17 Asia Pacific ​ 963 ​ ​ 19 ​ ​ 7 ​ ​ 1 ​ ​ 11 Total lease receivables ​ $ 5,567 ​ $ 234 ​ $ 168 ​ $ 14 ​ $ 69 ​ ​ ​ ​ ​ ​ ​ ​ ​ ​ ​ ​ ​ ​ ​ ​ Americas ​ $ 6,726 ​ $ 127 ​ $ 71 ​ $ 11 ​ $ 72 EMEA ​ 3,901 ​ ​ 77 ​ ​ 8 ​ ​ 3 ​ ​ 72 Asia Pacific ​ 2,395 ​ ​ 26 ​ ​ 6 ​ ​ 2 ​ ​ 21 Total loan receivables ​ $ 13,022 ​ $ 231 ​ $ 85 ​ $ 15 ​ $ 166 ​ ​ ​ ​ ​ ​ ​ ​ ​ ​ ​ ​ ​ ​ ​ ​ Total ​ $ 18,590 ​ $ 465 ​ $ 253 ​ $ 29 ​ $ 235 (1) At a contract level, which includes total billed and unbilled amounts for financing receivables aged greater than 90 days. (2) Of the recorded investment not accruing, $191 million is individually evaluated for impairment with a related allowance of $171 million. Financing income recognized on these receivables was immaterial for the three and six months ended June 30, 2019, respectively. ​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credit quality of the customer is evaluated based on these indicators and is assigned the same risk rating whether the receivable is a lease or a loan. The following tables present the amortized cost basis or recorded investment for client financing receivables by credit quality indicator at June 30, 2020 and December 31, 2019, respectively. Receivables with a credit quality indicator ranging from Aaa to Baa3 are considered investment grade. All others are considered non-investment grade. Effective January 1, 2020, under the new guidance for credit losses, the company discloses its credit quality by year of origination. Additionally, under the new guidance, the amortized cost is presented on a gross basis, whereas under the prior guidance, the company presented the recorded investment net of the allowance for credit losses. At June 30, 2020, the credit quality indicators reflect mitigating credit enhancement actions taken by customers which reduces the risk to IBM. ​ ​ ​ ​ ​ ​ ​ ​ ​ ​ ​ ​ ​ ​ ​ ​ ​ ​ ​ ​ (Dollars in millions) ​ Americas EMEA Asia Pacific At June 30, 2020: Aaa – Baa3 Ba1 – D Aaa – Baa3 Ba1 – D Aaa – Baa3 Ba1 – D Vintage year: ​ ​ ​ ​ ​ ​ 2020 ​ $ 1,556 ​ $ 1,185 ​ $ 925 ​ $ 1,062 ​ $ 548 ​ $ 273 2019 ​ ​ 2,076 ​ ​ 1,187 ​ ​ 922 ​ ​ 836 ​ ​ 719 ​ ​ 271 2018 ​ 1,173 ​ ​ 608 ​ ​ 403 ​ ​ 328 ​ ​ 498 ​ ​ 221 2017 ​ 582 ​ ​ 257 ​ ​ 107 ​ ​ 170 ​ ​ 266 ​ ​ 77 2016 ​ 144 ​ ​ 95 ​ ​ 52 ​ ​ 65 ​ ​ 176 ​ ​ 48 2015 and prior ​ 57 ​ ​ 140 ​ ​ 37 ​ ​ 27 ​ ​ 80 ​ ​ 24 Total ​ $ 5,588 ​ $ 3,472 ​ $ 2,444 ​ $ 2,487 ​ $ 2,287 ​ $ 914 ​ ​ ​ ​ ​ ​ ​ ​ ​ ​ ​ ​ ​ ​ ​ ​ ​ ​ ​ ​ (Dollars in millions) ​ Lease Receivables ​ Loan Receivables At December 31, 2019: Americas EMEA Asia Pacific Americas EMEA Asia Pacific Credit rating: ​ ​ ​ ​ ​ ​ Aaa – Aa3 ​ $ 465 ​ $ 54 ​ $ 43 ​ $ 1,028 ​ $ 193 ​ $ 189 A1 – A3 ​ 750 ​ ​ 181 ​ ​ 454 ​ ​ 1,186 ​ ​ 395 ​ ​ 892 Baa1 – Baa3 ​ 955 ​ ​ 409 ​ ​ 147 ​ ​ 1,882 ​ ​ 1,527 ​ ​ 619 Ba1 – Ba2 ​ 746 ​ ​ 326 ​ ​ 154 ​ ​ 1,513 ​ ​ 921 ​ ​ 388 Ba3 – B1 ​ 215 ​ ​ 140 ​ ​ 101 ​ ​ 471 ​ ​ 564 ​ ​ 205 B2 – B3 ​ 242 ​ ​ 50 ​ ​ 47 ​ ​ 522 ​ ​ 253 ​ ​ 72 Caa – D ​ 13 ​ ​ 2 ​ ​ 2 ​ ​ 36 ​ ​ 18 ​ ​ 10 Total ​ $ 3,385 ​ $ 1,162 ​ $ 947 ​ $ 6,638 ​ $ 3,871 ​ $ 2,376 ​ Troubled Debt Restructurings The company did not have any significant troubled debt restructurings during the six months ended June 30, 2020 or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9. Leases: Accounting for leases as a lessor The following table presents amounts included in the Consolidated Income Statement related to lessor activity: ​ ​ ​ ​ ​ ​ ​ ​ ​ ​ ​ ​ ​ ​ ​ Three Months Ended June 30, ​ Six Months Ended June 30, (Dollars in millions) ​ 2020 2019 ​ 2020 2019 Lease income — sales-type and direct financing leases ​ ​ ​ ​ ​ ​ ​ Sales-type lease selling price ​ $ 368 ​ $ 179 ​ $ 579 ​ $ 328 Less: Carrying value of underlying assets* ​ 117 ​ 74 ​ 194 ​ 129 Gross profit ​ $ 251 ​ $ 105 ​ $ 385 ​ $ 199 Interest income on lease receivables ​ 65 ​ 73 ​ 139 ​ 151 Total sales-type and direct financing lease income ​ $ 316 ​ $ 178 ​ $ 524 ​ $ 350 Lease income — operating leases ​ 68 ​ 82 ​ 139 ​ 172 Variable lease income ​ 27 ​ 9 ​ 58 ​ 27 Total lease income ​ $ 411 ​ $ 269 ​ $ 721 ​ $ 548 * Excludes unguaranteed residual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Including Goodwill</t>
        </is>
      </c>
      <c r="B1" s="2" t="inlineStr">
        <is>
          <t>6 Months Ended</t>
        </is>
      </c>
    </row>
    <row r="2">
      <c r="B2" s="2" t="inlineStr">
        <is>
          <t>Jun. 30, 2020</t>
        </is>
      </c>
    </row>
    <row r="3">
      <c r="A3" s="3" t="inlineStr">
        <is>
          <t>Intangible Assets Including Goodwill</t>
        </is>
      </c>
    </row>
    <row r="4">
      <c r="A4" s="4" t="inlineStr">
        <is>
          <t>Intangible Assets Including Goodwill</t>
        </is>
      </c>
      <c r="B4" s="4" t="inlineStr">
        <is>
          <t>10. Intangible Assets Including Goodwill: Intangible Assets The following table presents the company's intangible asset balances by major asset class: ​ ​ ​ ​ ​ ​ ​ ​ ​ ​ ​ ​ ​ At June 30, 2020 ​ Gross Carrying Accumulated Net Carrying (Dollars in millions) ​ Amount ​ Amortization ​ Amount* Intangible asset class ​ ​ ​ ​ ​ ​ ​ ​ ​ Capitalized software ​ $ 1,759 ​ $ (776) ​ $ 983 Client relationships ​ 8,665 ​ (1,665) ​ 7,000 Completed technology ​ 5,964 ​ (1,466) ​ 4,498 Patents/trademarks ​ 2,213 ​ (445) ​ 1,768 Other** ​ 56 ​ (35) ​ 20 Total ​ $ 18,656 ​ $ (4,387) ​ $ 14,270 ​ ​ ​ ​ ​ ​ ​ ​ ​ ​ ​ ​ ​ At December 31, 2019 ​ Gross Carrying Accumulated Net Carrying (Dollars in millions) ​ Amount ​ Amortization ​ Amount* Intangible asset class ​ ​ ​ ​ ​ ​ ​ ​ ​ Capitalized software ​ $ 1,749 ​ $ (743) ​ $ 1,006 Client relationships ​ 8,921 ​ (1,433) ​ 7,488 Completed technology ​ 6,261 ​ (1,400) ​ 4,861 Patents/trademarks ​ 2,301 ​ (445) ​ 1,856 Other** ​ 56 ​ (31) ​ 24 Total ​ $ 19,287 ​ $ (4,052) ​ $ 15,235 * Amounts as of June 30, 2020 and December 31, 2019 include a decrease in net intangible asset balances of $6 million and $42 million, respectively, due to foreign currency translation. ** Other intangibles are primarily acquired proprietary and non-proprietary business processes, methodologies and systems . ​ The net carrying amount of intangible assets decreased $965 million during the first six months of 2020, primarily due to intangible asset amortization, partially offset by additions of capitalized software. The aggregate intangible amortization expense was $623 million and $1,245 million for the second quarter and first six months of 2020, respectively, versus $307 million and $610 million for the second quarter and first six months of 2019, respectively. The increase in intangible amortization expense was primarily due to an increase in the gross carrying amount of intangible assets from the Red Hat acquisition which closed in the third quarter of 2019. In addition, in the first six months of 2020, the company retired $913 million of fully amortized intangible assets, impacting both the gross carrying amount and accumulated amortization by this amount. The future amortization expense relating to intangible assets currently recorded in the Consolidated Balance Sheet is estimated to be the following at June 30, 2020: ​ ​ ​ ​ ​ ​ ​ ​ ​ ​ ​ ​ Capitalized Acquired ​ (Dollars in millions) ​ Software ​ Intangibles ​ Total Remainder of 2020 ​ $ 288 ​ $ 905 ​ $ 1,193 2021 ​ 445 ​ 1,748 ​ 2,193 2022 ​ 215 ​ 1,686 ​ 1,901 2023 ​ 35 ​ 1,373 ​ 1,407 2024 ​ 0 ​ 1,323 ​ 1,323 Thereafter ​ ​ — ​ ​ 6,251 ​ 6,251 ​ Goodwill The changes in the goodwill balances by segment for the six months ended June 30, 2020 and for the year ended December 31, 2019 are as follows: ​ ​ ​ ​ ​ ​ ​ ​ ​ ​ ​ ​ ​ ​ ​ ​ ​ ​ ​ ​ ​ ​ ​ ​ ​ Foreign ​ ​ ​ ​ ​ ​ ​ ​ ​ ​ ​ ​ ​ ​ ​ Currency ​ ​ ​ ​ ​ ​ ​ ​ ​ ​ ​ Purchase ​ ​ ​ ​ Translation ​ ​ ​ (Dollars in millions) ​ Balance ​ Goodwill ​ Price ​ ​ ​ ​ And Other ​ Balance Segment ​ 1/1/2020 ​ Additions ​ Adjustments ​ Divestitures ​ Adjustments** ​ 6/30/2020 Cloud &amp; Cognitive Software ​ $ 43,037 ​ $ 11 ​ $ (139) ​ $ — ​ $ (147) ​ $ 42,762 Global Business Services ​ 5,775 ​ — ​ — ​ — ​ (45) ​ 5,730 Global Technology Services ​ 7,141 ​ — ​ — ​ — ​ (61) ​ 7,080 Systems ​ 2,270 ​ — ​ — ​ — ​ (8) ​ 2,261 Other—divested businesses ​ — ​ — ​ — ​ — ​ — ​ — Total ​ $ 58,222 ​ $ 11 ​ $ (139) ​ $ — ​ $ (260) ​ $ 57,833 ​ ​ ​ ​ ​ ​ ​ ​ ​ ​ ​ ​ ​ ​ ​ ​ ​ ​ ​ ​ ​ ​ ​ ​ ​ Foreign ​ ​ ​ ​ ​ ​ ​ ​ ​ ​ ​ ​ ​ ​ ​ Currency ​ ​ ​ ​ ​ ​ ​ ​ ​ ​ ​ Purchase ​ ​ ​ ​ Translation ​ ​ ​ (Dollars in millions) ​ Balance ​ Goodwill ​ Price ​ ​ ​ ​ And Other ​ Balance Segment ​ 1/1/2019 ​ Additions ​ Adjustments ​ Divestitures ​ Adjustments** ​ 12/31/2019 Cloud &amp; Cognitive Software* ​ $ 24,463 ​ $ 18,399 ​ $ 133 ​ $ — ​ $ 41 ​ $ 43,037 Global Business Services ​ 4,711 ​ 1,059 ​ 1 ​ (1) ​ 5 ​ 5,775 Global Technology Services ​ 3,988 ​ 3,119 ​ — ​ — ​ 34 ​ 7,141 Systems ​ 1,847 ​ 525 ​ (110) ​ — ​ 7 ​ 2,270 Other—divested businesses* ​ 1,256 ​ — ​ — ​ (1,256) ​ — ​ — Total ​ $ 36,265 ​ $ 23,102 ​ $ 24 ​ $ (1,257) ​ $ 87 ​ $ 58,222 * Recast to conform to 2020 presentation. ** Primarily driven by foreign currency translation. There were no goodwill impairment losses recorded during the first six months of 2020 or full year 2019 and the company has no accumulated impairment losses. ​ Purchase price adjustments recorded in the first six months of 2020 and full year 2019 were related to acquisitions that were still subject to the measurement period that ends at the earlier of 12 months from the acquisition date or when information becomes available. During the first six months of 2020, net purchase price adjustments recorded to noncurrent tax assets and liabilities were related to the Red Hat acquisition. Net purchase price adjustments recorded in full-year 2019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11. Borrowings: Short-Term Debt ​ ​ ​ ​ ​ ​ ​ ​ ​ At June 30, At December 31, (Dollars in millions) ​ 2020 ​ 2019 Commercial paper ​ $ 115 ​ $ 304 Short-term loans ​ 730 ​ 971 Long-term debt—current maturities ​ 8,444 ​ 7,522 Total ​ $ 9,289 ​ $ 8,797 ​ The weighted-average interest rate for commercial paper at June 30, 2020 and December 31, 2019 was 1.4 percent and 1.6 percent, respectively. The weighted-average interest rate for short-term loans was 5.0 percent and 6.1 percent at June 30, 2020 and December 31, 2019, respectively. Long-Term Debt ​ Pre-Swap Borrowing ​ Pre-Swap Borrowing ​ ​ ​ ​ ​ ​ ​ ​ ​ Balance Balance (Dollars in millions) ​ Maturities ​ 6/30/2020 ​ 12/31/2019 U.S. dollar debt (weighted-average interest rate at June 30, 2020):* ​ ​ 2.2% 2020 ​ $ 1,513 ​ $ 4,326 1.6% 2021 ​ 5,536 ​ 8,498 2.6% 2022 ​ 6,246 ​ 6,289 3.3% 2023 ​ 2,403 ​ 2,388 3.3% 2024 ​ 5,041 ​ 5,045 6.6% 2025 ​ 654 ​ 636 3.3% 2026 ​ 4,350 ​ 4,350 3.0% 2027 ​ 2,219 ​ 969 6.5% 2028 ​ ​ 313 ​ 313 3.5% ​ 2029 ​ ​ 3,250 ​ ​ 3,250 2.0% ​ 2030 ​ ​ 1,350 ​ ​ — 5.9% 2032 ​ 600 ​ 600 8.0% 2038 ​ 83 ​ 83 4.5% 2039 ​ 2,745 ​ 2,745 2.9% ​ 2040 ​ ​ 650 ​ ​ — 4.0% 2042 ​ 1,107 ​ 1,107 7.0% 2045 ​ 27 ​ 27 4.7% 2046 ​ 650 ​ 650 4.3% ​ 2049 ​ ​ 3,000 ​ ​ 3,000 3.0% ​ 2050 ​ ​ 750 ​ ​ — 7.1% 2096 ​ 316 ​ 316 ​ ​ ​ ​ $ 42,804 ​ $ 44,594 Other currencies (weighted-average interest rate at June 30, 2020, in parentheses):* ​ ​ Euro (1.1%) 2020–2040 ​ $ 18,545 ​ $ 14,306 Pound sterling (2.7%) 2020–2022 ​ 1,301 ​ 1,390 Japanese yen (0.3%) 2022–2026 ​ 1,349 ​ 1,339 Other (3.1%) 2020–2022 ​ 203 ​ 375 ​ ​ ​ ​ $ 64,203 ​ $ 62,003 Finance lease obligations (1.8%) ​ 2021–2030 ​ ​ 268 ​ ​ 204 ​ ​ ​ ​ $ 64,470 ​ $ 62,207 Less: net unamortized discount ​ 892 ​ 881 Less: net unamortized debt issuance costs ​ 165 ​ 142 Add: fair value adjustment** ​ 480 ​ 440 ​ ​ ​ ​ $ 63,893 ​ $ 61,624 Less: current maturities ​ 8,444 ​ 7,522 Total ​ $ 55,449 ​ $ 54,102 * Includes notes, debentures, bank loans and secured borrowings. ** The portion of the company’s fixed-rate debt obligations that was hedged was reflected in the Consolidated Balance Sheet as an amount equal to the sum of the debt’s carrying value and a fair value adjustment representing changes in the fair value of the hedged debt obligations attributable to movements in benchmark interest rates. ​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its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In the first half of 2019, the company issued an aggregate of $20 billion of U.S. dollar fixed- and floating-rate notes and $5.7 billion of Euro fixed-rate notes. The proceeds were primarily used for the acquisition of Red Hat. For additional information on this transaction, refer to note 5, “Acquisitions &amp; Divestitures.” In the first half of 2020, the company issued an aggregate of $4.1 billion of Euro fixed-rate notes and $4.0 billion of U.S. dollar fixed-rate notes. The proceeds from the Euro issuance were primarily used to early redeem outstanding fixed-rate notes which were due in 2021 in the aggregate amount of $2.9 billion. The company incurred a loss of $49 million in the first quarter of 2020 upon redemption, which was recorded in other (income) and expense in the Consolidated Income Statement. Pre-swap annual contractual obligations of long-term debt outstanding at June 30, 2020, are as follows: ​ ​ ​ ​ ​ (Dollars in millions) Total Remainder of 2020 ​ $ 4,366 2021 ​ 6,937 2022 ​ 7,194 2023 ​ 5,417 2024 ​ 6,324 Thereafter ​ 34,232 Total ​ $ 64,470 ​ Interest on Debt ​ ​ ​ ​ ​ ​ ​ ​ (Dollars in millions) ​ ​ For the six months ended June 30: ​ 2020 ​ 2019 Cost of financing ​ $ 237 ​ $ 343 Interest expense ​ 649 ​ 558 Interest capitalized ​ 5 ​ 3 Total interest paid and accrued ​ $ 891 ​ $ 904 ​ Lines of Credit On July 2, 2020, the company and IBM Credit LLC entered into a new $2.5 billion 364-day Credit Agreement to replace the existing $2.5 billion 364-day Credit Agreement, and also extended the maturity date of the existing $2.5 billion Three-Year Credit Agreement. The new maturity dates for the 364-day and Three-Year Credit Agreements are July 1, 2021 and July 20, 2023, respectively. The company also amended its $10.25 billion Five-Year Credit Agreement to include an option exercisable in 2021 to extend the current maturity date of July 20, 2024 by an additional two years. ​ At June 30, 2020, there were no borrowings by the company, or its subsidiaries, under these credit fac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SOLIDATED INCOME STATEMENT - USD ($) $ in Million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4" t="inlineStr">
        <is>
          <t>Revenue</t>
        </is>
      </c>
      <c r="B3" s="6" t="n">
        <v>18123</v>
      </c>
      <c r="C3" s="6" t="n">
        <v>19161</v>
      </c>
      <c r="E3" s="6" t="n">
        <v>35694</v>
      </c>
      <c r="F3" s="6" t="n">
        <v>37342</v>
      </c>
    </row>
    <row r="4">
      <c r="A4" s="4" t="inlineStr">
        <is>
          <t>Cost</t>
        </is>
      </c>
      <c r="B4" s="5" t="n">
        <v>9423</v>
      </c>
      <c r="C4" s="5" t="n">
        <v>10151</v>
      </c>
      <c r="E4" s="5" t="n">
        <v>19071</v>
      </c>
      <c r="F4" s="5" t="n">
        <v>20290</v>
      </c>
    </row>
    <row r="5">
      <c r="A5" s="4" t="inlineStr">
        <is>
          <t>Gross profit</t>
        </is>
      </c>
      <c r="B5" s="5" t="n">
        <v>8700</v>
      </c>
      <c r="C5" s="5" t="n">
        <v>9010</v>
      </c>
      <c r="E5" s="5" t="n">
        <v>16622</v>
      </c>
      <c r="F5" s="5" t="n">
        <v>17053</v>
      </c>
    </row>
    <row r="6">
      <c r="A6" s="3" t="inlineStr">
        <is>
          <t>Expense and other (income):</t>
        </is>
      </c>
    </row>
    <row r="7">
      <c r="A7" s="4" t="inlineStr">
        <is>
          <t>Selling, general and administrative</t>
        </is>
      </c>
      <c r="B7" s="5" t="n">
        <v>5248</v>
      </c>
      <c r="C7" s="5" t="n">
        <v>5456</v>
      </c>
      <c r="E7" s="5" t="n">
        <v>11203</v>
      </c>
      <c r="F7" s="5" t="n">
        <v>10147</v>
      </c>
    </row>
    <row r="8">
      <c r="A8" s="4" t="inlineStr">
        <is>
          <t>Research, development and engineering</t>
        </is>
      </c>
      <c r="B8" s="5" t="n">
        <v>1582</v>
      </c>
      <c r="C8" s="5" t="n">
        <v>1407</v>
      </c>
      <c r="E8" s="5" t="n">
        <v>3207</v>
      </c>
      <c r="F8" s="5" t="n">
        <v>2840</v>
      </c>
    </row>
    <row r="9">
      <c r="A9" s="4" t="inlineStr">
        <is>
          <t>Intellectual property and custom development income</t>
        </is>
      </c>
      <c r="B9" s="5" t="n">
        <v>-203</v>
      </c>
      <c r="C9" s="5" t="n">
        <v>-222</v>
      </c>
      <c r="E9" s="5" t="n">
        <v>-319</v>
      </c>
      <c r="F9" s="5" t="n">
        <v>-323</v>
      </c>
    </row>
    <row r="10">
      <c r="A10" s="4" t="inlineStr">
        <is>
          <t>Other (income) and expense</t>
        </is>
      </c>
      <c r="B10" s="5" t="n">
        <v>179</v>
      </c>
      <c r="C10" s="5" t="n">
        <v>-747</v>
      </c>
      <c r="E10" s="5" t="n">
        <v>361</v>
      </c>
      <c r="F10" s="5" t="n">
        <v>-820</v>
      </c>
    </row>
    <row r="11">
      <c r="A11" s="4" t="inlineStr">
        <is>
          <t>Interest expense</t>
        </is>
      </c>
      <c r="B11" s="5" t="n">
        <v>323</v>
      </c>
      <c r="C11" s="5" t="n">
        <v>348</v>
      </c>
      <c r="E11" s="5" t="n">
        <v>649</v>
      </c>
      <c r="F11" s="5" t="n">
        <v>558</v>
      </c>
    </row>
    <row r="12">
      <c r="A12" s="4" t="inlineStr">
        <is>
          <t>Total expense and other (income)</t>
        </is>
      </c>
      <c r="B12" s="5" t="n">
        <v>7129</v>
      </c>
      <c r="C12" s="5" t="n">
        <v>6242</v>
      </c>
      <c r="E12" s="5" t="n">
        <v>15101</v>
      </c>
      <c r="F12" s="5" t="n">
        <v>12402</v>
      </c>
    </row>
    <row r="13">
      <c r="A13" s="4" t="inlineStr">
        <is>
          <t>Income from continuing operations before income taxes</t>
        </is>
      </c>
      <c r="B13" s="5" t="n">
        <v>1571</v>
      </c>
      <c r="C13" s="5" t="n">
        <v>2768</v>
      </c>
      <c r="E13" s="5" t="n">
        <v>1522</v>
      </c>
      <c r="F13" s="5" t="n">
        <v>4651</v>
      </c>
    </row>
    <row r="14">
      <c r="A14" s="4" t="inlineStr">
        <is>
          <t>Provision for/(benefit from) income taxes</t>
        </is>
      </c>
      <c r="B14" s="5" t="n">
        <v>209</v>
      </c>
      <c r="C14" s="5" t="n">
        <v>269</v>
      </c>
      <c r="E14" s="5" t="n">
        <v>-1017</v>
      </c>
      <c r="F14" s="5" t="n">
        <v>558</v>
      </c>
    </row>
    <row r="15">
      <c r="A15" s="4" t="inlineStr">
        <is>
          <t>Income from continuing operations</t>
        </is>
      </c>
      <c r="B15" s="5" t="n">
        <v>1362</v>
      </c>
      <c r="C15" s="5" t="n">
        <v>2499</v>
      </c>
      <c r="E15" s="5" t="n">
        <v>2538</v>
      </c>
      <c r="F15" s="5" t="n">
        <v>4093</v>
      </c>
    </row>
    <row r="16">
      <c r="A16" s="4" t="inlineStr">
        <is>
          <t>Income/(loss) from discontinued operations, net of tax</t>
        </is>
      </c>
      <c r="B16" s="5" t="n">
        <v>-1</v>
      </c>
      <c r="C16" s="5" t="n">
        <v>-1</v>
      </c>
      <c r="E16" s="5" t="n">
        <v>-2</v>
      </c>
      <c r="F16" s="5" t="n">
        <v>-4</v>
      </c>
    </row>
    <row r="17">
      <c r="A17" s="4" t="inlineStr">
        <is>
          <t>Net income</t>
        </is>
      </c>
      <c r="B17" s="6" t="n">
        <v>1361</v>
      </c>
      <c r="C17" s="6" t="n">
        <v>2498</v>
      </c>
      <c r="E17" s="6" t="n">
        <v>2536</v>
      </c>
      <c r="F17" s="6" t="n">
        <v>4089</v>
      </c>
    </row>
    <row r="18">
      <c r="A18" s="3" t="inlineStr">
        <is>
          <t>Assuming dilution:</t>
        </is>
      </c>
    </row>
    <row r="19">
      <c r="A19" s="4" t="inlineStr">
        <is>
          <t>Continuing operations (in dollars per share)</t>
        </is>
      </c>
      <c r="B19" s="7" t="n">
        <v>1.52</v>
      </c>
      <c r="C19" s="7" t="n">
        <v>2.81</v>
      </c>
      <c r="E19" s="7" t="n">
        <v>2.83</v>
      </c>
      <c r="F19" s="7" t="n">
        <v>4.58</v>
      </c>
    </row>
    <row r="20">
      <c r="A20" s="4" t="inlineStr">
        <is>
          <t>Discontinued operations (in dollars per share)</t>
        </is>
      </c>
      <c r="B20" s="5" t="n">
        <v>0</v>
      </c>
      <c r="C20" s="5" t="n">
        <v>0</v>
      </c>
      <c r="E20" s="5" t="n">
        <v>0</v>
      </c>
      <c r="F20" s="5" t="n">
        <v>0</v>
      </c>
    </row>
    <row r="21">
      <c r="A21" s="4" t="inlineStr">
        <is>
          <t>Total (in dollars per share)</t>
        </is>
      </c>
      <c r="B21" s="8" t="n">
        <v>1.52</v>
      </c>
      <c r="C21" s="8" t="n">
        <v>2.81</v>
      </c>
      <c r="E21" s="8" t="n">
        <v>2.83</v>
      </c>
      <c r="F21" s="8" t="n">
        <v>4.58</v>
      </c>
    </row>
    <row r="22">
      <c r="A22" s="3" t="inlineStr">
        <is>
          <t>Basic:</t>
        </is>
      </c>
    </row>
    <row r="23">
      <c r="A23" s="4" t="inlineStr">
        <is>
          <t>Continuing operations (in dollars per share)</t>
        </is>
      </c>
      <c r="B23" s="8" t="n">
        <v>1.53</v>
      </c>
      <c r="C23" s="8" t="n">
        <v>2.82</v>
      </c>
      <c r="E23" s="8" t="n">
        <v>2.85</v>
      </c>
      <c r="F23" s="8" t="n">
        <v>4.61</v>
      </c>
    </row>
    <row r="24">
      <c r="A24" s="4" t="inlineStr">
        <is>
          <t>Discontinued operations (in dollars per share)</t>
        </is>
      </c>
      <c r="B24" s="5" t="n">
        <v>0</v>
      </c>
      <c r="C24" s="5" t="n">
        <v>0</v>
      </c>
      <c r="E24" s="5" t="n">
        <v>0</v>
      </c>
      <c r="F24" s="5" t="n">
        <v>0</v>
      </c>
    </row>
    <row r="25">
      <c r="A25" s="4" t="inlineStr">
        <is>
          <t>Total (in dollars per share)</t>
        </is>
      </c>
      <c r="B25" s="7" t="n">
        <v>1.53</v>
      </c>
      <c r="C25" s="7" t="n">
        <v>2.82</v>
      </c>
      <c r="E25" s="7" t="n">
        <v>2.85</v>
      </c>
      <c r="F25" s="7" t="n">
        <v>4.61</v>
      </c>
    </row>
    <row r="26">
      <c r="A26" s="3" t="inlineStr">
        <is>
          <t>Weighted-average number of common shares outstanding:</t>
        </is>
      </c>
    </row>
    <row r="27">
      <c r="A27" s="4" t="inlineStr">
        <is>
          <t>Assuming dilution (in shares)</t>
        </is>
      </c>
      <c r="B27" s="5" t="n">
        <v>894939080</v>
      </c>
      <c r="C27" s="5" t="n">
        <v>890831801</v>
      </c>
      <c r="E27" s="5" t="n">
        <v>894989159</v>
      </c>
      <c r="F27" s="5" t="n">
        <v>892371164</v>
      </c>
    </row>
    <row r="28">
      <c r="A28" s="4" t="inlineStr">
        <is>
          <t>Basic (in shares)</t>
        </is>
      </c>
      <c r="B28" s="5" t="n">
        <v>889435166</v>
      </c>
      <c r="C28" s="5" t="n">
        <v>886273682</v>
      </c>
      <c r="E28" s="5" t="n">
        <v>888702256</v>
      </c>
      <c r="F28" s="5" t="n">
        <v>887927612</v>
      </c>
    </row>
    <row r="29">
      <c r="A29" s="4" t="inlineStr">
        <is>
          <t>Services</t>
        </is>
      </c>
    </row>
    <row r="30">
      <c r="A30" s="4" t="inlineStr">
        <is>
          <t>Revenue</t>
        </is>
      </c>
      <c r="B30" s="6" t="n">
        <v>10937</v>
      </c>
      <c r="C30" s="6" t="n">
        <v>11836</v>
      </c>
      <c r="D30" s="4" t="inlineStr">
        <is>
          <t>[1]</t>
        </is>
      </c>
      <c r="E30" s="6" t="n">
        <v>22311</v>
      </c>
      <c r="F30" s="6" t="n">
        <v>23751</v>
      </c>
      <c r="G30" s="4" t="inlineStr">
        <is>
          <t>[1]</t>
        </is>
      </c>
    </row>
    <row r="31">
      <c r="A31" s="4" t="inlineStr">
        <is>
          <t>Cost</t>
        </is>
      </c>
      <c r="B31" s="5" t="n">
        <v>7520</v>
      </c>
      <c r="C31" s="5" t="n">
        <v>8181</v>
      </c>
      <c r="D31" s="4" t="inlineStr">
        <is>
          <t>[1]</t>
        </is>
      </c>
      <c r="E31" s="5" t="n">
        <v>15363</v>
      </c>
      <c r="F31" s="5" t="n">
        <v>16453</v>
      </c>
      <c r="G31" s="4" t="inlineStr">
        <is>
          <t>[1]</t>
        </is>
      </c>
    </row>
    <row r="32">
      <c r="A32" s="4" t="inlineStr">
        <is>
          <t>Sales</t>
        </is>
      </c>
    </row>
    <row r="33">
      <c r="A33" s="4" t="inlineStr">
        <is>
          <t>Revenue</t>
        </is>
      </c>
      <c r="B33" s="5" t="n">
        <v>6918</v>
      </c>
      <c r="C33" s="5" t="n">
        <v>6974</v>
      </c>
      <c r="D33" s="4" t="inlineStr">
        <is>
          <t>[1]</t>
        </is>
      </c>
      <c r="E33" s="5" t="n">
        <v>12813</v>
      </c>
      <c r="F33" s="5" t="n">
        <v>12836</v>
      </c>
      <c r="G33" s="4" t="inlineStr">
        <is>
          <t>[1]</t>
        </is>
      </c>
    </row>
    <row r="34">
      <c r="A34" s="4" t="inlineStr">
        <is>
          <t>Cost</t>
        </is>
      </c>
      <c r="B34" s="5" t="n">
        <v>1739</v>
      </c>
      <c r="C34" s="5" t="n">
        <v>1741</v>
      </c>
      <c r="D34" s="4" t="inlineStr">
        <is>
          <t>[1]</t>
        </is>
      </c>
      <c r="E34" s="5" t="n">
        <v>3363</v>
      </c>
      <c r="F34" s="5" t="n">
        <v>3344</v>
      </c>
      <c r="G34" s="4" t="inlineStr">
        <is>
          <t>[1]</t>
        </is>
      </c>
    </row>
    <row r="35">
      <c r="A35" s="4" t="inlineStr">
        <is>
          <t>Financing</t>
        </is>
      </c>
    </row>
    <row r="36">
      <c r="A36" s="4" t="inlineStr">
        <is>
          <t>Revenue</t>
        </is>
      </c>
      <c r="B36" s="5" t="n">
        <v>268</v>
      </c>
      <c r="C36" s="5" t="n">
        <v>351</v>
      </c>
      <c r="E36" s="5" t="n">
        <v>570</v>
      </c>
      <c r="F36" s="5" t="n">
        <v>756</v>
      </c>
    </row>
    <row r="37">
      <c r="A37" s="4" t="inlineStr">
        <is>
          <t>Cost</t>
        </is>
      </c>
      <c r="B37" s="6" t="n">
        <v>165</v>
      </c>
      <c r="C37" s="6" t="n">
        <v>228</v>
      </c>
      <c r="E37" s="6" t="n">
        <v>345</v>
      </c>
      <c r="F37" s="6" t="n">
        <v>492</v>
      </c>
    </row>
    <row r="38"/>
    <row r="39">
      <c r="A39" s="4" t="inlineStr">
        <is>
          <t>[1]</t>
        </is>
      </c>
      <c r="B39" s="4" t="inlineStr">
        <is>
          <t>Reclassified to conform to current period presentation. Refer to note 1, “Basis of Presentation,” for additional information.</t>
        </is>
      </c>
    </row>
  </sheetData>
  <mergeCells count="7">
    <mergeCell ref="A1:A2"/>
    <mergeCell ref="B1:D1"/>
    <mergeCell ref="E1:G1"/>
    <mergeCell ref="C2:D2"/>
    <mergeCell ref="F2:G2"/>
    <mergeCell ref="A38:G38"/>
    <mergeCell ref="B39:G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0</t>
        </is>
      </c>
    </row>
    <row r="3">
      <c r="A3" s="3" t="inlineStr">
        <is>
          <t>Commitments</t>
        </is>
      </c>
    </row>
    <row r="4">
      <c r="A4" s="4" t="inlineStr">
        <is>
          <t>Commitments</t>
        </is>
      </c>
      <c r="B4" s="4" t="inlineStr">
        <is>
          <t>12. Commitments: The company’s extended lines of credit to third-party entities include unused amounts of $1.9 billion and $1.8 billion at June 30, 2020 and December 31, 2019, respectively. A portion of these amounts was available to the company’s business partners to support their working capital needs. In addition, the company has committed to provide future financing to its clients in connection with client purchase agreements for $5.7 billion and $6.3 billion at June 30, 2020 and December 31, 2019, respectively. Effective January 1, 2020, the company adopted the new standard on credit losses, which resulted in the recognition of a related allowance for non-cancellable off-balance sheet commitments. Refer to note 2, “Accounting Changes,” for additional information. The allowance for these commitments is recorded in other liabilities in the Consolidated Balance Sheet and was not material at June 30, 2020. The company collectively evaluates the allowance for these arrangements using a provision methodology consistent with the portfolio of the commitments. Refer to note 8, “Financing Receivables,” for additional information.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typically indemnification provisions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and the fair value of these guarantees recognized in the Consolidated Balance Sheet at June 30, 2020 and December 31, 2019 was not material. 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 ​ ​ ​ ​ ​ ​ (Dollars in millions) 2020 2019 Balance at January 1 ​ $ 113 ​ $ 118 Current period accruals ​ 43 ​ 45 Accrual adjustments to reflect actual experience ​ (14) ​ (1) Charges incurred ​ (49) ​ (59) Balance at June 30 ​ $ 93 ​ $ 103 ​ Extended Warranty Liability ​ ​ ​ ​ ​ ​ ​ (Dollars in millions) 2020 2019 Balance at January 1 ​ $ 477 ​ $ 533 Revenue deferred for new extended warranty contracts ​ 93 ​ 81 Amortization of deferred revenue ​ (115) ​ (128) Other* ​ (9) ​ 0 Balance at June 30 ​ $ 445 ​ $ 486 Current portion ​ $ 216 ​ $ 225 Noncurrent portion ​ $ 228 ​ $ 260 * Other primarily consists of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0</t>
        </is>
      </c>
    </row>
    <row r="3">
      <c r="A3" s="3" t="inlineStr">
        <is>
          <t>Contingencies</t>
        </is>
      </c>
    </row>
    <row r="4">
      <c r="A4" s="4" t="inlineStr">
        <is>
          <t>Contingencies</t>
        </is>
      </c>
      <c r="B4" s="4" t="inlineStr">
        <is>
          <t>13.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June 30, 2020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rference with contract and breach of contract with regard to the company’s distribution of AIX and Dynix and contribution of code to Linux and the company has asserted counterclaims. On September 14, 2007, plaintiff filed for bankruptcy protection, and all proceedings in this case were stayed. The court in another suit, the SCO Group, Inc. v. Novell, Inc., held a trial in March 2010. The jury found that Novell is the owner of UNIX and UnixWare copyrights; the judge subsequently ruled that SCO is obligated t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In February 2016, the Federal Court ruled in favor of IBM on all of SCO’s remaining claims, and SCO appealed. On October 30, 2017, the Tenth Circuit Court of Appeals affirmed the dismissal of all but one of SCO’s remaining claims, which was remanded to the Federal Court in Utah. On March 9, 2017, the Commonwealth of Pennsylvania’s Department of Labor and Industry sued IBM in Pennsylvania state court regarding a 2006 contract for the development of a custom software system to manage the Commonwealth’s unemployment insurance benefits programs. The matter is pending in a Pennsylvania court. In December 2017, CIS General Insurance Limited (CISGIL) sued IBM UK regarding a contract entered into by IBM UK and CISGIL in 2015 to implement and operate an IT insurance platform. The contract was terminated by IBM UK in July 2017 for non-payment by CISGIL. CISGIL alleges wrongful termination, breach of contract and breach of warranty. The matter is pending in the London High Court with trial beginning in January 2020. ​ In May 2015, a putative class action was commenced in the United States District Court for the Southern District of New York related to the company’s October 2014 announcement that it was divesting its global commercial semiconductor technology business, alleging violations of the Employee Retirement Income Security Act (ERISA). Management’s Retirement Plans Committee and three current or former IBM executives are named as defendants. On September 29, 2017, the Court granted the defendants’ motion to dismiss the first amended complaint. On December 10, 2018, the Second Circuit Court of Appeals reversed the District Court order. On January 14, 2020, the Supreme Court of the United States vacated the decision and remanded the case to the Second Circuit. On June 22, 2020, the Second Circuit reinstated its prior decision and remanded the case to the District Court.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700 million. The company believes it will prevail on these matters and that this amount is not a meaningful indicator of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Activity</t>
        </is>
      </c>
      <c r="B1" s="2" t="inlineStr">
        <is>
          <t>6 Months Ended</t>
        </is>
      </c>
    </row>
    <row r="2">
      <c r="B2" s="2" t="inlineStr">
        <is>
          <t>Jun. 30, 2020</t>
        </is>
      </c>
    </row>
    <row r="3">
      <c r="A3" s="3" t="inlineStr">
        <is>
          <t>Equity Activity</t>
        </is>
      </c>
    </row>
    <row r="4">
      <c r="A4" s="4" t="inlineStr">
        <is>
          <t>Equity Activity</t>
        </is>
      </c>
      <c r="B4" s="4" t="inlineStr">
        <is>
          <t xml:space="preserve">14. Equity Activity: Reclassifications and Taxes Related to Items of Other Comprehensive Income ​ ​ ​ ​ ​ ​ ​ ​ ​ ​ ​ (Dollars in millions) Before Tax Tax (Expense)/ Net of Tax For the three months ended June 30, 2020: ​ Amount ​ Benefit ​ Amount Other comprehensive income/(loss): ​ ​ ​ Foreign currency translation adjustments ​ $ 4 ​ $ 135 ​ $ 139 Net changes related to available-for-sale securities: ​ ​ ​ Unrealized gains/(losses) arising during the period ​ $ 1 ​ $ 0 ​ $ 1 Reclassification of (gains)/losses to other (income) and expense ​ — ​ ​ — ​ ​ — Total net changes related to available-for-sale securities ​ $ 1 ​ $ 0 ​ $ 1 Unrealized gains/(losses) on cash flow hedges: ​ ​ ​ Unrealized gains/(losses) arising during the period ​ $ (36) ​ $ 9 ​ $ (26) Reclassification of (gains)/losses to: ​ ​ ​ Cost of services ​ 1 ​ 0 ​ 1 Cost of sales ​ (9) ​ 3 ​ (7) Cost of financing ​ 7 ​ (2) ​ 5 SG&amp;A expense ​ (7) ​ 2 ​ (5) Other (income) and expense ​ (70) ​ 18 ​ (52) Interest expense ​ 19 ​ (5) ​ 15 Total unrealized gains/(losses) on cash flow hedges ​ $ (94) ​ $ 25 ​ $ (70) Retirement-related benefit plans (1): ​ ​ ​ Prior service costs/(credits) ​ $ — ​ $ 0 ​ $ 0 Net (losses)/gains arising during the period ​ ​ 57 ​ ​ (22) ​ ​ 35 Curtailments and settlements ​ 13 ​ ​ (4) ​ ​ 9 Amortization of prior service (credits)/costs ​ 0 ​ ​ 1 ​ ​ 1 Amortization of net (gains)/losses ​ 566 ​ ​ (155) ​ ​ 411 Total retirement-related benefit plans ​ $ 637 ​ $ (180) ​ $ 457 Other comprehensive income/(loss) ​ $ 548 ​ $ (21) ​ $ 527 (1) These accumulated other comprehensive income (AOCI) components are included in the computation of net periodic pension cost. Refer to note 17, “Retirement-Related Benefits,” for additional information. Reclassifications and Taxes Related to Items of Other Comprehensive Income ​ ​ ​ ​ ​ ​ ​ ​ ​ ​ (Dollars in millions) Before Tax Tax (Expense)/ Net of Tax For the three months ended June 30, 2019: ​ Amount ​ Benefit ​ Amount Other comprehensive income/(loss): ​ ​ ​ Foreign currency translation adjustments ​ $ 5 ​ $ 37 ​ $ 42 Net changes related to available-for-sale securities: ​ ​ ​ Unrealized gains/(losses) arising during the period ​ $ (2) ​ $ 0 ​ $ (1) Reclassification of (gains)/losses to other (income) and expense ​ — ​ ​ — ​ ​ — Total net changes related to available-for-sale securities ​ $ (2) ​ $ 0 ​ $ (1) Unrealized gains/(losses) on cash flow hedges: ​ ​ ​ Unrealized gains/(losses) arising during the period ​ $ (6) ​ $ 2 ​ $ (4) Reclassification of (gains)/losses to: ​ ​ ​ ​ ​ ​ Cost of services ​ (20) ​ 5 ​ (15) Cost of sales ​ (11) ​ 3 ​ (8) Cost of financing ​ 25 ​ (6) ​ 18 SG&amp;A expense ​ (12) ​ 3 ​ (9) Other (income) and expense ​ (202) ​ 51 ​ (151) Interest expense ​ 52 ​ (13) ​ 39 Total unrealized gains/(losses) on cash flow hedges ​ $ (175) ​ $ 45 ​ $ (129) Retirement-related benefit plans (1): ​ ​ ​ Net (losses)/gains arising during the period ​ $ 116 ​ $ (25) ​ $ 92 Curtailments and settlements ​ 3 ​ ​ 0 ​ ​ 3 Amortization of prior service (credits)/costs ​ (3) ​ ​ 0 ​ ​ (3) Amortization of net (gains)/losses ​ 460 ​ ​ (123) ​ ​ 337 Total retirement-related benefit plans ​ $ 576 ​ $ (147) ​ $ 430 Other comprehensive income/(loss) ​ $ 405 ​ $ (64) ​ $ 340 (1) These AOCI components are included in the computation of net periodic pension cost. Refer to note 17, “Retirement-Related Benefits,” for additional information. Reclassifications and Taxes Related to Items of Other Comprehensive Income ​ ​ ​ ​ ​ ​ ​ ​ ​ ​ ​ (Dollars in millions) Before Tax Tax (Expense)/ Net of Tax For the six months ended June 30, 2020: ​ Amount ​ Benefit ​ Amount Other comprehensive income/(loss): ​ ​ ​ Foreign currency translation adjustments ​ $ (915) ​ $ 13 ​ $ (902) Net changes related to available-for-sale securities: ​ ​ ​ Unrealized gains/(losses) arising during the period ​ $ 1 ​ $ 0 ​ $ 1 Reclassification of (gains)/losses to other (income) and expense ​ — ​ — ​ — Total net changes related to available-for-sale securities ​ $ 1 ​ $ 0 ​ $ 1 Unrealized gains/(losses) on cash flow hedges: ​ ​ ​ Unrealized gains/(losses) arising during the period ​ $ (216) ​ $ 55 ​ $ (162) Reclassification of (gains)/losses to: ​ ​ ​ Cost of services ​ (9) ​ 2 ​ (6) Cost of sales ​ (18) ​ 5 ​ (13) Cost of financing ​ 15 ​ (4) ​ 11 SG&amp;A expense ​ (17) ​ 4 ​ (13) Other (income) and expense ​ 19 ​ (5) ​ 15 Interest expense ​ 41 ​ (10) ​ 31 Total unrealized gains/(losses) on cash flow hedges ​ $ (184) ​ $ 47 ​ $ (137) Retirement-related benefit plans (1): ​ ​ ​ Prior service costs/(credits) ​ $ (4) ​ $ 1 ​ $ (3) Net (losses)/gains arising during the period ​ ​ 65 ​ ​ (24) ​ ​ 41 Curtailments and settlements ​ 21 ​ (6) ​ 15 Amortization of prior service (credits)/costs ​ 1 ​ 1 ​ 2 Amortization of net (gains)/losses ​ 1,136 ​ (312) ​ 824 Total retirement-related benefit plans ​ $ 1,219 ​ $ (341) ​ $ 879 Other comprehensive income/(loss) ​ $ 121 ​ $ (281) ​ $ (160) (1) These AOCI components are included in the computation of net periodic pension cost. Refer to note 17, “Retirement-Related Benefits,” for additional information. Reclassifications and Taxes Related to Items of Other Comprehensive Income ​ ​ ​ ​ ​ ​ ​ ​ ​ ​ ​ (Dollars in millions) Before Tax Tax (Expense)/ Net of Tax For the six months ended June 30, 2019: ​ Amount ​ Benefit ​ Amount Other comprehensive income/(loss): ​ ​ ​ Foreign currency translation adjustments ​ $ 176 ​ $ 38 ​ $ 214 Net changes related to available-for-sale securities: ​ ​ ​ ​ Unrealized gains/(losses) arising during the period ​ $ (3) ​ $ 1 ​ $ (2) Reclassification of (gains)/losses to other (income) and expense ​ — ​ — ​ — Total net changes related to available-for-sale securities ​ $ (3) ​ $ 1 ​ $ (2) Unrealized gains/(losses) on cash flow hedges: ​ ​ ​ Unrealized gains/(losses) arising during the period ​ $ (359) ​ $ 87 ​ $ (272) Reclassification of (gains)/losses to: ​ ​ ​ ​ ​ ​ Cost of services ​ (29) ​ 8 ​ (22) Cost of sales ​ (30) ​ 8 ​ (21) Cost of financing ​ 53 ​ (13) ​ 40 SG&amp;A expense ​ (34) ​ 9 ​ (25) Other (income) and expense ​ (115) ​ 29 ​ (86) Interest expense ​ 86 ​ (22) ​ 64 Total unrealized gains/(losses) on cash flow hedges ​ $ (429) ​ $ 106 ​ $ (323) Retirement-related benefit plans (1): ​ ​ ​ Net (losses)/gains arising during the period ​ $ 113 ​ $ (24) ​ $ 89 Curtailments and settlements ​ 4 ​ 0 ​ 4 Amortization of prior service (credits)/costs ​ (6) ​ 1 ​ (5) Amortization of net (gains)/losses ​ 924 ​ (252) ​ 671 Total retirement-related benefit plans ​ $ 1,035 ​ $ (275) ​ $ 760 Other comprehensive income/(loss) ​ $ 779 ​ $ (131) ​ $ 649 (1) These AOCI components are included in the computation of net periodic pension cost. Refer to note 17, “Retirement-Related Benefits,” for additional information. ​ Accumulated Other Comprehensive Income/(Loss) (net of tax) ​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20 ​ $ (179) ​ $ (3,700) ​ $ (24,718) ​ $ 0 ​ $ (28,597) Other comprehensive income before reclassifications ​ (162) ​ (902) ​ 38 ​ 1 ​ (1,025) Amount reclassified from accumulated other comprehensive income ​ 25 ​ — ​ 841 ​ — ​ 866 Total change for the period ​ $ (137) ​ $ (902) ​ $ 879 ​ $ 1 ​ $ (160) June 30, 2020 ​ $ (316) ​ $ (4,602) ​ $ (23,839) ​ $ 1 ​ $ (28,757) * Foreign currency translation adjustments are presented gross except for any associated hedges which are presented net of tax.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19 ​ $ 284 ​ $ (3,690) ​ $ (26,083) ​ $ 0 ​ $ (29,490) Other comprehensive income before reclassifications ​ (272) ​ 214 ​ 89 ​ (2) ​ 29 Amount reclassified from accumulated other comprehensive income ​ (51) ​ — ​ 671 ​ — ​ 620 Total change for the period ​ $ (323) ​ $ 214 ​ $ 760 ​ $ (2) ​ $ 649 June 30, 2019 ​ $ (39) ​ $ (3,477) ​ $ (25,323) ​ $ (2) ​ $ (28,84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15.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 The amount recognized in accounts payable for the obligation to return cash collateral at June 30, 2020 was $2 million and no amount was recognized at December 31, 2019. No amount was recognized in other accounts receivable for the right to reclaim cash collateral at June 30, 2020 and $26 million was recognized at December 31, 2019. The company restricts the use of cash collateral received to rehypothecation, and therefore reports it in restricted cash in the Consolidated Balance Sheet. No amount was rehypothecated at June 30, 2020 and December 31, 2019. Additionally, if derivative exposures covered by a qualifying master netting agreement had been netted in the Consolidated Balance Sheet at June 30, 2020 December 31, 2019 In its hedging programs, the company may use forward contracts, futures contracts, interest-rate swaps, cross-currency swaps, equit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June 30, 2020 and December 31, 2019, the total notional amount of the company’s interest-rate swaps was $3.0 billion at both periods. The weighted-average remaining maturity of these instruments at June 30, 2020 and December 31, 2019 was approximately 1.7 years and 2.2 years, respectively. These interest-rate contracts were accounted for as fair value hedges. The company did not have any cash flow hedges relating to this program outstanding at June 30, 2020 and December 31, 2019. Forecasted Debt Issuance The company is exposed to interest rate volatility on future debt issuances. To manage this risk, the company may use instruments such as forward starting interest-rate swaps to lock in the rate on the interest payments related to the forecasted debt issuances. In the second quarter of 2019, the company issued an aggregate of $20 billion of indebtedness (refer to note 11, “Borrowings,” for additional information). Following the receipt of the net proceeds from this debt offering, the company terminated $5.5 billion of forward starting interest-rate swaps. There were no instruments outstanding at June 30, 2020 and December 31, 2019. In connection with cash flow hedges of forecasted interest payments related to the company's borrowings, the company recorded net losses of $183 million and net losses of $192 million (before taxes) at June 30, 2020 and December 31, 2019, respectively, in AOCI. The company estimates that $18 million (before taxes) of the deferred net losses on derivatives in AOCI at June 30, 2020 will be reclassified to net income within the next 12 months, providing an offsetting economic impact against the underlying interest payment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At June 30, 2020 and December 31, 2019, the carrying value of debt designated as hedging instruments was $17.1 billion and $7.3 billion, respectively. The $9.8 billion increase is part of the company’s risk management strategy and is primarily for the designation of new issuances and previously hedged Euro denominated debt. The company also uses cross-currency swaps and foreign exchange forward contracts for risk management purposes. At June 30, 2020 and December 31, 2019, the total notional amount of derivative instruments designated as net investment hedges was $8.8 billion and $7.9 billion, respectively. At June 30, 2020 and December 31, 2019, the weighted-average remaining maturity of these instruments was approximately 0.3 years and 0.1 years, respectively.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remaining length of time over which the company hedged its exposure is approximately four years. At June 30, 2020 and December 31, 2019, the total notional amount of forward contracts designated as cash flow hedges of forecasted royalty and cost transactions was $9.4 billion and $9.7 billion, respectively. At June 30, 2020 and December 31, 2019, the weighted-average remaining maturity of these instruments was approximately 0.7 years and 0.8 years, respectively. At June 30, 2020 and December 31, 2019, in connection with cash flow hedges of anticipated royalties and cost transactions, the company recorded net gains of $58 million and net gains of $145 million (before taxes), respectively, in AOCI. The company estimates that $28 million (before taxes) of deferred net gains on derivatives in AOCI at June 30, 2020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At June 30, 2020, the maximum length of time remaining over which the company hedged its exposure was approximately eight years. At June 30, 2020 and December 31, 2019, the total notional amount of cross-currency swaps designated as cash flow hedges of foreign currency denominated debt was $2.4 billion and $8.2 billion, respectively. The $5.7 billion decrease in cross-currency swaps is part of the company’s risk management strategy and the previously hedged foreign currency denominated debt has been designated as a hedge of net investment in foreign subsidiaries. At June 30, 2020 and December 31, 2019, in connection with cash flow hedges of foreign currency denominated borrowings, the company recorded net losses of $291 million and net losses of $185 million (before taxes), respectively, in AOCI. The company estimates that $25 million (before taxes) of deferred net losses on derivatives in AOCI at June 30, 2020 will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Income Statement. At June 30, 2020 and December 31, 2019, the total notional amount of derivative instruments in economic hedges of foreign currency exposure was $4.3 billion and $7.1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Income Statement.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Income Statement. At June 30, 2020 and December 31, 2019, the total notional amount of derivative instruments in economic hedges of these compensation obligations was $1.2 billion and $1.3 billion, respectively. Cumulative Basis Adjustments for Fair Value Hedges At June 30, 2020 and December 31, 2019, the following amounts were recorded in the Consolidated Balance Sheet related to cumulative basis adjustments for fair value hedges: ​ ​ ​ ​ ​ ​ ​ ​ ​ ​ June 30, December 31, (Dollars in millions) ​ 2020 ​ 2019 Short-term debt: ​ ​ ​ Carrying amount of the hedged item ​ $ (1,313) ​ $ — ​ Cumulative hedging adjustments included in the carrying amount - assets/(liabilities) ​ (14) ​ — ​ Long-term debt: ​ ​ ​ Carrying amount of the hedged item ​ $ (2,138) ​ $ (3,411) ​ Cumulative hedging adjustments included in the carrying amount - assets/(liabilities) ​ (466) (1) (440) (1) (1) Includes ($378) million and ($404) million of hedging adjustments on discontinued hedging relationships at June 30, 2020 and December 31, 2019, respectively. ​ The Effect of Derivative Instruments in the Consolidated Income Statement 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 ​ ​ ​ ​ ​ ​ ​ ​ ​ ​ ​ ​ ​ ​ ​ ​ ​ ​ ​ ​ ​ ​ Gains/(Losses) of (Dollars in millions) ​ Total ​ Total Hedge Activity For the three months ended June 30: 2020 2019 2020 2019 Cost of services ​ $ 7,520 ​ $ 8,181 * $ (1) ​ $ 20 ​ Cost of sales ​ 1,739 ​ 1,741 * 9 ​ 11 ​ Cost of financing ​ 165 ​ 228 ​ 2 ​ (18) ​ SG&amp;A expense ​ 5,248 ​ 5,456 ​ 157 ​ 38 ​ Other (income) and expense ​ 179 ​ (747) ​ 92 ​ 271 ​ Interest expense ​ 323 ​ 348 ​ 7 ​ (39) ​ * Reclassified to conform to current period presentation. ​ ​ ​ ​ ​ ​ ​ ​ ​ ​ ​ ​ ​ ​ ​ ​ ​ Gain (Loss) Recognized in Consolidated Income Statement ​ ​ Consolidated ​ Recognized on ​ Attributable to Risk (Dollars in millions) ​ Income Statement ​ Derivatives ​ Being Hedged (2) For the three months ended June 30: Line Item 2020 2019 2020 2019 Derivative instruments in fair value hedges (1): ​ ​ ​ ​ Interest rate contracts Cost of financing ​ $ 3 ​ $ 23 ​ $ 3 ​ $ (20) ​ Interest expense ​ 8 ​ 48 ​ 8 ​ (43) Derivative instruments not designated as hedging instruments: ​ ​ ​ ​ Foreign exchange contracts Other (income) and expense ​ 22 ​ 69 ​ N/A ​ N/A Equity contracts SG&amp;A expense ​ 150 ​ 26 ​ N/A ​ N/A Total ​ $ 183 ​ $ 165 ​ $ 11 ​ $ (64) ​ ​ ​ ​ ​ ​ ​ ​ ​ ​ ​ ​ ​ ​ ​ ​ ​ ​ ​ ​ ​ ​ ​ ​ ​ Gain (Loss) Recognized in Consolidated Income Statement and Other Comprehensive Income (Dollars in millions) ​ ​ ​ ​ ​ ​ ​ Consolidated ​ Reclassified ​ Amounts Excluded from For the three months ​ Recognized in OCI ​ Income Statement ​ from AOCI ​ Effectiveness Testing (3) ended June 30: 2020 2019 Line Item 2020 2019 2020 2019 Derivative instruments in cash flow hedges: ​ ​ ​ ​ ​ ​ ​ ​ Interest rate contracts ​ $ — ​ $ 3 Cost of financing ​ $ (1) ​ $ (1) ​ $ — ​ $ — ​ ​ ​ ​ ​ ​ ​ ​ Interest expense ​ (3) ​ (2) ​ — ​ — ​ Foreign exchange contracts ​ (36) ​ (10) Cost of services ​ (1) ​ 20 ​ — ​ — ​ ​ ​ ​ ​ ​ ​ ​ Cost of sales ​ 9 ​ 11 ​ — ​ — ​ ​ ​ ​ ​ ​ ​ ​ Cost of financing ​ (6) ​ (24) ​ ​ — ​ ​ — ​ ​ ​ ​ ​ ​ ​ ​ SG&amp;A expense ​ 7 ​ 12 ​ — ​ — ​ ​ ​ ​ ​ ​ ​ ​ Other (income) and expense ​ 70 ​ 202 ​ — ​ — ​ ​ ​ ​ ​ ​ ​ ​ Interest expense ​ (16) ​ (51) ​ ​ — ​ ​ — ​ Instruments in net investment hedges (4): ​ ​ ​ ​ ​ ​ ​ Foreign exchange contracts ​ (535) ​ (148) Cost of financing ​ — ​ — ​ 4 ​ 4 ​ ​ ​ ​ ​ ​ Interest expense ​ — ​ — ​ 10 ​ 9 ​ Total ​ $ (571) ​ $ (154) ​ $ 59 ​ $ 168 ​ $ 14 ​ $ 13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 N/A - not applicable ​ ​ ​ ​ ​ ​ ​ ​ ​ ​ ​ ​ ​ ​ ​ ​ ​ ​ ​ ​ ​ ​ ​ Gains/(Losses) of (Dollars in millions) ​ Total ​ Total Hedge Activity For the six months ended June 30: 2020 2019 2020 2019 Cost of services ​ $ 15,363 ​ $ 16,453 * $ 9 ​ $ 29 ​ Cost of sales ​ 3,363 ​ 3,344 * 18 ​ 30 ​ Cost of financing ​ 345 ​ 492 ​ 6 ​ (36) ​ SG&amp;A expense ​ 11,203 ​ 10,147 ​ (34) ​ 179 ​ Other (income) and expense ​ 361 ​ (820) ​ (9) ​ 202 ​ Interest expense ​ 649 ​ 558 ​ 16 ​ (59) ​ * Reclassified to conform to current period presentation. ​ ​ ​ ​ ​ ​ ​ ​ ​ ​ ​ ​ ​ ​ ​ ​ ​ Gain (Loss) Recognized in Consolidated Income Statement ​ ​ Consolidated ​ Recognized on ​ Attributable to Risk (Dollars in millions) ​ Income Statement ​ Derivatives ​ Being Hedged (2) For the six months ended June 30: ​ Line Item ​ 2020 2019 ​ 2020 2019 Derivative instruments in fair value hedges (1): ​ ​ ​ ​ Interest rate contracts Cost of financing ​ $ 21 ​ $ 55 ​ $ (11) ​ $ (50) ​ Interest expense ​ 56 ​ 90 ​ (29) ​ (82) Derivative instruments not designated as hedging instruments: ​ ​ ​ ​ Foreign exchange contracts Other (income) and expense ​ 10 ​ 87 ​ N/A ​ N/A Equity contracts SG&amp;A expense ​ (51) ​ 145 ​ N/A ​ N/A Total ​ $ 37 ​ $ 377 ​ $ (39) ​ $ (132) ​ ​ ​ ​ ​ ​ ​ ​ ​ ​ ​ ​ ​ ​ ​ ​ ​ ​ ​ ​ ​ ​ ​ ​ ​ Gain (Loss) Recognized in Consolidated Income Statement and Other Comprehensive Income (Dollars in millions) ​ ​ ​ ​ ​ ​ ​ Consolidated ​ Reclassified ​ Amounts Excluded from For the six months ​ Recognized in OCI ​ Income Statement ​ from AOCI ​ Effectiveness Testing (3) ended June 30: 2020 2019 Line Item 2020 2019 2020 2019 Derivative instruments in cash flow hedges: ​ ​ ​ ​ ​ ​ ​ ​ Interest rate contracts ​ $ — ​ $ (168) Cost of financing ​ $ (2) ​ $ (1) ​ $ — ​ $ — ​ ​ ​ ​ ​ ​ ​ ​ Interest expense ​ (6) ​ (1) ​ — ​ — ​ Foreign exchange contracts ​ (216) ​ (191) Cost of services ​ 9 ​ 29 ​ — ​ — ​ ​ ​ ​ ​ ​ ​ ​ Cost of sales ​ 18 ​ 30 ​ — ​ — ​ ​ ​ ​ ​ ​ ​ ​ Cost of financing ​ (13) ​ (52) ​ ​ — ​ ​ — ​ ​ ​ ​ ​ ​ ​ ​ SG&amp;A expense ​ 17 ​ 34 ​ — ​ — ​ ​ ​ ​ ​ ​ ​ ​ Other (income) and expense ​ (19) ​ 115 ​ — ​ — ​ ​ ​ ​ ​ ​ ​ ​ Interest expense ​ (35) ​ (85) ​ ​ — ​ ​ — ​ Instruments in net investment hedges (4): ​ ​ ​ ​ ​ ​ ​ Foreign exchange contracts ​ (50) ​ (128) Cost of financing ​ — ​ — ​ 11 ​ 12 ​ ​ ​ ​ ​ ​ Interest expense ​ — ​ — ​ 30 ​ 19 ​ Total ​ $ (266) ​ $ (487) ​ $ (32) ​ $ 70 ​ $ 41 ​ $ 30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 N/A - not applicable ​ For the three and six months ended June 30, 2020 and 2019, there were no material gains or losses excluded from the assessment of hedge effectiveness (for fair value or cash flow hedges), or associated with an underlying exposure that did not or was not expected to occur (for cash flow hedges); nor are there any anticipated in the normal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16. Stock-Based Compensation: Stock-based compensation cost is measured at grant date, based on the fair value of the award, and is recognized over the employee requisite service period. The following table presents total stock-based compensation cost included in income from continuing operations. ​ ​ ​ ​ ​ ​ ​ ​ ​ ​ ​ ​ ​ ​ ​ ​ Three Months Ended June 30, ​ Six Months Ended June 30, (Dollars in millions) ​ 2020 ​ 2019 2020 2019 Cost ​ $ 40 ​ $ 22 $ 67 $ 42 Selling, general and administrative ​ 155 ​ 93 272 167 Research, development and engineering ​ 52 ​ 21 97 39 Pre-tax stock-based compensation cost ​ $ 247 ​ $ 135 $ 436 $ 248 Income tax benefits ​ (52) ​ (29) (96) (54) Total net stock-based compensation cost ​ $ 196 ​ $ 106 $ 340 $ 194 ​ Pre-tax stock-based compensation cost for the three months ended June 30, 2020 increased $112 million compared to the corresponding period in the prior year. This was primarily due to increases related to the conversion of stock-based compensation previously issued by Red Hat ($62 million), restricted stock units ($45 million) and performance share units ($5 million). Pre-tax stock-based compensation cost for the six months ended June 30, 2020 increased $188 million compared to the corresponding period in the prior year. This was primarily due to increases related to the conversion of stock-based compensation previously issued by Red Hat ($127 million) and restricted stock units ($63 million), partially offset by decreases in performance share units ($2 million). Total unrecognized compensation cost related to non-vested awards at June 30, 2020 was $1.6 billion and is expected to be recognized over a weighted-average period of approximately 2.6 years. Capitalized stock-based compensation cost was not material at June 30,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6 Months Ended</t>
        </is>
      </c>
    </row>
    <row r="2">
      <c r="B2" s="2" t="inlineStr">
        <is>
          <t>Jun. 30, 2020</t>
        </is>
      </c>
    </row>
    <row r="3">
      <c r="A3" s="3" t="inlineStr">
        <is>
          <t>Retirement-Related Benefits</t>
        </is>
      </c>
    </row>
    <row r="4">
      <c r="A4" s="4" t="inlineStr">
        <is>
          <t>Retirement-Related Benefits</t>
        </is>
      </c>
      <c r="B4" s="4" t="inlineStr">
        <is>
          <t>17. Retirement-Related Benefits: The company offers defined benefit pension plans, defined contribution pension plans, as well as nonpension postretirement plans primarily consisting of retiree medical benefits. The following tables provide the pre-tax cost for all retirement-related plans. ​ ​ ​ ​ ​ ​ ​ ​ ​ ​ ​ ​ ​ ​ Yr. to Yr. (Dollars in millions) ​ ​ ​ ​ ​ ​ ​ Percent For the three months ended June 30: ​ 2020 ​ 2019 ​ Change Retirement-related plans — cost ​ ​ ​ Defined benefit and contribution pension plans — cost ​ $ 596 ​ $ 441 34.9 % Nonpension postretirement plans — cost ​ 50 ​ 53 (5.6) ​ Total ​ $ 645 ​ $ 494 30.6 % ​ ​ ​ ​ ​ ​ ​ ​ ​ ​ ​ ​ ​ ​ Yr. to Yr. (Dollars in millions) ​ ​ ​ ​ ​ ​ ​ Percent For the six months ended June 30: ​ 2020 ​ 2019 ​ Change Retirement-related plans — cost ​ ​ ​ Defined benefit and contribution pension plans — cost ​ $ 1,179 ​ $ 878 34.3 % Nonpension postretirement plans — cost ​ 102 ​ 107 (4.8) ​ Total ​ $ 1,281 ​ $ 985 30.0 % ​ The following tables provide the components of the cost/(income) for the company’s pension plans. Cost/(Income) of Pension Plans ​ ​ ​ ​ ​ ​ ​ ​ ​ ​ ​ ​ ​ ​ (Dollars in millions) ​ U.S. Plans ​ Non-U.S. Plans For the three months ended June 30: 2020 2019 2020 2019 Service cost ​ $ — ​ $ — ​ $ 95 ​ $ 93 Interest cost (1) ​ 375 ​ 469 ​ 137 ​ 206 Expected return on plan assets (1) ​ (542) ​ (650) ​ (311) ​ (396) Amortization of prior service costs/(credits) (1) ​ 4 ​ 4 ​ (5) ​ (7) Recognized actuarial losses (1) ​ 207 ​ 139 ​ 340 ​ 312 Curtailments and settlements (1) ​ — ​ — ​ 13 ​ 3 Multi-employer plans ​ — ​ — ​ 7 ​ 8 Other costs/(credits) (1) ​ — ​ — ​ 9 ​ 6 Total net periodic pension (income)/cost of defined benefit plans ​ $ 44 ​ $ (37) ​ $ 284 ​ $ 225 Cost of defined contribution plans ​ 154 ​ 140 ​ 113 ​ 114 Total defined benefit and contribution pension plans cost recognized in the Consolidated Income Statement ​ $ 198 ​ $ 103 ​ $ 397 ​ $ 339 ​ ​ ​ ​ ​ ​ ​ ​ ​ ​ ​ ​ ​ ​ ​ (Dollars in millions) ​ U.S. Plans ​ Non-U.S. Plans For the six months ended June 30: 2020 2019 2020 2019 Service cost ​ $ — ​ $ — ​ $ 190 ​ $ 185 Interest cost (1) ​ 750 ​ 941 ​ 266 ​ 413 Expected return on plan assets (1) ​ (1,084) ​ (1,300) ​ (620) ​ (795) Amortization of prior service costs/(credits) (1) ​ 8 ​ 8 ​ (9) ​ (13) Recognized actuarial losses (1) ​ 415 ​ 279 ​ 682 ​ 626 Curtailments and settlements (1) ​ — ​ — ​ 21 ​ 4 Multi-employer plans ​ — ​ — ​ 14 ​ 17 Other costs/(credits) (1) ​ — ​ — ​ 14 ​ 11 Total net periodic pension (income)/cost of defined benefit plans ​ $ 89 ​ $ (71) ​ $ 559 ​ $ 449 Cost of defined contribution plans ​ 309 ​ 289 ​ 223 ​ 212 Total defined benefit and contribution pension plans cost recognized in the Consolidated Income Statement ​ $ 398 ​ $ 218 ​ $ 782 ​ $ 661 (1) These components of net periodic pension cost are included in other (income) and expense in the Consolidated Income Statement. ​ The following tables provide the components of the cost for the company’s nonpension postretirement plans. Cost of Nonpension Postretirement Plans ​ ​ ​ ​ ​ ​ ​ ​ ​ ​ ​ ​ ​ ​ (Dollars in millions) ​ U.S. Plan ​ Non-U.S. Plans For the three months ended June 30: 2020 2019 2020 2019 Service cost ​ $ 2 ​ $ 3 ​ $ 1 ​ $ 1 Interest cost (1) ​ 26 ​ 36 ​ 8 ​ 12 Expected return on plan assets (1) ​ — ​ — ​ (1) ​ (1) Amortization of prior service costs/(credits) (1) ​ 1 ​ (1) ​ 0 ​ 0 Recognized actuarial losses (1) ​ 7 ​ 0 ​ 5 ​ 3 Curtailments and settlements (1) ​ — ​ — ​ — ​ — Total nonpension postretirement plans cost recognized in Consolidated Income Statement ​ $ 36 ​ $ 38 ​ $ 14 ​ $ 15 ​ ​ ​ ​ ​ ​ ​ ​ ​ ​ ​ ​ ​ ​ ​ (Dollars in millions) ​ U.S. Plan ​ Non-U.S. Plans For the six months ended June 30: 2020 2019 2020 2019 Service cost ​ $ 4 ​ $ 5 ​ $ 3 ​ $ 3 Interest cost (1) ​ 51 ​ 73 ​ 18 ​ 25 Expected return on plan assets (1) ​ — ​ — ​ (2) ​ (3) Amortization of prior service costs/(credits) (1) ​ 2 ​ (1) ​ 0 ​ 0 Recognized actuarial losses (1) ​ 15 ​ 0 ​ 11 ​ 5 Curtailments and settlements (1) ​ — ​ — ​ 0 ​ 0 Total nonpension postretirement plans cost recognized in Consolidated Income Statement ​ $ 72 ​ $ 77 ​ $ 29 ​ $ 30 (1) These components of net periodic pension cost are included in other (income) and expense in the Consolidated Income Statement. ​ ​ The company does not anticipate any significant changes to the expected plan contributions in 2020 from the amounts disclosed in the 2019 Annual Report. The table below includes contributions to the following plans: ​ ​ ​ ​ ​ - ​ ​ ​ ​ ​ ​ ​ ​ ​ ​ ​ ​ ​ ​ Plan Contributions ​ ​ Three Months Ended June 30, ​ Six Months Ended June 30, (Dollars in millions) 2020 2019 ​ 2020 2019 U.S. nonpension postretirement benefit plan ​ $ 65 ​ $ 33 ​ $ 200 ​ $ 227 Non-U.S. DB and multi-employer plans ​ 29 ​ 34 ​ 111 ​ 128 Total plan contributions ​ $ 94 ​ $ 66 ​ $ 311 ​ $ 355 ​ During the three months ended June 30, 2020 and 2019, $155 million and $101 million, respectively, was contributed in U.S. Treasury securities (includes the Active Medical Trust). During the six months ended June 30, 2020 and 2019, $410 million and $357 million, respectively, was contributed in U.S. Treasury securities (includes the Active Medical Trust). The contribution of U.S. Treasury securities is considered a non-cash transact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8. Subsequent Events ​ On July 28, 2020, the company announced that the Board of Directors approved a quarterly dividend of $1.63 per common share. The dividend is payable September 10, 2020 to shareholders of record on August 1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t>
        </is>
      </c>
    </row>
    <row r="4">
      <c r="A4" s="4" t="inlineStr">
        <is>
          <t>Basis of Presentation</t>
        </is>
      </c>
      <c r="B4" s="4" t="inlineStr">
        <is>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the first quarter of 2020, the company realigned offerings and the related management system to reflect divestitures completed in the second half of 2019 and tighter integration of certain industry-related consulting services. These changes impacted a few of the company’s reportable segments, but did not impact the Consolidated Financial Statements. Refer to note 4, “Segments,” for additional information on the company’s reportable segments. The periods presented in this Form 10-Q are reported on a comparable basis. On April 6, 2020, Arvind Krishna became Chief Executive Officer of IBM and announced a number of management changes which did not impact the company’s reportable segments. For the three months ended June 30, 2020, the company reported a provision for income taxes of $209 million. For the six months ended June 30, 2020, the company reported a benefit from income taxes of $1,017 million. The tax benefit was primarily related to the tax impacts of an intra-entity sale of certain of the company’s intellectual property in the first quarter, which required the recognition of a $3,442 million deferred tax asset. The recognition of this deferred tax asset and the related impacts resulted in a net one-time benefit in the first quarter of $939 million. For the three and six months ended June 30, 2019, the company reported a provision for income taxes of $269 million and $558 million, respectively. On July 9, 2019, the company completed the acquisition of all of the outstanding shares of Red Hat, Inc. (Red Hat). Refer to note 5, “Acquisitions &amp; Divestitures,” and note 10, “Intangible Assets Including Goodwill,” for additional information. Noncontrolling interest amounts of $6.8 million and $4.9 million, net of tax, for the three months ended June 30, 2020 and 2019, respectively, and $11.3 million and $11.9 million, net of tax, for the six months ended June 30, 2020 and 2019, respectively, are included as a reduction within other (income) and expense in the Consolidated Income Statement. Interim results are not necessarily indicative of financial results for a full year. The information included in this Form 10-Q should be read in conjunction with the company’s 2019 Annual Report. Within the financial statements and tables presented, certain columns and rows may not add due to the use of rounded numbers for disclosure purposes. Percentages presented are calculated from the underlying whole-dollar amounts. Certain prior period amounts have been reclassified to conform to the current period presentation. Specifically, beginning in the third-quarter 2019, revenues and related costs for post-contract support provided for perpetual (one-time charge) software licenses have been reclassified from Services Revenue to Sales Revenue and Services Cost to Sales Cost within the Consolidated Income Statement. The revenue and cost amounts reclassified were $0.5 billion and $0.1 billion, respectively, for the three months June 30, 2019 six months June 30, 2019</t>
        </is>
      </c>
    </row>
    <row r="5">
      <c r="A5" s="4" t="inlineStr">
        <is>
          <t>Accounting Changes</t>
        </is>
      </c>
      <c r="B5" s="4" t="inlineStr">
        <is>
          <t>New Standards to be Implemented Simplifying the Accounting for Income Taxes Standard/Description Effective Date and Adoption Considerations Effect on Financial Statements or Other Significant Matters ​ Standards Implemented ​ Reference Rate Reform Standard/Description Effective Date and Adoption Considerations Effect on Financial Statements or Other Significant Matters Simplifying the Test for Goodwill Impairment Standard/Description Effective Date and Adoption Considerations Effect on Financial Statements or Other Significant Matters Financial Instruments–Credit Losses Standard/Description Effective Date and Adoption Considerations Effect on Financial Statements or Other Significant Matters Leases Standard/Description Effective Date and Adoption Considerations Effect on Financial Statements or Other Significant Matters ​ For all other standards that the company adopted in 2019, there was no material impact in the consolidated financial results.</t>
        </is>
      </c>
    </row>
    <row r="6">
      <c r="A6" s="4" t="inlineStr">
        <is>
          <t>Revenue Recognition For Remaining Performance Obligations</t>
        </is>
      </c>
      <c r="B6" s="4" t="inlineStr">
        <is>
          <t xml:space="preserve">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t>
        </is>
      </c>
    </row>
    <row r="7">
      <c r="A7" s="4" t="inlineStr">
        <is>
          <t>Segments</t>
        </is>
      </c>
      <c r="B7" s="4" t="inlineStr">
        <is>
          <t xml:space="preserve">During the first quarter of 2020, the company realigned offerings and the related management system to reflect divestitures completed in the second half of 2019 and tighter integration of certain industry-related consulting services. Accordingly, the company updated its Cloud &amp;amp; Cognitive Software segment, Global Business Services segment and the Other – divested businesses category in the first quarter of 2020 and recast the related historical information for consistency with the go-forward performance. Total recast revenue for full-year 2019 was approximately $0.3 billion of IBM’s total $77 billion. There was no change to the Global Technology Services, Systems or Global Financing segments, and there was no impact to IBM’s consolidated results. </t>
        </is>
      </c>
    </row>
    <row r="8">
      <c r="A8" s="4" t="inlineStr">
        <is>
          <t>Financial Assets and Liabilities Measured At Fair Value</t>
        </is>
      </c>
      <c r="B8" s="4" t="inlineStr">
        <is>
          <t>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maintain principal by investing in very liquid and highly rated investment grade securities. Available-for-sale securities are measured for impairment on a recurring basis by comparing the security’s fair value with its amortized cost basis. Effective January 1, 2020 with the adoption of the new standard on credit losses, if the fair value of the security falls below its amortized cost basis, the change in fair value is recognized in the period the impairment is identified when the loss is due to credit factors. The change in fair value due to non-credit factors is recorded in other comprehensive income when the company does not intend to sell and has the ability to hold the investment. The company’s standard practice is to hold all of its debt security investments classified as available-for-sale until maturity. There were no impairments for credit losses or non-credit impairments for the three and six months ended June 30, 2020. Prior to the adoption of the new standard, available-for-sale securities were measured for impairment using an other-than-temporary impairment model. No impairment was recorded for the three and six months ended June 30, 2019. Certain nonfinancial assets such as property, plant and equipment, operating right-of-use assets, land, goodwill and intangible assets are also subject to nonrecurring fair value measurements if they are deemed to be impaired. The impairment models used for nonfinancial assets depend on the type of asset. There were no material impairments of nonfinancial assets for the six months ended June 30, 2020 and 2019, respectively.</t>
        </is>
      </c>
    </row>
    <row r="9">
      <c r="A9" s="4" t="inlineStr">
        <is>
          <t>Financial Assets and Liabilities Not Measured At Fair Value</t>
        </is>
      </c>
      <c r="B9" s="4" t="inlineStr">
        <is>
          <t>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June 30, 2020 and December 31, 2019,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5,449 million and $54,102 million, and the estimated fair value was $61,600 million and $58,431 million at June 30, 2020 and December 31, 2019, respectively. If measured at fair value in the financial statements, long-term debt (including the current portion) would be classified as Level 2 in the fair value hierarchy.</t>
        </is>
      </c>
    </row>
    <row r="10">
      <c r="A10" s="4" t="inlineStr">
        <is>
          <t>Financing Receivables</t>
        </is>
      </c>
      <c r="B10" s="4" t="inlineStr">
        <is>
          <t xml:space="preserve"> Effective January 1, 2020, the company adopted the new accounting standard related to credit losses, using the transition methodology whereby prior comparative periods were not retrospectively presented in the Consolidated Financial Statements. Refer to note 2, “Accounting Changes,” for additional information. Under this new guidance, the amortized cost basis of a financial asset represents the original amount of the financing receivable (including residual value) adjusted for unearned income, deferred initial direct costs, cash collected, write-offs and any foreign exchange adjustments. The allowance for credit losses represents future expected credit losses over the life of the receivables based on past experience, current information and forward-looking economic considerations. Prior to the effective date, financing receivables were measured at recorded investment, which does not include residual value. As a result, all prior periods are presented at recorded investment, while current period information is presented at amortized cost. Additionally, current period information reflects updates to the portfolio segments, and other presentation changes within the following tables, as a result of the adoption of this new guidance.</t>
        </is>
      </c>
    </row>
    <row r="11">
      <c r="A11" s="4" t="inlineStr">
        <is>
          <t>Allowance for Credit Losses - Financing Receivables</t>
        </is>
      </c>
      <c r="B11" s="4" t="inlineStr">
        <is>
          <t xml:space="preserve">Allowance for Credit Losses – Financing Receivables ​ Refer to note A, “Significant Accounting Policies,” in the company’s 2019 Annual Report for a full description of its accounting policies for trade and financing receivables, contract assets and related allowances. The descriptions below include any changes to those policies due to the new standard. ​ Effective with the adoption of the new credit losses standard, the company’s estimates of its allowances for expected credit losses include consideration of: past events, including any historical default, historical concessions and resulting troubled debt restructurings, current economic conditions, taking into account any non-freestanding mitigating credit enhancements and certain forward-looking information, including reasonable and supportable forecasts. </t>
        </is>
      </c>
    </row>
    <row r="12">
      <c r="A12" s="4" t="inlineStr">
        <is>
          <t>Collectively Evaluated Financing Receivables</t>
        </is>
      </c>
      <c r="B12" s="4" t="inlineStr">
        <is>
          <t>Collectively Evaluated Financing Receivables ​ The company determines its allowance for credit losses based on two portfolio segments: client financing receivables and commercial financing receivables, and further segments the portfolio into three classes: Americas, Europe/Middle East/Africa (EMEA) and Asia Pacific. ​ For client financing receivables, the company uses a credit loss model to calculate allowances based on its internal loss experience and current conditions and forecasts, by class of financing receivable. The company records an unallocated reserve that is calculated by applying a reserve rate to its portfolio, excluding accounts that have been individually evaluated and specifically reserved. This reserve rate is based upon credit rating, probability of default, term and loss history. The allowance is adjusted quarterly for expected recoveries of amounts that were previously written off or are expected to be written off. Recoveries cannot exceed the aggregated amount of the previous write-off or expected write-off. ​ Macroeconomic variables attributed to the expected credit losses for client financing receivables may vary by class of financing receivables based on historical experiences, portfolio composition and current environment. In addition to a qualitative review of credit risk factors across the portfolio, the company considers forward-looking macroeconomic variables such as gross domestic product, unemployment rates, equity prices and corporate profits when quantifying the impact of economic forecasts on its client financing receivables allowance for expected credit losses. The company also considers the impact of current conditions and economic forecasts relating to specific industries, geographical areas, and client-specific exposures on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 Consistent with the first quarter of 2020, with evolving global impacts from the COVID-19 pandemic, external economic models have been revised with increased frequency and with alternative scenarios. The company’s allowances at June 30, 2020, reflect the qualitative process described above. Any changes to economic models that occurred after the balance sheet date will be reflected in future periods. ​ The allowance for commercial financing receivables is estimated based on a combination of write-off history and current economic conditions, excluding any individually evaluated accounts. The commercial financing receivables portfolio segment is excluded from the tables in the sections below as the receivables are short term in nature and the current estimated risk of loss and resulting impact to the company’s financial results are not material. ​ At January 1, 2020, upon adoption of the new standard, the company recorded an additional allowance for client and commercial financing receivables (including related off-balance sheet commitments) of $64 million. This was primarily driven by an increase in the client financing receivables allowance. Refer to note 12, “Commitments,” for additional information regarding off-balance sheet commitments.</t>
        </is>
      </c>
    </row>
    <row r="13">
      <c r="A13" s="4" t="inlineStr">
        <is>
          <t>Past Due Financing Receivables</t>
        </is>
      </c>
      <c r="B13" s="4" t="inlineStr">
        <is>
          <t>Past Due Financing Receivables</t>
        </is>
      </c>
    </row>
    <row r="14">
      <c r="A14" s="4" t="inlineStr">
        <is>
          <t>Commitments</t>
        </is>
      </c>
      <c r="B14" s="4" t="inlineStr">
        <is>
          <t xml:space="preserve">Effective January 1, 2020, the company adopted the new standard on credit losses, which resulted in the recognition of a related allowance for non-cancellable off-balance sheet commitments. Refer to note 2, “Accounting Changes,” for additional information. The allowance for these commitments is recorded in other liabilities in the Consolidated Balance Sheet and was not material at June 30, 2020. The company collectively evaluates the allowance for these arrangements using a provision methodology consistent with the portfolio of the commitments. Refer to note 8, “Financing Receivables,” for additional information.The company has applied the guidance requiring a guarantor to disclose certain types of guarantees, even if the likelihood of requiring the guarantor’s performance is remote. </t>
        </is>
      </c>
    </row>
    <row r="15">
      <c r="A15" s="4" t="inlineStr">
        <is>
          <t>Contingencies</t>
        </is>
      </c>
      <c r="B15" s="4" t="inlineStr">
        <is>
          <t>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June 30, 2020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t>
        </is>
      </c>
    </row>
    <row r="16">
      <c r="A16" s="4" t="inlineStr">
        <is>
          <t>Derivative Financial Instruments</t>
        </is>
      </c>
      <c r="B16" s="4" t="inlineStr">
        <is>
          <t xml:space="preserve">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 The amount recognized in accounts payable for the obligation to return cash collateral at June 30, 2020 was $2 million and no amount was recognized at December 31, 2019. No amount was recognized in other accounts receivable for the right to reclaim cash collateral at June 30, 2020 and $26 million was recognized at December 31, 2019. The company restricts the use of cash collateral received to rehypothecation, and therefore reports it in restricted cash in the Consolidated Balance Sheet. No amount was rehypothecated at June 30, 2020 and December 31, 2019. Additionally, if derivative exposures covered by a qualifying master netting agreement had been netted in the Consolidated Balance Sheet at June 30, 2020 December 31, 2019 In its hedging programs, the company may use forward contracts, futures contracts, interest-rate swaps, cross-currency swaps, equity swaps, and options depending upon the underlying exposure. The company is not a party to leveraged derivative instruments.</t>
        </is>
      </c>
    </row>
    <row r="17">
      <c r="A17" s="4" t="inlineStr">
        <is>
          <t>Derivatives, Methods of Accounting, Hedge Effectiveness</t>
        </is>
      </c>
      <c r="B17" s="4" t="inlineStr">
        <is>
          <t>(3) The company’s policy is to recognize all fair value changes in amounts excluded from effectiveness testing in net income each period.</t>
        </is>
      </c>
    </row>
    <row r="18">
      <c r="A18" s="4" t="inlineStr">
        <is>
          <t>Stock-Based Compensation</t>
        </is>
      </c>
      <c r="B18" s="4" t="inlineStr">
        <is>
          <t xml:space="preserve">Stock-based compensation cost is measured at grant date, based on the fair value of the award, and is recognized over the employee requisite service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t>
        </is>
      </c>
    </row>
    <row r="4">
      <c r="A4" s="4" t="inlineStr">
        <is>
          <t>Schedule of disaggregation of revenue</t>
        </is>
      </c>
      <c r="B4" s="4" t="inlineStr">
        <is>
          <t>​ ​ ​ ​ ​ ​ ​ ​ ​ ​ ​ ​ ​ ​ ​ ​ ​ ​ ​ ​ ​ ​ ​ ​ Three Months Ended June 30, ​ Six Months Ended June 30, (Dollars in millions) ​ 2020 ​ 2019 ​ 2020 ​ 2019 Cloud &amp; Data Platforms ​ $ 2,797 ​ $ 2,173 ​ $ 5,333 ​ $ 4,090 ​ Cognitive Applications ​ ​ 1,246 ​ ​ 1,372 * ​ 2,428 ​ ​ 2,609 * Transaction Processing Platforms ​ 1,706 ​ 2,018 ​ 3,226 ​ 3,830 ​ Total Cloud &amp; Cognitive Software ​ $ 5,748 ​ $ 5,563 * $ 10,987 ​ $ 10,530 * Consulting ​ 1,936 ​ 2,020 * 4,007 ​ 4,021 * Application Management ​ 1,734 ​ 1,919 ​ 3,573 ​ 3,827 ​ Global Process Services ​ 221 ​ 258 ​ 447 ​ 505 ​ Total Global Business Services ​ $ 3,890 ​ $ 4,197 * $ 8,027 ​ $ 8,353 * Infrastructure &amp; Cloud Services ​ 4,813 ​ 5,174 ​ 9,729 ​ 10,383 ​ Technology Support Services ​ 1,503 ​ 1,663 ​ 3,054 ​ 3,328 ​ Total Global Technology Services ​ $ 6,316 ​ $ 6,837 ​ $ 12,783 ​ $ 13,711 ​ Systems Hardware ​ 1,488 ​ 1,328 ​ 2,484 ​ 2,241 ​ Operating Systems Software ​ 365 ​ 425 ​ 736 ​ 840 ​ Total Systems ​ $ 1,852 ​ $ 1,753 ​ $ 3,220 ​ $ 3,081 ​ Global Financing** ​ 265 ​ 351 ​ 564 ​ 757 ​ Other ​ 50 ​ 460 * 113 ​ 911 * Total revenue ​ $ 18,123 ​ $ 19,161 ​ $ 35,694 ​ $ 37,342 ​ * Recast to conform to current period presentation. Refer to note 4, “Segments,” for additional information. ** Contains lease and loan/working capital financing arrangements which are not subject to the guidance on revenue from contracts with customers.</t>
        </is>
      </c>
    </row>
    <row r="5">
      <c r="A5" s="4" t="inlineStr">
        <is>
          <t>Schedule of disaggregation of revenue by geography</t>
        </is>
      </c>
      <c r="B5" s="4" t="inlineStr">
        <is>
          <t>​ ​ ​ ​ ​ ​ ​ ​ ​ ​ ​ ​ ​ ​ ​ ​ Three Months Ended June 30, Six Months Ended June 30, ​ (Dollars in millions) ​ 2020 ​ 2019 2020 2019 ​ Americas ​ $ 8,450 ​ $ 8,806 ​ $ 16,617 ​ $ 17,299 ​ Europe/Middle East/Africa ​ 5,695 ​ 6,149 ​ 11,212 ​ 11,876 ​ Asia Pacific ​ 3,977 ​ 4,205 ​ 7,865 ​ 8,167 ​ Total ​ $ 18,123 ​ $ 19,161 ​ $ 35,694 ​ $ 37,342 ​</t>
        </is>
      </c>
    </row>
    <row r="6">
      <c r="A6" s="4" t="inlineStr">
        <is>
          <t>Schedule of reconciliation of contract balances</t>
        </is>
      </c>
      <c r="B6" s="4" t="inlineStr">
        <is>
          <t>​ ​ ​ ​ ​ ​ ​ ​ ​ At June 30, At December 31, (Dollars in millions) ​ 2020 ​ 2019 Notes and accounts receivable — trade (net of allowances of $369 and $299 at June 30, 2020 and December 31, 2019, respectively) ​ $ 6,543 ​ $ 7,870 Contract assets (1) ​ 505 ​ 492 Deferred income (current) ​ 12,469 ​ 12,026 Deferred income (noncurrent) ​ 3,787 ​ 3,851 (1) Included within prepaid expenses and other current assets in the Consolidated Balance Sheet.</t>
        </is>
      </c>
    </row>
    <row r="7">
      <c r="A7" s="4" t="inlineStr">
        <is>
          <t>Schedule of notes and accounts receivable - trade allowance for credit losses</t>
        </is>
      </c>
      <c r="B7" s="4" t="inlineStr">
        <is>
          <t>​ ​ ​ ​ ​ ​ ​ ​ ​ ​ ​ ​ ​ ​ ​ (Dollars in millions) ​ ​ ​ ​ January 1, 2020* ​ Additions / (Releases) ​ Write-offs ​ Other** ​ June 30, 2020 $ 316 ​ $ 87 ​ $ (26) ​ $ (8) ​ $ 369 ​ ​ ​ ​ ​ ​ ​ ​ ​ ​ ​ ​ ​ ​ ​ January 1, 2019 ​ Additions / (Releases) ​ Write-offs ​ Other** ​ December 31, 2019 $ 309 ​ $ 98 ​ $ (113) ​ $ 5 ​ $ 299 ​ * Opening balance does not equal the allowance at December 31, 2019 due to the adoption of the guidance for current expected credit losses. Refer to note 2, “Accounting Changes,” for additional information . ** Primarily represents translation adju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6 Months Ended</t>
        </is>
      </c>
    </row>
    <row r="2">
      <c r="B2" s="2" t="inlineStr">
        <is>
          <t>Jun. 30, 2020</t>
        </is>
      </c>
    </row>
    <row r="3">
      <c r="A3" s="3" t="inlineStr">
        <is>
          <t>Segments</t>
        </is>
      </c>
    </row>
    <row r="4">
      <c r="A4" s="4" t="inlineStr">
        <is>
          <t>Revenue and Pre-tax Income by Segment</t>
        </is>
      </c>
      <c r="B4" s="4" t="inlineStr">
        <is>
          <t>​ ​ ​ ​ ​ ​ ​ ​ ​ ​ ​ ​ ​ ​ ​ ​ ​ ​ ​ ​ ​ ​ Cloud &amp; Global Global ​ ​ ​ ​ ​ Cognitive ​ Business ​ Technology ​ ​ ​ ​ Global ​ Total (Dollars in millions) ​ Software ​ Services ​ Services ​ Systems ​ Financing ​ Segments For the three months ended June 30, 2020: ​ ​ ​ ​ ​ ​ ​ External revenue ​ $ 5,748 ​ $ 3,890 ​ $ 6,316 ​ $ 1,852 ​ $ 265 ​ $ 18,072 ​ Internal revenue ​ 743 ​ 55 ​ 304 ​ 240 ​ 241 ​ 1,582 ​ Total revenue ​ $ 6,491 ​ $ 3,945 ​ $ 6,621 ​ $ 2,092 ​ $ 506 ​ $ 19,655 ​ Pre-tax income from continuing operations ​ $ 1,708 ​ $ 362 ​ $ 250 ​ $ 248 ​ $ 176 ​ $ 2,744 ​ Revenue year-to-year change ​ 5.2 % (7.5) % (7.3) % 8.7 % (20.0) % (2.4) % Pre-tax income year-to-year change ​ (14.9) % 25.1 % 6.4 % 304.8 % (26.2) % (3.1) % Pre-tax income margin ​ 26.3 % 9.2 % 3.8 % 11.8 % 34.9 % 14.0 % ​ ​ ​ ​ ​ ​ ​ ​ ​ ​ ​ ​ ​ ​ ​ ​ ​ ​ ​ ​ For the three months ended June 30, 2019: ​ ​ ​ ​ ​ ​ ​ External revenue ​ $ 5,563 * $ 4,197 * $ 6,837 ​ $ 1,753 ​ $ 351 ​ $ 18,701 * Internal revenue ​ 607 ​ 69 ​ 302 ​ 171 ​ 281 ​ 1,430 ​ Total revenue ​ $ 6,170 * $ 4,266 * $ 7,139 ​ $ 1,924 ​ $ 632 ​ $ 20,131 * Pre-tax income from continuing operations ​ $ 2,007 * $ 290 * $ 235 ​ $ 61 ​ $ 239 ​ $ 2,832 * Pre-tax income margin ​ 32.5 %* 6.8 %* 3.3 % 3.2 % 37.8 % 14.1 %* ​ ​ ​ ​ ​ ​ ​ ​ ​ ​ ​ ​ ​ ​ ​ ​ ​ ​ ​ ​ ​ ​ Cloud &amp; Global Global ​ ​ ​ ​ ​ Cognitive ​ Business ​ Technology ​ ​ ​ ​ Global ​ Total (Dollars in millions) ​ Software ​ Services ​ Services ​ Systems ​ Financing ​ Segments For the six months ended June 30, 2020: ​ ​ ​ ​ ​ ​ ​ External revenue ​ $ 10,987 ​ $ 8,027 ​ $ 12,783 ​ $ 3,220 ​ $ 564 ​ $ 35,581 ​ Internal revenue ​ 1,556 ​ 101 ​ 599 ​ 388 ​ 453 ​ 3,096 ​ Total revenue ​ $ 12,543 ​ $ 8,128 ​ $ 13,382 ​ $ 3,608 ​ $ 1,017 ​ $ 38,677 ​ Pre-tax income from continuing operations ​ $ 2,641 ​ $ 633 ​ $ 72 ​ $ 31 ​ $ 370 ​ $ 3,747 ​ Revenue year-to-year change ​ 4.7 % (4.3) % (6.4) % 5.7 % (24.0) % (2.2) % Pre-tax income year-to-year change ​ (30.4) % 7.8 % (85.9) % nm ​ (29.8) % (29.0) % Pre-tax income margin ​ 21.1 % 7.8 % 0.5 % 0.9 % 36.4 % 9.7 % ​ ​ ​ ​ ​ ​ ​ ​ ​ ​ ​ ​ ​ ​ ​ ​ ​ ​ ​ ​ For the six months ended June 30, 2019: ​ ​ ​ ​ ​ ​ ​ External revenue ​ $ 10,530 * $ 8,353 * $ 13,711 ​ $ 3,081 ​ $ 757 ​ $ 36,432 * Internal revenue ​ 1,448 ​ 143 ​ 591 ​ 334 ​ 581 ​ 3,097 ​ Total revenue ​ $ 11,978 * $ 8,495 * $ 14,303 ​ $ 3,415 ​ $ 1,338 ​ $ 39,529 * Pre-tax income/(loss) from continuing operations ​ $ 3,792 * $ 587 * $ 510 ​ $ (141) ​ $ 527 ​ $ 5,276 * Pre-tax income/(loss) margin ​ 31.7 %* 6.9 %* 3.6 % (4.1) % 39.4 % 13.3 %*</t>
        </is>
      </c>
    </row>
    <row r="5">
      <c r="A5" s="4" t="inlineStr">
        <is>
          <t>Reconciliation of segment revenue and pre-tax income to IBM as reported</t>
        </is>
      </c>
      <c r="B5" s="4" t="inlineStr">
        <is>
          <t>Reconciliations to IBM as Reported: ​ ​ ​ ​ ​ ​ ​ ​ (Dollars in millions) ​ ​ For the three months ended June 30: ​ 2020 ​ 2019 Revenue: ​ ​ ​ Total reportable segments ​ $ 19,655 ​ $ 20,131 * Other—divested businesses ​ 13 ​ 403 * Other revenue ​ 37 ​ 57 ​ Eliminations of internal transactions ​ (1,582) ​ (1,430) ​ Total consolidated revenue ​ $ 18,123 ​ $ 19,161 ​ ​ ​ ​ ​ ​ ​ ​ ​ Pre-tax income from continuing operations: ​ ​ ​ Total reportable segments ​ $ 2,744 ​ $ 2,832 * Amortization of acquired intangible assets ​ (472) ​ (169) ​ Acquisition-related (charges)/income ​ (1) ​ (102) ​ Non-operating retirement-related (costs)/income ​ (273) ​ (136) ​ Eliminations of internal transactions ​ (121) ​ (60) ​ Other—divested businesses ​ (22) ​ 561 * Unallocated corporate amounts ​ (283) ​ (156) ​ Total pre-tax income from continuing operations ​ $ 1,571 ​ $ 2,768 ​ * Recast to conform to current period presentation. Reconciliations to IBM as Reported: ​ ​ ​ ​ ​ ​ ​ ​ ​ (Dollars in millions) ​ ​ For the six months ended June 30: ​ 2020 ​ 2019 Revenue: ​ ​ ​ Total reportable segments ​ $ 38,677 ​ $ 39,529 * Other—divested businesses ​ 32 ​ 780 * Other revenue ​ 81 ​ 131 ​ Eliminations of internal transactions ​ (3,096) ​ (3,097) ​ Total consolidated revenue ​ $ 35,694 ​ $ 37,342 ​ ​ ​ ​ ​ ​ ​ ​ ​ Pre-tax income from continuing operations: ​ ​ ​ Total reportable segments ​ $ 3,747 ​ $ 5,276 * Amortization of acquired intangible assets ​ (945) ​ (343) ​ Acquisition-related (charges)/income ​ (2) ​ (141) ​ Non-operating retirement-related (costs)/income ​ (538) ​ (274) ​ Eliminations of internal transactions ​ (176) ​ (149) ​ Other—divested businesses ​ 3 ​ 505 * Unallocated corporate amounts ​ (568) ​ (224) ​ Total pre-tax income from continuing operations ​ $ 1,522 ​ $ 4,651 ​ * Recast to conform to current period presentation. nm - not meaningfu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OMPREHENSIVE INCOME</t>
        </is>
      </c>
    </row>
    <row r="4">
      <c r="A4" s="4" t="inlineStr">
        <is>
          <t>Net income</t>
        </is>
      </c>
      <c r="B4" s="6" t="n">
        <v>1361</v>
      </c>
      <c r="C4" s="6" t="n">
        <v>2498</v>
      </c>
      <c r="D4" s="6" t="n">
        <v>2536</v>
      </c>
      <c r="E4" s="6" t="n">
        <v>4089</v>
      </c>
    </row>
    <row r="5">
      <c r="A5" s="3" t="inlineStr">
        <is>
          <t>Other comprehensive income/(loss), before tax:</t>
        </is>
      </c>
    </row>
    <row r="6">
      <c r="A6" s="4" t="inlineStr">
        <is>
          <t>Foreign currency translation adjustments</t>
        </is>
      </c>
      <c r="B6" s="5" t="n">
        <v>4</v>
      </c>
      <c r="C6" s="5" t="n">
        <v>5</v>
      </c>
      <c r="D6" s="5" t="n">
        <v>-915</v>
      </c>
      <c r="E6" s="5" t="n">
        <v>176</v>
      </c>
    </row>
    <row r="7">
      <c r="A7" s="3" t="inlineStr">
        <is>
          <t>Net changes related to available-for-sale securities:</t>
        </is>
      </c>
    </row>
    <row r="8">
      <c r="A8" s="4" t="inlineStr">
        <is>
          <t>Unrealized gains/(losses) arising during the period</t>
        </is>
      </c>
      <c r="B8" s="5" t="n">
        <v>1</v>
      </c>
      <c r="C8" s="5" t="n">
        <v>-2</v>
      </c>
      <c r="D8" s="5" t="n">
        <v>1</v>
      </c>
      <c r="E8" s="5" t="n">
        <v>-3</v>
      </c>
    </row>
    <row r="9">
      <c r="A9" s="4" t="inlineStr">
        <is>
          <t>Total net changes related to available-for-sale securities</t>
        </is>
      </c>
      <c r="B9" s="5" t="n">
        <v>1</v>
      </c>
      <c r="C9" s="5" t="n">
        <v>-2</v>
      </c>
      <c r="D9" s="5" t="n">
        <v>1</v>
      </c>
      <c r="E9" s="5" t="n">
        <v>-3</v>
      </c>
    </row>
    <row r="10">
      <c r="A10" s="3" t="inlineStr">
        <is>
          <t>Unrealized gains/(losses) on cash flow hedges:</t>
        </is>
      </c>
    </row>
    <row r="11">
      <c r="A11" s="4" t="inlineStr">
        <is>
          <t>Unrealized gains/(losses) arising during the period</t>
        </is>
      </c>
      <c r="B11" s="5" t="n">
        <v>-36</v>
      </c>
      <c r="C11" s="5" t="n">
        <v>-6</v>
      </c>
      <c r="D11" s="5" t="n">
        <v>-216</v>
      </c>
      <c r="E11" s="5" t="n">
        <v>-359</v>
      </c>
    </row>
    <row r="12">
      <c r="A12" s="4" t="inlineStr">
        <is>
          <t>Reclassification of (gains)/losses to net income</t>
        </is>
      </c>
      <c r="B12" s="5" t="n">
        <v>-59</v>
      </c>
      <c r="C12" s="5" t="n">
        <v>-168</v>
      </c>
      <c r="D12" s="5" t="n">
        <v>32</v>
      </c>
      <c r="E12" s="5" t="n">
        <v>-70</v>
      </c>
    </row>
    <row r="13">
      <c r="A13" s="4" t="inlineStr">
        <is>
          <t>Total unrealized gains/(losses) on cash flow hedges</t>
        </is>
      </c>
      <c r="B13" s="5" t="n">
        <v>-94</v>
      </c>
      <c r="C13" s="5" t="n">
        <v>-175</v>
      </c>
      <c r="D13" s="5" t="n">
        <v>-184</v>
      </c>
      <c r="E13" s="5" t="n">
        <v>-429</v>
      </c>
    </row>
    <row r="14">
      <c r="A14" s="3" t="inlineStr">
        <is>
          <t>Retirement-related benefit plans:</t>
        </is>
      </c>
    </row>
    <row r="15">
      <c r="A15" s="4" t="inlineStr">
        <is>
          <t>Prior service costs/(credits)</t>
        </is>
      </c>
      <c r="D15" s="5" t="n">
        <v>-4</v>
      </c>
    </row>
    <row r="16">
      <c r="A16" s="4" t="inlineStr">
        <is>
          <t>Net (losses)/gains arising during the period</t>
        </is>
      </c>
      <c r="B16" s="5" t="n">
        <v>57</v>
      </c>
      <c r="C16" s="5" t="n">
        <v>116</v>
      </c>
      <c r="D16" s="5" t="n">
        <v>65</v>
      </c>
      <c r="E16" s="5" t="n">
        <v>113</v>
      </c>
    </row>
    <row r="17">
      <c r="A17" s="4" t="inlineStr">
        <is>
          <t>Curtailments and settlements</t>
        </is>
      </c>
      <c r="B17" s="5" t="n">
        <v>13</v>
      </c>
      <c r="C17" s="5" t="n">
        <v>3</v>
      </c>
      <c r="D17" s="5" t="n">
        <v>21</v>
      </c>
      <c r="E17" s="5" t="n">
        <v>4</v>
      </c>
    </row>
    <row r="18">
      <c r="A18" s="4" t="inlineStr">
        <is>
          <t>Amortization of prior service (credits)/costs</t>
        </is>
      </c>
      <c r="B18" s="5" t="n">
        <v>0</v>
      </c>
      <c r="C18" s="5" t="n">
        <v>-3</v>
      </c>
      <c r="D18" s="5" t="n">
        <v>1</v>
      </c>
      <c r="E18" s="5" t="n">
        <v>-6</v>
      </c>
    </row>
    <row r="19">
      <c r="A19" s="4" t="inlineStr">
        <is>
          <t>Amortization of net (gains)/losses</t>
        </is>
      </c>
      <c r="B19" s="5" t="n">
        <v>566</v>
      </c>
      <c r="C19" s="5" t="n">
        <v>460</v>
      </c>
      <c r="D19" s="5" t="n">
        <v>1136</v>
      </c>
      <c r="E19" s="5" t="n">
        <v>924</v>
      </c>
    </row>
    <row r="20">
      <c r="A20" s="4" t="inlineStr">
        <is>
          <t>Total retirement-related benefit plans</t>
        </is>
      </c>
      <c r="B20" s="5" t="n">
        <v>637</v>
      </c>
      <c r="C20" s="5" t="n">
        <v>576</v>
      </c>
      <c r="D20" s="5" t="n">
        <v>1219</v>
      </c>
      <c r="E20" s="5" t="n">
        <v>1035</v>
      </c>
    </row>
    <row r="21">
      <c r="A21" s="4" t="inlineStr">
        <is>
          <t>Other comprehensive income/(loss), before tax</t>
        </is>
      </c>
      <c r="B21" s="5" t="n">
        <v>548</v>
      </c>
      <c r="C21" s="5" t="n">
        <v>405</v>
      </c>
      <c r="D21" s="5" t="n">
        <v>121</v>
      </c>
      <c r="E21" s="5" t="n">
        <v>779</v>
      </c>
    </row>
    <row r="22">
      <c r="A22" s="4" t="inlineStr">
        <is>
          <t>Income tax (expense)/benefit related to items of other comprehensive income</t>
        </is>
      </c>
      <c r="B22" s="5" t="n">
        <v>-21</v>
      </c>
      <c r="C22" s="5" t="n">
        <v>-64</v>
      </c>
      <c r="D22" s="5" t="n">
        <v>-281</v>
      </c>
      <c r="E22" s="5" t="n">
        <v>-131</v>
      </c>
    </row>
    <row r="23">
      <c r="A23" s="4" t="inlineStr">
        <is>
          <t>Other comprehensive income/(loss), net of tax</t>
        </is>
      </c>
      <c r="B23" s="5" t="n">
        <v>527</v>
      </c>
      <c r="C23" s="5" t="n">
        <v>340</v>
      </c>
      <c r="D23" s="5" t="n">
        <v>-160</v>
      </c>
      <c r="E23" s="5" t="n">
        <v>649</v>
      </c>
    </row>
    <row r="24">
      <c r="A24" s="4" t="inlineStr">
        <is>
          <t>Total comprehensive income/(loss)</t>
        </is>
      </c>
      <c r="B24" s="6" t="n">
        <v>1888</v>
      </c>
      <c r="C24" s="6" t="n">
        <v>2839</v>
      </c>
      <c r="D24" s="6" t="n">
        <v>2377</v>
      </c>
      <c r="E24" s="6" t="n">
        <v>47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s/Divestitures (Tables) - Red Hat, Inc.</t>
        </is>
      </c>
      <c r="B1" s="2" t="inlineStr">
        <is>
          <t>6 Months Ended</t>
        </is>
      </c>
    </row>
    <row r="2">
      <c r="B2" s="2" t="inlineStr">
        <is>
          <t>Jun. 30, 2020</t>
        </is>
      </c>
    </row>
    <row r="3">
      <c r="A3" s="3" t="inlineStr">
        <is>
          <t>Acquisitions/Divestitures</t>
        </is>
      </c>
    </row>
    <row r="4">
      <c r="A4" s="4" t="inlineStr">
        <is>
          <t>Business acquisition, purchase price allocation</t>
        </is>
      </c>
      <c r="B4" s="4" t="inlineStr">
        <is>
          <t>​ ​ ​ ​ ​ ​ ​ ​ ​ Amortization ​ Allocated (Dollars in millions) Life (in years) Amount Current assets* ​ ​ ​ $ 3,186 Property, plant and equipment/noncurrent assets ​ ​ ​ 948 Intangible assets: ​ ​ ​ ​ ​ Goodwill N/A ​ 22,986 Client relationships 10 ​ 7,215 Completed technology 9 ​ 4,571 Trademarks 20 ​ 1,686 Total assets acquired ​ ​ ​ $ 40,592 Current liabilities** ​ ​ ​ 1,395 Noncurrent liabilities ​ ​ ​ 4,117 Total liabilities assumed ​ ​ ​ $ 5,513 Total purchase price ​ ​ ​ $ 35,080 * Includes $2.2 billion of cash and cash equivalents. ** Includes $485 million of short-term debt related to the convertible notes acquired from Red Hat that were recognized at their fair value on the acquisition date, which was fully settled as of October 1, 2019.</t>
        </is>
      </c>
    </row>
    <row r="5">
      <c r="A5" s="4" t="inlineStr">
        <is>
          <t>Business acquisition, goodwill segment allocation</t>
        </is>
      </c>
      <c r="B5" s="4" t="inlineStr">
        <is>
          <t>​ ​ ​ ​ ​ (Dollars in billions) Goodwill Segment Allocated* Cloud &amp; Cognitive Software ​ $ 18.4 Global Technology Services ​ 3.1 Global Business Services ​ 1.1 Systems ​ 0.4 Total ​ $ 23.0 * It is expected that approximately six percent of the goodwill will be deductible for tax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of Common Stock (Tables)</t>
        </is>
      </c>
      <c r="B1" s="2" t="inlineStr">
        <is>
          <t>6 Months Ended</t>
        </is>
      </c>
    </row>
    <row r="2">
      <c r="B2" s="2" t="inlineStr">
        <is>
          <t>Jun. 30, 2020</t>
        </is>
      </c>
    </row>
    <row r="3">
      <c r="A3" s="3" t="inlineStr">
        <is>
          <t>Earnings Per Share of Common Stock</t>
        </is>
      </c>
    </row>
    <row r="4">
      <c r="A4" s="4" t="inlineStr">
        <is>
          <t>Computation of basic and diluted earnings per share</t>
        </is>
      </c>
      <c r="B4" s="4" t="inlineStr">
        <is>
          <t>​ ​ ​ ​ ​ ​ ​ ​ ​ ​ For the Three Months Ended ​ June 30, 2020 June 30, 2019 Number of shares on which basic earnings per share is calculated: ​ ​ Weighted-average shares outstanding during period ​ 889,435,166 ​ 886,273,682 Add — Incremental shares under stock-based compensation plans ​ 4,290,365 ​ 3,281,570 Add — Incremental shares associated with contingently issuable shares ​ 1,213,549 ​ 1,276,549 Number of shares on which diluted earnings per share is calculated ​ 894,939,080 ​ 890,831,801 ​ ​ ​ ​ ​ ​ ​ Income from continuing operations (millions) ​ $ 1,362 ​ $ 2,499 Income/(loss) from discontinued operations, net of tax (millions) ​ (1) ​ (1) Net income on which basic earnings per share is calculated (millions) ​ $ 1,361 ​ $ 2,498 ​ ​ ​ ​ ​ ​ ​ Income from continuing operations (millions) ​ $ 1,362 ​ $ 2,499 Net income applicable to contingently issuable shares (millions) ​ — ​ 0 Income from continuing operations on which diluted earnings per share is calculated (millions) ​ $ 1,362 ​ $ 2,500 Income/(loss) from discontinued operations, net of tax, on which basic and diluted earnings per share is calculated (millions) ​ (1) ​ (1) Net income on which diluted earnings per share is calculated (millions) ​ $ 1,361 ​ $ 2,499 ​ ​ ​ ​ ​ ​ ​ Earnings/(loss) per share of common stock: ​ ​ Assuming dilution ​ ​ Continuing operations ​ $ 1.52 ​ $ 2.81 Discontinued operations ​ 0.00 ​ 0.00 Total ​ $ 1.52 ​ $ 2.81 Basic ​ ​ Continuing operations ​ $ 1.53 ​ $ 2.82 Discontinued operations ​ 0.00 ​ 0.00 Total ​ $ 1.53 ​ $ 2.82 ​ ​ ​ ​ ​ ​ ​ ​ ​ ​ For the Six Months Ended ​ June 30, 2020 June 30, 2019 Number of shares on which basic earnings per share is calculated: ​ ​ Weighted-average shares outstanding during period ​ 888,702,256 ​ 887,927,612 Add — Incremental shares under stock-based compensation plans ​ 5,015,390 ​ 3,327,015 Add — Incremental shares associated with contingently issuable shares ​ 1,271,513 ​ 1,116,537 Number of shares on which diluted earnings per share is calculated ​ 894,989,159 ​ 892,371,164 ​ ​ ​ ​ ​ ​ ​ Income from continuing operations (millions) ​ $ 2,538 ​ $ 4,093 Income/(loss) from discontinued operations, net of tax (millions) ​ (2) ​ (4) Net income on which basic earnings per share is calculated (millions) ​ $ 2,536 ​ $ 4,089 ​ ​ ​ ​ ​ ​ ​ Income from continuing operations (millions) ​ $ 2,538 ​ $ 4,093 Net income applicable to contingently issuable shares (millions) ​ (2) ​ 0 Income from continuing operations on which diluted earnings per share is calculated (millions) ​ $ 2,536 ​ $ 4,093 Income/(loss) from discontinued operations, net of tax, on which basic and diluted earnings per share is calculated (millions) ​ (2) ​ (4) Net income on which diluted earnings per share is calculated (millions) ​ $ 2,534 ​ $ 4,090 ​ ​ ​ ​ ​ ​ ​ Earnings/(loss) per share of common stock: ​ ​ Assuming dilution ​ ​ Continuing operations ​ $ 2.83 ​ $ 4.58 Discontinued operations ​ 0.00 ​ 0.00 Total ​ $ 2.83 ​ $ 4.58 Basic ​ ​ Continuing operations ​ $ 2.85 ​ $ 4.61 Discontinued operations ​ 0.00 ​ 0.00 Total ​ $ 2.85 ​ $ 4.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mp; Liabilities (Tables)</t>
        </is>
      </c>
      <c r="B1" s="2" t="inlineStr">
        <is>
          <t>6 Months Ended</t>
        </is>
      </c>
    </row>
    <row r="2">
      <c r="B2" s="2" t="inlineStr">
        <is>
          <t>Jun. 30, 2020</t>
        </is>
      </c>
    </row>
    <row r="3">
      <c r="A3" s="3" t="inlineStr">
        <is>
          <t>Financial Assets &amp; Liabilities</t>
        </is>
      </c>
    </row>
    <row r="4">
      <c r="A4" s="4" t="inlineStr">
        <is>
          <t>Financial assets and financial liabilities measured at fair value on a recurring basis</t>
        </is>
      </c>
      <c r="B4" s="4" t="inlineStr">
        <is>
          <t xml:space="preserve">​ ​ ​ ​ ​ ​ ​ ​ ​ ​ ​ ​ ​ ​ ​ ​ ​ ​ Fair Value ​ ​ ​ ​ ​ ​ Hierarchy ​ At June 30, 2020 ​ At December 31, 2019 (Dollars in millions) Level Assets (7) Liabilities (8) Assets (7) Liabilities (8) Cash equivalents (1) ​ ​ ​ ​ ​ ​ ​ ​ ​ ​ ​ ​ ​ ​ Time deposits and certificates of deposit (2) ​ 2 ​ $ 7,785 ​ $ N/A ​ $ 4,392 ​ $ N/A Money market funds ​ 1 ​ ​ 926 ​ ​ N/A ​ ​ 427 ​ ​ N/A Total cash equivalents ​ ​ ​ $ 8,712 ​ $ N/A ​ $ 4,819 ​ $ N/A Equity investments (3) ​ 1 ​ ​ 0 ​ ​ N/A ​ ​ 0 ​ ​ N/A Debt securities-current (2)(4) ​ 2 ​ ​ 2,063 ​ ​ N/A ​ ​ 696 ​ ​ N/A Debt securities-noncurrent (2)(5) ​ 2 ​ ​ 22 ​ ​ N/A ​ ​ 65 ​ ​ N/A Derivatives designated as hedging instruments ​ ​ ​ ​ ​ ​ ​ ​ ​ ​ ​ ​ ​ ​ Interest rate contracts ​ 2 ​ ​ 126 ​ ​ — ​ ​ 56 ​ ​ — Foreign exchange contracts ​ 2 ​ ​ 161 ​ ​ 468 ​ ​ 175 ​ ​ 635 Derivatives not designated as hedging instruments ​ ​ ​ ​ ​ ​ ​ ​ ​ ​ ​ ​ ​ ​ Foreign exchange contracts ​ 2 ​ ​ 8 ​ ​ 18 ​ ​ 10 ​ ​ 33 Equity contracts (6) ​ 1,2 ​ ​ 11 ​ ​ 4 ​ ​ 1 ​ ​ 4 Total ​ ​ ​ $ 11,104 ​ $ 491 ​ $ 5,823 ​ $ 673 (1) Included within cash and cash equivalents in the Consolidated Balance Sheet. (2) Available-for-sale securities with an amortized cost basis that approximates fair value. (3) Included within investments and sundry assets in the Consolidated Balance Sheet. (4) Primarily includes time deposits and U.S. treasury bills that are reported within marketable securities in the Consolidated Balance Sheet. (5) Primarily includes corporate debt securities with a maximum maturity of two years that are reported within investments and sundry assets in the Consolidated Balance Sheet. (6) Level 1 includes immaterial amounts related to equity futures contracts. (7) The gross balances of derivative assets contained within prepaid expenses and other current assets, and investments and sundry assets in the Consolidated Balance Sheet at June 30, 2020 were $195 million and $112 million, respectively, and at December 31, 2019 were $149 million and $94 million, respectively. (8) The gross balances of derivative liabilities contained within other accrued expenses and liabilities, and other liabilities in the Consolidated Balance Sheet at June 30, 2020 were $289 million and $202 million, respectively, and at December 31, 2019 were $167 million and $506 million ,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ng Receivables (Tables)</t>
        </is>
      </c>
      <c r="B1" s="2" t="inlineStr">
        <is>
          <t>6 Months Ended</t>
        </is>
      </c>
    </row>
    <row r="2">
      <c r="B2" s="2" t="inlineStr">
        <is>
          <t>Jun. 30, 2020</t>
        </is>
      </c>
    </row>
    <row r="3">
      <c r="A3" s="3" t="inlineStr">
        <is>
          <t>Financing Receivables</t>
        </is>
      </c>
    </row>
    <row r="4">
      <c r="A4" s="4" t="inlineStr">
        <is>
          <t>Summary of the components of financing receivables</t>
        </is>
      </c>
      <c r="B4" s="4" t="inlineStr">
        <is>
          <t>​ ​ ​ ​ ​ ​ ​ ​ ​ ​ ​ ​ ​ ​ ​ ​ Client Financing Receivables ​ ​ ​ ​ ​ ​ ​ Client Loan and Investment in ​ ​ ​ ​ Installment Payment ​ Sales-Type and ​ Commercial ​ ​ ​ (Dollars in millions) ​ Receivables ​ Direct Financing ​ Financing ​ ​ ​ At June 30, 2020: ​ (Loans) ​ Leases ​ Receivables ​ Total Financing receivables, gross ​ $ 12,539 ​ $ 4,967 ​ $ 2,393 ​ $ 19,898 Unearned income ​ ​ (506) ​ (393) ​ ​ (3) ​ ​ (903) Residual value* ​ ​ — ​ 586 ​ ​ — ​ ​ 586 Amortized cost ​ $ 12,033 ​ $ 5,160 ​ $ 2,389 ​ $ 19,582 Allowance for credit losses ​ ​ (164) ​ (89) ​ ​ (11) ​ ​ (264) Total financing receivables, net ​ $ 11,869 ​ $ 5,070 ​ $ 2,379 ​ $ 19,318 Current portion ​ $ 7,501 ​ $ 2,087 ​ $ 2,379 ​ $ 11,967 Noncurrent portion ​ $ 4,368 ​ $ 2,983 ​ $ — ​ $ 7,351 ​ ​ ​ ​ ​ ​ ​ ​ ​ ​ ​ ​ ​ * Includes guaranteed and unguaranteed residual value. ​ ​ ​ ​ ​ ​ ​ ​ ​ ​ ​ ​ ​ ​ ​ Client Financing Receivables ​ ​ ​ ​ ​ ​ ​ Client Loan and Investment in ​ ​ ​ ​ Installment Payment ​ Sales-Type and ​ Commercial ​ ​ ​ (Dollars in millions) ​ Receivables ​ Direct Financing ​ Financing ​ ​ ​ At December 31, 2019: ​ (Loans) ​ Leases ​ Receivables ​ Total Financing receivables, gross ​ $ 13,592 ​ $ 6,077 ​ $ 3,836 ​ $ 23,504 Unearned income ​ ​ (570) ​ (509) ​ ​ (4) ​ ​ (1,083) Recorded investment ​ $ 13,022 ​ $ 5,567 ​ $ 3,831 ​ $ 22,421 Allowance for credit losses ​ ​ (138) ​ (72) ​ ​ (11) ​ ​ (221) Unguaranteed residual value ​ ​ — ​ 652 ​ ​ — ​ ​ 652 Guaranteed residual value ​ ​ — ​ 53 ​ ​ — ​ ​ 53 Total financing receivables, net ​ $ 12,884 ​ $ 6,199 ​ $ 3,820 ​ $ 22,904 Current portion ​ $ 8,037 ​ $ 2,334 ​ $ 3,820 ​ $ 14,192 Noncurrent portion ​ $ 4,847 ​ $ 3,865 ​ $ — ​ $ 8,712</t>
        </is>
      </c>
    </row>
    <row r="5">
      <c r="A5" s="4" t="inlineStr">
        <is>
          <t>Schedule of financing receivables and allowance for credit losses by class</t>
        </is>
      </c>
      <c r="B5" s="4" t="inlineStr">
        <is>
          <t>​ ​ ​ ​ ​ ​ ​ ​ ​ ​ ​ ​ ​ ​ (Dollars in millions) ​ ​ ​ ​ At June 30, 2020: ​ Americas ​ EMEA ​ Asia Pacific ​ Total Amortized cost $ 9,060 ​ $ 4,932 ​ $ 3,201 ​ $ 17,192 ​ ​ ​ ​ ​ ​ ​ ​ ​ ​ ​ ​ ​ Allowance for credit losses ​ ​ ​ ​ Beginning balance at December 31, 2019 ​ $ 120 ​ $ 54 ​ $ 36 ​ $ 210 Adjustment for adoption of new standard ​ ​ 21 ​ ​ 15 ​ ​ 5 ​ ​ 41 Beginning balance at January 1, 2020 ​ $ 142 ​ $ 69 ​ $ 41 ​ $ 252 Write-offs ​ $ (17) ​ $ (1) ​ $ (2) ​ $ (21) Recoveries ​ 0 ​ 0 ​ ​ 2 ​ ​ 2 Additions/(releases) ​ 28 ​ 9 ​ ​ (2) ​ ​ 34 Other* ​ (13) ​ 0 ​ ​ (1) ​ ​ (14) Ending balance at June 30, 2020 ​ $ 140 ​ $ 76 ​ $ 37 ​ $ 253 * Primarily represents translation adjustments. ​ ​ ​ ​ ​ ​ ​ ​ ​ ​ ​ ​ ​ ​ (Dollars in millions) ​ ​ ​ ​ At December 31, 2019: ​ Americas ​ EMEA ​ Asia Pacific ​ Total Recorded investment ​ ​ ​ ​ Lease receivables ​ $ 3,419 ​ $ 1,186 ​ $ 963 ​ $ 5,567 Loan receivables ​ 6,726 ​ 3,901 ​ ​ 2,395 ​ ​ 13,022 Ending balance ​ $ 10,144 ​ $ 5,087 ​ $ 3,359 ​ $ 18,590 Recorded investment collectively evaluated for impairment ​ $ 10,032 ​ $ 5,040 ​ $ 3,326 ​ $ 18,399 Recorded investment individually evaluated for impairment ​ $ 112 ​ $ 47 ​ $ 32 ​ $ 191 ​ ​ ​ ​ ​ ​ ​ ​ ​ ​ ​ ​ ​ Allowance for credit losses ​ ​ ​ ​ Beginning balance at January 1, 2019 ​ ​ ​ ​ Lease receivables ​ $ 53 ​ $ 22 ​ $ 24 ​ $ 99 Loan receivables ​ 105 ​ 43 ​ ​ 32 ​ ​ 179 Total ​ $ 158 ​ $ 65 ​ $ 56 ​ $ 279 Write-offs ​ $ (42) ​ $ (3) ​ $ (18) ​ $ (63) Recoveries ​ 1 ​ 0 ​ ​ 1 ​ ​ 2 Additions/(releases) ​ 5 ​ (7) ​ ​ (3) ​ ​ (5) Other* ​ (1) ​ 0 ​ ​ (1) ​ ​ (2) Ending balance at December 31, 2019 ​ $ 120 ​ $ 54 ​ $ 36 ​ $ 210 Lease receivables ​ $ 33 ​ $ 23 ​ $ 16 ​ $ 72 Loan receivables ​ $ 88 ​ $ 31 ​ $ 20 ​ $ 138 ​ ​ ​ ​ ​ ​ ​ ​ ​ ​ ​ ​ ​ Related allowance, collectively evaluated for impairment ​ $ 25 ​ $ 11 ​ $ 4 ​ $ 39 Related allowance, individually evaluated for impairment ​ $ 96 ​ $ 43 ​ $ 32 ​ $ 171 * Primarily represents translation adjustments.</t>
        </is>
      </c>
    </row>
    <row r="6">
      <c r="A6" s="4" t="inlineStr">
        <is>
          <t>Schedule of past due financing receivables</t>
        </is>
      </c>
      <c r="B6" s="4" t="inlineStr">
        <is>
          <t>​ ​ ​ ​ ​ ​ ​ ​ ​ ​ ​ ​ ​ ​ ​ ​ ​ ​ ​ ​ Amortized Billed ​ ​ ​ Total ​ Amortized ​ Cost ​ Invoices ​ Amortized (Dollars in millions) ​ Amortized ​ Cost ​ &gt; 90 Days and ​ &gt; 90 Days and ​ Cost Not At June 30, 2020: ​ Cost ​ &gt; 90 Days (1) ​ Accruing (1) ​ Accruing ​ Accruing (2) Americas ​ $ 9,060 ​ $ 323 ​ $ 231 ​ $ 30 ​ $ 111 EMEA ​ 4,932 ​ ​ 115 ​ ​ 31 ​ ​ 5 ​ ​ 89 Asia Pacific ​ 3,201 ​ ​ 48 ​ ​ 20 ​ ​ 4 ​ ​ 29 Total client financing receivables ​ $ 17,192 ​ $ 486 ​ $ 283 ​ $ 38 ​ $ 229 (1) At a contract level, which includes total billed and unbilled amounts for financing receivables aged greater than 90 days. (2) Of the amortized cost not accruing, there is a related allowance of $171 million. Financing income recognized on these receivables was immaterial for the three and six months ended June 30, 2020, respectively. ​ ​ ​ ​ ​ ​ ​ ​ ​ ​ ​ ​ ​ ​ ​ ​ ​ ​ ​ Recorded Billed Recorded ​ ​ Total ​ Recorded ​ Investment ​ Invoices ​ Investment (Dollars in millions) ​ Recorded ​ Investment ​ &gt; 90 Days and ​ &gt; 90 Days and ​ Not At December 31, 2019: ​ Investment ​ &gt; 90 Days (1) ​ Accruing (1) ​ Accruing ​ Accruing (2) Americas ​ $ 3,419 ​ $ 187 ​ $ 147 ​ $ 11 ​ $ 41 EMEA ​ 1,186 ​ ​ 28 ​ ​ 13 ​ ​ 2 ​ ​ 17 Asia Pacific ​ 963 ​ ​ 19 ​ ​ 7 ​ ​ 1 ​ ​ 11 Total lease receivables ​ $ 5,567 ​ $ 234 ​ $ 168 ​ $ 14 ​ $ 69 ​ ​ ​ ​ ​ ​ ​ ​ ​ ​ ​ ​ ​ ​ ​ ​ Americas ​ $ 6,726 ​ $ 127 ​ $ 71 ​ $ 11 ​ $ 72 EMEA ​ 3,901 ​ ​ 77 ​ ​ 8 ​ ​ 3 ​ ​ 72 Asia Pacific ​ 2,395 ​ ​ 26 ​ ​ 6 ​ ​ 2 ​ ​ 21 Total loan receivables ​ $ 13,022 ​ $ 231 ​ $ 85 ​ $ 15 ​ $ 166 ​ ​ ​ ​ ​ ​ ​ ​ ​ ​ ​ ​ ​ ​ ​ ​ Total ​ $ 18,590 ​ $ 465 ​ $ 253 ​ $ 29 ​ $ 235 (1) At a contract level, which includes total billed and unbilled amounts for financing receivables aged greater than 90 days. (2) Of the recorded investment not accruing, $191 million is individually evaluated for impairment with a related allowance of $171 million. Financing income recognized on these receivables was immaterial for the three and six months ended June 30, 2019, respectively. ​</t>
        </is>
      </c>
    </row>
    <row r="7">
      <c r="A7" s="4" t="inlineStr">
        <is>
          <t>Schedule of net recorded investment by credit quality indicator</t>
        </is>
      </c>
      <c r="B7" s="4" t="inlineStr">
        <is>
          <t>​ ​ ​ ​ ​ ​ ​ ​ ​ ​ ​ ​ ​ ​ ​ ​ ​ ​ ​ ​ (Dollars in millions) ​ Americas EMEA Asia Pacific At June 30, 2020: Aaa – Baa3 Ba1 – D Aaa – Baa3 Ba1 – D Aaa – Baa3 Ba1 – D Vintage year: ​ ​ ​ ​ ​ ​ 2020 ​ $ 1,556 ​ $ 1,185 ​ $ 925 ​ $ 1,062 ​ $ 548 ​ $ 273 2019 ​ ​ 2,076 ​ ​ 1,187 ​ ​ 922 ​ ​ 836 ​ ​ 719 ​ ​ 271 2018 ​ 1,173 ​ ​ 608 ​ ​ 403 ​ ​ 328 ​ ​ 498 ​ ​ 221 2017 ​ 582 ​ ​ 257 ​ ​ 107 ​ ​ 170 ​ ​ 266 ​ ​ 77 2016 ​ 144 ​ ​ 95 ​ ​ 52 ​ ​ 65 ​ ​ 176 ​ ​ 48 2015 and prior ​ 57 ​ ​ 140 ​ ​ 37 ​ ​ 27 ​ ​ 80 ​ ​ 24 Total ​ $ 5,588 ​ $ 3,472 ​ $ 2,444 ​ $ 2,487 ​ $ 2,287 ​ $ 914 ​ ​ ​ ​ ​ ​ ​ ​ ​ ​ ​ ​ ​ ​ ​ ​ ​ ​ ​ ​ (Dollars in millions) ​ Lease Receivables ​ Loan Receivables At December 31, 2019: Americas EMEA Asia Pacific Americas EMEA Asia Pacific Credit rating: ​ ​ ​ ​ ​ ​ Aaa – Aa3 ​ $ 465 ​ $ 54 ​ $ 43 ​ $ 1,028 ​ $ 193 ​ $ 189 A1 – A3 ​ 750 ​ ​ 181 ​ ​ 454 ​ ​ 1,186 ​ ​ 395 ​ ​ 892 Baa1 – Baa3 ​ 955 ​ ​ 409 ​ ​ 147 ​ ​ 1,882 ​ ​ 1,527 ​ ​ 619 Ba1 – Ba2 ​ 746 ​ ​ 326 ​ ​ 154 ​ ​ 1,513 ​ ​ 921 ​ ​ 388 Ba3 – B1 ​ 215 ​ ​ 140 ​ ​ 101 ​ ​ 471 ​ ​ 564 ​ ​ 205 B2 – B3 ​ 242 ​ ​ 50 ​ ​ 47 ​ ​ 522 ​ ​ 253 ​ ​ 72 Caa – D ​ 13 ​ ​ 2 ​ ​ 2 ​ ​ 36 ​ ​ 18 ​ ​ 10 Total ​ $ 3,385 ​ $ 1,162 ​ $ 947 ​ $ 6,638 ​ $ 3,871 ​ $ 2,3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amounts included in the Consolidated Income Statement related to lessor activity</t>
        </is>
      </c>
      <c r="B4" s="4" t="inlineStr">
        <is>
          <t>​ ​ ​ ​ ​ ​ ​ ​ ​ ​ ​ ​ ​ ​ ​ Three Months Ended June 30, ​ Six Months Ended June 30, (Dollars in millions) ​ 2020 2019 ​ 2020 2019 Lease income — sales-type and direct financing leases ​ ​ ​ ​ ​ ​ ​ Sales-type lease selling price ​ $ 368 ​ $ 179 ​ $ 579 ​ $ 328 Less: Carrying value of underlying assets* ​ 117 ​ 74 ​ 194 ​ 129 Gross profit ​ $ 251 ​ $ 105 ​ $ 385 ​ $ 199 Interest income on lease receivables ​ 65 ​ 73 ​ 139 ​ 151 Total sales-type and direct financing lease income ​ $ 316 ​ $ 178 ​ $ 524 ​ $ 350 Lease income — operating leases ​ 68 ​ 82 ​ 139 ​ 172 Variable lease income ​ 27 ​ 9 ​ 58 ​ 27 Total lease income ​ $ 411 ​ $ 269 ​ $ 721 ​ $ 548 * Excludes unguaranteed residual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Including Goodwill (Tables)</t>
        </is>
      </c>
      <c r="B1" s="2" t="inlineStr">
        <is>
          <t>6 Months Ended</t>
        </is>
      </c>
    </row>
    <row r="2">
      <c r="B2" s="2" t="inlineStr">
        <is>
          <t>Jun. 30, 2020</t>
        </is>
      </c>
    </row>
    <row r="3">
      <c r="A3" s="3" t="inlineStr">
        <is>
          <t>Intangible Assets Including Goodwill</t>
        </is>
      </c>
    </row>
    <row r="4">
      <c r="A4" s="4" t="inlineStr">
        <is>
          <t>Intangible asset balances by major asset class</t>
        </is>
      </c>
      <c r="B4" s="4" t="inlineStr">
        <is>
          <t>​ ​ ​ ​ ​ ​ ​ ​ ​ ​ ​ ​ ​ At June 30, 2020 ​ Gross Carrying Accumulated Net Carrying (Dollars in millions) ​ Amount ​ Amortization ​ Amount* Intangible asset class ​ ​ ​ ​ ​ ​ ​ ​ ​ Capitalized software ​ $ 1,759 ​ $ (776) ​ $ 983 Client relationships ​ 8,665 ​ (1,665) ​ 7,000 Completed technology ​ 5,964 ​ (1,466) ​ 4,498 Patents/trademarks ​ 2,213 ​ (445) ​ 1,768 Other** ​ 56 ​ (35) ​ 20 Total ​ $ 18,656 ​ $ (4,387) ​ $ 14,270 ​ ​ ​ ​ ​ ​ ​ ​ ​ ​ ​ ​ ​ At December 31, 2019 ​ Gross Carrying Accumulated Net Carrying (Dollars in millions) ​ Amount ​ Amortization ​ Amount* Intangible asset class ​ ​ ​ ​ ​ ​ ​ ​ ​ Capitalized software ​ $ 1,749 ​ $ (743) ​ $ 1,006 Client relationships ​ 8,921 ​ (1,433) ​ 7,488 Completed technology ​ 6,261 ​ (1,400) ​ 4,861 Patents/trademarks ​ 2,301 ​ (445) ​ 1,856 Other** ​ 56 ​ (31) ​ 24 Total ​ $ 19,287 ​ $ (4,052) ​ $ 15,235 * Amounts as of June 30, 2020 and December 31, 2019 include a decrease in net intangible asset balances of $6 million and $42 million, respectively, due to foreign currency translation. ** Other intangibles are primarily acquired proprietary and non-proprietary business processes, methodologies and systems . ​</t>
        </is>
      </c>
    </row>
    <row r="5">
      <c r="A5" s="4" t="inlineStr">
        <is>
          <t>Intangible assets, future amortization expense</t>
        </is>
      </c>
      <c r="B5" s="4" t="inlineStr">
        <is>
          <t>​ ​ ​ ​ ​ ​ ​ ​ ​ ​ ​ ​ Capitalized Acquired ​ (Dollars in millions) ​ Software ​ Intangibles ​ Total Remainder of 2020 ​ $ 288 ​ $ 905 ​ $ 1,193 2021 ​ 445 ​ 1,748 ​ 2,193 2022 ​ 215 ​ 1,686 ​ 1,901 2023 ​ 35 ​ 1,373 ​ 1,407 2024 ​ 0 ​ 1,323 ​ 1,323 Thereafter ​ ​ — ​ ​ 6,251 ​ 6,251</t>
        </is>
      </c>
    </row>
    <row r="6">
      <c r="A6" s="4" t="inlineStr">
        <is>
          <t>Changes in goodwill balances by reportable segment</t>
        </is>
      </c>
      <c r="B6" s="4" t="inlineStr">
        <is>
          <t>​ ​ ​ ​ ​ ​ ​ ​ ​ ​ ​ ​ ​ ​ ​ ​ ​ ​ ​ ​ ​ ​ ​ ​ ​ Foreign ​ ​ ​ ​ ​ ​ ​ ​ ​ ​ ​ ​ ​ ​ ​ Currency ​ ​ ​ ​ ​ ​ ​ ​ ​ ​ ​ Purchase ​ ​ ​ ​ Translation ​ ​ ​ (Dollars in millions) ​ Balance ​ Goodwill ​ Price ​ ​ ​ ​ And Other ​ Balance Segment ​ 1/1/2020 ​ Additions ​ Adjustments ​ Divestitures ​ Adjustments** ​ 6/30/2020 Cloud &amp; Cognitive Software ​ $ 43,037 ​ $ 11 ​ $ (139) ​ $ — ​ $ (147) ​ $ 42,762 Global Business Services ​ 5,775 ​ — ​ — ​ — ​ (45) ​ 5,730 Global Technology Services ​ 7,141 ​ — ​ — ​ — ​ (61) ​ 7,080 Systems ​ 2,270 ​ — ​ — ​ — ​ (8) ​ 2,261 Other—divested businesses ​ — ​ — ​ — ​ — ​ — ​ — Total ​ $ 58,222 ​ $ 11 ​ $ (139) ​ $ — ​ $ (260) ​ $ 57,833 ​ ​ ​ ​ ​ ​ ​ ​ ​ ​ ​ ​ ​ ​ ​ ​ ​ ​ ​ ​ ​ ​ ​ ​ ​ Foreign ​ ​ ​ ​ ​ ​ ​ ​ ​ ​ ​ ​ ​ ​ ​ Currency ​ ​ ​ ​ ​ ​ ​ ​ ​ ​ ​ Purchase ​ ​ ​ ​ Translation ​ ​ ​ (Dollars in millions) ​ Balance ​ Goodwill ​ Price ​ ​ ​ ​ And Other ​ Balance Segment ​ 1/1/2019 ​ Additions ​ Adjustments ​ Divestitures ​ Adjustments** ​ 12/31/2019 Cloud &amp; Cognitive Software* ​ $ 24,463 ​ $ 18,399 ​ $ 133 ​ $ — ​ $ 41 ​ $ 43,037 Global Business Services ​ 4,711 ​ 1,059 ​ 1 ​ (1) ​ 5 ​ 5,775 Global Technology Services ​ 3,988 ​ 3,119 ​ — ​ — ​ 34 ​ 7,141 Systems ​ 1,847 ​ 525 ​ (110) ​ — ​ 7 ​ 2,270 Other—divested businesses* ​ 1,256 ​ — ​ — ​ (1,256) ​ — ​ — Total ​ $ 36,265 ​ $ 23,102 ​ $ 24 ​ $ (1,257) ​ $ 87 ​ $ 58,222 * Recast to conform to 2020 presentation. ** Primarily driven by foreign currency trans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6 Months Ended</t>
        </is>
      </c>
    </row>
    <row r="2">
      <c r="B2" s="2" t="inlineStr">
        <is>
          <t>Jun. 30, 2020</t>
        </is>
      </c>
    </row>
    <row r="3">
      <c r="A3" s="3" t="inlineStr">
        <is>
          <t>Borrowings</t>
        </is>
      </c>
    </row>
    <row r="4">
      <c r="A4" s="4" t="inlineStr">
        <is>
          <t>Short-Term Debt</t>
        </is>
      </c>
      <c r="B4" s="4" t="inlineStr">
        <is>
          <t>​ ​ ​ ​ ​ ​ ​ ​ ​ At June 30, At December 31, (Dollars in millions) ​ 2020 ​ 2019 Commercial paper ​ $ 115 ​ $ 304 Short-term loans ​ 730 ​ 971 Long-term debt—current maturities ​ 8,444 ​ 7,522 Total ​ $ 9,289 ​ $ 8,797</t>
        </is>
      </c>
    </row>
    <row r="5">
      <c r="A5" s="4" t="inlineStr">
        <is>
          <t>Long-Term Debt</t>
        </is>
      </c>
      <c r="B5" s="4" t="inlineStr">
        <is>
          <t>​ Pre-Swap Borrowing ​ ​ ​ ​ ​ ​ ​ ​ ​ Balance Balance (Dollars in millions) ​ Maturities ​ 6/30/2020 ​ 12/31/2019 U.S. dollar debt (weighted-average interest rate at June 30, 2020):* ​ ​ 2.2% 2020 ​ $ 1,513 ​ $ 4,326 1.6% 2021 ​ 5,536 ​ 8,498 2.6% 2022 ​ 6,246 ​ 6,289 3.3% 2023 ​ 2,403 ​ 2,388 3.3% 2024 ​ 5,041 ​ 5,045 6.6% 2025 ​ 654 ​ 636 3.3% 2026 ​ 4,350 ​ 4,350 3.0% 2027 ​ 2,219 ​ 969 6.5% 2028 ​ ​ 313 ​ 313 3.5% ​ 2029 ​ ​ 3,250 ​ ​ 3,250 2.0% ​ 2030 ​ ​ 1,350 ​ ​ — 5.9% 2032 ​ 600 ​ 600 8.0% 2038 ​ 83 ​ 83 4.5% 2039 ​ 2,745 ​ 2,745 2.9% ​ 2040 ​ ​ 650 ​ ​ — 4.0% 2042 ​ 1,107 ​ 1,107 7.0% 2045 ​ 27 ​ 27 4.7% 2046 ​ 650 ​ 650 4.3% ​ 2049 ​ ​ 3,000 ​ ​ 3,000 3.0% ​ 2050 ​ ​ 750 ​ ​ — 7.1% 2096 ​ 316 ​ 316 ​ ​ ​ ​ $ 42,804 ​ $ 44,594 Other currencies (weighted-average interest rate at June 30, 2020, in parentheses):* ​ ​ Euro (1.1%) 2020–2040 ​ $ 18,545 ​ $ 14,306 Pound sterling (2.7%) 2020–2022 ​ 1,301 ​ 1,390 Japanese yen (0.3%) 2022–2026 ​ 1,349 ​ 1,339 Other (3.1%) 2020–2022 ​ 203 ​ 375 ​ ​ ​ ​ $ 64,203 ​ $ 62,003 Finance lease obligations (1.8%) ​ 2021–2030 ​ ​ 268 ​ ​ 204 ​ ​ ​ ​ $ 64,470 ​ $ 62,207 Less: net unamortized discount ​ 892 ​ 881 Less: net unamortized debt issuance costs ​ 165 ​ 142 Add: fair value adjustment** ​ 480 ​ 440 ​ ​ ​ ​ $ 63,893 ​ $ 61,624 Less: current maturities ​ 8,444 ​ 7,522 Total ​ $ 55,449 ​ $ 54,102 * Includes notes, debentures, bank loans and secured borrowings. ** The portion of the company’s fixed-rate debt obligations that was hedged was reflected in the Consolidated Balance Sheet as an amount equal to the sum of the debt’s carrying value and a fair value adjustment representing changes in the fair value of the hedged debt obligations attributable to movements in benchmark interest rates. ​</t>
        </is>
      </c>
    </row>
    <row r="6">
      <c r="A6" s="4" t="inlineStr">
        <is>
          <t>Pre-swap annual contractual obligations of long-term debt outstanding</t>
        </is>
      </c>
      <c r="B6" s="4" t="inlineStr">
        <is>
          <t>Pre-swap annual contractual obligations of long-term debt outstanding at June 30, 2020, are as follows: ​ ​ ​ ​ ​ (Dollars in millions) Total Remainder of 2020 ​ $ 4,366 2021 ​ 6,937 2022 ​ 7,194 2023 ​ 5,417 2024 ​ 6,324 Thereafter ​ 34,232 Total ​ $ 64,470</t>
        </is>
      </c>
    </row>
    <row r="7">
      <c r="A7" s="4" t="inlineStr">
        <is>
          <t>Interest on Debt</t>
        </is>
      </c>
      <c r="B7" s="4" t="inlineStr">
        <is>
          <t>​ ​ ​ ​ ​ ​ ​ ​ (Dollars in millions) ​ ​ For the six months ended June 30: ​ 2020 ​ 2019 Cost of financing ​ $ 237 ​ $ 343 Interest expense ​ 649 ​ 558 Interest capitalized ​ 5 ​ 3 Total interest paid and accrued ​ $ 891 ​ $ 9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Tables)</t>
        </is>
      </c>
      <c r="B1" s="2" t="inlineStr">
        <is>
          <t>6 Months Ended</t>
        </is>
      </c>
    </row>
    <row r="2">
      <c r="B2" s="2" t="inlineStr">
        <is>
          <t>Jun. 30, 2020</t>
        </is>
      </c>
    </row>
    <row r="3">
      <c r="A3" s="3" t="inlineStr">
        <is>
          <t>Commitments</t>
        </is>
      </c>
    </row>
    <row r="4">
      <c r="A4" s="4" t="inlineStr">
        <is>
          <t>Changes in warranty liabilities</t>
        </is>
      </c>
      <c r="B4" s="4" t="inlineStr">
        <is>
          <t>Standard Warranty Liability ​ ​ ​ ​ ​ ​ ​ (Dollars in millions) 2020 2019 Balance at January 1 ​ $ 113 ​ $ 118 Current period accruals ​ 43 ​ 45 Accrual adjustments to reflect actual experience ​ (14) ​ (1) Charges incurred ​ (49) ​ (59) Balance at June 30 ​ $ 93 ​ $ 103 ​ Extended Warranty Liability ​ ​ ​ ​ ​ ​ ​ (Dollars in millions) 2020 2019 Balance at January 1 ​ $ 477 ​ $ 533 Revenue deferred for new extended warranty contracts ​ 93 ​ 81 Amortization of deferred revenue ​ (115) ​ (128) Other* ​ (9) ​ 0 Balance at June 30 ​ $ 445 ​ $ 486 Current portion ​ $ 216 ​ $ 225 Noncurrent portion ​ $ 228 ​ $ 260 * Other primarily consists of foreign currency translation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6 Months Ended</t>
        </is>
      </c>
    </row>
    <row r="2">
      <c r="B2" s="2" t="inlineStr">
        <is>
          <t>Jun. 30, 2020</t>
        </is>
      </c>
    </row>
    <row r="3">
      <c r="A3" s="3" t="inlineStr">
        <is>
          <t>Equity Activity</t>
        </is>
      </c>
    </row>
    <row r="4">
      <c r="A4" s="4" t="inlineStr">
        <is>
          <t>Reclassifications and taxes related to items of other comprehensive income</t>
        </is>
      </c>
      <c r="B4" s="4" t="inlineStr">
        <is>
          <t>​ ​ ​ ​ ​ ​ ​ ​ ​ ​ ​ (Dollars in millions) Before Tax Tax (Expense)/ Net of Tax For the three months ended June 30, 2020: ​ Amount ​ Benefit ​ Amount Other comprehensive income/(loss): ​ ​ ​ Foreign currency translation adjustments ​ $ 4 ​ $ 135 ​ $ 139 Net changes related to available-for-sale securities: ​ ​ ​ Unrealized gains/(losses) arising during the period ​ $ 1 ​ $ 0 ​ $ 1 Reclassification of (gains)/losses to other (income) and expense ​ — ​ ​ — ​ ​ — Total net changes related to available-for-sale securities ​ $ 1 ​ $ 0 ​ $ 1 Unrealized gains/(losses) on cash flow hedges: ​ ​ ​ Unrealized gains/(losses) arising during the period ​ $ (36) ​ $ 9 ​ $ (26) Reclassification of (gains)/losses to: ​ ​ ​ Cost of services ​ 1 ​ 0 ​ 1 Cost of sales ​ (9) ​ 3 ​ (7) Cost of financing ​ 7 ​ (2) ​ 5 SG&amp;A expense ​ (7) ​ 2 ​ (5) Other (income) and expense ​ (70) ​ 18 ​ (52) Interest expense ​ 19 ​ (5) ​ 15 Total unrealized gains/(losses) on cash flow hedges ​ $ (94) ​ $ 25 ​ $ (70) Retirement-related benefit plans (1): ​ ​ ​ Prior service costs/(credits) ​ $ — ​ $ 0 ​ $ 0 Net (losses)/gains arising during the period ​ ​ 57 ​ ​ (22) ​ ​ 35 Curtailments and settlements ​ 13 ​ ​ (4) ​ ​ 9 Amortization of prior service (credits)/costs ​ 0 ​ ​ 1 ​ ​ 1 Amortization of net (gains)/losses ​ 566 ​ ​ (155) ​ ​ 411 Total retirement-related benefit plans ​ $ 637 ​ $ (180) ​ $ 457 Other comprehensive income/(loss) ​ $ 548 ​ $ (21) ​ $ 527 (1) These accumulated other comprehensive income (AOCI) components are included in the computation of net periodic pension cost. Refer to note 17, “Retirement-Related Benefits,” for additional information. Reclassifications and Taxes Related to Items of Other Comprehensive Income ​ ​ ​ ​ ​ ​ ​ ​ ​ ​ (Dollars in millions) Before Tax Tax (Expense)/ Net of Tax For the three months ended June 30, 2019: ​ Amount ​ Benefit ​ Amount Other comprehensive income/(loss): ​ ​ ​ Foreign currency translation adjustments ​ $ 5 ​ $ 37 ​ $ 42 Net changes related to available-for-sale securities: ​ ​ ​ Unrealized gains/(losses) arising during the period ​ $ (2) ​ $ 0 ​ $ (1) Reclassification of (gains)/losses to other (income) and expense ​ — ​ ​ — ​ ​ — Total net changes related to available-for-sale securities ​ $ (2) ​ $ 0 ​ $ (1) Unrealized gains/(losses) on cash flow hedges: ​ ​ ​ Unrealized gains/(losses) arising during the period ​ $ (6) ​ $ 2 ​ $ (4) Reclassification of (gains)/losses to: ​ ​ ​ ​ ​ ​ Cost of services ​ (20) ​ 5 ​ (15) Cost of sales ​ (11) ​ 3 ​ (8) Cost of financing ​ 25 ​ (6) ​ 18 SG&amp;A expense ​ (12) ​ 3 ​ (9) Other (income) and expense ​ (202) ​ 51 ​ (151) Interest expense ​ 52 ​ (13) ​ 39 Total unrealized gains/(losses) on cash flow hedges ​ $ (175) ​ $ 45 ​ $ (129) Retirement-related benefit plans (1): ​ ​ ​ Net (losses)/gains arising during the period ​ $ 116 ​ $ (25) ​ $ 92 Curtailments and settlements ​ 3 ​ ​ 0 ​ ​ 3 Amortization of prior service (credits)/costs ​ (3) ​ ​ 0 ​ ​ (3) Amortization of net (gains)/losses ​ 460 ​ ​ (123) ​ ​ 337 Total retirement-related benefit plans ​ $ 576 ​ $ (147) ​ $ 430 Other comprehensive income/(loss) ​ $ 405 ​ $ (64) ​ $ 340 (1) These AOCI components are included in the computation of net periodic pension cost. Refer to note 17, “Retirement-Related Benefits,” for additional information. Reclassifications and Taxes Related to Items of Other Comprehensive Income ​ ​ ​ ​ ​ ​ ​ ​ ​ ​ ​ (Dollars in millions) Before Tax Tax (Expense)/ Net of Tax For the six months ended June 30, 2020: ​ Amount ​ Benefit ​ Amount Other comprehensive income/(loss): ​ ​ ​ Foreign currency translation adjustments ​ $ (915) ​ $ 13 ​ $ (902) Net changes related to available-for-sale securities: ​ ​ ​ Unrealized gains/(losses) arising during the period ​ $ 1 ​ $ 0 ​ $ 1 Reclassification of (gains)/losses to other (income) and expense ​ — ​ — ​ — Total net changes related to available-for-sale securities ​ $ 1 ​ $ 0 ​ $ 1 Unrealized gains/(losses) on cash flow hedges: ​ ​ ​ Unrealized gains/(losses) arising during the period ​ $ (216) ​ $ 55 ​ $ (162) Reclassification of (gains)/losses to: ​ ​ ​ Cost of services ​ (9) ​ 2 ​ (6) Cost of sales ​ (18) ​ 5 ​ (13) Cost of financing ​ 15 ​ (4) ​ 11 SG&amp;A expense ​ (17) ​ 4 ​ (13) Other (income) and expense ​ 19 ​ (5) ​ 15 Interest expense ​ 41 ​ (10) ​ 31 Total unrealized gains/(losses) on cash flow hedges ​ $ (184) ​ $ 47 ​ $ (137) Retirement-related benefit plans (1): ​ ​ ​ Prior service costs/(credits) ​ $ (4) ​ $ 1 ​ $ (3) Net (losses)/gains arising during the period ​ ​ 65 ​ ​ (24) ​ ​ 41 Curtailments and settlements ​ 21 ​ (6) ​ 15 Amortization of prior service (credits)/costs ​ 1 ​ 1 ​ 2 Amortization of net (gains)/losses ​ 1,136 ​ (312) ​ 824 Total retirement-related benefit plans ​ $ 1,219 ​ $ (341) ​ $ 879 Other comprehensive income/(loss) ​ $ 121 ​ $ (281) ​ $ (160) (1) These AOCI components are included in the computation of net periodic pension cost. Refer to note 17, “Retirement-Related Benefits,” for additional information. Reclassifications and Taxes Related to Items of Other Comprehensive Income ​ ​ ​ ​ ​ ​ ​ ​ ​ ​ ​ (Dollars in millions) Before Tax Tax (Expense)/ Net of Tax For the six months ended June 30, 2019: ​ Amount ​ Benefit ​ Amount Other comprehensive income/(loss): ​ ​ ​ Foreign currency translation adjustments ​ $ 176 ​ $ 38 ​ $ 214 Net changes related to available-for-sale securities: ​ ​ ​ ​ Unrealized gains/(losses) arising during the period ​ $ (3) ​ $ 1 ​ $ (2) Reclassification of (gains)/losses to other (income) and expense ​ — ​ — ​ — Total net changes related to available-for-sale securities ​ $ (3) ​ $ 1 ​ $ (2) Unrealized gains/(losses) on cash flow hedges: ​ ​ ​ Unrealized gains/(losses) arising during the period ​ $ (359) ​ $ 87 ​ $ (272) Reclassification of (gains)/losses to: ​ ​ ​ ​ ​ ​ Cost of services ​ (29) ​ 8 ​ (22) Cost of sales ​ (30) ​ 8 ​ (21) Cost of financing ​ 53 ​ (13) ​ 40 SG&amp;A expense ​ (34) ​ 9 ​ (25) Other (income) and expense ​ (115) ​ 29 ​ (86) Interest expense ​ 86 ​ (22) ​ 64 Total unrealized gains/(losses) on cash flow hedges ​ $ (429) ​ $ 106 ​ $ (323) Retirement-related benefit plans (1): ​ ​ ​ Net (losses)/gains arising during the period ​ $ 113 ​ $ (24) ​ $ 89 Curtailments and settlements ​ 4 ​ 0 ​ 4 Amortization of prior service (credits)/costs ​ (6) ​ 1 ​ (5) Amortization of net (gains)/losses ​ 924 ​ (252) ​ 671 Total retirement-related benefit plans ​ $ 1,035 ​ $ (275) ​ $ 760 Other comprehensive income/(loss) ​ $ 779 ​ $ (131) ​ $ 649 (1) These AOCI components are included in the computation of net periodic pension cost. Refer to note 17, “Retirement-Related Benefits,” for additional information.</t>
        </is>
      </c>
    </row>
    <row r="5">
      <c r="A5" s="4" t="inlineStr">
        <is>
          <t>Accumulated other comprehensive income/(loss) (net of tax)</t>
        </is>
      </c>
      <c r="B5" s="4" t="inlineStr">
        <is>
          <t xml:space="preserve">​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20 ​ $ (179) ​ $ (3,700) ​ $ (24,718) ​ $ 0 ​ $ (28,597) Other comprehensive income before reclassifications ​ (162) ​ (902) ​ 38 ​ 1 ​ (1,025) Amount reclassified from accumulated other comprehensive income ​ 25 ​ — ​ 841 ​ — ​ 866 Total change for the period ​ $ (137) ​ $ (902) ​ $ 879 ​ $ 1 ​ $ (160) June 30, 2020 ​ $ (316) ​ $ (4,602) ​ $ (23,839) ​ $ 1 ​ $ (28,757) * Foreign currency translation adjustments are presented gross except for any associated hedges which are presented net of tax.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19 ​ $ 284 ​ $ (3,690) ​ $ (26,083) ​ $ 0 ​ $ (29,490) Other comprehensive income before reclassifications ​ (272) ​ 214 ​ 89 ​ (2) ​ 29 Amount reclassified from accumulated other comprehensive income ​ (51) ​ — ​ 671 ​ — ​ 620 Total change for the period ​ $ (323) ​ $ 214 ​ $ 760 ​ $ (2) ​ $ 649 June 30, 2019 ​ $ (39) ​ $ (3,477) ​ $ (25,323) ​ $ (2) ​ $ (28,84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Amounts related to cumulative basis adjustments for fair value hedges</t>
        </is>
      </c>
      <c r="B4" s="4" t="inlineStr">
        <is>
          <t>​ ​ ​ ​ ​ ​ ​ ​ ​ ​ June 30, December 31, (Dollars in millions) ​ 2020 ​ 2019 Short-term debt: ​ ​ ​ Carrying amount of the hedged item ​ $ (1,313) ​ $ — ​ Cumulative hedging adjustments included in the carrying amount - assets/(liabilities) ​ (14) ​ — ​ Long-term debt: ​ ​ ​ Carrying amount of the hedged item ​ $ (2,138) ​ $ (3,411) ​ Cumulative hedging adjustments included in the carrying amount - assets/(liabilities) ​ (466) (1) (440) (1) (1) Includes ($378) million and ($404) million of hedging adjustments on discontinued hedging relationships at June 30, 2020 and December 31, 2019, respectively. ​</t>
        </is>
      </c>
    </row>
    <row r="5">
      <c r="A5" s="4" t="inlineStr">
        <is>
          <t>Effect of derivative instruments in the consolidated income statement</t>
        </is>
      </c>
      <c r="B5" s="4" t="inlineStr">
        <is>
          <t>​ ​ ​ ​ ​ ​ ​ ​ ​ ​ ​ ​ ​ ​ ​ ​ ​ ​ ​ ​ ​ ​ ​ Gains/(Losses) of (Dollars in millions) ​ Total ​ Total Hedge Activity For the three months ended June 30: 2020 2019 2020 2019 Cost of services ​ $ 7,520 ​ $ 8,181 * $ (1) ​ $ 20 ​ Cost of sales ​ 1,739 ​ 1,741 * 9 ​ 11 ​ Cost of financing ​ 165 ​ 228 ​ 2 ​ (18) ​ SG&amp;A expense ​ 5,248 ​ 5,456 ​ 157 ​ 38 ​ Other (income) and expense ​ 179 ​ (747) ​ 92 ​ 271 ​ Interest expense ​ 323 ​ 348 ​ 7 ​ (39) ​ * Reclassified to conform to current period presentation. ​ ​ ​ ​ ​ ​ ​ ​ ​ ​ ​ ​ ​ ​ ​ ​ ​ Gain (Loss) Recognized in Consolidated Income Statement ​ ​ Consolidated ​ Recognized on ​ Attributable to Risk (Dollars in millions) ​ Income Statement ​ Derivatives ​ Being Hedged (2) For the three months ended June 30: Line Item 2020 2019 2020 2019 Derivative instruments in fair value hedges (1): ​ ​ ​ ​ Interest rate contracts Cost of financing ​ $ 3 ​ $ 23 ​ $ 3 ​ $ (20) ​ Interest expense ​ 8 ​ 48 ​ 8 ​ (43) Derivative instruments not designated as hedging instruments: ​ ​ ​ ​ Foreign exchange contracts Other (income) and expense ​ 22 ​ 69 ​ N/A ​ N/A Equity contracts SG&amp;A expense ​ 150 ​ 26 ​ N/A ​ N/A Total ​ $ 183 ​ $ 165 ​ $ 11 ​ $ (64) ​ ​ ​ ​ ​ ​ ​ ​ ​ ​ ​ ​ ​ ​ ​ ​ ​ ​ ​ ​ ​ ​ ​ ​ ​ Gain (Loss) Recognized in Consolidated Income Statement and Other Comprehensive Income (Dollars in millions) ​ ​ ​ ​ ​ ​ ​ Consolidated ​ Reclassified ​ Amounts Excluded from For the three months ​ Recognized in OCI ​ Income Statement ​ from AOCI ​ Effectiveness Testing (3) ended June 30: 2020 2019 Line Item 2020 2019 2020 2019 Derivative instruments in cash flow hedges: ​ ​ ​ ​ ​ ​ ​ ​ Interest rate contracts ​ $ — ​ $ 3 Cost of financing ​ $ (1) ​ $ (1) ​ $ — ​ $ — ​ ​ ​ ​ ​ ​ ​ ​ Interest expense ​ (3) ​ (2) ​ — ​ — ​ Foreign exchange contracts ​ (36) ​ (10) Cost of services ​ (1) ​ 20 ​ — ​ — ​ ​ ​ ​ ​ ​ ​ ​ Cost of sales ​ 9 ​ 11 ​ — ​ — ​ ​ ​ ​ ​ ​ ​ ​ Cost of financing ​ (6) ​ (24) ​ ​ — ​ ​ — ​ ​ ​ ​ ​ ​ ​ ​ SG&amp;A expense ​ 7 ​ 12 ​ — ​ — ​ ​ ​ ​ ​ ​ ​ ​ Other (income) and expense ​ 70 ​ 202 ​ — ​ — ​ ​ ​ ​ ​ ​ ​ ​ Interest expense ​ (16) ​ (51) ​ ​ — ​ ​ — ​ Instruments in net investment hedges (4): ​ ​ ​ ​ ​ ​ ​ Foreign exchange contracts ​ (535) ​ (148) Cost of financing ​ — ​ — ​ 4 ​ 4 ​ ​ ​ ​ ​ ​ Interest expense ​ — ​ — ​ 10 ​ 9 ​ Total ​ $ (571) ​ $ (154) ​ $ 59 ​ $ 168 ​ $ 14 ​ $ 13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 N/A - not applicable ​ ​ ​ ​ ​ ​ ​ ​ ​ ​ ​ ​ ​ ​ ​ ​ ​ ​ ​ ​ ​ ​ ​ Gains/(Losses) of (Dollars in millions) ​ Total ​ Total Hedge Activity For the six months ended June 30: 2020 2019 2020 2019 Cost of services ​ $ 15,363 ​ $ 16,453 * $ 9 ​ $ 29 ​ Cost of sales ​ 3,363 ​ 3,344 * 18 ​ 30 ​ Cost of financing ​ 345 ​ 492 ​ 6 ​ (36) ​ SG&amp;A expense ​ 11,203 ​ 10,147 ​ (34) ​ 179 ​ Other (income) and expense ​ 361 ​ (820) ​ (9) ​ 202 ​ Interest expense ​ 649 ​ 558 ​ 16 ​ (59) ​ * Reclassified to conform to current period presentation. ​ ​ ​ ​ ​ ​ ​ ​ ​ ​ ​ ​ ​ ​ ​ ​ ​ Gain (Loss) Recognized in Consolidated Income Statement ​ ​ Consolidated ​ Recognized on ​ Attributable to Risk (Dollars in millions) ​ Income Statement ​ Derivatives ​ Being Hedged (2) For the six months ended June 30: ​ Line Item ​ 2020 2019 ​ 2020 2019 Derivative instruments in fair value hedges (1): ​ ​ ​ ​ Interest rate contracts Cost of financing ​ $ 21 ​ $ 55 ​ $ (11) ​ $ (50) ​ Interest expense ​ 56 ​ 90 ​ (29) ​ (82) Derivative instruments not designated as hedging instruments: ​ ​ ​ ​ Foreign exchange contracts Other (income) and expense ​ 10 ​ 87 ​ N/A ​ N/A Equity contracts SG&amp;A expense ​ (51) ​ 145 ​ N/A ​ N/A Total ​ $ 37 ​ $ 377 ​ $ (39) ​ $ (132) ​ ​ ​ ​ ​ ​ ​ ​ ​ ​ ​ ​ ​ ​ ​ ​ ​ ​ ​ ​ ​ ​ ​ ​ ​ Gain (Loss) Recognized in Consolidated Income Statement and Other Comprehensive Income (Dollars in millions) ​ ​ ​ ​ ​ ​ ​ Consolidated ​ Reclassified ​ Amounts Excluded from For the six months ​ Recognized in OCI ​ Income Statement ​ from AOCI ​ Effectiveness Testing (3) ended June 30: 2020 2019 Line Item 2020 2019 2020 2019 Derivative instruments in cash flow hedges: ​ ​ ​ ​ ​ ​ ​ ​ Interest rate contracts ​ $ — ​ $ (168) Cost of financing ​ $ (2) ​ $ (1) ​ $ — ​ $ — ​ ​ ​ ​ ​ ​ ​ ​ Interest expense ​ (6) ​ (1) ​ — ​ — ​ Foreign exchange contracts ​ (216) ​ (191) Cost of services ​ 9 ​ 29 ​ — ​ — ​ ​ ​ ​ ​ ​ ​ ​ Cost of sales ​ 18 ​ 30 ​ — ​ — ​ ​ ​ ​ ​ ​ ​ ​ Cost of financing ​ (13) ​ (52) ​ ​ — ​ ​ — ​ ​ ​ ​ ​ ​ ​ ​ SG&amp;A expense ​ 17 ​ 34 ​ — ​ — ​ ​ ​ ​ ​ ​ ​ ​ Other (income) and expense ​ (19) ​ 115 ​ — ​ — ​ ​ ​ ​ ​ ​ ​ ​ Interest expense ​ (35) ​ (85) ​ ​ — ​ ​ — ​ Instruments in net investment hedges (4): ​ ​ ​ ​ ​ ​ ​ Foreign exchange contracts ​ (50) ​ (128) Cost of financing ​ — ​ — ​ 11 ​ 12 ​ ​ ​ ​ ​ ​ Interest expense ​ — ​ — ​ 30 ​ 19 ​ Total ​ $ (266) ​ $ (487) ​ $ (32) ​ $ 70 ​ $ 41 ​ $ 30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 N/A - not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Current assets</t>
        </is>
      </c>
    </row>
    <row r="3">
      <c r="A3" s="4" t="inlineStr">
        <is>
          <t>Cash and cash equivalents</t>
        </is>
      </c>
      <c r="B3" s="6" t="n">
        <v>12041</v>
      </c>
      <c r="C3" s="6" t="n">
        <v>8172</v>
      </c>
    </row>
    <row r="4">
      <c r="A4" s="4" t="inlineStr">
        <is>
          <t>Restricted cash</t>
        </is>
      </c>
      <c r="B4" s="5" t="n">
        <v>147</v>
      </c>
      <c r="C4" s="5" t="n">
        <v>141</v>
      </c>
    </row>
    <row r="5">
      <c r="A5" s="4" t="inlineStr">
        <is>
          <t>Marketable securities</t>
        </is>
      </c>
      <c r="B5" s="5" t="n">
        <v>2063</v>
      </c>
      <c r="C5" s="5" t="n">
        <v>696</v>
      </c>
    </row>
    <row r="6">
      <c r="A6" s="4" t="inlineStr">
        <is>
          <t>Notes and accounts receivable - trade (net of allowances of $369 in 2020 and $299 in 2019)</t>
        </is>
      </c>
      <c r="B6" s="5" t="n">
        <v>6543</v>
      </c>
      <c r="C6" s="5" t="n">
        <v>7870</v>
      </c>
    </row>
    <row r="7">
      <c r="A7" s="4" t="inlineStr">
        <is>
          <t>Short-term financing receivables (net of allowances of $206 in 2020 and $188 in 2019)</t>
        </is>
      </c>
      <c r="B7" s="5" t="n">
        <v>11967</v>
      </c>
      <c r="C7" s="5" t="n">
        <v>14192</v>
      </c>
    </row>
    <row r="8">
      <c r="A8" s="4" t="inlineStr">
        <is>
          <t>Other accounts receivable (net of allowances of $32 in 2020 and $33 in 2019)</t>
        </is>
      </c>
      <c r="B8" s="5" t="n">
        <v>937</v>
      </c>
      <c r="C8" s="5" t="n">
        <v>1733</v>
      </c>
    </row>
    <row r="9">
      <c r="A9" s="3" t="inlineStr">
        <is>
          <t>Inventories, at lower of average cost or net realizable value:</t>
        </is>
      </c>
    </row>
    <row r="10">
      <c r="A10" s="4" t="inlineStr">
        <is>
          <t>Finished goods</t>
        </is>
      </c>
      <c r="B10" s="5" t="n">
        <v>288</v>
      </c>
      <c r="C10" s="5" t="n">
        <v>220</v>
      </c>
    </row>
    <row r="11">
      <c r="A11" s="4" t="inlineStr">
        <is>
          <t>Work in process and raw materials</t>
        </is>
      </c>
      <c r="B11" s="5" t="n">
        <v>1581</v>
      </c>
      <c r="C11" s="5" t="n">
        <v>1399</v>
      </c>
    </row>
    <row r="12">
      <c r="A12" s="4" t="inlineStr">
        <is>
          <t>Total</t>
        </is>
      </c>
      <c r="B12" s="5" t="n">
        <v>1869</v>
      </c>
      <c r="C12" s="5" t="n">
        <v>1619</v>
      </c>
    </row>
    <row r="13">
      <c r="A13" s="4" t="inlineStr">
        <is>
          <t>Deferred costs</t>
        </is>
      </c>
      <c r="B13" s="5" t="n">
        <v>2127</v>
      </c>
      <c r="C13" s="5" t="n">
        <v>1896</v>
      </c>
    </row>
    <row r="14">
      <c r="A14" s="4" t="inlineStr">
        <is>
          <t>Prepaid expenses and other current assets</t>
        </is>
      </c>
      <c r="B14" s="5" t="n">
        <v>2260</v>
      </c>
      <c r="C14" s="5" t="n">
        <v>2101</v>
      </c>
    </row>
    <row r="15">
      <c r="A15" s="4" t="inlineStr">
        <is>
          <t>Total current assets</t>
        </is>
      </c>
      <c r="B15" s="5" t="n">
        <v>39953</v>
      </c>
      <c r="C15" s="5" t="n">
        <v>38420</v>
      </c>
    </row>
    <row r="16">
      <c r="A16" s="4" t="inlineStr">
        <is>
          <t>Property, plant and equipment</t>
        </is>
      </c>
      <c r="B16" s="5" t="n">
        <v>31666</v>
      </c>
      <c r="C16" s="5" t="n">
        <v>32028</v>
      </c>
    </row>
    <row r="17">
      <c r="A17" s="4" t="inlineStr">
        <is>
          <t>Less: Accumulated depreciation</t>
        </is>
      </c>
      <c r="B17" s="5" t="n">
        <v>21957</v>
      </c>
      <c r="C17" s="5" t="n">
        <v>22018</v>
      </c>
    </row>
    <row r="18">
      <c r="A18" s="4" t="inlineStr">
        <is>
          <t>Property, plant and equipment - net</t>
        </is>
      </c>
      <c r="B18" s="5" t="n">
        <v>9709</v>
      </c>
      <c r="C18" s="5" t="n">
        <v>10010</v>
      </c>
    </row>
    <row r="19">
      <c r="A19" s="4" t="inlineStr">
        <is>
          <t>Operating right-of-use assets - net</t>
        </is>
      </c>
      <c r="B19" s="5" t="n">
        <v>4774</v>
      </c>
      <c r="C19" s="5" t="n">
        <v>4996</v>
      </c>
    </row>
    <row r="20">
      <c r="A20" s="4" t="inlineStr">
        <is>
          <t>Long-term financing receivables (net of allowances of $58 in 2020 and $33 in 2019)</t>
        </is>
      </c>
      <c r="B20" s="5" t="n">
        <v>7351</v>
      </c>
      <c r="C20" s="5" t="n">
        <v>8712</v>
      </c>
    </row>
    <row r="21">
      <c r="A21" s="4" t="inlineStr">
        <is>
          <t>Prepaid pension assets</t>
        </is>
      </c>
      <c r="B21" s="5" t="n">
        <v>7254</v>
      </c>
      <c r="C21" s="5" t="n">
        <v>6865</v>
      </c>
    </row>
    <row r="22">
      <c r="A22" s="4" t="inlineStr">
        <is>
          <t>Deferred costs</t>
        </is>
      </c>
      <c r="B22" s="5" t="n">
        <v>2445</v>
      </c>
      <c r="C22" s="5" t="n">
        <v>2472</v>
      </c>
    </row>
    <row r="23">
      <c r="A23" s="4" t="inlineStr">
        <is>
          <t>Deferred taxes</t>
        </is>
      </c>
      <c r="B23" s="5" t="n">
        <v>8689</v>
      </c>
      <c r="C23" s="5" t="n">
        <v>5182</v>
      </c>
    </row>
    <row r="24">
      <c r="A24" s="4" t="inlineStr">
        <is>
          <t>Goodwill</t>
        </is>
      </c>
      <c r="B24" s="5" t="n">
        <v>57833</v>
      </c>
      <c r="C24" s="5" t="n">
        <v>58222</v>
      </c>
    </row>
    <row r="25">
      <c r="A25" s="4" t="inlineStr">
        <is>
          <t>Intangible assets - net</t>
        </is>
      </c>
      <c r="B25" s="5" t="n">
        <v>14270</v>
      </c>
      <c r="C25" s="5" t="n">
        <v>15235</v>
      </c>
    </row>
    <row r="26">
      <c r="A26" s="4" t="inlineStr">
        <is>
          <t>Investments and sundry assets</t>
        </is>
      </c>
      <c r="B26" s="5" t="n">
        <v>1921</v>
      </c>
      <c r="C26" s="5" t="n">
        <v>2074</v>
      </c>
    </row>
    <row r="27">
      <c r="A27" s="4" t="inlineStr">
        <is>
          <t>Total assets</t>
        </is>
      </c>
      <c r="B27" s="5" t="n">
        <v>154200</v>
      </c>
      <c r="C27" s="5" t="n">
        <v>152186</v>
      </c>
    </row>
    <row r="28">
      <c r="A28" s="3" t="inlineStr">
        <is>
          <t>Current liabilities:</t>
        </is>
      </c>
    </row>
    <row r="29">
      <c r="A29" s="4" t="inlineStr">
        <is>
          <t>Taxes</t>
        </is>
      </c>
      <c r="B29" s="5" t="n">
        <v>2627</v>
      </c>
      <c r="C29" s="5" t="n">
        <v>2839</v>
      </c>
    </row>
    <row r="30">
      <c r="A30" s="4" t="inlineStr">
        <is>
          <t>Short-term debt</t>
        </is>
      </c>
      <c r="B30" s="5" t="n">
        <v>9289</v>
      </c>
      <c r="C30" s="5" t="n">
        <v>8797</v>
      </c>
    </row>
    <row r="31">
      <c r="A31" s="4" t="inlineStr">
        <is>
          <t>Accounts payable</t>
        </is>
      </c>
      <c r="B31" s="5" t="n">
        <v>4719</v>
      </c>
      <c r="C31" s="5" t="n">
        <v>4896</v>
      </c>
    </row>
    <row r="32">
      <c r="A32" s="4" t="inlineStr">
        <is>
          <t>Compensation and benefits</t>
        </is>
      </c>
      <c r="B32" s="5" t="n">
        <v>3486</v>
      </c>
      <c r="C32" s="5" t="n">
        <v>3406</v>
      </c>
    </row>
    <row r="33">
      <c r="A33" s="4" t="inlineStr">
        <is>
          <t>Deferred income</t>
        </is>
      </c>
      <c r="B33" s="5" t="n">
        <v>12469</v>
      </c>
      <c r="C33" s="5" t="n">
        <v>12026</v>
      </c>
    </row>
    <row r="34">
      <c r="A34" s="4" t="inlineStr">
        <is>
          <t>Operating lease liabilities</t>
        </is>
      </c>
      <c r="B34" s="5" t="n">
        <v>1343</v>
      </c>
      <c r="C34" s="5" t="n">
        <v>1380</v>
      </c>
    </row>
    <row r="35">
      <c r="A35" s="4" t="inlineStr">
        <is>
          <t>Other accrued expenses and liabilities</t>
        </is>
      </c>
      <c r="B35" s="5" t="n">
        <v>4509</v>
      </c>
      <c r="C35" s="5" t="n">
        <v>4357</v>
      </c>
    </row>
    <row r="36">
      <c r="A36" s="4" t="inlineStr">
        <is>
          <t>Total current liabilities</t>
        </is>
      </c>
      <c r="B36" s="5" t="n">
        <v>38442</v>
      </c>
      <c r="C36" s="5" t="n">
        <v>37701</v>
      </c>
    </row>
    <row r="37">
      <c r="A37" s="4" t="inlineStr">
        <is>
          <t>Long-term debt</t>
        </is>
      </c>
      <c r="B37" s="5" t="n">
        <v>55449</v>
      </c>
      <c r="C37" s="5" t="n">
        <v>54102</v>
      </c>
    </row>
    <row r="38">
      <c r="A38" s="4" t="inlineStr">
        <is>
          <t>Retirement and nonpension postretirement benefit obligations</t>
        </is>
      </c>
      <c r="B38" s="5" t="n">
        <v>16483</v>
      </c>
      <c r="C38" s="5" t="n">
        <v>17142</v>
      </c>
    </row>
    <row r="39">
      <c r="A39" s="4" t="inlineStr">
        <is>
          <t>Deferred income</t>
        </is>
      </c>
      <c r="B39" s="5" t="n">
        <v>3787</v>
      </c>
      <c r="C39" s="5" t="n">
        <v>3851</v>
      </c>
    </row>
    <row r="40">
      <c r="A40" s="4" t="inlineStr">
        <is>
          <t>Operating lease liabilities</t>
        </is>
      </c>
      <c r="B40" s="5" t="n">
        <v>3684</v>
      </c>
      <c r="C40" s="5" t="n">
        <v>3879</v>
      </c>
    </row>
    <row r="41">
      <c r="A41" s="4" t="inlineStr">
        <is>
          <t>Other liabilities</t>
        </is>
      </c>
      <c r="B41" s="5" t="n">
        <v>15666</v>
      </c>
      <c r="C41" s="5" t="n">
        <v>14526</v>
      </c>
    </row>
    <row r="42">
      <c r="A42" s="4" t="inlineStr">
        <is>
          <t>Total liabilities</t>
        </is>
      </c>
      <c r="B42" s="5" t="n">
        <v>133512</v>
      </c>
      <c r="C42" s="5" t="n">
        <v>131202</v>
      </c>
    </row>
    <row r="43">
      <c r="A43" s="3" t="inlineStr">
        <is>
          <t>IBM stockholders' equity:</t>
        </is>
      </c>
    </row>
    <row r="44">
      <c r="A44" s="4" t="inlineStr">
        <is>
          <t>Common stock, par value $.20 per share, and additional paid-in capital; Shares authorized: 4,687,500,000; Shares issued: 2020-2,241,228,730; 2019-2,237,996,975</t>
        </is>
      </c>
      <c r="B44" s="5" t="n">
        <v>56135</v>
      </c>
      <c r="C44" s="5" t="n">
        <v>55895</v>
      </c>
    </row>
    <row r="45">
      <c r="A45" s="4" t="inlineStr">
        <is>
          <t>Retained earnings</t>
        </is>
      </c>
      <c r="B45" s="5" t="n">
        <v>162559</v>
      </c>
      <c r="C45" s="5" t="n">
        <v>162954</v>
      </c>
    </row>
    <row r="46">
      <c r="A46" s="4" t="inlineStr">
        <is>
          <t>Treasury stock, at cost; Shares: 2020-1,350,649,982; 2019-1,350,886,521</t>
        </is>
      </c>
      <c r="B46" s="5" t="n">
        <v>-169386</v>
      </c>
      <c r="C46" s="5" t="n">
        <v>-169413</v>
      </c>
    </row>
    <row r="47">
      <c r="A47" s="4" t="inlineStr">
        <is>
          <t>Accumulated other comprehensive income/(loss)</t>
        </is>
      </c>
      <c r="B47" s="5" t="n">
        <v>-28757</v>
      </c>
      <c r="C47" s="5" t="n">
        <v>-28597</v>
      </c>
    </row>
    <row r="48">
      <c r="A48" s="4" t="inlineStr">
        <is>
          <t>Total IBM stockholders' equity</t>
        </is>
      </c>
      <c r="B48" s="5" t="n">
        <v>20551</v>
      </c>
      <c r="C48" s="5" t="n">
        <v>20841</v>
      </c>
    </row>
    <row r="49">
      <c r="A49" s="4" t="inlineStr">
        <is>
          <t>Noncontrolling interests</t>
        </is>
      </c>
      <c r="B49" s="5" t="n">
        <v>137</v>
      </c>
      <c r="C49" s="5" t="n">
        <v>144</v>
      </c>
    </row>
    <row r="50">
      <c r="A50" s="4" t="inlineStr">
        <is>
          <t>Total equity</t>
        </is>
      </c>
      <c r="B50" s="5" t="n">
        <v>20688</v>
      </c>
      <c r="C50" s="5" t="n">
        <v>20985</v>
      </c>
    </row>
    <row r="51">
      <c r="A51" s="4" t="inlineStr">
        <is>
          <t>Total liabilities and equity</t>
        </is>
      </c>
      <c r="B51" s="6" t="n">
        <v>154200</v>
      </c>
      <c r="C51" s="6" t="n">
        <v>152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tock-based compensation cost included in income from continuing operations</t>
        </is>
      </c>
      <c r="B4" s="4" t="inlineStr">
        <is>
          <t>​ ​ ​ ​ ​ ​ ​ ​ ​ ​ ​ ​ ​ ​ ​ ​ Three Months Ended June 30, ​ Six Months Ended June 30, (Dollars in millions) ​ 2020 ​ 2019 2020 2019 Cost ​ $ 40 ​ $ 22 $ 67 $ 42 Selling, general and administrative ​ 155 ​ 93 272 167 Research, development and engineering ​ 52 ​ 21 97 39 Pre-tax stock-based compensation cost ​ $ 247 ​ $ 135 $ 436 $ 248 Income tax benefits ​ (52) ​ (29) (96) (54) Total net stock-based compensation cost ​ $ 196 ​ $ 106 $ 340 $ 1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Related Benefits (Tables)</t>
        </is>
      </c>
      <c r="B1" s="2" t="inlineStr">
        <is>
          <t>6 Months Ended</t>
        </is>
      </c>
    </row>
    <row r="2">
      <c r="B2" s="2" t="inlineStr">
        <is>
          <t>Jun. 30, 2020</t>
        </is>
      </c>
    </row>
    <row r="3">
      <c r="A3" s="3" t="inlineStr">
        <is>
          <t>Retirement-Related Benefits</t>
        </is>
      </c>
    </row>
    <row r="4">
      <c r="A4" s="4" t="inlineStr">
        <is>
          <t>Pre-tax cost for all retirement-related plans</t>
        </is>
      </c>
      <c r="B4" s="4" t="inlineStr">
        <is>
          <t>​ ​ ​ ​ ​ ​ ​ ​ ​ ​ ​ ​ ​ ​ Yr. to Yr. (Dollars in millions) ​ ​ ​ ​ ​ ​ ​ Percent For the three months ended June 30: ​ 2020 ​ 2019 ​ Change Retirement-related plans — cost ​ ​ ​ Defined benefit and contribution pension plans — cost ​ $ 596 ​ $ 441 34.9 % Nonpension postretirement plans — cost ​ 50 ​ 53 (5.6) ​ Total ​ $ 645 ​ $ 494 30.6 % ​ ​ ​ ​ ​ ​ ​ ​ ​ ​ ​ ​ ​ ​ Yr. to Yr. (Dollars in millions) ​ ​ ​ ​ ​ ​ ​ Percent For the six months ended June 30: ​ 2020 ​ 2019 ​ Change Retirement-related plans — cost ​ ​ ​ Defined benefit and contribution pension plans — cost ​ $ 1,179 ​ $ 878 34.3 % Nonpension postretirement plans — cost ​ 102 ​ 107 (4.8) ​ Total ​ $ 1,281 ​ $ 985 30.0 %</t>
        </is>
      </c>
    </row>
    <row r="5">
      <c r="A5" s="4" t="inlineStr">
        <is>
          <t>Components of the cost/(income) for the company's pension plans</t>
        </is>
      </c>
      <c r="B5" s="4" t="inlineStr">
        <is>
          <t>​ ​ ​ ​ ​ ​ ​ ​ ​ ​ ​ ​ ​ ​ (Dollars in millions) ​ U.S. Plans ​ Non-U.S. Plans For the three months ended June 30: 2020 2019 2020 2019 Service cost ​ $ — ​ $ — ​ $ 95 ​ $ 93 Interest cost (1) ​ 375 ​ 469 ​ 137 ​ 206 Expected return on plan assets (1) ​ (542) ​ (650) ​ (311) ​ (396) Amortization of prior service costs/(credits) (1) ​ 4 ​ 4 ​ (5) ​ (7) Recognized actuarial losses (1) ​ 207 ​ 139 ​ 340 ​ 312 Curtailments and settlements (1) ​ — ​ — ​ 13 ​ 3 Multi-employer plans ​ — ​ — ​ 7 ​ 8 Other costs/(credits) (1) ​ — ​ — ​ 9 ​ 6 Total net periodic pension (income)/cost of defined benefit plans ​ $ 44 ​ $ (37) ​ $ 284 ​ $ 225 Cost of defined contribution plans ​ 154 ​ 140 ​ 113 ​ 114 Total defined benefit and contribution pension plans cost recognized in the Consolidated Income Statement ​ $ 198 ​ $ 103 ​ $ 397 ​ $ 339 ​ ​ ​ ​ ​ ​ ​ ​ ​ ​ ​ ​ ​ ​ ​ (Dollars in millions) ​ U.S. Plans ​ Non-U.S. Plans For the six months ended June 30: 2020 2019 2020 2019 Service cost ​ $ — ​ $ — ​ $ 190 ​ $ 185 Interest cost (1) ​ 750 ​ 941 ​ 266 ​ 413 Expected return on plan assets (1) ​ (1,084) ​ (1,300) ​ (620) ​ (795) Amortization of prior service costs/(credits) (1) ​ 8 ​ 8 ​ (9) ​ (13) Recognized actuarial losses (1) ​ 415 ​ 279 ​ 682 ​ 626 Curtailments and settlements (1) ​ — ​ — ​ 21 ​ 4 Multi-employer plans ​ — ​ — ​ 14 ​ 17 Other costs/(credits) (1) ​ — ​ — ​ 14 ​ 11 Total net periodic pension (income)/cost of defined benefit plans ​ $ 89 ​ $ (71) ​ $ 559 ​ $ 449 Cost of defined contribution plans ​ 309 ​ 289 ​ 223 ​ 212 Total defined benefit and contribution pension plans cost recognized in the Consolidated Income Statement ​ $ 398 ​ $ 218 ​ $ 782 ​ $ 661 (1) These components of net periodic pension cost are included in other (income) and expense in the Consolidated Income Statement. ​</t>
        </is>
      </c>
    </row>
    <row r="6">
      <c r="A6" s="4" t="inlineStr">
        <is>
          <t>Components of the cost/(income) for the company's nonpension postretirement plans</t>
        </is>
      </c>
      <c r="B6" s="4" t="inlineStr">
        <is>
          <t>​ ​ ​ ​ ​ ​ ​ ​ ​ ​ ​ ​ ​ ​ (Dollars in millions) ​ U.S. Plan ​ Non-U.S. Plans For the three months ended June 30: 2020 2019 2020 2019 Service cost ​ $ 2 ​ $ 3 ​ $ 1 ​ $ 1 Interest cost (1) ​ 26 ​ 36 ​ 8 ​ 12 Expected return on plan assets (1) ​ — ​ — ​ (1) ​ (1) Amortization of prior service costs/(credits) (1) ​ 1 ​ (1) ​ 0 ​ 0 Recognized actuarial losses (1) ​ 7 ​ 0 ​ 5 ​ 3 Curtailments and settlements (1) ​ — ​ — ​ — ​ — Total nonpension postretirement plans cost recognized in Consolidated Income Statement ​ $ 36 ​ $ 38 ​ $ 14 ​ $ 15 ​ ​ ​ ​ ​ ​ ​ ​ ​ ​ ​ ​ ​ ​ ​ (Dollars in millions) ​ U.S. Plan ​ Non-U.S. Plans For the six months ended June 30: 2020 2019 2020 2019 Service cost ​ $ 4 ​ $ 5 ​ $ 3 ​ $ 3 Interest cost (1) ​ 51 ​ 73 ​ 18 ​ 25 Expected return on plan assets (1) ​ — ​ — ​ (2) ​ (3) Amortization of prior service costs/(credits) (1) ​ 2 ​ (1) ​ 0 ​ 0 Recognized actuarial losses (1) ​ 15 ​ 0 ​ 11 ​ 5 Curtailments and settlements (1) ​ — ​ — ​ 0 ​ 0 Total nonpension postretirement plans cost recognized in Consolidated Income Statement ​ $ 72 ​ $ 77 ​ $ 29 ​ $ 30 (1) These components of net periodic pension cost are included in other (income) and expense in the Consolidated Income Statement. ​ ​ The company does not anticipate any significant changes to the expected plan contributions in 2020 from the amounts disclosed in the 2019 Annual Report.</t>
        </is>
      </c>
    </row>
    <row r="7">
      <c r="A7" s="4" t="inlineStr">
        <is>
          <t>Schedule of contributions</t>
        </is>
      </c>
      <c r="B7" s="4" t="inlineStr">
        <is>
          <t>​ ​ ​ ​ ​ - ​ ​ ​ ​ ​ ​ ​ ​ ​ ​ ​ ​ ​ ​ Plan Contributions ​ ​ Three Months Ended June 30, ​ Six Months Ended June 30, (Dollars in millions) 2020 2019 ​ 2020 2019 U.S. nonpension postretirement benefit plan ​ $ 65 ​ $ 33 ​ $ 200 ​ $ 227 Non-U.S. DB and multi-employer plans ​ 29 ​ 34 ​ 111 ​ 128 Total plan contributions ​ $ 94 ​ $ 66 ​ $ 311 ​ $ 3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Basis of Presentation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Provision for/(benefit from) income taxes</t>
        </is>
      </c>
      <c r="B3" s="6" t="n">
        <v>209</v>
      </c>
      <c r="D3" s="6" t="n">
        <v>269</v>
      </c>
      <c r="E3" s="6" t="n">
        <v>-1017</v>
      </c>
      <c r="F3" s="6" t="n">
        <v>558</v>
      </c>
    </row>
    <row r="4">
      <c r="A4" s="4" t="inlineStr">
        <is>
          <t>Deferred tax asset from intra-entity sale</t>
        </is>
      </c>
      <c r="C4" s="6" t="n">
        <v>3442</v>
      </c>
    </row>
    <row r="5">
      <c r="A5" s="4" t="inlineStr">
        <is>
          <t>Net one-time benefit</t>
        </is>
      </c>
      <c r="C5" s="6" t="n">
        <v>939</v>
      </c>
    </row>
    <row r="6">
      <c r="A6" s="4" t="inlineStr">
        <is>
          <t>Other (income) and expense</t>
        </is>
      </c>
    </row>
    <row r="7">
      <c r="A7" s="4" t="inlineStr">
        <is>
          <t>Noncontrolling interest amounts, net of tax</t>
        </is>
      </c>
      <c r="B7" s="9" t="n">
        <v>6.8</v>
      </c>
      <c r="D7" s="9" t="n">
        <v>4.9</v>
      </c>
      <c r="E7" s="9" t="n">
        <v>11.3</v>
      </c>
      <c r="F7" s="9" t="n">
        <v>11.9</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Basis of Presentation - Reclassification (Details) - USD ($) $ in Millions</t>
        </is>
      </c>
      <c r="B1" s="2" t="inlineStr">
        <is>
          <t>3 Months Ended</t>
        </is>
      </c>
      <c r="E1" s="2" t="inlineStr">
        <is>
          <t>6 Months Ended</t>
        </is>
      </c>
      <c r="H1" s="2" t="inlineStr">
        <is>
          <t>12 Months Ended</t>
        </is>
      </c>
    </row>
    <row r="2">
      <c r="B2" s="2" t="inlineStr">
        <is>
          <t>Jun. 30, 2020</t>
        </is>
      </c>
      <c r="C2" s="2" t="inlineStr">
        <is>
          <t>Jun. 30, 2019</t>
        </is>
      </c>
      <c r="E2" s="2" t="inlineStr">
        <is>
          <t>Jun. 30, 2020</t>
        </is>
      </c>
      <c r="F2" s="2" t="inlineStr">
        <is>
          <t>Jun. 30, 2019</t>
        </is>
      </c>
      <c r="H2" s="2" t="inlineStr">
        <is>
          <t>Dec. 31, 2019</t>
        </is>
      </c>
    </row>
    <row r="3">
      <c r="A3" s="4" t="inlineStr">
        <is>
          <t>Revenues</t>
        </is>
      </c>
      <c r="B3" s="6" t="n">
        <v>18123</v>
      </c>
      <c r="C3" s="6" t="n">
        <v>19161</v>
      </c>
      <c r="E3" s="6" t="n">
        <v>35694</v>
      </c>
      <c r="F3" s="6" t="n">
        <v>37342</v>
      </c>
      <c r="H3" s="6" t="n">
        <v>77000</v>
      </c>
    </row>
    <row r="4">
      <c r="A4" s="4" t="inlineStr">
        <is>
          <t>Cost of Revenue</t>
        </is>
      </c>
      <c r="B4" s="5" t="n">
        <v>9423</v>
      </c>
      <c r="C4" s="5" t="n">
        <v>10151</v>
      </c>
      <c r="E4" s="5" t="n">
        <v>19071</v>
      </c>
      <c r="F4" s="5" t="n">
        <v>20290</v>
      </c>
    </row>
    <row r="5">
      <c r="A5" s="4" t="inlineStr">
        <is>
          <t>Services</t>
        </is>
      </c>
    </row>
    <row r="6">
      <c r="A6" s="4" t="inlineStr">
        <is>
          <t>Revenues</t>
        </is>
      </c>
      <c r="B6" s="5" t="n">
        <v>10937</v>
      </c>
      <c r="C6" s="5" t="n">
        <v>11836</v>
      </c>
      <c r="D6" s="4" t="inlineStr">
        <is>
          <t>[1]</t>
        </is>
      </c>
      <c r="E6" s="5" t="n">
        <v>22311</v>
      </c>
      <c r="F6" s="5" t="n">
        <v>23751</v>
      </c>
      <c r="G6" s="4" t="inlineStr">
        <is>
          <t>[1]</t>
        </is>
      </c>
    </row>
    <row r="7">
      <c r="A7" s="4" t="inlineStr">
        <is>
          <t>Cost of Revenue</t>
        </is>
      </c>
      <c r="B7" s="5" t="n">
        <v>7520</v>
      </c>
      <c r="C7" s="5" t="n">
        <v>8181</v>
      </c>
      <c r="D7" s="4" t="inlineStr">
        <is>
          <t>[1]</t>
        </is>
      </c>
      <c r="E7" s="5" t="n">
        <v>15363</v>
      </c>
      <c r="F7" s="5" t="n">
        <v>16453</v>
      </c>
      <c r="G7" s="4" t="inlineStr">
        <is>
          <t>[1]</t>
        </is>
      </c>
    </row>
    <row r="8">
      <c r="A8" s="4" t="inlineStr">
        <is>
          <t>Sales</t>
        </is>
      </c>
    </row>
    <row r="9">
      <c r="A9" s="4" t="inlineStr">
        <is>
          <t>Revenues</t>
        </is>
      </c>
      <c r="B9" s="5" t="n">
        <v>6918</v>
      </c>
      <c r="C9" s="5" t="n">
        <v>6974</v>
      </c>
      <c r="D9" s="4" t="inlineStr">
        <is>
          <t>[1]</t>
        </is>
      </c>
      <c r="E9" s="5" t="n">
        <v>12813</v>
      </c>
      <c r="F9" s="5" t="n">
        <v>12836</v>
      </c>
      <c r="G9" s="4" t="inlineStr">
        <is>
          <t>[1]</t>
        </is>
      </c>
    </row>
    <row r="10">
      <c r="A10" s="4" t="inlineStr">
        <is>
          <t>Cost of Revenue</t>
        </is>
      </c>
      <c r="B10" s="6" t="n">
        <v>1739</v>
      </c>
      <c r="C10" s="5" t="n">
        <v>1741</v>
      </c>
      <c r="D10" s="4" t="inlineStr">
        <is>
          <t>[1]</t>
        </is>
      </c>
      <c r="E10" s="6" t="n">
        <v>3363</v>
      </c>
      <c r="F10" s="5" t="n">
        <v>3344</v>
      </c>
      <c r="G10" s="4" t="inlineStr">
        <is>
          <t>[1]</t>
        </is>
      </c>
    </row>
    <row r="11">
      <c r="A11" s="4" t="inlineStr">
        <is>
          <t>Adjustment</t>
        </is>
      </c>
    </row>
    <row r="12">
      <c r="A12" s="4" t="inlineStr">
        <is>
          <t>Revenues</t>
        </is>
      </c>
      <c r="H12" s="6" t="n">
        <v>300</v>
      </c>
    </row>
    <row r="13">
      <c r="A13" s="4" t="inlineStr">
        <is>
          <t>Adjustment | Services</t>
        </is>
      </c>
    </row>
    <row r="14">
      <c r="A14" s="4" t="inlineStr">
        <is>
          <t>Revenues</t>
        </is>
      </c>
      <c r="C14" s="5" t="n">
        <v>-500</v>
      </c>
      <c r="F14" s="5" t="n">
        <v>-1000</v>
      </c>
    </row>
    <row r="15">
      <c r="A15" s="4" t="inlineStr">
        <is>
          <t>Cost of Revenue</t>
        </is>
      </c>
      <c r="C15" s="5" t="n">
        <v>-100</v>
      </c>
      <c r="F15" s="5" t="n">
        <v>-200</v>
      </c>
    </row>
    <row r="16">
      <c r="A16" s="4" t="inlineStr">
        <is>
          <t>Adjustment | Sales</t>
        </is>
      </c>
    </row>
    <row r="17">
      <c r="A17" s="4" t="inlineStr">
        <is>
          <t>Revenues</t>
        </is>
      </c>
      <c r="C17" s="5" t="n">
        <v>500</v>
      </c>
      <c r="F17" s="5" t="n">
        <v>1000</v>
      </c>
    </row>
    <row r="18">
      <c r="A18" s="4" t="inlineStr">
        <is>
          <t>Cost of Revenue</t>
        </is>
      </c>
      <c r="C18" s="6" t="n">
        <v>100</v>
      </c>
      <c r="F18" s="6" t="n">
        <v>200</v>
      </c>
    </row>
    <row r="19"/>
    <row r="20">
      <c r="A20" s="4" t="inlineStr">
        <is>
          <t>[1]</t>
        </is>
      </c>
      <c r="B20" s="4" t="inlineStr">
        <is>
          <t>Reclassified to conform to current period presentation. Refer to note 1, “Basis of Presentation,” for additional information.</t>
        </is>
      </c>
    </row>
  </sheetData>
  <mergeCells count="7">
    <mergeCell ref="A1:A2"/>
    <mergeCell ref="B1:D1"/>
    <mergeCell ref="E1:G1"/>
    <mergeCell ref="C2:D2"/>
    <mergeCell ref="F2:G2"/>
    <mergeCell ref="A19:H19"/>
    <mergeCell ref="B20:H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Changes - Credit Losses (Details) - USD ($) $ in Millions</t>
        </is>
      </c>
      <c r="B1" s="2" t="inlineStr">
        <is>
          <t>Jun. 30, 2020</t>
        </is>
      </c>
      <c r="C1" s="2" t="inlineStr">
        <is>
          <t>Dec. 31, 2019</t>
        </is>
      </c>
    </row>
    <row r="2">
      <c r="A2" s="3" t="inlineStr">
        <is>
          <t>Accounting Changes</t>
        </is>
      </c>
    </row>
    <row r="3">
      <c r="A3" s="4" t="inlineStr">
        <is>
          <t>Deferred tax assets</t>
        </is>
      </c>
      <c r="B3" s="6" t="n">
        <v>8689</v>
      </c>
      <c r="C3" s="6" t="n">
        <v>5182</v>
      </c>
    </row>
    <row r="4">
      <c r="A4" s="4" t="inlineStr">
        <is>
          <t>Retained earnings</t>
        </is>
      </c>
      <c r="B4" s="6" t="n">
        <v>162559</v>
      </c>
      <c r="C4" s="5" t="n">
        <v>162954</v>
      </c>
    </row>
    <row r="5">
      <c r="A5" s="4" t="inlineStr">
        <is>
          <t>Accounting Standards Update 2016-13 | Cumulative Effect, Period of Adoption, Adjustment</t>
        </is>
      </c>
    </row>
    <row r="6">
      <c r="A6" s="3" t="inlineStr">
        <is>
          <t>Accounting Changes</t>
        </is>
      </c>
    </row>
    <row r="7">
      <c r="A7" s="4" t="inlineStr">
        <is>
          <t>Allowance for credit losses</t>
        </is>
      </c>
      <c r="C7" s="5" t="n">
        <v>81</v>
      </c>
    </row>
    <row r="8">
      <c r="A8" s="4" t="inlineStr">
        <is>
          <t>Deferred tax assets</t>
        </is>
      </c>
      <c r="C8" s="5" t="n">
        <v>-14</v>
      </c>
    </row>
    <row r="9">
      <c r="A9" s="4" t="inlineStr">
        <is>
          <t>Retained earnings</t>
        </is>
      </c>
      <c r="C9" s="6" t="n">
        <v>-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Changes - Leases (Details) - USD ($) $ in Millions</t>
        </is>
      </c>
      <c r="B1" s="2" t="inlineStr">
        <is>
          <t>Jun. 30, 2020</t>
        </is>
      </c>
      <c r="C1" s="2" t="inlineStr">
        <is>
          <t>Dec. 31, 2019</t>
        </is>
      </c>
      <c r="D1" s="2" t="inlineStr">
        <is>
          <t>Dec. 31, 2018</t>
        </is>
      </c>
    </row>
    <row r="2">
      <c r="A2" s="3" t="inlineStr">
        <is>
          <t>Leases</t>
        </is>
      </c>
    </row>
    <row r="3">
      <c r="A3" s="4" t="inlineStr">
        <is>
          <t>Operating right-of-use assets</t>
        </is>
      </c>
      <c r="B3" s="6" t="n">
        <v>4774</v>
      </c>
      <c r="C3" s="6" t="n">
        <v>4996</v>
      </c>
    </row>
    <row r="4">
      <c r="A4" s="4" t="inlineStr">
        <is>
          <t>Finance lease obligations</t>
        </is>
      </c>
      <c r="B4" s="6" t="n">
        <v>268</v>
      </c>
      <c r="C4" s="6" t="n">
        <v>204</v>
      </c>
    </row>
    <row r="5">
      <c r="A5" s="4" t="inlineStr">
        <is>
          <t>Accounting Standards Update 2016-02, Leases | Cumulative Effect, Period of Adoption, Adjustment</t>
        </is>
      </c>
    </row>
    <row r="6">
      <c r="A6" s="3" t="inlineStr">
        <is>
          <t>Leases</t>
        </is>
      </c>
    </row>
    <row r="7">
      <c r="A7" s="4" t="inlineStr">
        <is>
          <t>Operating right-of-use assets</t>
        </is>
      </c>
      <c r="D7" s="6" t="n">
        <v>4800</v>
      </c>
    </row>
    <row r="8">
      <c r="A8" s="4" t="inlineStr">
        <is>
          <t>Financing right-of-use assets</t>
        </is>
      </c>
      <c r="D8" s="5" t="n">
        <v>200</v>
      </c>
    </row>
    <row r="9">
      <c r="A9" s="4" t="inlineStr">
        <is>
          <t>Operating lease liabilities</t>
        </is>
      </c>
      <c r="D9" s="5" t="n">
        <v>5100</v>
      </c>
    </row>
    <row r="10">
      <c r="A10" s="4" t="inlineStr">
        <is>
          <t>Finance lease obligations</t>
        </is>
      </c>
      <c r="D10"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Disaggregation of Revenue by Major Products/Service Offering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by Major Products/Service Offerings</t>
        </is>
      </c>
    </row>
    <row r="4">
      <c r="A4" s="4" t="inlineStr">
        <is>
          <t>Total Revenue</t>
        </is>
      </c>
      <c r="B4" s="6" t="n">
        <v>18123</v>
      </c>
      <c r="C4" s="6" t="n">
        <v>19161</v>
      </c>
      <c r="D4" s="6" t="n">
        <v>35694</v>
      </c>
      <c r="E4" s="6" t="n">
        <v>37342</v>
      </c>
      <c r="F4" s="6" t="n">
        <v>77000</v>
      </c>
    </row>
    <row r="5">
      <c r="A5" s="4" t="inlineStr">
        <is>
          <t>External Revenue</t>
        </is>
      </c>
    </row>
    <row r="6">
      <c r="A6" s="3" t="inlineStr">
        <is>
          <t>Revenue by Major Products/Service Offerings</t>
        </is>
      </c>
    </row>
    <row r="7">
      <c r="A7" s="4" t="inlineStr">
        <is>
          <t>Total Revenue</t>
        </is>
      </c>
      <c r="B7" s="5" t="n">
        <v>18072</v>
      </c>
      <c r="C7" s="5" t="n">
        <v>18701</v>
      </c>
      <c r="D7" s="5" t="n">
        <v>35581</v>
      </c>
      <c r="E7" s="5" t="n">
        <v>36432</v>
      </c>
    </row>
    <row r="8">
      <c r="A8" s="4" t="inlineStr">
        <is>
          <t>Other</t>
        </is>
      </c>
    </row>
    <row r="9">
      <c r="A9" s="3" t="inlineStr">
        <is>
          <t>Revenue by Major Products/Service Offerings</t>
        </is>
      </c>
    </row>
    <row r="10">
      <c r="A10" s="4" t="inlineStr">
        <is>
          <t>Revenue</t>
        </is>
      </c>
      <c r="B10" s="5" t="n">
        <v>50</v>
      </c>
      <c r="C10" s="5" t="n">
        <v>460</v>
      </c>
      <c r="D10" s="5" t="n">
        <v>113</v>
      </c>
      <c r="E10" s="5" t="n">
        <v>911</v>
      </c>
    </row>
    <row r="11">
      <c r="A11" s="4" t="inlineStr">
        <is>
          <t>Cloud &amp; Cognitive Software | External Revenue</t>
        </is>
      </c>
    </row>
    <row r="12">
      <c r="A12" s="3" t="inlineStr">
        <is>
          <t>Revenue by Major Products/Service Offerings</t>
        </is>
      </c>
    </row>
    <row r="13">
      <c r="A13" s="4" t="inlineStr">
        <is>
          <t>Revenue</t>
        </is>
      </c>
      <c r="B13" s="5" t="n">
        <v>5748</v>
      </c>
      <c r="C13" s="5" t="n">
        <v>5563</v>
      </c>
      <c r="D13" s="5" t="n">
        <v>10987</v>
      </c>
      <c r="E13" s="5" t="n">
        <v>10530</v>
      </c>
    </row>
    <row r="14">
      <c r="A14" s="4" t="inlineStr">
        <is>
          <t>Total Revenue</t>
        </is>
      </c>
      <c r="B14" s="5" t="n">
        <v>5748</v>
      </c>
      <c r="C14" s="5" t="n">
        <v>5563</v>
      </c>
      <c r="D14" s="5" t="n">
        <v>10987</v>
      </c>
      <c r="E14" s="5" t="n">
        <v>10530</v>
      </c>
    </row>
    <row r="15">
      <c r="A15" s="4" t="inlineStr">
        <is>
          <t>Global Business Services | External Revenue</t>
        </is>
      </c>
    </row>
    <row r="16">
      <c r="A16" s="3" t="inlineStr">
        <is>
          <t>Revenue by Major Products/Service Offerings</t>
        </is>
      </c>
    </row>
    <row r="17">
      <c r="A17" s="4" t="inlineStr">
        <is>
          <t>Revenue</t>
        </is>
      </c>
      <c r="B17" s="5" t="n">
        <v>3890</v>
      </c>
      <c r="C17" s="5" t="n">
        <v>4197</v>
      </c>
      <c r="D17" s="5" t="n">
        <v>8027</v>
      </c>
      <c r="E17" s="5" t="n">
        <v>8353</v>
      </c>
    </row>
    <row r="18">
      <c r="A18" s="4" t="inlineStr">
        <is>
          <t>Total Revenue</t>
        </is>
      </c>
      <c r="B18" s="5" t="n">
        <v>3890</v>
      </c>
      <c r="C18" s="5" t="n">
        <v>4197</v>
      </c>
      <c r="D18" s="5" t="n">
        <v>8027</v>
      </c>
      <c r="E18" s="5" t="n">
        <v>8353</v>
      </c>
    </row>
    <row r="19">
      <c r="A19" s="4" t="inlineStr">
        <is>
          <t>Global Technology Services | External Revenue</t>
        </is>
      </c>
    </row>
    <row r="20">
      <c r="A20" s="3" t="inlineStr">
        <is>
          <t>Revenue by Major Products/Service Offerings</t>
        </is>
      </c>
    </row>
    <row r="21">
      <c r="A21" s="4" t="inlineStr">
        <is>
          <t>Revenue</t>
        </is>
      </c>
      <c r="B21" s="5" t="n">
        <v>6316</v>
      </c>
      <c r="C21" s="5" t="n">
        <v>6837</v>
      </c>
      <c r="D21" s="5" t="n">
        <v>12783</v>
      </c>
      <c r="E21" s="5" t="n">
        <v>13711</v>
      </c>
    </row>
    <row r="22">
      <c r="A22" s="4" t="inlineStr">
        <is>
          <t>Total Revenue</t>
        </is>
      </c>
      <c r="B22" s="5" t="n">
        <v>6316</v>
      </c>
      <c r="C22" s="5" t="n">
        <v>6837</v>
      </c>
      <c r="D22" s="5" t="n">
        <v>12783</v>
      </c>
      <c r="E22" s="5" t="n">
        <v>13711</v>
      </c>
    </row>
    <row r="23">
      <c r="A23" s="4" t="inlineStr">
        <is>
          <t>Systems | External Revenue</t>
        </is>
      </c>
    </row>
    <row r="24">
      <c r="A24" s="3" t="inlineStr">
        <is>
          <t>Revenue by Major Products/Service Offerings</t>
        </is>
      </c>
    </row>
    <row r="25">
      <c r="A25" s="4" t="inlineStr">
        <is>
          <t>Revenue</t>
        </is>
      </c>
      <c r="B25" s="5" t="n">
        <v>1852</v>
      </c>
      <c r="C25" s="5" t="n">
        <v>1753</v>
      </c>
      <c r="D25" s="5" t="n">
        <v>3220</v>
      </c>
      <c r="E25" s="5" t="n">
        <v>3081</v>
      </c>
    </row>
    <row r="26">
      <c r="A26" s="4" t="inlineStr">
        <is>
          <t>Total Revenue</t>
        </is>
      </c>
      <c r="B26" s="5" t="n">
        <v>1852</v>
      </c>
      <c r="C26" s="5" t="n">
        <v>1753</v>
      </c>
      <c r="D26" s="5" t="n">
        <v>3220</v>
      </c>
      <c r="E26" s="5" t="n">
        <v>3081</v>
      </c>
    </row>
    <row r="27">
      <c r="A27" s="4" t="inlineStr">
        <is>
          <t>Global Financing | External Revenue</t>
        </is>
      </c>
    </row>
    <row r="28">
      <c r="A28" s="3" t="inlineStr">
        <is>
          <t>Revenue by Major Products/Service Offerings</t>
        </is>
      </c>
    </row>
    <row r="29">
      <c r="A29" s="4" t="inlineStr">
        <is>
          <t>Financial Services Revenue</t>
        </is>
      </c>
      <c r="B29" s="5" t="n">
        <v>265</v>
      </c>
      <c r="C29" s="5" t="n">
        <v>351</v>
      </c>
      <c r="D29" s="5" t="n">
        <v>564</v>
      </c>
      <c r="E29" s="5" t="n">
        <v>757</v>
      </c>
    </row>
    <row r="30">
      <c r="A30" s="4" t="inlineStr">
        <is>
          <t>Total Revenue</t>
        </is>
      </c>
      <c r="B30" s="5" t="n">
        <v>265</v>
      </c>
      <c r="C30" s="5" t="n">
        <v>351</v>
      </c>
      <c r="D30" s="5" t="n">
        <v>564</v>
      </c>
      <c r="E30" s="5" t="n">
        <v>757</v>
      </c>
    </row>
    <row r="31">
      <c r="A31" s="4" t="inlineStr">
        <is>
          <t>Cognitive Applications | Cloud &amp; Cognitive Software | External Revenue</t>
        </is>
      </c>
    </row>
    <row r="32">
      <c r="A32" s="3" t="inlineStr">
        <is>
          <t>Revenue by Major Products/Service Offerings</t>
        </is>
      </c>
    </row>
    <row r="33">
      <c r="A33" s="4" t="inlineStr">
        <is>
          <t>Revenue</t>
        </is>
      </c>
      <c r="B33" s="5" t="n">
        <v>1246</v>
      </c>
      <c r="C33" s="5" t="n">
        <v>1372</v>
      </c>
      <c r="D33" s="5" t="n">
        <v>2428</v>
      </c>
      <c r="E33" s="5" t="n">
        <v>2609</v>
      </c>
    </row>
    <row r="34">
      <c r="A34" s="4" t="inlineStr">
        <is>
          <t>Cloud &amp; Data Platforms | Cloud &amp; Cognitive Software | External Revenue</t>
        </is>
      </c>
    </row>
    <row r="35">
      <c r="A35" s="3" t="inlineStr">
        <is>
          <t>Revenue by Major Products/Service Offerings</t>
        </is>
      </c>
    </row>
    <row r="36">
      <c r="A36" s="4" t="inlineStr">
        <is>
          <t>Revenue</t>
        </is>
      </c>
      <c r="B36" s="5" t="n">
        <v>2797</v>
      </c>
      <c r="C36" s="5" t="n">
        <v>2173</v>
      </c>
      <c r="D36" s="5" t="n">
        <v>5333</v>
      </c>
      <c r="E36" s="5" t="n">
        <v>4090</v>
      </c>
    </row>
    <row r="37">
      <c r="A37" s="4" t="inlineStr">
        <is>
          <t>Transaction Processing Platforms | Cloud &amp; Cognitive Software | External Revenue</t>
        </is>
      </c>
    </row>
    <row r="38">
      <c r="A38" s="3" t="inlineStr">
        <is>
          <t>Revenue by Major Products/Service Offerings</t>
        </is>
      </c>
    </row>
    <row r="39">
      <c r="A39" s="4" t="inlineStr">
        <is>
          <t>Revenue</t>
        </is>
      </c>
      <c r="B39" s="5" t="n">
        <v>1706</v>
      </c>
      <c r="C39" s="5" t="n">
        <v>2018</v>
      </c>
      <c r="D39" s="5" t="n">
        <v>3226</v>
      </c>
      <c r="E39" s="5" t="n">
        <v>3830</v>
      </c>
    </row>
    <row r="40">
      <c r="A40" s="4" t="inlineStr">
        <is>
          <t>Consulting | Global Business Services | External Revenue</t>
        </is>
      </c>
    </row>
    <row r="41">
      <c r="A41" s="3" t="inlineStr">
        <is>
          <t>Revenue by Major Products/Service Offerings</t>
        </is>
      </c>
    </row>
    <row r="42">
      <c r="A42" s="4" t="inlineStr">
        <is>
          <t>Revenue</t>
        </is>
      </c>
      <c r="B42" s="5" t="n">
        <v>1936</v>
      </c>
      <c r="C42" s="5" t="n">
        <v>2020</v>
      </c>
      <c r="D42" s="5" t="n">
        <v>4007</v>
      </c>
      <c r="E42" s="5" t="n">
        <v>4021</v>
      </c>
    </row>
    <row r="43">
      <c r="A43" s="4" t="inlineStr">
        <is>
          <t>Application Management | Global Business Services | External Revenue</t>
        </is>
      </c>
    </row>
    <row r="44">
      <c r="A44" s="3" t="inlineStr">
        <is>
          <t>Revenue by Major Products/Service Offerings</t>
        </is>
      </c>
    </row>
    <row r="45">
      <c r="A45" s="4" t="inlineStr">
        <is>
          <t>Revenue</t>
        </is>
      </c>
      <c r="B45" s="5" t="n">
        <v>1734</v>
      </c>
      <c r="C45" s="5" t="n">
        <v>1919</v>
      </c>
      <c r="D45" s="5" t="n">
        <v>3573</v>
      </c>
      <c r="E45" s="5" t="n">
        <v>3827</v>
      </c>
    </row>
    <row r="46">
      <c r="A46" s="4" t="inlineStr">
        <is>
          <t>Global Process Services | Global Business Services | External Revenue</t>
        </is>
      </c>
    </row>
    <row r="47">
      <c r="A47" s="3" t="inlineStr">
        <is>
          <t>Revenue by Major Products/Service Offerings</t>
        </is>
      </c>
    </row>
    <row r="48">
      <c r="A48" s="4" t="inlineStr">
        <is>
          <t>Revenue</t>
        </is>
      </c>
      <c r="B48" s="5" t="n">
        <v>221</v>
      </c>
      <c r="C48" s="5" t="n">
        <v>258</v>
      </c>
      <c r="D48" s="5" t="n">
        <v>447</v>
      </c>
      <c r="E48" s="5" t="n">
        <v>505</v>
      </c>
    </row>
    <row r="49">
      <c r="A49" s="4" t="inlineStr">
        <is>
          <t>Infrastructure &amp; Cloud Services | Global Technology Services | External Revenue</t>
        </is>
      </c>
    </row>
    <row r="50">
      <c r="A50" s="3" t="inlineStr">
        <is>
          <t>Revenue by Major Products/Service Offerings</t>
        </is>
      </c>
    </row>
    <row r="51">
      <c r="A51" s="4" t="inlineStr">
        <is>
          <t>Revenue</t>
        </is>
      </c>
      <c r="B51" s="5" t="n">
        <v>4813</v>
      </c>
      <c r="C51" s="5" t="n">
        <v>5174</v>
      </c>
      <c r="D51" s="5" t="n">
        <v>9729</v>
      </c>
      <c r="E51" s="5" t="n">
        <v>10383</v>
      </c>
    </row>
    <row r="52">
      <c r="A52" s="4" t="inlineStr">
        <is>
          <t>Technology Support Services | Global Technology Services | External Revenue</t>
        </is>
      </c>
    </row>
    <row r="53">
      <c r="A53" s="3" t="inlineStr">
        <is>
          <t>Revenue by Major Products/Service Offerings</t>
        </is>
      </c>
    </row>
    <row r="54">
      <c r="A54" s="4" t="inlineStr">
        <is>
          <t>Revenue</t>
        </is>
      </c>
      <c r="B54" s="5" t="n">
        <v>1503</v>
      </c>
      <c r="C54" s="5" t="n">
        <v>1663</v>
      </c>
      <c r="D54" s="5" t="n">
        <v>3054</v>
      </c>
      <c r="E54" s="5" t="n">
        <v>3328</v>
      </c>
    </row>
    <row r="55">
      <c r="A55" s="4" t="inlineStr">
        <is>
          <t>Systems Hardware | Systems | External Revenue</t>
        </is>
      </c>
    </row>
    <row r="56">
      <c r="A56" s="3" t="inlineStr">
        <is>
          <t>Revenue by Major Products/Service Offerings</t>
        </is>
      </c>
    </row>
    <row r="57">
      <c r="A57" s="4" t="inlineStr">
        <is>
          <t>Revenue</t>
        </is>
      </c>
      <c r="B57" s="5" t="n">
        <v>1488</v>
      </c>
      <c r="C57" s="5" t="n">
        <v>1328</v>
      </c>
      <c r="D57" s="5" t="n">
        <v>2484</v>
      </c>
      <c r="E57" s="5" t="n">
        <v>2241</v>
      </c>
    </row>
    <row r="58">
      <c r="A58" s="4" t="inlineStr">
        <is>
          <t>Operating Systems Software | Systems | External Revenue</t>
        </is>
      </c>
    </row>
    <row r="59">
      <c r="A59" s="3" t="inlineStr">
        <is>
          <t>Revenue by Major Products/Service Offerings</t>
        </is>
      </c>
    </row>
    <row r="60">
      <c r="A60" s="4" t="inlineStr">
        <is>
          <t>Revenue</t>
        </is>
      </c>
      <c r="B60" s="6" t="n">
        <v>365</v>
      </c>
      <c r="C60" s="6" t="n">
        <v>425</v>
      </c>
      <c r="D60" s="6" t="n">
        <v>736</v>
      </c>
      <c r="E60" s="6" t="n">
        <v>8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Disaggregation of Revenue by Geography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by Geography</t>
        </is>
      </c>
    </row>
    <row r="4">
      <c r="A4" s="4" t="inlineStr">
        <is>
          <t>Revenues</t>
        </is>
      </c>
      <c r="B4" s="6" t="n">
        <v>18123</v>
      </c>
      <c r="C4" s="6" t="n">
        <v>19161</v>
      </c>
      <c r="D4" s="6" t="n">
        <v>35694</v>
      </c>
      <c r="E4" s="6" t="n">
        <v>37342</v>
      </c>
      <c r="F4" s="6" t="n">
        <v>77000</v>
      </c>
    </row>
    <row r="5">
      <c r="A5" s="4" t="inlineStr">
        <is>
          <t>Americas</t>
        </is>
      </c>
    </row>
    <row r="6">
      <c r="A6" s="3" t="inlineStr">
        <is>
          <t>Revenue by Geography</t>
        </is>
      </c>
    </row>
    <row r="7">
      <c r="A7" s="4" t="inlineStr">
        <is>
          <t>Revenues</t>
        </is>
      </c>
      <c r="B7" s="5" t="n">
        <v>8450</v>
      </c>
      <c r="C7" s="5" t="n">
        <v>8806</v>
      </c>
      <c r="D7" s="5" t="n">
        <v>16617</v>
      </c>
      <c r="E7" s="5" t="n">
        <v>17299</v>
      </c>
    </row>
    <row r="8">
      <c r="A8" s="4" t="inlineStr">
        <is>
          <t>EMEA</t>
        </is>
      </c>
    </row>
    <row r="9">
      <c r="A9" s="3" t="inlineStr">
        <is>
          <t>Revenue by Geography</t>
        </is>
      </c>
    </row>
    <row r="10">
      <c r="A10" s="4" t="inlineStr">
        <is>
          <t>Revenues</t>
        </is>
      </c>
      <c r="B10" s="5" t="n">
        <v>5695</v>
      </c>
      <c r="C10" s="5" t="n">
        <v>6149</v>
      </c>
      <c r="D10" s="5" t="n">
        <v>11212</v>
      </c>
      <c r="E10" s="5" t="n">
        <v>11876</v>
      </c>
    </row>
    <row r="11">
      <c r="A11" s="4" t="inlineStr">
        <is>
          <t>Asia Pacific</t>
        </is>
      </c>
    </row>
    <row r="12">
      <c r="A12" s="3" t="inlineStr">
        <is>
          <t>Revenue by Geography</t>
        </is>
      </c>
    </row>
    <row r="13">
      <c r="A13" s="4" t="inlineStr">
        <is>
          <t>Revenues</t>
        </is>
      </c>
      <c r="B13" s="6" t="n">
        <v>3977</v>
      </c>
      <c r="C13" s="6" t="n">
        <v>4205</v>
      </c>
      <c r="D13" s="6" t="n">
        <v>7865</v>
      </c>
      <c r="E13" s="6" t="n">
        <v>81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Remaining Performance Obligations (Details) - USD ($) $ in Billions</t>
        </is>
      </c>
      <c r="B1" s="2" t="inlineStr">
        <is>
          <t>6 Months Ended</t>
        </is>
      </c>
      <c r="C1" s="2" t="inlineStr">
        <is>
          <t>12 Months Ended</t>
        </is>
      </c>
    </row>
    <row r="2">
      <c r="B2" s="2" t="inlineStr">
        <is>
          <t>Jun. 30, 2020</t>
        </is>
      </c>
      <c r="C2" s="2" t="inlineStr">
        <is>
          <t>Dec. 31, 2019</t>
        </is>
      </c>
    </row>
    <row r="3">
      <c r="A3" s="3" t="inlineStr">
        <is>
          <t>Revenue Recognition</t>
        </is>
      </c>
    </row>
    <row r="4">
      <c r="A4" s="4" t="inlineStr">
        <is>
          <t>Practical expedient, remaining performance obligations</t>
        </is>
      </c>
      <c r="B4" s="4" t="inlineStr">
        <is>
          <t>true</t>
        </is>
      </c>
      <c r="C4" s="4" t="inlineStr">
        <is>
          <t>true</t>
        </is>
      </c>
    </row>
    <row r="5">
      <c r="A5" s="4" t="inlineStr">
        <is>
          <t>Remaining performance obligations related to customer contracts that are unsatisfied or partially unsatisfied</t>
        </is>
      </c>
      <c r="B5" s="6" t="n">
        <v>1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Expected Timing of Satisfaction (Details)</t>
        </is>
      </c>
      <c r="B1" s="2" t="inlineStr">
        <is>
          <t>Jun. 30, 2020</t>
        </is>
      </c>
    </row>
    <row r="2">
      <c r="A2" s="4" t="inlineStr">
        <is>
          <t>Revenue, Remaining Performance Obligation, Expected Timing of Satisfaction, Start Date [Axis]: 2020-07-01</t>
        </is>
      </c>
    </row>
    <row r="3">
      <c r="A3" s="3" t="inlineStr">
        <is>
          <t>Remaining Performance Obligations</t>
        </is>
      </c>
    </row>
    <row r="4">
      <c r="A4" s="4" t="inlineStr">
        <is>
          <t>Percentage of remaining performance obligation expected to be recognized</t>
        </is>
      </c>
      <c r="B4" s="4" t="inlineStr">
        <is>
          <t>60.00%</t>
        </is>
      </c>
    </row>
    <row r="5">
      <c r="A5" s="4" t="inlineStr">
        <is>
          <t>Duration of expected recognition period for remaining performance obligation</t>
        </is>
      </c>
      <c r="B5" s="4" t="inlineStr">
        <is>
          <t>2 years</t>
        </is>
      </c>
    </row>
    <row r="6">
      <c r="A6" s="4" t="inlineStr">
        <is>
          <t>Revenue, Remaining Performance Obligation, Expected Timing of Satisfaction, Start Date [Axis]: 2022-07-01</t>
        </is>
      </c>
    </row>
    <row r="7">
      <c r="A7" s="3" t="inlineStr">
        <is>
          <t>Remaining Performance Obligations</t>
        </is>
      </c>
    </row>
    <row r="8">
      <c r="A8" s="4" t="inlineStr">
        <is>
          <t>Percentage of remaining performance obligation expected to be recognized</t>
        </is>
      </c>
      <c r="B8" s="4" t="inlineStr">
        <is>
          <t>35.00%</t>
        </is>
      </c>
    </row>
    <row r="9">
      <c r="A9" s="4" t="inlineStr">
        <is>
          <t>Revenue, Remaining Performance Obligation, Expected Timing of Satisfaction, Start Date [Axis]: 2022-07-01 | Minimum</t>
        </is>
      </c>
    </row>
    <row r="10">
      <c r="A10" s="3" t="inlineStr">
        <is>
          <t>Remaining Performance Obligations</t>
        </is>
      </c>
    </row>
    <row r="11">
      <c r="A11" s="4" t="inlineStr">
        <is>
          <t>Duration of expected recognition period for remaining performance obligation</t>
        </is>
      </c>
      <c r="B11" s="4" t="inlineStr">
        <is>
          <t>3 years</t>
        </is>
      </c>
    </row>
    <row r="12">
      <c r="A12" s="4" t="inlineStr">
        <is>
          <t>Revenue, Remaining Performance Obligation, Expected Timing of Satisfaction, Start Date [Axis]: 2022-07-01 | Maximum</t>
        </is>
      </c>
    </row>
    <row r="13">
      <c r="A13" s="3" t="inlineStr">
        <is>
          <t>Remaining Performance Obligations</t>
        </is>
      </c>
    </row>
    <row r="14">
      <c r="A14" s="4" t="inlineStr">
        <is>
          <t>Duration of expected recognition period for remaining performance obligation</t>
        </is>
      </c>
      <c r="B14"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0</t>
        </is>
      </c>
      <c r="C1" s="2" t="inlineStr">
        <is>
          <t>Dec. 31, 2019</t>
        </is>
      </c>
    </row>
    <row r="2">
      <c r="A2" s="3" t="inlineStr">
        <is>
          <t>CONSOLIDATED BALANCE SHEET</t>
        </is>
      </c>
    </row>
    <row r="3">
      <c r="A3" s="4" t="inlineStr">
        <is>
          <t>Notes and accounts receivable - trade, allowances</t>
        </is>
      </c>
      <c r="B3" s="6" t="n">
        <v>369</v>
      </c>
      <c r="C3" s="6" t="n">
        <v>299</v>
      </c>
    </row>
    <row r="4">
      <c r="A4" s="4" t="inlineStr">
        <is>
          <t>Short-term financing receivables, allowances</t>
        </is>
      </c>
      <c r="B4" s="5" t="n">
        <v>206</v>
      </c>
      <c r="C4" s="5" t="n">
        <v>188</v>
      </c>
    </row>
    <row r="5">
      <c r="A5" s="4" t="inlineStr">
        <is>
          <t>Other accounts receivable, allowances</t>
        </is>
      </c>
      <c r="B5" s="5" t="n">
        <v>32</v>
      </c>
      <c r="C5" s="5" t="n">
        <v>33</v>
      </c>
    </row>
    <row r="6">
      <c r="A6" s="4" t="inlineStr">
        <is>
          <t>Long-term financing receivables, allowances</t>
        </is>
      </c>
      <c r="B6" s="6" t="n">
        <v>58</v>
      </c>
      <c r="C6" s="6" t="n">
        <v>33</v>
      </c>
    </row>
    <row r="7">
      <c r="A7" s="4" t="inlineStr">
        <is>
          <t>Common stock, Par value (in dollars per share)</t>
        </is>
      </c>
      <c r="B7" s="7" t="n">
        <v>0.2</v>
      </c>
      <c r="C7" s="7" t="n">
        <v>0.2</v>
      </c>
    </row>
    <row r="8">
      <c r="A8" s="4" t="inlineStr">
        <is>
          <t>Common stock, Shares authorized (in shares)</t>
        </is>
      </c>
      <c r="B8" s="5" t="n">
        <v>4687500000</v>
      </c>
      <c r="C8" s="5" t="n">
        <v>4687500000</v>
      </c>
    </row>
    <row r="9">
      <c r="A9" s="4" t="inlineStr">
        <is>
          <t>Common stock, Shares issued (in shares)</t>
        </is>
      </c>
      <c r="B9" s="5" t="n">
        <v>2241228730</v>
      </c>
      <c r="C9" s="5" t="n">
        <v>2237996975</v>
      </c>
    </row>
    <row r="10">
      <c r="A10" s="4" t="inlineStr">
        <is>
          <t>Treasury stock, Shares (in shares)</t>
        </is>
      </c>
      <c r="B10" s="5" t="n">
        <v>1350649982</v>
      </c>
      <c r="C10" s="5" t="n">
        <v>13508865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Performance Obligations Satisfied or Partially Satisfied in Prior Periods (Details) - USD ($) $ in Millions</t>
        </is>
      </c>
      <c r="B1" s="2" t="inlineStr">
        <is>
          <t>3 Months Ended</t>
        </is>
      </c>
      <c r="C1" s="2" t="inlineStr">
        <is>
          <t>6 Months Ended</t>
        </is>
      </c>
    </row>
    <row r="2">
      <c r="B2" s="2" t="inlineStr">
        <is>
          <t>Jun. 30, 2020</t>
        </is>
      </c>
      <c r="C2" s="2" t="inlineStr">
        <is>
          <t>Jun. 30, 2020</t>
        </is>
      </c>
    </row>
    <row r="3">
      <c r="A3" s="3" t="inlineStr">
        <is>
          <t>Revenue Recognition</t>
        </is>
      </c>
    </row>
    <row r="4">
      <c r="A4" s="4" t="inlineStr">
        <is>
          <t>Impact to revenue from performance obligations satisfied (or partially satisfied) in previous periods</t>
        </is>
      </c>
      <c r="B4" s="6" t="n">
        <v>-56</v>
      </c>
      <c r="C4" s="6" t="n">
        <v>-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Reconciliation of Contract Balances (Details) - USD ($) $ in Millions</t>
        </is>
      </c>
      <c r="B1" s="2" t="inlineStr">
        <is>
          <t>3 Months Ended</t>
        </is>
      </c>
      <c r="C1" s="2" t="inlineStr">
        <is>
          <t>12 Months Ended</t>
        </is>
      </c>
    </row>
    <row r="2">
      <c r="B2" s="2" t="inlineStr">
        <is>
          <t>Jun. 30, 2020</t>
        </is>
      </c>
      <c r="C2" s="2" t="inlineStr">
        <is>
          <t>Dec. 31, 2019</t>
        </is>
      </c>
    </row>
    <row r="3">
      <c r="A3" s="3" t="inlineStr">
        <is>
          <t>Reconciliation of Contract Balances</t>
        </is>
      </c>
    </row>
    <row r="4">
      <c r="A4" s="4" t="inlineStr">
        <is>
          <t>Notes and accounts receivable - trade (net of allowances of $369 in 2020 and $299 in 2019)</t>
        </is>
      </c>
      <c r="B4" s="6" t="n">
        <v>6543</v>
      </c>
      <c r="C4" s="6" t="n">
        <v>7870</v>
      </c>
    </row>
    <row r="5">
      <c r="A5" s="4" t="inlineStr">
        <is>
          <t>Notes and accounts receivable - trade, allowances</t>
        </is>
      </c>
      <c r="B5" s="5" t="n">
        <v>369</v>
      </c>
      <c r="C5" s="5" t="n">
        <v>299</v>
      </c>
    </row>
    <row r="6">
      <c r="A6" s="4" t="inlineStr">
        <is>
          <t>Contract assets</t>
        </is>
      </c>
      <c r="B6" s="5" t="n">
        <v>505</v>
      </c>
      <c r="C6" s="5" t="n">
        <v>492</v>
      </c>
    </row>
    <row r="7">
      <c r="A7" s="4" t="inlineStr">
        <is>
          <t>Deferred income (current)</t>
        </is>
      </c>
      <c r="B7" s="5" t="n">
        <v>12469</v>
      </c>
      <c r="C7" s="5" t="n">
        <v>12026</v>
      </c>
    </row>
    <row r="8">
      <c r="A8" s="4" t="inlineStr">
        <is>
          <t>Deferred income (noncurrent)</t>
        </is>
      </c>
      <c r="B8" s="5" t="n">
        <v>3787</v>
      </c>
      <c r="C8" s="5" t="n">
        <v>3851</v>
      </c>
    </row>
    <row r="9">
      <c r="A9" s="4" t="inlineStr">
        <is>
          <t>Revenue recognized that was included in deferred income at the beginning of the period</t>
        </is>
      </c>
      <c r="B9" s="6" t="n">
        <v>4500</v>
      </c>
      <c r="C9" s="6" t="n">
        <v>6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Trade allowance for credit losses - NEW (Details) - USD ($) $ in Millions</t>
        </is>
      </c>
      <c r="B1" s="2" t="inlineStr">
        <is>
          <t>6 Months Ended</t>
        </is>
      </c>
      <c r="C1" s="2" t="inlineStr">
        <is>
          <t>12 Months Ended</t>
        </is>
      </c>
    </row>
    <row r="2">
      <c r="B2" s="2" t="inlineStr">
        <is>
          <t>Jun. 30, 2020</t>
        </is>
      </c>
      <c r="C2" s="2" t="inlineStr">
        <is>
          <t>Dec. 31, 2019</t>
        </is>
      </c>
    </row>
    <row r="3">
      <c r="A3" s="3" t="inlineStr">
        <is>
          <t>Roll forward of notes and accounts receivable - trade allowance for credit losses</t>
        </is>
      </c>
    </row>
    <row r="4">
      <c r="A4" s="4" t="inlineStr">
        <is>
          <t>Allowance for Credit Loss, Beginning Balance</t>
        </is>
      </c>
      <c r="B4" s="6" t="n">
        <v>299</v>
      </c>
      <c r="C4" s="6" t="n">
        <v>309</v>
      </c>
    </row>
    <row r="5">
      <c r="A5" s="4" t="inlineStr">
        <is>
          <t>Additions / (Releases)</t>
        </is>
      </c>
      <c r="B5" s="5" t="n">
        <v>87</v>
      </c>
      <c r="C5" s="5" t="n">
        <v>98</v>
      </c>
    </row>
    <row r="6">
      <c r="A6" s="4" t="inlineStr">
        <is>
          <t>Write-offs</t>
        </is>
      </c>
      <c r="B6" s="5" t="n">
        <v>-26</v>
      </c>
      <c r="C6" s="5" t="n">
        <v>-113</v>
      </c>
    </row>
    <row r="7">
      <c r="A7" s="4" t="inlineStr">
        <is>
          <t>Other</t>
        </is>
      </c>
      <c r="B7" s="5" t="n">
        <v>-8</v>
      </c>
      <c r="C7" s="5" t="n">
        <v>5</v>
      </c>
    </row>
    <row r="8">
      <c r="A8" s="4" t="inlineStr">
        <is>
          <t>Allowance for Credit Loss, Ending Balance</t>
        </is>
      </c>
      <c r="B8" s="5" t="n">
        <v>369</v>
      </c>
      <c r="C8" s="5" t="n">
        <v>299</v>
      </c>
    </row>
    <row r="9">
      <c r="A9" s="4" t="inlineStr">
        <is>
          <t>Cumulative Effect, Period of Adoption, Adjustment</t>
        </is>
      </c>
    </row>
    <row r="10">
      <c r="A10" s="3" t="inlineStr">
        <is>
          <t>Roll forward of notes and accounts receivable - trade allowance for credit losses</t>
        </is>
      </c>
    </row>
    <row r="11">
      <c r="A11" s="4" t="inlineStr">
        <is>
          <t>Allowance for Credit Loss, Beginning Balance</t>
        </is>
      </c>
      <c r="B11" s="6" t="n">
        <v>316</v>
      </c>
    </row>
    <row r="12">
      <c r="A12" s="4" t="inlineStr">
        <is>
          <t>Allowance for Credit Loss, Ending Balance</t>
        </is>
      </c>
      <c r="C12" s="6" t="n">
        <v>3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egments - Results of Continuing Operation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Information</t>
        </is>
      </c>
    </row>
    <row r="4">
      <c r="A4" s="4" t="inlineStr">
        <is>
          <t>Revenue</t>
        </is>
      </c>
      <c r="B4" s="6" t="n">
        <v>18123</v>
      </c>
      <c r="C4" s="6" t="n">
        <v>19161</v>
      </c>
      <c r="D4" s="6" t="n">
        <v>35694</v>
      </c>
      <c r="E4" s="6" t="n">
        <v>37342</v>
      </c>
      <c r="F4" s="6" t="n">
        <v>77000</v>
      </c>
    </row>
    <row r="5">
      <c r="A5" s="4" t="inlineStr">
        <is>
          <t>Pre-tax income from continuing operations</t>
        </is>
      </c>
      <c r="B5" s="5" t="n">
        <v>1571</v>
      </c>
      <c r="C5" s="5" t="n">
        <v>2768</v>
      </c>
      <c r="D5" s="5" t="n">
        <v>1522</v>
      </c>
      <c r="E5" s="5" t="n">
        <v>4651</v>
      </c>
    </row>
    <row r="6">
      <c r="A6" s="4" t="inlineStr">
        <is>
          <t>External Revenue</t>
        </is>
      </c>
    </row>
    <row r="7">
      <c r="A7" s="3" t="inlineStr">
        <is>
          <t>Segment Information</t>
        </is>
      </c>
    </row>
    <row r="8">
      <c r="A8" s="4" t="inlineStr">
        <is>
          <t>Revenue</t>
        </is>
      </c>
      <c r="B8" s="5" t="n">
        <v>18072</v>
      </c>
      <c r="C8" s="5" t="n">
        <v>18701</v>
      </c>
      <c r="D8" s="5" t="n">
        <v>35581</v>
      </c>
      <c r="E8" s="5" t="n">
        <v>36432</v>
      </c>
    </row>
    <row r="9">
      <c r="A9" s="4" t="inlineStr">
        <is>
          <t>External Revenue | Cloud &amp; Cognitive Software</t>
        </is>
      </c>
    </row>
    <row r="10">
      <c r="A10" s="3" t="inlineStr">
        <is>
          <t>Segment Information</t>
        </is>
      </c>
    </row>
    <row r="11">
      <c r="A11" s="4" t="inlineStr">
        <is>
          <t>Revenue</t>
        </is>
      </c>
      <c r="B11" s="5" t="n">
        <v>5748</v>
      </c>
      <c r="C11" s="5" t="n">
        <v>5563</v>
      </c>
      <c r="D11" s="5" t="n">
        <v>10987</v>
      </c>
      <c r="E11" s="5" t="n">
        <v>10530</v>
      </c>
    </row>
    <row r="12">
      <c r="A12" s="4" t="inlineStr">
        <is>
          <t>External Revenue | Global Business Services</t>
        </is>
      </c>
    </row>
    <row r="13">
      <c r="A13" s="3" t="inlineStr">
        <is>
          <t>Segment Information</t>
        </is>
      </c>
    </row>
    <row r="14">
      <c r="A14" s="4" t="inlineStr">
        <is>
          <t>Revenue</t>
        </is>
      </c>
      <c r="B14" s="5" t="n">
        <v>3890</v>
      </c>
      <c r="C14" s="5" t="n">
        <v>4197</v>
      </c>
      <c r="D14" s="5" t="n">
        <v>8027</v>
      </c>
      <c r="E14" s="5" t="n">
        <v>8353</v>
      </c>
    </row>
    <row r="15">
      <c r="A15" s="4" t="inlineStr">
        <is>
          <t>External Revenue | Global Technology Services</t>
        </is>
      </c>
    </row>
    <row r="16">
      <c r="A16" s="3" t="inlineStr">
        <is>
          <t>Segment Information</t>
        </is>
      </c>
    </row>
    <row r="17">
      <c r="A17" s="4" t="inlineStr">
        <is>
          <t>Revenue</t>
        </is>
      </c>
      <c r="B17" s="5" t="n">
        <v>6316</v>
      </c>
      <c r="C17" s="5" t="n">
        <v>6837</v>
      </c>
      <c r="D17" s="5" t="n">
        <v>12783</v>
      </c>
      <c r="E17" s="5" t="n">
        <v>13711</v>
      </c>
    </row>
    <row r="18">
      <c r="A18" s="4" t="inlineStr">
        <is>
          <t>External Revenue | Systems</t>
        </is>
      </c>
    </row>
    <row r="19">
      <c r="A19" s="3" t="inlineStr">
        <is>
          <t>Segment Information</t>
        </is>
      </c>
    </row>
    <row r="20">
      <c r="A20" s="4" t="inlineStr">
        <is>
          <t>Revenue</t>
        </is>
      </c>
      <c r="B20" s="5" t="n">
        <v>1852</v>
      </c>
      <c r="C20" s="5" t="n">
        <v>1753</v>
      </c>
      <c r="D20" s="5" t="n">
        <v>3220</v>
      </c>
      <c r="E20" s="5" t="n">
        <v>3081</v>
      </c>
    </row>
    <row r="21">
      <c r="A21" s="4" t="inlineStr">
        <is>
          <t>External Revenue | Global Financing</t>
        </is>
      </c>
    </row>
    <row r="22">
      <c r="A22" s="3" t="inlineStr">
        <is>
          <t>Segment Information</t>
        </is>
      </c>
    </row>
    <row r="23">
      <c r="A23" s="4" t="inlineStr">
        <is>
          <t>Revenue</t>
        </is>
      </c>
      <c r="B23" s="5" t="n">
        <v>265</v>
      </c>
      <c r="C23" s="5" t="n">
        <v>351</v>
      </c>
      <c r="D23" s="5" t="n">
        <v>564</v>
      </c>
      <c r="E23" s="5" t="n">
        <v>757</v>
      </c>
    </row>
    <row r="24">
      <c r="A24" s="4" t="inlineStr">
        <is>
          <t>Internal transactions</t>
        </is>
      </c>
    </row>
    <row r="25">
      <c r="A25" s="3" t="inlineStr">
        <is>
          <t>Segment Information</t>
        </is>
      </c>
    </row>
    <row r="26">
      <c r="A26" s="4" t="inlineStr">
        <is>
          <t>Revenue</t>
        </is>
      </c>
      <c r="B26" s="5" t="n">
        <v>-1582</v>
      </c>
      <c r="C26" s="5" t="n">
        <v>-1430</v>
      </c>
      <c r="D26" s="5" t="n">
        <v>-3096</v>
      </c>
      <c r="E26" s="5" t="n">
        <v>-3097</v>
      </c>
    </row>
    <row r="27">
      <c r="A27" s="4" t="inlineStr">
        <is>
          <t>Pre-tax income from continuing operations</t>
        </is>
      </c>
      <c r="B27" s="5" t="n">
        <v>-121</v>
      </c>
      <c r="C27" s="5" t="n">
        <v>-60</v>
      </c>
      <c r="D27" s="5" t="n">
        <v>-176</v>
      </c>
      <c r="E27" s="5" t="n">
        <v>-149</v>
      </c>
    </row>
    <row r="28">
      <c r="A28" s="4" t="inlineStr">
        <is>
          <t>Internal transactions | Cloud &amp; Cognitive Software</t>
        </is>
      </c>
    </row>
    <row r="29">
      <c r="A29" s="3" t="inlineStr">
        <is>
          <t>Segment Information</t>
        </is>
      </c>
    </row>
    <row r="30">
      <c r="A30" s="4" t="inlineStr">
        <is>
          <t>Revenue</t>
        </is>
      </c>
      <c r="B30" s="5" t="n">
        <v>-743</v>
      </c>
      <c r="C30" s="5" t="n">
        <v>-607</v>
      </c>
      <c r="D30" s="5" t="n">
        <v>-1556</v>
      </c>
      <c r="E30" s="5" t="n">
        <v>-1448</v>
      </c>
    </row>
    <row r="31">
      <c r="A31" s="4" t="inlineStr">
        <is>
          <t>Internal transactions | Global Business Services</t>
        </is>
      </c>
    </row>
    <row r="32">
      <c r="A32" s="3" t="inlineStr">
        <is>
          <t>Segment Information</t>
        </is>
      </c>
    </row>
    <row r="33">
      <c r="A33" s="4" t="inlineStr">
        <is>
          <t>Revenue</t>
        </is>
      </c>
      <c r="B33" s="5" t="n">
        <v>-55</v>
      </c>
      <c r="C33" s="5" t="n">
        <v>-69</v>
      </c>
      <c r="D33" s="5" t="n">
        <v>-101</v>
      </c>
      <c r="E33" s="5" t="n">
        <v>-143</v>
      </c>
    </row>
    <row r="34">
      <c r="A34" s="4" t="inlineStr">
        <is>
          <t>Internal transactions | Global Technology Services</t>
        </is>
      </c>
    </row>
    <row r="35">
      <c r="A35" s="3" t="inlineStr">
        <is>
          <t>Segment Information</t>
        </is>
      </c>
    </row>
    <row r="36">
      <c r="A36" s="4" t="inlineStr">
        <is>
          <t>Revenue</t>
        </is>
      </c>
      <c r="B36" s="5" t="n">
        <v>-304</v>
      </c>
      <c r="C36" s="5" t="n">
        <v>-302</v>
      </c>
      <c r="D36" s="5" t="n">
        <v>-599</v>
      </c>
      <c r="E36" s="5" t="n">
        <v>-591</v>
      </c>
    </row>
    <row r="37">
      <c r="A37" s="4" t="inlineStr">
        <is>
          <t>Internal transactions | Systems</t>
        </is>
      </c>
    </row>
    <row r="38">
      <c r="A38" s="3" t="inlineStr">
        <is>
          <t>Segment Information</t>
        </is>
      </c>
    </row>
    <row r="39">
      <c r="A39" s="4" t="inlineStr">
        <is>
          <t>Revenue</t>
        </is>
      </c>
      <c r="B39" s="5" t="n">
        <v>-240</v>
      </c>
      <c r="C39" s="5" t="n">
        <v>-171</v>
      </c>
      <c r="D39" s="5" t="n">
        <v>-388</v>
      </c>
      <c r="E39" s="5" t="n">
        <v>-334</v>
      </c>
    </row>
    <row r="40">
      <c r="A40" s="4" t="inlineStr">
        <is>
          <t>Internal transactions | Global Financing</t>
        </is>
      </c>
    </row>
    <row r="41">
      <c r="A41" s="3" t="inlineStr">
        <is>
          <t>Segment Information</t>
        </is>
      </c>
    </row>
    <row r="42">
      <c r="A42" s="4" t="inlineStr">
        <is>
          <t>Revenue</t>
        </is>
      </c>
      <c r="B42" s="5" t="n">
        <v>-241</v>
      </c>
      <c r="C42" s="5" t="n">
        <v>-281</v>
      </c>
      <c r="D42" s="5" t="n">
        <v>-453</v>
      </c>
      <c r="E42" s="5" t="n">
        <v>-581</v>
      </c>
    </row>
    <row r="43">
      <c r="A43" s="4" t="inlineStr">
        <is>
          <t>Business Segments</t>
        </is>
      </c>
    </row>
    <row r="44">
      <c r="A44" s="3" t="inlineStr">
        <is>
          <t>Segment Information</t>
        </is>
      </c>
    </row>
    <row r="45">
      <c r="A45" s="4" t="inlineStr">
        <is>
          <t>Revenue</t>
        </is>
      </c>
      <c r="B45" s="5" t="n">
        <v>19655</v>
      </c>
      <c r="C45" s="5" t="n">
        <v>20131</v>
      </c>
      <c r="D45" s="5" t="n">
        <v>38677</v>
      </c>
      <c r="E45" s="5" t="n">
        <v>39529</v>
      </c>
    </row>
    <row r="46">
      <c r="A46" s="4" t="inlineStr">
        <is>
          <t>Pre-tax income from continuing operations</t>
        </is>
      </c>
      <c r="B46" s="6" t="n">
        <v>2744</v>
      </c>
      <c r="C46" s="6" t="n">
        <v>2832</v>
      </c>
      <c r="D46" s="6" t="n">
        <v>3747</v>
      </c>
      <c r="E46" s="6" t="n">
        <v>5276</v>
      </c>
    </row>
    <row r="47">
      <c r="A47" s="4" t="inlineStr">
        <is>
          <t>Revenue year-to-year change (as a percent)</t>
        </is>
      </c>
      <c r="B47" s="4" t="inlineStr">
        <is>
          <t>(2.40%)</t>
        </is>
      </c>
      <c r="D47" s="4" t="inlineStr">
        <is>
          <t>(2.20%)</t>
        </is>
      </c>
    </row>
    <row r="48">
      <c r="A48" s="4" t="inlineStr">
        <is>
          <t>Pre-tax income year-to-year change (as a percent)</t>
        </is>
      </c>
      <c r="B48" s="4" t="inlineStr">
        <is>
          <t>(3.10%)</t>
        </is>
      </c>
      <c r="D48" s="4" t="inlineStr">
        <is>
          <t>(29.00%)</t>
        </is>
      </c>
    </row>
    <row r="49">
      <c r="A49" s="4" t="inlineStr">
        <is>
          <t>Pre-tax income/(loss) margin (as a percent)</t>
        </is>
      </c>
      <c r="B49" s="4" t="inlineStr">
        <is>
          <t>14.00%</t>
        </is>
      </c>
      <c r="C49" s="4" t="inlineStr">
        <is>
          <t>14.10%</t>
        </is>
      </c>
      <c r="D49" s="4" t="inlineStr">
        <is>
          <t>9.70%</t>
        </is>
      </c>
      <c r="E49" s="4" t="inlineStr">
        <is>
          <t>13.30%</t>
        </is>
      </c>
    </row>
    <row r="50">
      <c r="A50" s="4" t="inlineStr">
        <is>
          <t>Business Segments | Cloud &amp; Cognitive Software</t>
        </is>
      </c>
    </row>
    <row r="51">
      <c r="A51" s="3" t="inlineStr">
        <is>
          <t>Segment Information</t>
        </is>
      </c>
    </row>
    <row r="52">
      <c r="A52" s="4" t="inlineStr">
        <is>
          <t>Revenue</t>
        </is>
      </c>
      <c r="B52" s="6" t="n">
        <v>6491</v>
      </c>
      <c r="C52" s="6" t="n">
        <v>6170</v>
      </c>
      <c r="D52" s="6" t="n">
        <v>12543</v>
      </c>
      <c r="E52" s="6" t="n">
        <v>11978</v>
      </c>
    </row>
    <row r="53">
      <c r="A53" s="4" t="inlineStr">
        <is>
          <t>Pre-tax income from continuing operations</t>
        </is>
      </c>
      <c r="B53" s="6" t="n">
        <v>1708</v>
      </c>
      <c r="C53" s="6" t="n">
        <v>2007</v>
      </c>
      <c r="D53" s="6" t="n">
        <v>2641</v>
      </c>
      <c r="E53" s="6" t="n">
        <v>3792</v>
      </c>
    </row>
    <row r="54">
      <c r="A54" s="4" t="inlineStr">
        <is>
          <t>Revenue year-to-year change (as a percent)</t>
        </is>
      </c>
      <c r="B54" s="4" t="inlineStr">
        <is>
          <t>5.20%</t>
        </is>
      </c>
      <c r="D54" s="4" t="inlineStr">
        <is>
          <t>4.70%</t>
        </is>
      </c>
    </row>
    <row r="55">
      <c r="A55" s="4" t="inlineStr">
        <is>
          <t>Pre-tax income year-to-year change (as a percent)</t>
        </is>
      </c>
      <c r="B55" s="4" t="inlineStr">
        <is>
          <t>(14.90%)</t>
        </is>
      </c>
      <c r="D55" s="4" t="inlineStr">
        <is>
          <t>(30.40%)</t>
        </is>
      </c>
    </row>
    <row r="56">
      <c r="A56" s="4" t="inlineStr">
        <is>
          <t>Pre-tax income/(loss) margin (as a percent)</t>
        </is>
      </c>
      <c r="B56" s="4" t="inlineStr">
        <is>
          <t>26.30%</t>
        </is>
      </c>
      <c r="C56" s="4" t="inlineStr">
        <is>
          <t>32.50%</t>
        </is>
      </c>
      <c r="D56" s="4" t="inlineStr">
        <is>
          <t>21.10%</t>
        </is>
      </c>
      <c r="E56" s="4" t="inlineStr">
        <is>
          <t>31.70%</t>
        </is>
      </c>
    </row>
    <row r="57">
      <c r="A57" s="4" t="inlineStr">
        <is>
          <t>Business Segments | Global Business Services</t>
        </is>
      </c>
    </row>
    <row r="58">
      <c r="A58" s="3" t="inlineStr">
        <is>
          <t>Segment Information</t>
        </is>
      </c>
    </row>
    <row r="59">
      <c r="A59" s="4" t="inlineStr">
        <is>
          <t>Revenue</t>
        </is>
      </c>
      <c r="B59" s="6" t="n">
        <v>3945</v>
      </c>
      <c r="C59" s="6" t="n">
        <v>4266</v>
      </c>
      <c r="D59" s="6" t="n">
        <v>8128</v>
      </c>
      <c r="E59" s="6" t="n">
        <v>8495</v>
      </c>
    </row>
    <row r="60">
      <c r="A60" s="4" t="inlineStr">
        <is>
          <t>Pre-tax income from continuing operations</t>
        </is>
      </c>
      <c r="B60" s="6" t="n">
        <v>362</v>
      </c>
      <c r="C60" s="6" t="n">
        <v>290</v>
      </c>
      <c r="D60" s="6" t="n">
        <v>633</v>
      </c>
      <c r="E60" s="6" t="n">
        <v>587</v>
      </c>
    </row>
    <row r="61">
      <c r="A61" s="4" t="inlineStr">
        <is>
          <t>Revenue year-to-year change (as a percent)</t>
        </is>
      </c>
      <c r="B61" s="4" t="inlineStr">
        <is>
          <t>(7.50%)</t>
        </is>
      </c>
      <c r="D61" s="4" t="inlineStr">
        <is>
          <t>(4.30%)</t>
        </is>
      </c>
    </row>
    <row r="62">
      <c r="A62" s="4" t="inlineStr">
        <is>
          <t>Pre-tax income year-to-year change (as a percent)</t>
        </is>
      </c>
      <c r="B62" s="4" t="inlineStr">
        <is>
          <t>25.10%</t>
        </is>
      </c>
      <c r="D62" s="4" t="inlineStr">
        <is>
          <t>7.80%</t>
        </is>
      </c>
    </row>
    <row r="63">
      <c r="A63" s="4" t="inlineStr">
        <is>
          <t>Pre-tax income/(loss) margin (as a percent)</t>
        </is>
      </c>
      <c r="B63" s="4" t="inlineStr">
        <is>
          <t>9.20%</t>
        </is>
      </c>
      <c r="C63" s="4" t="inlineStr">
        <is>
          <t>6.80%</t>
        </is>
      </c>
      <c r="D63" s="4" t="inlineStr">
        <is>
          <t>7.80%</t>
        </is>
      </c>
      <c r="E63" s="4" t="inlineStr">
        <is>
          <t>6.90%</t>
        </is>
      </c>
    </row>
    <row r="64">
      <c r="A64" s="4" t="inlineStr">
        <is>
          <t>Business Segments | Global Technology Services</t>
        </is>
      </c>
    </row>
    <row r="65">
      <c r="A65" s="3" t="inlineStr">
        <is>
          <t>Segment Information</t>
        </is>
      </c>
    </row>
    <row r="66">
      <c r="A66" s="4" t="inlineStr">
        <is>
          <t>Revenue</t>
        </is>
      </c>
      <c r="B66" s="6" t="n">
        <v>6621</v>
      </c>
      <c r="C66" s="6" t="n">
        <v>7139</v>
      </c>
      <c r="D66" s="6" t="n">
        <v>13382</v>
      </c>
      <c r="E66" s="6" t="n">
        <v>14303</v>
      </c>
    </row>
    <row r="67">
      <c r="A67" s="4" t="inlineStr">
        <is>
          <t>Pre-tax income from continuing operations</t>
        </is>
      </c>
      <c r="B67" s="6" t="n">
        <v>250</v>
      </c>
      <c r="C67" s="6" t="n">
        <v>235</v>
      </c>
      <c r="D67" s="6" t="n">
        <v>72</v>
      </c>
      <c r="E67" s="6" t="n">
        <v>510</v>
      </c>
    </row>
    <row r="68">
      <c r="A68" s="4" t="inlineStr">
        <is>
          <t>Revenue year-to-year change (as a percent)</t>
        </is>
      </c>
      <c r="B68" s="4" t="inlineStr">
        <is>
          <t>(7.30%)</t>
        </is>
      </c>
      <c r="D68" s="4" t="inlineStr">
        <is>
          <t>(6.40%)</t>
        </is>
      </c>
    </row>
    <row r="69">
      <c r="A69" s="4" t="inlineStr">
        <is>
          <t>Pre-tax income year-to-year change (as a percent)</t>
        </is>
      </c>
      <c r="B69" s="4" t="inlineStr">
        <is>
          <t>6.40%</t>
        </is>
      </c>
      <c r="D69" s="4" t="inlineStr">
        <is>
          <t>(85.90%)</t>
        </is>
      </c>
    </row>
    <row r="70">
      <c r="A70" s="4" t="inlineStr">
        <is>
          <t>Pre-tax income/(loss) margin (as a percent)</t>
        </is>
      </c>
      <c r="B70" s="4" t="inlineStr">
        <is>
          <t>3.80%</t>
        </is>
      </c>
      <c r="C70" s="4" t="inlineStr">
        <is>
          <t>3.30%</t>
        </is>
      </c>
      <c r="D70" s="4" t="inlineStr">
        <is>
          <t>0.50%</t>
        </is>
      </c>
      <c r="E70" s="4" t="inlineStr">
        <is>
          <t>3.60%</t>
        </is>
      </c>
    </row>
    <row r="71">
      <c r="A71" s="4" t="inlineStr">
        <is>
          <t>Business Segments | Systems</t>
        </is>
      </c>
    </row>
    <row r="72">
      <c r="A72" s="3" t="inlineStr">
        <is>
          <t>Segment Information</t>
        </is>
      </c>
    </row>
    <row r="73">
      <c r="A73" s="4" t="inlineStr">
        <is>
          <t>Revenue</t>
        </is>
      </c>
      <c r="B73" s="6" t="n">
        <v>2092</v>
      </c>
      <c r="C73" s="6" t="n">
        <v>1924</v>
      </c>
      <c r="D73" s="6" t="n">
        <v>3608</v>
      </c>
      <c r="E73" s="6" t="n">
        <v>3415</v>
      </c>
    </row>
    <row r="74">
      <c r="A74" s="4" t="inlineStr">
        <is>
          <t>Pre-tax income from continuing operations</t>
        </is>
      </c>
      <c r="B74" s="6" t="n">
        <v>248</v>
      </c>
      <c r="C74" s="6" t="n">
        <v>61</v>
      </c>
      <c r="D74" s="6" t="n">
        <v>31</v>
      </c>
      <c r="E74" s="6" t="n">
        <v>-141</v>
      </c>
    </row>
    <row r="75">
      <c r="A75" s="4" t="inlineStr">
        <is>
          <t>Revenue year-to-year change (as a percent)</t>
        </is>
      </c>
      <c r="B75" s="4" t="inlineStr">
        <is>
          <t>8.70%</t>
        </is>
      </c>
      <c r="D75" s="4" t="inlineStr">
        <is>
          <t>5.70%</t>
        </is>
      </c>
    </row>
    <row r="76">
      <c r="A76" s="4" t="inlineStr">
        <is>
          <t>Pre-tax income year-to-year change (as a percent)</t>
        </is>
      </c>
      <c r="B76" s="4" t="inlineStr">
        <is>
          <t>304.80%</t>
        </is>
      </c>
    </row>
    <row r="77">
      <c r="A77" s="4" t="inlineStr">
        <is>
          <t>Pre-tax income/(loss) margin (as a percent)</t>
        </is>
      </c>
      <c r="B77" s="4" t="inlineStr">
        <is>
          <t>11.80%</t>
        </is>
      </c>
      <c r="C77" s="4" t="inlineStr">
        <is>
          <t>3.20%</t>
        </is>
      </c>
      <c r="D77" s="4" t="inlineStr">
        <is>
          <t>0.90%</t>
        </is>
      </c>
      <c r="E77" s="4" t="inlineStr">
        <is>
          <t>(4.10%)</t>
        </is>
      </c>
    </row>
    <row r="78">
      <c r="A78" s="4" t="inlineStr">
        <is>
          <t>Business Segments | Global Financing</t>
        </is>
      </c>
    </row>
    <row r="79">
      <c r="A79" s="3" t="inlineStr">
        <is>
          <t>Segment Information</t>
        </is>
      </c>
    </row>
    <row r="80">
      <c r="A80" s="4" t="inlineStr">
        <is>
          <t>Revenue</t>
        </is>
      </c>
      <c r="B80" s="6" t="n">
        <v>506</v>
      </c>
      <c r="C80" s="6" t="n">
        <v>632</v>
      </c>
      <c r="D80" s="6" t="n">
        <v>1017</v>
      </c>
      <c r="E80" s="6" t="n">
        <v>1338</v>
      </c>
    </row>
    <row r="81">
      <c r="A81" s="4" t="inlineStr">
        <is>
          <t>Pre-tax income from continuing operations</t>
        </is>
      </c>
      <c r="B81" s="6" t="n">
        <v>176</v>
      </c>
      <c r="C81" s="6" t="n">
        <v>239</v>
      </c>
      <c r="D81" s="6" t="n">
        <v>370</v>
      </c>
      <c r="E81" s="6" t="n">
        <v>527</v>
      </c>
    </row>
    <row r="82">
      <c r="A82" s="4" t="inlineStr">
        <is>
          <t>Revenue year-to-year change (as a percent)</t>
        </is>
      </c>
      <c r="B82" s="4" t="inlineStr">
        <is>
          <t>(20.00%)</t>
        </is>
      </c>
      <c r="D82" s="4" t="inlineStr">
        <is>
          <t>(24.00%)</t>
        </is>
      </c>
    </row>
    <row r="83">
      <c r="A83" s="4" t="inlineStr">
        <is>
          <t>Pre-tax income year-to-year change (as a percent)</t>
        </is>
      </c>
      <c r="B83" s="4" t="inlineStr">
        <is>
          <t>(26.20%)</t>
        </is>
      </c>
      <c r="D83" s="4" t="inlineStr">
        <is>
          <t>(29.80%)</t>
        </is>
      </c>
    </row>
    <row r="84">
      <c r="A84" s="4" t="inlineStr">
        <is>
          <t>Pre-tax income/(loss) margin (as a percent)</t>
        </is>
      </c>
      <c r="B84" s="4" t="inlineStr">
        <is>
          <t>34.90%</t>
        </is>
      </c>
      <c r="C84" s="4" t="inlineStr">
        <is>
          <t>37.80%</t>
        </is>
      </c>
      <c r="D84" s="4" t="inlineStr">
        <is>
          <t>36.40%</t>
        </is>
      </c>
      <c r="E84" s="4" t="inlineStr">
        <is>
          <t>39.40%</t>
        </is>
      </c>
    </row>
    <row r="85">
      <c r="A85" s="4" t="inlineStr">
        <is>
          <t>Adjustment</t>
        </is>
      </c>
    </row>
    <row r="86">
      <c r="A86" s="3" t="inlineStr">
        <is>
          <t>Segment Information</t>
        </is>
      </c>
    </row>
    <row r="87">
      <c r="A87" s="4" t="inlineStr">
        <is>
          <t>Revenue</t>
        </is>
      </c>
      <c r="F87" s="6" t="n">
        <v>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Segments - Revenue Reconciliation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t>
        </is>
      </c>
    </row>
    <row r="4">
      <c r="A4" s="4" t="inlineStr">
        <is>
          <t>Revenue</t>
        </is>
      </c>
      <c r="B4" s="6" t="n">
        <v>18123</v>
      </c>
      <c r="C4" s="6" t="n">
        <v>19161</v>
      </c>
      <c r="D4" s="6" t="n">
        <v>35694</v>
      </c>
      <c r="E4" s="6" t="n">
        <v>37342</v>
      </c>
      <c r="F4" s="6" t="n">
        <v>77000</v>
      </c>
    </row>
    <row r="5">
      <c r="A5" s="4" t="inlineStr">
        <is>
          <t>Business Segments</t>
        </is>
      </c>
    </row>
    <row r="6">
      <c r="A6" s="3" t="inlineStr">
        <is>
          <t>Revenue</t>
        </is>
      </c>
    </row>
    <row r="7">
      <c r="A7" s="4" t="inlineStr">
        <is>
          <t>Revenue</t>
        </is>
      </c>
      <c r="B7" s="5" t="n">
        <v>19655</v>
      </c>
      <c r="C7" s="5" t="n">
        <v>20131</v>
      </c>
      <c r="D7" s="5" t="n">
        <v>38677</v>
      </c>
      <c r="E7" s="5" t="n">
        <v>39529</v>
      </c>
    </row>
    <row r="8">
      <c r="A8" s="4" t="inlineStr">
        <is>
          <t>Other</t>
        </is>
      </c>
    </row>
    <row r="9">
      <c r="A9" s="3" t="inlineStr">
        <is>
          <t>Revenue</t>
        </is>
      </c>
    </row>
    <row r="10">
      <c r="A10" s="4" t="inlineStr">
        <is>
          <t>Other - divested businesses</t>
        </is>
      </c>
      <c r="B10" s="5" t="n">
        <v>13</v>
      </c>
      <c r="C10" s="5" t="n">
        <v>403</v>
      </c>
      <c r="D10" s="5" t="n">
        <v>32</v>
      </c>
      <c r="E10" s="5" t="n">
        <v>780</v>
      </c>
    </row>
    <row r="11">
      <c r="A11" s="4" t="inlineStr">
        <is>
          <t>Other revenue</t>
        </is>
      </c>
      <c r="B11" s="5" t="n">
        <v>37</v>
      </c>
      <c r="C11" s="5" t="n">
        <v>57</v>
      </c>
      <c r="D11" s="5" t="n">
        <v>81</v>
      </c>
      <c r="E11" s="5" t="n">
        <v>131</v>
      </c>
    </row>
    <row r="12">
      <c r="A12" s="4" t="inlineStr">
        <is>
          <t>Internal transactions</t>
        </is>
      </c>
    </row>
    <row r="13">
      <c r="A13" s="3" t="inlineStr">
        <is>
          <t>Revenue</t>
        </is>
      </c>
    </row>
    <row r="14">
      <c r="A14" s="4" t="inlineStr">
        <is>
          <t>Revenue</t>
        </is>
      </c>
      <c r="B14" s="6" t="n">
        <v>-1582</v>
      </c>
      <c r="C14" s="6" t="n">
        <v>-1430</v>
      </c>
      <c r="D14" s="6" t="n">
        <v>-3096</v>
      </c>
      <c r="E14" s="6" t="n">
        <v>-30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 Pre-Tax Income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tax income from continuing operations</t>
        </is>
      </c>
    </row>
    <row r="4">
      <c r="A4" s="4" t="inlineStr">
        <is>
          <t>Amortization of acquired intangible assets</t>
        </is>
      </c>
      <c r="B4" s="6" t="n">
        <v>-472</v>
      </c>
      <c r="C4" s="6" t="n">
        <v>-169</v>
      </c>
      <c r="D4" s="6" t="n">
        <v>-945</v>
      </c>
      <c r="E4" s="6" t="n">
        <v>-343</v>
      </c>
    </row>
    <row r="5">
      <c r="A5" s="4" t="inlineStr">
        <is>
          <t>Acquisition-related (charges)/income</t>
        </is>
      </c>
      <c r="B5" s="5" t="n">
        <v>-1</v>
      </c>
      <c r="C5" s="5" t="n">
        <v>-102</v>
      </c>
      <c r="D5" s="5" t="n">
        <v>-2</v>
      </c>
      <c r="E5" s="5" t="n">
        <v>-141</v>
      </c>
    </row>
    <row r="6">
      <c r="A6" s="4" t="inlineStr">
        <is>
          <t>Non-operating retirement-related (costs)/income</t>
        </is>
      </c>
      <c r="B6" s="5" t="n">
        <v>-273</v>
      </c>
      <c r="C6" s="5" t="n">
        <v>-136</v>
      </c>
      <c r="D6" s="5" t="n">
        <v>-538</v>
      </c>
      <c r="E6" s="5" t="n">
        <v>-274</v>
      </c>
    </row>
    <row r="7">
      <c r="A7" s="4" t="inlineStr">
        <is>
          <t>Other - divested businesses</t>
        </is>
      </c>
      <c r="B7" s="5" t="n">
        <v>-22</v>
      </c>
      <c r="C7" s="5" t="n">
        <v>561</v>
      </c>
      <c r="D7" s="5" t="n">
        <v>3</v>
      </c>
      <c r="E7" s="5" t="n">
        <v>505</v>
      </c>
    </row>
    <row r="8">
      <c r="A8" s="4" t="inlineStr">
        <is>
          <t>Income from continuing operations before income taxes</t>
        </is>
      </c>
      <c r="B8" s="5" t="n">
        <v>1571</v>
      </c>
      <c r="C8" s="5" t="n">
        <v>2768</v>
      </c>
      <c r="D8" s="5" t="n">
        <v>1522</v>
      </c>
      <c r="E8" s="5" t="n">
        <v>4651</v>
      </c>
    </row>
    <row r="9">
      <c r="A9" s="4" t="inlineStr">
        <is>
          <t>Business Segments</t>
        </is>
      </c>
    </row>
    <row r="10">
      <c r="A10" s="3" t="inlineStr">
        <is>
          <t>Pre-tax income from continuing operations</t>
        </is>
      </c>
    </row>
    <row r="11">
      <c r="A11" s="4" t="inlineStr">
        <is>
          <t>Income from continuing operations before income taxes</t>
        </is>
      </c>
      <c r="B11" s="5" t="n">
        <v>2744</v>
      </c>
      <c r="C11" s="5" t="n">
        <v>2832</v>
      </c>
      <c r="D11" s="5" t="n">
        <v>3747</v>
      </c>
      <c r="E11" s="5" t="n">
        <v>5276</v>
      </c>
    </row>
    <row r="12">
      <c r="A12" s="4" t="inlineStr">
        <is>
          <t>Internal transactions</t>
        </is>
      </c>
    </row>
    <row r="13">
      <c r="A13" s="3" t="inlineStr">
        <is>
          <t>Pre-tax income from continuing operations</t>
        </is>
      </c>
    </row>
    <row r="14">
      <c r="A14" s="4" t="inlineStr">
        <is>
          <t>Income from continuing operations before income taxes</t>
        </is>
      </c>
      <c r="B14" s="5" t="n">
        <v>-121</v>
      </c>
      <c r="C14" s="5" t="n">
        <v>-60</v>
      </c>
      <c r="D14" s="5" t="n">
        <v>-176</v>
      </c>
      <c r="E14" s="5" t="n">
        <v>-149</v>
      </c>
    </row>
    <row r="15">
      <c r="A15" s="4" t="inlineStr">
        <is>
          <t>Unallocated corporate amounts</t>
        </is>
      </c>
    </row>
    <row r="16">
      <c r="A16" s="3" t="inlineStr">
        <is>
          <t>Pre-tax income from continuing operations</t>
        </is>
      </c>
    </row>
    <row r="17">
      <c r="A17" s="4" t="inlineStr">
        <is>
          <t>Income from continuing operations before income taxes</t>
        </is>
      </c>
      <c r="B17" s="6" t="n">
        <v>-283</v>
      </c>
      <c r="C17" s="6" t="n">
        <v>-156</v>
      </c>
      <c r="D17" s="6" t="n">
        <v>-568</v>
      </c>
      <c r="E17" s="6" t="n">
        <v>-2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31" customWidth="1" min="2" max="2"/>
    <col width="18" customWidth="1" min="3" max="3"/>
    <col width="18" customWidth="1" min="4" max="4"/>
    <col width="18" customWidth="1" min="5" max="5"/>
  </cols>
  <sheetData>
    <row r="1">
      <c r="A1" s="1" t="inlineStr">
        <is>
          <t>Acquisitions/Divestitures (Details) $ / shares in Units, $ in Billions</t>
        </is>
      </c>
      <c r="B1" s="2" t="inlineStr">
        <is>
          <t>Jul. 09, 2019USD ($)$ / shares</t>
        </is>
      </c>
      <c r="C1" s="2" t="inlineStr">
        <is>
          <t>Jun. 30, 2020item</t>
        </is>
      </c>
      <c r="D1" s="2" t="inlineStr">
        <is>
          <t>Mar. 31, 2020item</t>
        </is>
      </c>
      <c r="E1" s="2" t="inlineStr">
        <is>
          <t>Jun. 30, 2020item</t>
        </is>
      </c>
    </row>
    <row r="2">
      <c r="A2" s="3" t="inlineStr">
        <is>
          <t>Acquisitions</t>
        </is>
      </c>
    </row>
    <row r="3">
      <c r="A3" s="4" t="inlineStr">
        <is>
          <t>Percentage of business acquired (as a percent)</t>
        </is>
      </c>
      <c r="C3" s="4" t="inlineStr">
        <is>
          <t>100.00%</t>
        </is>
      </c>
      <c r="E3" s="4" t="inlineStr">
        <is>
          <t>100.00%</t>
        </is>
      </c>
    </row>
    <row r="4">
      <c r="A4" s="4" t="inlineStr">
        <is>
          <t>Red Hat, Inc.</t>
        </is>
      </c>
    </row>
    <row r="5">
      <c r="A5" s="3" t="inlineStr">
        <is>
          <t>Acquisitions</t>
        </is>
      </c>
    </row>
    <row r="6">
      <c r="A6" s="4" t="inlineStr">
        <is>
          <t>Percentage of business acquired (as a percent)</t>
        </is>
      </c>
      <c r="B6" s="4" t="inlineStr">
        <is>
          <t>100.00%</t>
        </is>
      </c>
    </row>
    <row r="7">
      <c r="A7" s="4" t="inlineStr">
        <is>
          <t>Cash paid to acquiree shareholders (in dollars per share) | $ / shares</t>
        </is>
      </c>
      <c r="B7" s="6" t="n">
        <v>190</v>
      </c>
    </row>
    <row r="8">
      <c r="A8" s="4" t="inlineStr">
        <is>
          <t>Aggregate acquisitions cost</t>
        </is>
      </c>
      <c r="B8" s="6" t="n">
        <v>35</v>
      </c>
    </row>
    <row r="9">
      <c r="A9" s="4" t="inlineStr">
        <is>
          <t>Businesses acquired, cash consideration</t>
        </is>
      </c>
      <c r="B9" s="6" t="n">
        <v>34</v>
      </c>
    </row>
    <row r="10">
      <c r="A10" s="4" t="inlineStr">
        <is>
          <t>Cloud &amp; Cognitive Software</t>
        </is>
      </c>
    </row>
    <row r="11">
      <c r="A11" s="3" t="inlineStr">
        <is>
          <t>Acquisitions</t>
        </is>
      </c>
    </row>
    <row r="12">
      <c r="A12" s="4" t="inlineStr">
        <is>
          <t>Number of acquisitions | item</t>
        </is>
      </c>
      <c r="C12" s="5" t="n">
        <v>1</v>
      </c>
      <c r="D12" s="5" t="n">
        <v>1</v>
      </c>
      <c r="E12"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s>
  <sheetData>
    <row r="1">
      <c r="A1" s="1" t="inlineStr">
        <is>
          <t>Acquisitions/Divestitures - Purchase Price Allocation (Details) - USD ($) $ in Millions</t>
        </is>
      </c>
      <c r="B1" s="2" t="inlineStr">
        <is>
          <t>Jul. 09, 2019</t>
        </is>
      </c>
      <c r="C1" s="2" t="inlineStr">
        <is>
          <t>Jun. 30, 2020</t>
        </is>
      </c>
      <c r="D1" s="2" t="inlineStr">
        <is>
          <t>Dec. 31, 2019</t>
        </is>
      </c>
      <c r="E1" s="2" t="inlineStr">
        <is>
          <t>Dec. 31, 2018</t>
        </is>
      </c>
    </row>
    <row r="2">
      <c r="A2" s="3" t="inlineStr">
        <is>
          <t>Acquisitions</t>
        </is>
      </c>
    </row>
    <row r="3">
      <c r="A3" s="4" t="inlineStr">
        <is>
          <t>Goodwill</t>
        </is>
      </c>
      <c r="C3" s="6" t="n">
        <v>57833</v>
      </c>
      <c r="D3" s="6" t="n">
        <v>58222</v>
      </c>
      <c r="E3" s="6" t="n">
        <v>36265</v>
      </c>
    </row>
    <row r="4">
      <c r="A4" s="4" t="inlineStr">
        <is>
          <t>Red Hat, Inc.</t>
        </is>
      </c>
    </row>
    <row r="5">
      <c r="A5" s="3" t="inlineStr">
        <is>
          <t>Acquisitions</t>
        </is>
      </c>
    </row>
    <row r="6">
      <c r="A6" s="4" t="inlineStr">
        <is>
          <t>Current assets</t>
        </is>
      </c>
      <c r="B6" s="6" t="n">
        <v>3186</v>
      </c>
    </row>
    <row r="7">
      <c r="A7" s="4" t="inlineStr">
        <is>
          <t>Property, plant, and equipment/noncurrent assets</t>
        </is>
      </c>
      <c r="B7" s="5" t="n">
        <v>948</v>
      </c>
    </row>
    <row r="8">
      <c r="A8" s="4" t="inlineStr">
        <is>
          <t>Goodwill</t>
        </is>
      </c>
      <c r="B8" s="5" t="n">
        <v>22986</v>
      </c>
      <c r="C8" s="6" t="n">
        <v>23000</v>
      </c>
    </row>
    <row r="9">
      <c r="A9" s="4" t="inlineStr">
        <is>
          <t>Total assets acquired</t>
        </is>
      </c>
      <c r="B9" s="5" t="n">
        <v>40592</v>
      </c>
    </row>
    <row r="10">
      <c r="A10" s="4" t="inlineStr">
        <is>
          <t>Current liabilities</t>
        </is>
      </c>
      <c r="B10" s="5" t="n">
        <v>1395</v>
      </c>
    </row>
    <row r="11">
      <c r="A11" s="4" t="inlineStr">
        <is>
          <t>Noncurrent liabilities</t>
        </is>
      </c>
      <c r="B11" s="5" t="n">
        <v>4117</v>
      </c>
    </row>
    <row r="12">
      <c r="A12" s="4" t="inlineStr">
        <is>
          <t>Total liabilities assumed</t>
        </is>
      </c>
      <c r="B12" s="5" t="n">
        <v>5513</v>
      </c>
    </row>
    <row r="13">
      <c r="A13" s="4" t="inlineStr">
        <is>
          <t>Total purchase price</t>
        </is>
      </c>
      <c r="B13" s="6" t="n">
        <v>35080</v>
      </c>
    </row>
    <row r="14">
      <c r="A14" s="4" t="inlineStr">
        <is>
          <t>Acquired intangible asset, weighted average useful life</t>
        </is>
      </c>
      <c r="B14" s="4" t="inlineStr">
        <is>
          <t>10 years 10 months 24 days</t>
        </is>
      </c>
    </row>
    <row r="15">
      <c r="A15" s="4" t="inlineStr">
        <is>
          <t>Cash and cash equivalents</t>
        </is>
      </c>
      <c r="B15" s="6" t="n">
        <v>2200</v>
      </c>
    </row>
    <row r="16">
      <c r="A16" s="4" t="inlineStr">
        <is>
          <t>Short-term debt</t>
        </is>
      </c>
      <c r="B16" s="5" t="n">
        <v>485</v>
      </c>
    </row>
    <row r="17">
      <c r="A17" s="4" t="inlineStr">
        <is>
          <t>Red Hat, Inc. | Completed technology</t>
        </is>
      </c>
    </row>
    <row r="18">
      <c r="A18" s="3" t="inlineStr">
        <is>
          <t>Acquisitions</t>
        </is>
      </c>
    </row>
    <row r="19">
      <c r="A19" s="4" t="inlineStr">
        <is>
          <t>Intangible assets</t>
        </is>
      </c>
      <c r="B19" s="6" t="n">
        <v>4571</v>
      </c>
    </row>
    <row r="20">
      <c r="A20" s="4" t="inlineStr">
        <is>
          <t>Acquired intangible asset, weighted average useful life</t>
        </is>
      </c>
      <c r="B20" s="4" t="inlineStr">
        <is>
          <t>9 years</t>
        </is>
      </c>
    </row>
    <row r="21">
      <c r="A21" s="4" t="inlineStr">
        <is>
          <t>Red Hat, Inc. | Client relationships</t>
        </is>
      </c>
    </row>
    <row r="22">
      <c r="A22" s="3" t="inlineStr">
        <is>
          <t>Acquisitions</t>
        </is>
      </c>
    </row>
    <row r="23">
      <c r="A23" s="4" t="inlineStr">
        <is>
          <t>Intangible assets</t>
        </is>
      </c>
      <c r="B23" s="6" t="n">
        <v>7215</v>
      </c>
    </row>
    <row r="24">
      <c r="A24" s="4" t="inlineStr">
        <is>
          <t>Acquired intangible asset, weighted average useful life</t>
        </is>
      </c>
      <c r="B24" s="4" t="inlineStr">
        <is>
          <t>10 years</t>
        </is>
      </c>
    </row>
    <row r="25">
      <c r="A25" s="4" t="inlineStr">
        <is>
          <t>Red Hat, Inc. | Trademarks</t>
        </is>
      </c>
    </row>
    <row r="26">
      <c r="A26" s="3" t="inlineStr">
        <is>
          <t>Acquisitions</t>
        </is>
      </c>
    </row>
    <row r="27">
      <c r="A27" s="4" t="inlineStr">
        <is>
          <t>Intangible assets</t>
        </is>
      </c>
      <c r="B27" s="6" t="n">
        <v>1686</v>
      </c>
    </row>
    <row r="28">
      <c r="A28" s="4" t="inlineStr">
        <is>
          <t>Acquired intangible asset, weighted average useful life</t>
        </is>
      </c>
      <c r="B28" s="4" t="inlineStr">
        <is>
          <t>2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Acquisitions/Divestitures - Goodwill (Details) - USD ($) $ in Millions</t>
        </is>
      </c>
      <c r="B1" s="2" t="inlineStr">
        <is>
          <t>6 Months Ended</t>
        </is>
      </c>
    </row>
    <row r="2">
      <c r="B2" s="2" t="inlineStr">
        <is>
          <t>Jun. 30, 2020</t>
        </is>
      </c>
      <c r="C2" s="2" t="inlineStr">
        <is>
          <t>Dec. 31, 2019</t>
        </is>
      </c>
      <c r="D2" s="2" t="inlineStr">
        <is>
          <t>Jul. 09, 2019</t>
        </is>
      </c>
      <c r="E2" s="2" t="inlineStr">
        <is>
          <t>Dec. 31, 2018</t>
        </is>
      </c>
    </row>
    <row r="3">
      <c r="A3" s="3" t="inlineStr">
        <is>
          <t>Acquisitions</t>
        </is>
      </c>
    </row>
    <row r="4">
      <c r="A4" s="4" t="inlineStr">
        <is>
          <t>Goodwill</t>
        </is>
      </c>
      <c r="B4" s="6" t="n">
        <v>57833</v>
      </c>
      <c r="C4" s="6" t="n">
        <v>58222</v>
      </c>
      <c r="E4" s="6" t="n">
        <v>36265</v>
      </c>
    </row>
    <row r="5">
      <c r="A5" s="4" t="inlineStr">
        <is>
          <t>Red Hat, Inc.</t>
        </is>
      </c>
    </row>
    <row r="6">
      <c r="A6" s="3" t="inlineStr">
        <is>
          <t>Acquisitions</t>
        </is>
      </c>
    </row>
    <row r="7">
      <c r="A7" s="4" t="inlineStr">
        <is>
          <t>Goodwill</t>
        </is>
      </c>
      <c r="B7" s="6" t="n">
        <v>23000</v>
      </c>
      <c r="D7" s="6" t="n">
        <v>22986</v>
      </c>
    </row>
    <row r="8">
      <c r="A8" s="4" t="inlineStr">
        <is>
          <t>Expected percent of goodwill deductible for tax purposes</t>
        </is>
      </c>
      <c r="B8" s="4" t="inlineStr">
        <is>
          <t>6.00%</t>
        </is>
      </c>
    </row>
    <row r="9">
      <c r="A9" s="4" t="inlineStr">
        <is>
          <t>Cloud &amp; Cognitive Software | Red Hat, Inc.</t>
        </is>
      </c>
    </row>
    <row r="10">
      <c r="A10" s="3" t="inlineStr">
        <is>
          <t>Acquisitions</t>
        </is>
      </c>
    </row>
    <row r="11">
      <c r="A11" s="4" t="inlineStr">
        <is>
          <t>Goodwill</t>
        </is>
      </c>
      <c r="B11" s="6" t="n">
        <v>18400</v>
      </c>
    </row>
    <row r="12">
      <c r="A12" s="4" t="inlineStr">
        <is>
          <t>Global Technology Services | Red Hat, Inc.</t>
        </is>
      </c>
    </row>
    <row r="13">
      <c r="A13" s="3" t="inlineStr">
        <is>
          <t>Acquisitions</t>
        </is>
      </c>
    </row>
    <row r="14">
      <c r="A14" s="4" t="inlineStr">
        <is>
          <t>Goodwill</t>
        </is>
      </c>
      <c r="B14" s="5" t="n">
        <v>3100</v>
      </c>
    </row>
    <row r="15">
      <c r="A15" s="4" t="inlineStr">
        <is>
          <t>Global Business Services | Red Hat, Inc.</t>
        </is>
      </c>
    </row>
    <row r="16">
      <c r="A16" s="3" t="inlineStr">
        <is>
          <t>Acquisitions</t>
        </is>
      </c>
    </row>
    <row r="17">
      <c r="A17" s="4" t="inlineStr">
        <is>
          <t>Goodwill</t>
        </is>
      </c>
      <c r="B17" s="5" t="n">
        <v>1100</v>
      </c>
    </row>
    <row r="18">
      <c r="A18" s="4" t="inlineStr">
        <is>
          <t>Systems | Red Hat, Inc.</t>
        </is>
      </c>
    </row>
    <row r="19">
      <c r="A19" s="3" t="inlineStr">
        <is>
          <t>Acquisitions</t>
        </is>
      </c>
    </row>
    <row r="20">
      <c r="A20" s="4" t="inlineStr">
        <is>
          <t>Goodwill</t>
        </is>
      </c>
      <c r="B20" s="6" t="n">
        <v>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Divestitures - Divestitures (Details) - USD ($) $ in Millions</t>
        </is>
      </c>
      <c r="B1" s="2" t="inlineStr">
        <is>
          <t>Jun. 30, 2019</t>
        </is>
      </c>
      <c r="C1" s="2" t="inlineStr">
        <is>
          <t>Jun. 30, 2020</t>
        </is>
      </c>
      <c r="D1" s="2" t="inlineStr">
        <is>
          <t>Sep. 30, 2019</t>
        </is>
      </c>
      <c r="E1" s="2" t="inlineStr">
        <is>
          <t>Jun. 30, 2020</t>
        </is>
      </c>
      <c r="F1" s="2" t="inlineStr">
        <is>
          <t>Jun. 30, 2019</t>
        </is>
      </c>
      <c r="G1" s="2" t="inlineStr">
        <is>
          <t>Dec. 31, 2019</t>
        </is>
      </c>
    </row>
    <row r="2">
      <c r="A2" s="4" t="inlineStr">
        <is>
          <t>Select Standalone Cloud and Cognitive Software Products</t>
        </is>
      </c>
    </row>
    <row r="3">
      <c r="A3" s="3" t="inlineStr">
        <is>
          <t>Divestitures</t>
        </is>
      </c>
    </row>
    <row r="4">
      <c r="A4" s="4" t="inlineStr">
        <is>
          <t>Consideration</t>
        </is>
      </c>
      <c r="B4" s="6" t="n">
        <v>1775</v>
      </c>
      <c r="F4" s="6" t="n">
        <v>1775</v>
      </c>
    </row>
    <row r="5">
      <c r="A5" s="4" t="inlineStr">
        <is>
          <t>Contingent consideration included in total</t>
        </is>
      </c>
      <c r="B5" s="6" t="n">
        <v>150</v>
      </c>
      <c r="F5" s="5" t="n">
        <v>150</v>
      </c>
    </row>
    <row r="6">
      <c r="A6" s="4" t="inlineStr">
        <is>
          <t>Cash consideration received</t>
        </is>
      </c>
      <c r="C6" s="6" t="n">
        <v>812</v>
      </c>
      <c r="E6" s="6" t="n">
        <v>812</v>
      </c>
      <c r="F6" s="5" t="n">
        <v>812</v>
      </c>
    </row>
    <row r="7">
      <c r="A7" s="4" t="inlineStr">
        <is>
          <t>Contingent consideration received</t>
        </is>
      </c>
      <c r="D7" s="6" t="n">
        <v>40</v>
      </c>
    </row>
    <row r="8">
      <c r="A8" s="4" t="inlineStr">
        <is>
          <t>Amount of consideration received that was previously transferred as a participating interest to a third-party bank</t>
        </is>
      </c>
      <c r="C8" s="5" t="n">
        <v>-165</v>
      </c>
    </row>
    <row r="9">
      <c r="A9" s="4" t="inlineStr">
        <is>
          <t>Cash payments by IBM for deferred revenue earned and received post divestiture</t>
        </is>
      </c>
      <c r="C9" s="6" t="n">
        <v>81</v>
      </c>
      <c r="E9" s="5" t="n">
        <v>219</v>
      </c>
    </row>
    <row r="10">
      <c r="A10" s="4" t="inlineStr">
        <is>
          <t>Pre-tax gain on sale of business</t>
        </is>
      </c>
      <c r="E10" s="5" t="n">
        <v>637</v>
      </c>
    </row>
    <row r="11">
      <c r="A11" s="4" t="inlineStr">
        <is>
          <t>Period after closing to receive outstanding contingent consideration</t>
        </is>
      </c>
      <c r="B11" s="4" t="inlineStr">
        <is>
          <t>27 months</t>
        </is>
      </c>
    </row>
    <row r="12">
      <c r="A12" s="4" t="inlineStr">
        <is>
          <t>Select Marketing Platform and Commerce Offerings</t>
        </is>
      </c>
    </row>
    <row r="13">
      <c r="A13" s="3" t="inlineStr">
        <is>
          <t>Divestitures</t>
        </is>
      </c>
    </row>
    <row r="14">
      <c r="A14" s="4" t="inlineStr">
        <is>
          <t>Pre-tax gain on sale of business</t>
        </is>
      </c>
      <c r="E14" s="6" t="n">
        <v>75</v>
      </c>
    </row>
    <row r="15">
      <c r="A15" s="4" t="inlineStr">
        <is>
          <t>Select Marketing Platform and Commerce Offerings | U.S.</t>
        </is>
      </c>
    </row>
    <row r="16">
      <c r="A16" s="3" t="inlineStr">
        <is>
          <t>Divestitures</t>
        </is>
      </c>
    </row>
    <row r="17">
      <c r="A17" s="4" t="inlineStr">
        <is>
          <t>Cash consideration received</t>
        </is>
      </c>
      <c r="B17" s="6" t="n">
        <v>240</v>
      </c>
    </row>
    <row r="18">
      <c r="A18" s="4" t="inlineStr">
        <is>
          <t>Remaining consideration to be received</t>
        </is>
      </c>
      <c r="B18" s="6" t="n">
        <v>150</v>
      </c>
      <c r="F18" s="6" t="n">
        <v>150</v>
      </c>
    </row>
    <row r="19">
      <c r="A19" s="4" t="inlineStr">
        <is>
          <t>Period after closing for receipt of remaining consideration</t>
        </is>
      </c>
      <c r="B19" s="4" t="inlineStr">
        <is>
          <t>36 months</t>
        </is>
      </c>
    </row>
    <row r="20">
      <c r="A20" s="4" t="inlineStr">
        <is>
          <t>Sales Performance Management Offerings</t>
        </is>
      </c>
    </row>
    <row r="21">
      <c r="A21" s="3" t="inlineStr">
        <is>
          <t>Divestitures</t>
        </is>
      </c>
    </row>
    <row r="22">
      <c r="A22" s="4" t="inlineStr">
        <is>
          <t>Cash consideration received</t>
        </is>
      </c>
      <c r="G22" s="6" t="n">
        <v>230</v>
      </c>
    </row>
    <row r="23">
      <c r="A23" s="4" t="inlineStr">
        <is>
          <t>Pre-tax gain on sale of business</t>
        </is>
      </c>
      <c r="G23" s="6" t="n">
        <v>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536</v>
      </c>
      <c r="C4" s="6" t="n">
        <v>4089</v>
      </c>
    </row>
    <row r="5">
      <c r="A5" s="3" t="inlineStr">
        <is>
          <t>Adjustments to reconcile net income to cash provided by operating activities</t>
        </is>
      </c>
    </row>
    <row r="6">
      <c r="A6" s="4" t="inlineStr">
        <is>
          <t>Depreciation</t>
        </is>
      </c>
      <c r="B6" s="5" t="n">
        <v>2068</v>
      </c>
      <c r="C6" s="5" t="n">
        <v>2130</v>
      </c>
    </row>
    <row r="7">
      <c r="A7" s="4" t="inlineStr">
        <is>
          <t>Amortization of intangibles</t>
        </is>
      </c>
      <c r="B7" s="5" t="n">
        <v>1245</v>
      </c>
      <c r="C7" s="5" t="n">
        <v>610</v>
      </c>
    </row>
    <row r="8">
      <c r="A8" s="4" t="inlineStr">
        <is>
          <t>Stock-based compensation</t>
        </is>
      </c>
      <c r="B8" s="5" t="n">
        <v>436</v>
      </c>
      <c r="C8" s="5" t="n">
        <v>248</v>
      </c>
    </row>
    <row r="9">
      <c r="A9" s="4" t="inlineStr">
        <is>
          <t>Net (gain)/loss on asset sales and other</t>
        </is>
      </c>
      <c r="B9" s="5" t="n">
        <v>161</v>
      </c>
      <c r="C9" s="5" t="n">
        <v>-787</v>
      </c>
    </row>
    <row r="10">
      <c r="A10" s="4" t="inlineStr">
        <is>
          <t>Changes in operating assets and liabilities, net of acquisitions/divestitures</t>
        </is>
      </c>
      <c r="B10" s="5" t="n">
        <v>1606</v>
      </c>
      <c r="C10" s="5" t="n">
        <v>1410</v>
      </c>
    </row>
    <row r="11">
      <c r="A11" s="4" t="inlineStr">
        <is>
          <t>Net cash provided by operating activities</t>
        </is>
      </c>
      <c r="B11" s="5" t="n">
        <v>8052</v>
      </c>
      <c r="C11" s="5" t="n">
        <v>7700</v>
      </c>
    </row>
    <row r="12">
      <c r="A12" s="3" t="inlineStr">
        <is>
          <t>Cash flows from investing activities:</t>
        </is>
      </c>
    </row>
    <row r="13">
      <c r="A13" s="4" t="inlineStr">
        <is>
          <t>Payments for property, plant and equipment</t>
        </is>
      </c>
      <c r="B13" s="5" t="n">
        <v>-1215</v>
      </c>
      <c r="C13" s="5" t="n">
        <v>-1122</v>
      </c>
    </row>
    <row r="14">
      <c r="A14" s="4" t="inlineStr">
        <is>
          <t>Proceeds from disposition of property, plant and equipment</t>
        </is>
      </c>
      <c r="B14" s="5" t="n">
        <v>82</v>
      </c>
      <c r="C14" s="5" t="n">
        <v>383</v>
      </c>
    </row>
    <row r="15">
      <c r="A15" s="4" t="inlineStr">
        <is>
          <t>Investment in software</t>
        </is>
      </c>
      <c r="B15" s="5" t="n">
        <v>-301</v>
      </c>
      <c r="C15" s="5" t="n">
        <v>-305</v>
      </c>
    </row>
    <row r="16">
      <c r="A16" s="4" t="inlineStr">
        <is>
          <t>Acquisition of businesses, net of cash acquired</t>
        </is>
      </c>
      <c r="B16" s="5" t="n">
        <v>-19</v>
      </c>
      <c r="C16" s="5" t="n">
        <v>-43</v>
      </c>
    </row>
    <row r="17">
      <c r="A17" s="4" t="inlineStr">
        <is>
          <t>Divestiture of businesses, net of cash transferred</t>
        </is>
      </c>
      <c r="B17" s="5" t="n">
        <v>757</v>
      </c>
      <c r="C17" s="5" t="n">
        <v>888</v>
      </c>
    </row>
    <row r="18">
      <c r="A18" s="4" t="inlineStr">
        <is>
          <t>Non-operating finance receivables - net</t>
        </is>
      </c>
      <c r="B18" s="5" t="n">
        <v>95</v>
      </c>
      <c r="C18" s="5" t="n">
        <v>3828</v>
      </c>
    </row>
    <row r="19">
      <c r="A19" s="4" t="inlineStr">
        <is>
          <t>Purchases of marketable securities and other investments</t>
        </is>
      </c>
      <c r="B19" s="5" t="n">
        <v>-3478</v>
      </c>
      <c r="C19" s="5" t="n">
        <v>-1803</v>
      </c>
    </row>
    <row r="20">
      <c r="A20" s="4" t="inlineStr">
        <is>
          <t>Proceeds from disposition of marketable securities and other investments</t>
        </is>
      </c>
      <c r="B20" s="5" t="n">
        <v>1942</v>
      </c>
      <c r="C20" s="5" t="n">
        <v>1483</v>
      </c>
    </row>
    <row r="21">
      <c r="A21" s="4" t="inlineStr">
        <is>
          <t>Net cash provided by/(used in) investing activities</t>
        </is>
      </c>
      <c r="B21" s="5" t="n">
        <v>-2138</v>
      </c>
      <c r="C21" s="5" t="n">
        <v>3309</v>
      </c>
    </row>
    <row r="22">
      <c r="A22" s="3" t="inlineStr">
        <is>
          <t>Cash flows from financing activities:</t>
        </is>
      </c>
    </row>
    <row r="23">
      <c r="A23" s="4" t="inlineStr">
        <is>
          <t>Proceeds from new debt</t>
        </is>
      </c>
      <c r="B23" s="5" t="n">
        <v>10190</v>
      </c>
      <c r="C23" s="5" t="n">
        <v>31249</v>
      </c>
    </row>
    <row r="24">
      <c r="A24" s="4" t="inlineStr">
        <is>
          <t>Payments to settle debt</t>
        </is>
      </c>
      <c r="B24" s="5" t="n">
        <v>-8423</v>
      </c>
      <c r="C24" s="5" t="n">
        <v>-3869</v>
      </c>
    </row>
    <row r="25">
      <c r="A25" s="4" t="inlineStr">
        <is>
          <t>Short-term borrowings/(repayments) less than 90 days - net</t>
        </is>
      </c>
      <c r="B25" s="5" t="n">
        <v>-449</v>
      </c>
      <c r="C25" s="5" t="n">
        <v>-307</v>
      </c>
    </row>
    <row r="26">
      <c r="A26" s="4" t="inlineStr">
        <is>
          <t>Common stock repurchases</t>
        </is>
      </c>
      <c r="C26" s="5" t="n">
        <v>-1236</v>
      </c>
    </row>
    <row r="27">
      <c r="A27" s="4" t="inlineStr">
        <is>
          <t>Common stock repurchases for tax withholdings</t>
        </is>
      </c>
      <c r="B27" s="5" t="n">
        <v>-211</v>
      </c>
      <c r="C27" s="5" t="n">
        <v>-152</v>
      </c>
    </row>
    <row r="28">
      <c r="A28" s="4" t="inlineStr">
        <is>
          <t>Financing - other</t>
        </is>
      </c>
      <c r="B28" s="5" t="n">
        <v>43</v>
      </c>
      <c r="C28" s="5" t="n">
        <v>41</v>
      </c>
    </row>
    <row r="29">
      <c r="A29" s="4" t="inlineStr">
        <is>
          <t>Cash dividends paid</t>
        </is>
      </c>
      <c r="B29" s="5" t="n">
        <v>-2890</v>
      </c>
      <c r="C29" s="5" t="n">
        <v>-2833</v>
      </c>
    </row>
    <row r="30">
      <c r="A30" s="4" t="inlineStr">
        <is>
          <t>Net cash provided by/(used in) financing activities</t>
        </is>
      </c>
      <c r="B30" s="5" t="n">
        <v>-1739</v>
      </c>
      <c r="C30" s="5" t="n">
        <v>22894</v>
      </c>
    </row>
    <row r="31">
      <c r="A31" s="4" t="inlineStr">
        <is>
          <t>Effect of exchange rate changes on cash, cash equivalents and restricted cash</t>
        </is>
      </c>
      <c r="B31" s="5" t="n">
        <v>-301</v>
      </c>
      <c r="C31" s="5" t="n">
        <v>27</v>
      </c>
    </row>
    <row r="32">
      <c r="A32" s="4" t="inlineStr">
        <is>
          <t>Net change in cash, cash equivalents and restricted cash</t>
        </is>
      </c>
      <c r="B32" s="5" t="n">
        <v>3874</v>
      </c>
      <c r="C32" s="5" t="n">
        <v>33930</v>
      </c>
    </row>
    <row r="33">
      <c r="A33" s="4" t="inlineStr">
        <is>
          <t>Cash, cash equivalents and restricted cash at beginning of period</t>
        </is>
      </c>
      <c r="B33" s="5" t="n">
        <v>8314</v>
      </c>
      <c r="C33" s="5" t="n">
        <v>11604</v>
      </c>
    </row>
    <row r="34">
      <c r="A34" s="4" t="inlineStr">
        <is>
          <t>Cash, cash equivalents and restricted cash at end of period</t>
        </is>
      </c>
      <c r="B34" s="6" t="n">
        <v>12188</v>
      </c>
      <c r="C34" s="6" t="n">
        <v>45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Comput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average number of shares on which earnings per share calculations are based</t>
        </is>
      </c>
    </row>
    <row r="4">
      <c r="A4" s="4" t="inlineStr">
        <is>
          <t>Weighted-average shares outstanding during period (in shares)</t>
        </is>
      </c>
      <c r="B4" s="5" t="n">
        <v>889435166</v>
      </c>
      <c r="C4" s="5" t="n">
        <v>886273682</v>
      </c>
      <c r="D4" s="5" t="n">
        <v>888702256</v>
      </c>
      <c r="E4" s="5" t="n">
        <v>887927612</v>
      </c>
    </row>
    <row r="5">
      <c r="A5" s="4" t="inlineStr">
        <is>
          <t>Add - Incremental shares under stock-based compensation plans (in shares)</t>
        </is>
      </c>
      <c r="B5" s="5" t="n">
        <v>4290365</v>
      </c>
      <c r="C5" s="5" t="n">
        <v>3281570</v>
      </c>
      <c r="D5" s="5" t="n">
        <v>5015390</v>
      </c>
      <c r="E5" s="5" t="n">
        <v>3327015</v>
      </c>
    </row>
    <row r="6">
      <c r="A6" s="4" t="inlineStr">
        <is>
          <t>Add - Incremental shares associated with contingently issuable shares (in shares)</t>
        </is>
      </c>
      <c r="B6" s="5" t="n">
        <v>1213549</v>
      </c>
      <c r="C6" s="5" t="n">
        <v>1276549</v>
      </c>
      <c r="D6" s="5" t="n">
        <v>1271513</v>
      </c>
      <c r="E6" s="5" t="n">
        <v>1116537</v>
      </c>
    </row>
    <row r="7">
      <c r="A7" s="4" t="inlineStr">
        <is>
          <t>Assuming dilution (in shares)</t>
        </is>
      </c>
      <c r="B7" s="5" t="n">
        <v>894939080</v>
      </c>
      <c r="C7" s="5" t="n">
        <v>890831801</v>
      </c>
      <c r="D7" s="5" t="n">
        <v>894989159</v>
      </c>
      <c r="E7" s="5" t="n">
        <v>892371164</v>
      </c>
    </row>
    <row r="8">
      <c r="A8" s="3" t="inlineStr">
        <is>
          <t>Net income on which basic earnings per share is calculated</t>
        </is>
      </c>
    </row>
    <row r="9">
      <c r="A9" s="4" t="inlineStr">
        <is>
          <t>Income from continuing operations</t>
        </is>
      </c>
      <c r="B9" s="6" t="n">
        <v>1362</v>
      </c>
      <c r="C9" s="6" t="n">
        <v>2499</v>
      </c>
      <c r="D9" s="6" t="n">
        <v>2538</v>
      </c>
      <c r="E9" s="6" t="n">
        <v>4093</v>
      </c>
    </row>
    <row r="10">
      <c r="A10" s="4" t="inlineStr">
        <is>
          <t>Income/(loss) from discontinued operations, net of tax</t>
        </is>
      </c>
      <c r="B10" s="5" t="n">
        <v>-1</v>
      </c>
      <c r="C10" s="5" t="n">
        <v>-1</v>
      </c>
      <c r="D10" s="5" t="n">
        <v>-2</v>
      </c>
      <c r="E10" s="5" t="n">
        <v>-4</v>
      </c>
    </row>
    <row r="11">
      <c r="A11" s="4" t="inlineStr">
        <is>
          <t>Net income on which basic earnings per share is calculated</t>
        </is>
      </c>
      <c r="B11" s="5" t="n">
        <v>1361</v>
      </c>
      <c r="C11" s="5" t="n">
        <v>2498</v>
      </c>
      <c r="D11" s="5" t="n">
        <v>2536</v>
      </c>
      <c r="E11" s="5" t="n">
        <v>4089</v>
      </c>
    </row>
    <row r="12">
      <c r="A12" s="3" t="inlineStr">
        <is>
          <t>Net income on which diluted earnings per share is calculated</t>
        </is>
      </c>
    </row>
    <row r="13">
      <c r="A13" s="4" t="inlineStr">
        <is>
          <t>Income from continuing operations</t>
        </is>
      </c>
      <c r="B13" s="5" t="n">
        <v>1362</v>
      </c>
      <c r="C13" s="5" t="n">
        <v>2499</v>
      </c>
      <c r="D13" s="5" t="n">
        <v>2538</v>
      </c>
      <c r="E13" s="5" t="n">
        <v>4093</v>
      </c>
    </row>
    <row r="14">
      <c r="A14" s="4" t="inlineStr">
        <is>
          <t>Net income applicable to contingently issuable shares</t>
        </is>
      </c>
      <c r="C14" s="5" t="n">
        <v>0</v>
      </c>
      <c r="D14" s="5" t="n">
        <v>-2</v>
      </c>
      <c r="E14" s="5" t="n">
        <v>0</v>
      </c>
    </row>
    <row r="15">
      <c r="A15" s="4" t="inlineStr">
        <is>
          <t>Income from continuing operations on which diluted earnings per share is calculated</t>
        </is>
      </c>
      <c r="B15" s="5" t="n">
        <v>1362</v>
      </c>
      <c r="C15" s="5" t="n">
        <v>2500</v>
      </c>
      <c r="D15" s="5" t="n">
        <v>2536</v>
      </c>
      <c r="E15" s="5" t="n">
        <v>4093</v>
      </c>
    </row>
    <row r="16">
      <c r="A16" s="4" t="inlineStr">
        <is>
          <t>Income/(loss) from discontinued operations, net of tax, on which basic and diluted earnings per share is calculated</t>
        </is>
      </c>
      <c r="B16" s="5" t="n">
        <v>-1</v>
      </c>
      <c r="C16" s="5" t="n">
        <v>-1</v>
      </c>
      <c r="D16" s="5" t="n">
        <v>-2</v>
      </c>
      <c r="E16" s="5" t="n">
        <v>-4</v>
      </c>
    </row>
    <row r="17">
      <c r="A17" s="4" t="inlineStr">
        <is>
          <t>Net income on which diluted earnings per share is calculated</t>
        </is>
      </c>
      <c r="B17" s="6" t="n">
        <v>1361</v>
      </c>
      <c r="C17" s="6" t="n">
        <v>2499</v>
      </c>
      <c r="D17" s="6" t="n">
        <v>2534</v>
      </c>
      <c r="E17" s="6" t="n">
        <v>4090</v>
      </c>
    </row>
    <row r="18">
      <c r="A18" s="3" t="inlineStr">
        <is>
          <t>Assuming dilution</t>
        </is>
      </c>
    </row>
    <row r="19">
      <c r="A19" s="4" t="inlineStr">
        <is>
          <t>Continuing operations (in dollars per share)</t>
        </is>
      </c>
      <c r="B19" s="7" t="n">
        <v>1.52</v>
      </c>
      <c r="C19" s="7" t="n">
        <v>2.81</v>
      </c>
      <c r="D19" s="7" t="n">
        <v>2.83</v>
      </c>
      <c r="E19" s="7" t="n">
        <v>4.58</v>
      </c>
    </row>
    <row r="20">
      <c r="A20" s="4" t="inlineStr">
        <is>
          <t>Discontinued operations (in dollars per share)</t>
        </is>
      </c>
      <c r="B20" s="5" t="n">
        <v>0</v>
      </c>
      <c r="C20" s="5" t="n">
        <v>0</v>
      </c>
      <c r="D20" s="5" t="n">
        <v>0</v>
      </c>
      <c r="E20" s="5" t="n">
        <v>0</v>
      </c>
    </row>
    <row r="21">
      <c r="A21" s="4" t="inlineStr">
        <is>
          <t>Total (in dollars per share)</t>
        </is>
      </c>
      <c r="B21" s="8" t="n">
        <v>1.52</v>
      </c>
      <c r="C21" s="8" t="n">
        <v>2.81</v>
      </c>
      <c r="D21" s="8" t="n">
        <v>2.83</v>
      </c>
      <c r="E21" s="8" t="n">
        <v>4.58</v>
      </c>
    </row>
    <row r="22">
      <c r="A22" s="3" t="inlineStr">
        <is>
          <t>Basic</t>
        </is>
      </c>
    </row>
    <row r="23">
      <c r="A23" s="4" t="inlineStr">
        <is>
          <t>Continuing operations (in dollars per share)</t>
        </is>
      </c>
      <c r="B23" s="8" t="n">
        <v>1.53</v>
      </c>
      <c r="C23" s="8" t="n">
        <v>2.82</v>
      </c>
      <c r="D23" s="8" t="n">
        <v>2.85</v>
      </c>
      <c r="E23" s="8" t="n">
        <v>4.61</v>
      </c>
    </row>
    <row r="24">
      <c r="A24" s="4" t="inlineStr">
        <is>
          <t>Discontinued operations (in dollars per share)</t>
        </is>
      </c>
      <c r="B24" s="5" t="n">
        <v>0</v>
      </c>
      <c r="C24" s="5" t="n">
        <v>0</v>
      </c>
      <c r="D24" s="5" t="n">
        <v>0</v>
      </c>
      <c r="E24" s="5" t="n">
        <v>0</v>
      </c>
    </row>
    <row r="25">
      <c r="A25" s="4" t="inlineStr">
        <is>
          <t>Total (in dollars per share)</t>
        </is>
      </c>
      <c r="B25" s="7" t="n">
        <v>1.53</v>
      </c>
      <c r="C25" s="7" t="n">
        <v>2.82</v>
      </c>
      <c r="D25" s="7" t="n">
        <v>2.85</v>
      </c>
      <c r="E25" s="7" t="n">
        <v>4.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Antidilutive Stock Option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tock options</t>
        </is>
      </c>
    </row>
    <row r="5">
      <c r="A5" s="4" t="inlineStr">
        <is>
          <t>Outstanding stock options not included in the computation of diluted earnings per share (in shares)</t>
        </is>
      </c>
      <c r="B5" s="5" t="n">
        <v>1511989</v>
      </c>
      <c r="C5" s="5" t="n">
        <v>762019</v>
      </c>
      <c r="D5" s="5" t="n">
        <v>1324444</v>
      </c>
      <c r="E5" s="5" t="n">
        <v>9495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nancial Assets &amp; Liabilities - Impair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Assets &amp; Liabilities</t>
        </is>
      </c>
    </row>
    <row r="4">
      <c r="A4" s="4" t="inlineStr">
        <is>
          <t>Impairment for credit losses</t>
        </is>
      </c>
      <c r="B4" s="6" t="n">
        <v>0</v>
      </c>
      <c r="D4" s="6" t="n">
        <v>0</v>
      </c>
    </row>
    <row r="5">
      <c r="A5" s="4" t="inlineStr">
        <is>
          <t>Non-credit impairment</t>
        </is>
      </c>
      <c r="B5" s="6" t="n">
        <v>0</v>
      </c>
      <c r="D5" s="6" t="n">
        <v>0</v>
      </c>
    </row>
    <row r="6">
      <c r="A6" s="4" t="inlineStr">
        <is>
          <t>Available-for-sale securities impairment</t>
        </is>
      </c>
      <c r="C6" s="6" t="n">
        <v>0</v>
      </c>
      <c r="E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mp; Liabilities - Fair Value Measurements (Details) - USD ($) $ in Millions</t>
        </is>
      </c>
      <c r="B1" s="2" t="inlineStr">
        <is>
          <t>6 Months Ended</t>
        </is>
      </c>
    </row>
    <row r="2">
      <c r="B2" s="2" t="inlineStr">
        <is>
          <t>Jun. 30, 2020</t>
        </is>
      </c>
      <c r="C2" s="2" t="inlineStr">
        <is>
          <t>Dec. 31, 2019</t>
        </is>
      </c>
    </row>
    <row r="3">
      <c r="A3" s="3" t="inlineStr">
        <is>
          <t>Financial assets and financial liabilities measured at fair value on a recurring basis:</t>
        </is>
      </c>
    </row>
    <row r="4">
      <c r="A4" s="4" t="inlineStr">
        <is>
          <t>Debt securities - current</t>
        </is>
      </c>
      <c r="B4" s="6" t="n">
        <v>2063</v>
      </c>
      <c r="C4" s="6" t="n">
        <v>696</v>
      </c>
    </row>
    <row r="5">
      <c r="A5" s="4" t="inlineStr">
        <is>
          <t>Potential reduction in net position of total derivative assets</t>
        </is>
      </c>
      <c r="B5" s="5" t="n">
        <v>220</v>
      </c>
      <c r="C5" s="5" t="n">
        <v>194</v>
      </c>
    </row>
    <row r="6">
      <c r="A6" s="4" t="inlineStr">
        <is>
          <t>Potential reduction in net position of total derivative liabilities</t>
        </is>
      </c>
      <c r="B6" s="5" t="n">
        <v>220</v>
      </c>
      <c r="C6" s="5" t="n">
        <v>194</v>
      </c>
    </row>
    <row r="7">
      <c r="A7" s="4" t="inlineStr">
        <is>
          <t>Recurring</t>
        </is>
      </c>
    </row>
    <row r="8">
      <c r="A8" s="3" t="inlineStr">
        <is>
          <t>Financial assets and financial liabilities measured at fair value on a recurring basis:</t>
        </is>
      </c>
    </row>
    <row r="9">
      <c r="A9" s="4" t="inlineStr">
        <is>
          <t>Cash equivalents</t>
        </is>
      </c>
      <c r="B9" s="5" t="n">
        <v>8712</v>
      </c>
      <c r="C9" s="5" t="n">
        <v>4819</v>
      </c>
    </row>
    <row r="10">
      <c r="A10" s="4" t="inlineStr">
        <is>
          <t>Total assets</t>
        </is>
      </c>
      <c r="B10" s="5" t="n">
        <v>11104</v>
      </c>
      <c r="C10" s="5" t="n">
        <v>5823</v>
      </c>
    </row>
    <row r="11">
      <c r="A11" s="4" t="inlineStr">
        <is>
          <t>Total liabilities</t>
        </is>
      </c>
      <c r="B11" s="5" t="n">
        <v>491</v>
      </c>
      <c r="C11" s="5" t="n">
        <v>673</v>
      </c>
    </row>
    <row r="12">
      <c r="A12" s="4" t="inlineStr">
        <is>
          <t>Recurring | Prepaid expenses and other current assets</t>
        </is>
      </c>
    </row>
    <row r="13">
      <c r="A13" s="3" t="inlineStr">
        <is>
          <t>Financial assets and financial liabilities measured at fair value on a recurring basis:</t>
        </is>
      </c>
    </row>
    <row r="14">
      <c r="A14" s="4" t="inlineStr">
        <is>
          <t>Derivative assets</t>
        </is>
      </c>
      <c r="B14" s="5" t="n">
        <v>195</v>
      </c>
      <c r="C14" s="5" t="n">
        <v>149</v>
      </c>
    </row>
    <row r="15">
      <c r="A15" s="4" t="inlineStr">
        <is>
          <t>Recurring | Investments and sundry assets</t>
        </is>
      </c>
    </row>
    <row r="16">
      <c r="A16" s="3" t="inlineStr">
        <is>
          <t>Financial assets and financial liabilities measured at fair value on a recurring basis:</t>
        </is>
      </c>
    </row>
    <row r="17">
      <c r="A17" s="4" t="inlineStr">
        <is>
          <t>Derivative assets</t>
        </is>
      </c>
      <c r="B17" s="5" t="n">
        <v>112</v>
      </c>
      <c r="C17" s="5" t="n">
        <v>94</v>
      </c>
    </row>
    <row r="18">
      <c r="A18" s="4" t="inlineStr">
        <is>
          <t>Recurring | Other accrued expenses and liabilities</t>
        </is>
      </c>
    </row>
    <row r="19">
      <c r="A19" s="3" t="inlineStr">
        <is>
          <t>Financial assets and financial liabilities measured at fair value on a recurring basis:</t>
        </is>
      </c>
    </row>
    <row r="20">
      <c r="A20" s="4" t="inlineStr">
        <is>
          <t>Derivative liabilities</t>
        </is>
      </c>
      <c r="B20" s="5" t="n">
        <v>289</v>
      </c>
      <c r="C20" s="5" t="n">
        <v>167</v>
      </c>
    </row>
    <row r="21">
      <c r="A21" s="4" t="inlineStr">
        <is>
          <t>Recurring | Other liabilities</t>
        </is>
      </c>
    </row>
    <row r="22">
      <c r="A22" s="3" t="inlineStr">
        <is>
          <t>Financial assets and financial liabilities measured at fair value on a recurring basis:</t>
        </is>
      </c>
    </row>
    <row r="23">
      <c r="A23" s="4" t="inlineStr">
        <is>
          <t>Derivative liabilities</t>
        </is>
      </c>
      <c r="B23" s="5" t="n">
        <v>202</v>
      </c>
      <c r="C23" s="5" t="n">
        <v>506</v>
      </c>
    </row>
    <row r="24">
      <c r="A24" s="4" t="inlineStr">
        <is>
          <t>Recurring | Level 1</t>
        </is>
      </c>
    </row>
    <row r="25">
      <c r="A25" s="3" t="inlineStr">
        <is>
          <t>Financial assets and financial liabilities measured at fair value on a recurring basis:</t>
        </is>
      </c>
    </row>
    <row r="26">
      <c r="A26" s="4" t="inlineStr">
        <is>
          <t>Equity investments</t>
        </is>
      </c>
      <c r="B26" s="5" t="n">
        <v>0</v>
      </c>
      <c r="C26" s="5" t="n">
        <v>0</v>
      </c>
    </row>
    <row r="27">
      <c r="A27" s="4" t="inlineStr">
        <is>
          <t>Recurring | Level 1 | Money market funds</t>
        </is>
      </c>
    </row>
    <row r="28">
      <c r="A28" s="3" t="inlineStr">
        <is>
          <t>Financial assets and financial liabilities measured at fair value on a recurring basis:</t>
        </is>
      </c>
    </row>
    <row r="29">
      <c r="A29" s="4" t="inlineStr">
        <is>
          <t>Cash equivalents</t>
        </is>
      </c>
      <c r="B29" s="5" t="n">
        <v>926</v>
      </c>
      <c r="C29" s="5" t="n">
        <v>427</v>
      </c>
    </row>
    <row r="30">
      <c r="A30" s="4" t="inlineStr">
        <is>
          <t>Recurring | Level 2</t>
        </is>
      </c>
    </row>
    <row r="31">
      <c r="A31" s="3" t="inlineStr">
        <is>
          <t>Financial assets and financial liabilities measured at fair value on a recurring basis:</t>
        </is>
      </c>
    </row>
    <row r="32">
      <c r="A32" s="4" t="inlineStr">
        <is>
          <t>Debt securities - current</t>
        </is>
      </c>
      <c r="B32" s="5" t="n">
        <v>2063</v>
      </c>
      <c r="C32" s="5" t="n">
        <v>696</v>
      </c>
    </row>
    <row r="33">
      <c r="A33" s="4" t="inlineStr">
        <is>
          <t>Debt securities - noncurrent</t>
        </is>
      </c>
      <c r="B33" s="5" t="n">
        <v>22</v>
      </c>
      <c r="C33" s="5" t="n">
        <v>65</v>
      </c>
    </row>
    <row r="34">
      <c r="A34" s="4" t="inlineStr">
        <is>
          <t>Recurring | Level 2 | Interest rate contracts</t>
        </is>
      </c>
    </row>
    <row r="35">
      <c r="A35" s="3" t="inlineStr">
        <is>
          <t>Financial assets and financial liabilities measured at fair value on a recurring basis:</t>
        </is>
      </c>
    </row>
    <row r="36">
      <c r="A36" s="4" t="inlineStr">
        <is>
          <t>Derivatives designated as hedging - Assets</t>
        </is>
      </c>
      <c r="B36" s="5" t="n">
        <v>126</v>
      </c>
      <c r="C36" s="5" t="n">
        <v>56</v>
      </c>
    </row>
    <row r="37">
      <c r="A37" s="4" t="inlineStr">
        <is>
          <t>Recurring | Level 2 | Foreign exchange contracts</t>
        </is>
      </c>
    </row>
    <row r="38">
      <c r="A38" s="3" t="inlineStr">
        <is>
          <t>Financial assets and financial liabilities measured at fair value on a recurring basis:</t>
        </is>
      </c>
    </row>
    <row r="39">
      <c r="A39" s="4" t="inlineStr">
        <is>
          <t>Derivatives designated as hedging - Assets</t>
        </is>
      </c>
      <c r="B39" s="5" t="n">
        <v>161</v>
      </c>
      <c r="C39" s="5" t="n">
        <v>175</v>
      </c>
    </row>
    <row r="40">
      <c r="A40" s="4" t="inlineStr">
        <is>
          <t>Derivatives designated as hedging - Liabilities</t>
        </is>
      </c>
      <c r="B40" s="5" t="n">
        <v>468</v>
      </c>
      <c r="C40" s="5" t="n">
        <v>635</v>
      </c>
    </row>
    <row r="41">
      <c r="A41" s="4" t="inlineStr">
        <is>
          <t>Derivatives not designated as hedging - Assets</t>
        </is>
      </c>
      <c r="B41" s="5" t="n">
        <v>8</v>
      </c>
      <c r="C41" s="5" t="n">
        <v>10</v>
      </c>
    </row>
    <row r="42">
      <c r="A42" s="4" t="inlineStr">
        <is>
          <t>Derivatives not designated as hedging - Liabilities</t>
        </is>
      </c>
      <c r="B42" s="5" t="n">
        <v>18</v>
      </c>
      <c r="C42" s="5" t="n">
        <v>33</v>
      </c>
    </row>
    <row r="43">
      <c r="A43" s="4" t="inlineStr">
        <is>
          <t>Recurring | Level 2 | Time deposits and certificates of deposit</t>
        </is>
      </c>
    </row>
    <row r="44">
      <c r="A44" s="3" t="inlineStr">
        <is>
          <t>Financial assets and financial liabilities measured at fair value on a recurring basis:</t>
        </is>
      </c>
    </row>
    <row r="45">
      <c r="A45" s="4" t="inlineStr">
        <is>
          <t>Cash equivalents</t>
        </is>
      </c>
      <c r="B45" s="5" t="n">
        <v>7785</v>
      </c>
      <c r="C45" s="5" t="n">
        <v>4392</v>
      </c>
    </row>
    <row r="46">
      <c r="A46" s="4" t="inlineStr">
        <is>
          <t>Recurring | Level 1 And 2 | Equity contracts</t>
        </is>
      </c>
    </row>
    <row r="47">
      <c r="A47" s="3" t="inlineStr">
        <is>
          <t>Financial assets and financial liabilities measured at fair value on a recurring basis:</t>
        </is>
      </c>
    </row>
    <row r="48">
      <c r="A48" s="4" t="inlineStr">
        <is>
          <t>Derivatives not designated as hedging - Assets</t>
        </is>
      </c>
      <c r="B48" s="5" t="n">
        <v>11</v>
      </c>
      <c r="C48" s="5" t="n">
        <v>1</v>
      </c>
    </row>
    <row r="49">
      <c r="A49" s="4" t="inlineStr">
        <is>
          <t>Derivatives not designated as hedging - Liabilities</t>
        </is>
      </c>
      <c r="B49" s="6" t="n">
        <v>4</v>
      </c>
      <c r="C49" s="6" t="n">
        <v>4</v>
      </c>
    </row>
    <row r="50">
      <c r="A50" s="4" t="inlineStr">
        <is>
          <t>Maximum | Debt | Investments and sundry assets</t>
        </is>
      </c>
    </row>
    <row r="51">
      <c r="A51" s="3" t="inlineStr">
        <is>
          <t>Financial assets and financial liabilities measured at fair value on a recurring basis:</t>
        </is>
      </c>
    </row>
    <row r="52">
      <c r="A52" s="4" t="inlineStr">
        <is>
          <t>Term of debt instrument</t>
        </is>
      </c>
      <c r="B52"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Not Measured at Fair Value (Details) - USD ($) $ in Millions</t>
        </is>
      </c>
      <c r="B1" s="2" t="inlineStr">
        <is>
          <t>Jun. 30, 2020</t>
        </is>
      </c>
      <c r="C1" s="2" t="inlineStr">
        <is>
          <t>Dec. 31, 2019</t>
        </is>
      </c>
    </row>
    <row r="2">
      <c r="A2" s="3" t="inlineStr">
        <is>
          <t>Long-Term Debt</t>
        </is>
      </c>
    </row>
    <row r="3">
      <c r="A3" s="4" t="inlineStr">
        <is>
          <t>Long-term debt</t>
        </is>
      </c>
      <c r="B3" s="6" t="n">
        <v>55449</v>
      </c>
      <c r="C3" s="6" t="n">
        <v>54102</v>
      </c>
    </row>
    <row r="4">
      <c r="A4" s="4" t="inlineStr">
        <is>
          <t>Fair value of long-term debt</t>
        </is>
      </c>
      <c r="B4" s="6" t="n">
        <v>61600</v>
      </c>
      <c r="C4" s="6" t="n">
        <v>584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15" customWidth="1" min="2" max="2"/>
  </cols>
  <sheetData>
    <row r="1">
      <c r="A1" s="1" t="inlineStr">
        <is>
          <t>Financing Receivables - Payment Terms (Details)</t>
        </is>
      </c>
      <c r="B1" s="2" t="inlineStr">
        <is>
          <t>6 Months Ended</t>
        </is>
      </c>
    </row>
    <row r="2">
      <c r="B2" s="2" t="inlineStr">
        <is>
          <t>Jun. 30, 2020</t>
        </is>
      </c>
    </row>
    <row r="3">
      <c r="A3" s="4" t="inlineStr">
        <is>
          <t>Lease receivables | Minimum</t>
        </is>
      </c>
    </row>
    <row r="4">
      <c r="A4" s="3" t="inlineStr">
        <is>
          <t>Financing receivables</t>
        </is>
      </c>
    </row>
    <row r="5">
      <c r="A5" s="4" t="inlineStr">
        <is>
          <t>Financing receivable, payment terms</t>
        </is>
      </c>
      <c r="B5" s="4" t="inlineStr">
        <is>
          <t>2 years</t>
        </is>
      </c>
    </row>
    <row r="6">
      <c r="A6" s="4" t="inlineStr">
        <is>
          <t>Lease receivables | Maximum</t>
        </is>
      </c>
    </row>
    <row r="7">
      <c r="A7" s="3" t="inlineStr">
        <is>
          <t>Financing receivables</t>
        </is>
      </c>
    </row>
    <row r="8">
      <c r="A8" s="4" t="inlineStr">
        <is>
          <t>Financing receivable, payment terms</t>
        </is>
      </c>
      <c r="B8" s="4" t="inlineStr">
        <is>
          <t>6 years</t>
        </is>
      </c>
    </row>
    <row r="9">
      <c r="A9" s="4" t="inlineStr">
        <is>
          <t>Commercial financing receivables | Minimum</t>
        </is>
      </c>
    </row>
    <row r="10">
      <c r="A10" s="3" t="inlineStr">
        <is>
          <t>Financing receivables</t>
        </is>
      </c>
    </row>
    <row r="11">
      <c r="A11" s="4" t="inlineStr">
        <is>
          <t>Financing receivable, payment terms</t>
        </is>
      </c>
      <c r="B11" s="4" t="inlineStr">
        <is>
          <t>30 days</t>
        </is>
      </c>
    </row>
    <row r="12">
      <c r="A12" s="4" t="inlineStr">
        <is>
          <t>Commercial financing receivables | Maximum</t>
        </is>
      </c>
    </row>
    <row r="13">
      <c r="A13" s="3" t="inlineStr">
        <is>
          <t>Financing receivables</t>
        </is>
      </c>
    </row>
    <row r="14">
      <c r="A14" s="4" t="inlineStr">
        <is>
          <t>Financing receivable, payment terms</t>
        </is>
      </c>
      <c r="B14" s="4" t="inlineStr">
        <is>
          <t>90 days</t>
        </is>
      </c>
    </row>
    <row r="15">
      <c r="A15" s="4" t="inlineStr">
        <is>
          <t>Loan receivables | Maximum</t>
        </is>
      </c>
    </row>
    <row r="16">
      <c r="A16" s="3" t="inlineStr">
        <is>
          <t>Financing receivables</t>
        </is>
      </c>
    </row>
    <row r="17">
      <c r="A17" s="4" t="inlineStr">
        <is>
          <t>Financing receivable, payment terms</t>
        </is>
      </c>
      <c r="B17" s="4" t="inlineStr">
        <is>
          <t>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Components of Financing Receivables (Details) - USD ($) $ in Millions</t>
        </is>
      </c>
      <c r="B1" s="2" t="inlineStr">
        <is>
          <t>3 Months Ended</t>
        </is>
      </c>
    </row>
    <row r="2">
      <c r="B2" s="2" t="inlineStr">
        <is>
          <t>Jun. 30, 2020</t>
        </is>
      </c>
      <c r="C2" s="2" t="inlineStr">
        <is>
          <t>Dec. 31, 2019</t>
        </is>
      </c>
      <c r="D2" s="2" t="inlineStr">
        <is>
          <t>Dec. 31, 2018</t>
        </is>
      </c>
    </row>
    <row r="3">
      <c r="A3" s="3" t="inlineStr">
        <is>
          <t>Components of the company's financing receivables</t>
        </is>
      </c>
    </row>
    <row r="4">
      <c r="A4" s="4" t="inlineStr">
        <is>
          <t>Financing receivables, gross</t>
        </is>
      </c>
      <c r="B4" s="6" t="n">
        <v>19898</v>
      </c>
      <c r="C4" s="6" t="n">
        <v>23504</v>
      </c>
    </row>
    <row r="5">
      <c r="A5" s="4" t="inlineStr">
        <is>
          <t>Unearned income</t>
        </is>
      </c>
      <c r="B5" s="5" t="n">
        <v>-903</v>
      </c>
      <c r="C5" s="5" t="n">
        <v>-1083</v>
      </c>
    </row>
    <row r="6">
      <c r="A6" s="4" t="inlineStr">
        <is>
          <t>Residual value</t>
        </is>
      </c>
      <c r="B6" s="5" t="n">
        <v>586</v>
      </c>
    </row>
    <row r="7">
      <c r="A7" s="4" t="inlineStr">
        <is>
          <t>Amortized Cost/Recorded Investment</t>
        </is>
      </c>
      <c r="B7" s="5" t="n">
        <v>19582</v>
      </c>
      <c r="C7" s="5" t="n">
        <v>22421</v>
      </c>
    </row>
    <row r="8">
      <c r="A8" s="4" t="inlineStr">
        <is>
          <t>Allowance for credit losses</t>
        </is>
      </c>
      <c r="B8" s="5" t="n">
        <v>-264</v>
      </c>
      <c r="C8" s="5" t="n">
        <v>-221</v>
      </c>
    </row>
    <row r="9">
      <c r="A9" s="4" t="inlineStr">
        <is>
          <t>Unguaranteed residual value</t>
        </is>
      </c>
      <c r="C9" s="5" t="n">
        <v>652</v>
      </c>
    </row>
    <row r="10">
      <c r="A10" s="4" t="inlineStr">
        <is>
          <t>Guaranteed residual value</t>
        </is>
      </c>
      <c r="C10" s="5" t="n">
        <v>53</v>
      </c>
    </row>
    <row r="11">
      <c r="A11" s="4" t="inlineStr">
        <is>
          <t>Total financing receivables, net</t>
        </is>
      </c>
      <c r="B11" s="5" t="n">
        <v>19318</v>
      </c>
      <c r="C11" s="5" t="n">
        <v>22904</v>
      </c>
    </row>
    <row r="12">
      <c r="A12" s="4" t="inlineStr">
        <is>
          <t>Current portion</t>
        </is>
      </c>
      <c r="B12" s="5" t="n">
        <v>11967</v>
      </c>
      <c r="C12" s="5" t="n">
        <v>14192</v>
      </c>
    </row>
    <row r="13">
      <c r="A13" s="4" t="inlineStr">
        <is>
          <t>Noncurrent portion</t>
        </is>
      </c>
      <c r="B13" s="5" t="n">
        <v>7351</v>
      </c>
      <c r="C13" s="5" t="n">
        <v>8712</v>
      </c>
    </row>
    <row r="14">
      <c r="A14" s="4" t="inlineStr">
        <is>
          <t>Financing receivables pledged as collateral for borrowings</t>
        </is>
      </c>
      <c r="B14" s="5" t="n">
        <v>758</v>
      </c>
      <c r="C14" s="5" t="n">
        <v>1062</v>
      </c>
    </row>
    <row r="15">
      <c r="A15" s="4" t="inlineStr">
        <is>
          <t>Sold financing receivables</t>
        </is>
      </c>
      <c r="B15" s="5" t="n">
        <v>711</v>
      </c>
    </row>
    <row r="16">
      <c r="A16" s="4" t="inlineStr">
        <is>
          <t>Financing receivables held for sale</t>
        </is>
      </c>
      <c r="B16" s="5" t="n">
        <v>0</v>
      </c>
      <c r="C16" s="5" t="n">
        <v>0</v>
      </c>
    </row>
    <row r="17">
      <c r="A17" s="4" t="inlineStr">
        <is>
          <t>Lease receivables</t>
        </is>
      </c>
    </row>
    <row r="18">
      <c r="A18" s="3" t="inlineStr">
        <is>
          <t>Components of the company's financing receivables</t>
        </is>
      </c>
    </row>
    <row r="19">
      <c r="A19" s="4" t="inlineStr">
        <is>
          <t>Financing receivables, gross</t>
        </is>
      </c>
      <c r="B19" s="5" t="n">
        <v>4967</v>
      </c>
      <c r="C19" s="5" t="n">
        <v>6077</v>
      </c>
    </row>
    <row r="20">
      <c r="A20" s="4" t="inlineStr">
        <is>
          <t>Unearned income</t>
        </is>
      </c>
      <c r="B20" s="5" t="n">
        <v>-393</v>
      </c>
      <c r="C20" s="5" t="n">
        <v>-509</v>
      </c>
    </row>
    <row r="21">
      <c r="A21" s="4" t="inlineStr">
        <is>
          <t>Residual value</t>
        </is>
      </c>
      <c r="B21" s="5" t="n">
        <v>586</v>
      </c>
    </row>
    <row r="22">
      <c r="A22" s="4" t="inlineStr">
        <is>
          <t>Amortized Cost/Recorded Investment</t>
        </is>
      </c>
      <c r="B22" s="5" t="n">
        <v>5160</v>
      </c>
      <c r="C22" s="5" t="n">
        <v>5567</v>
      </c>
    </row>
    <row r="23">
      <c r="A23" s="4" t="inlineStr">
        <is>
          <t>Allowance for credit losses</t>
        </is>
      </c>
      <c r="B23" s="5" t="n">
        <v>-89</v>
      </c>
      <c r="C23" s="5" t="n">
        <v>-72</v>
      </c>
      <c r="D23" s="6" t="n">
        <v>-99</v>
      </c>
    </row>
    <row r="24">
      <c r="A24" s="4" t="inlineStr">
        <is>
          <t>Unguaranteed residual value</t>
        </is>
      </c>
      <c r="C24" s="5" t="n">
        <v>652</v>
      </c>
    </row>
    <row r="25">
      <c r="A25" s="4" t="inlineStr">
        <is>
          <t>Guaranteed residual value</t>
        </is>
      </c>
      <c r="C25" s="5" t="n">
        <v>53</v>
      </c>
    </row>
    <row r="26">
      <c r="A26" s="4" t="inlineStr">
        <is>
          <t>Total financing receivables, net</t>
        </is>
      </c>
      <c r="B26" s="5" t="n">
        <v>5070</v>
      </c>
      <c r="C26" s="5" t="n">
        <v>6199</v>
      </c>
    </row>
    <row r="27">
      <c r="A27" s="4" t="inlineStr">
        <is>
          <t>Current portion</t>
        </is>
      </c>
      <c r="B27" s="5" t="n">
        <v>2087</v>
      </c>
      <c r="C27" s="5" t="n">
        <v>2334</v>
      </c>
    </row>
    <row r="28">
      <c r="A28" s="4" t="inlineStr">
        <is>
          <t>Noncurrent portion</t>
        </is>
      </c>
      <c r="B28" s="5" t="n">
        <v>2983</v>
      </c>
      <c r="C28" s="5" t="n">
        <v>3865</v>
      </c>
    </row>
    <row r="29">
      <c r="A29" s="4" t="inlineStr">
        <is>
          <t>Sold financing receivables</t>
        </is>
      </c>
      <c r="B29" s="5" t="n">
        <v>417</v>
      </c>
    </row>
    <row r="30">
      <c r="A30" s="4" t="inlineStr">
        <is>
          <t>Commercial financing receivables</t>
        </is>
      </c>
    </row>
    <row r="31">
      <c r="A31" s="3" t="inlineStr">
        <is>
          <t>Components of the company's financing receivables</t>
        </is>
      </c>
    </row>
    <row r="32">
      <c r="A32" s="4" t="inlineStr">
        <is>
          <t>Financing receivables, gross</t>
        </is>
      </c>
      <c r="B32" s="5" t="n">
        <v>2393</v>
      </c>
      <c r="C32" s="5" t="n">
        <v>3836</v>
      </c>
    </row>
    <row r="33">
      <c r="A33" s="4" t="inlineStr">
        <is>
          <t>Unearned income</t>
        </is>
      </c>
      <c r="B33" s="5" t="n">
        <v>-3</v>
      </c>
      <c r="C33" s="5" t="n">
        <v>-4</v>
      </c>
    </row>
    <row r="34">
      <c r="A34" s="4" t="inlineStr">
        <is>
          <t>Amortized Cost/Recorded Investment</t>
        </is>
      </c>
      <c r="B34" s="5" t="n">
        <v>2389</v>
      </c>
      <c r="C34" s="5" t="n">
        <v>3831</v>
      </c>
    </row>
    <row r="35">
      <c r="A35" s="4" t="inlineStr">
        <is>
          <t>Allowance for credit losses</t>
        </is>
      </c>
      <c r="B35" s="5" t="n">
        <v>-11</v>
      </c>
      <c r="C35" s="5" t="n">
        <v>-11</v>
      </c>
    </row>
    <row r="36">
      <c r="A36" s="4" t="inlineStr">
        <is>
          <t>Total financing receivables, net</t>
        </is>
      </c>
      <c r="B36" s="5" t="n">
        <v>2379</v>
      </c>
      <c r="C36" s="5" t="n">
        <v>3820</v>
      </c>
    </row>
    <row r="37">
      <c r="A37" s="4" t="inlineStr">
        <is>
          <t>Current portion</t>
        </is>
      </c>
      <c r="B37" s="5" t="n">
        <v>2379</v>
      </c>
      <c r="C37" s="5" t="n">
        <v>3820</v>
      </c>
    </row>
    <row r="38">
      <c r="A38" s="4" t="inlineStr">
        <is>
          <t>Loan receivables</t>
        </is>
      </c>
    </row>
    <row r="39">
      <c r="A39" s="3" t="inlineStr">
        <is>
          <t>Components of the company's financing receivables</t>
        </is>
      </c>
    </row>
    <row r="40">
      <c r="A40" s="4" t="inlineStr">
        <is>
          <t>Financing receivables, gross</t>
        </is>
      </c>
      <c r="B40" s="5" t="n">
        <v>12539</v>
      </c>
      <c r="C40" s="5" t="n">
        <v>13592</v>
      </c>
    </row>
    <row r="41">
      <c r="A41" s="4" t="inlineStr">
        <is>
          <t>Unearned income</t>
        </is>
      </c>
      <c r="B41" s="5" t="n">
        <v>-506</v>
      </c>
      <c r="C41" s="5" t="n">
        <v>-570</v>
      </c>
    </row>
    <row r="42">
      <c r="A42" s="4" t="inlineStr">
        <is>
          <t>Amortized Cost/Recorded Investment</t>
        </is>
      </c>
      <c r="B42" s="5" t="n">
        <v>12033</v>
      </c>
      <c r="C42" s="5" t="n">
        <v>13022</v>
      </c>
    </row>
    <row r="43">
      <c r="A43" s="4" t="inlineStr">
        <is>
          <t>Allowance for credit losses</t>
        </is>
      </c>
      <c r="B43" s="5" t="n">
        <v>-164</v>
      </c>
      <c r="C43" s="5" t="n">
        <v>-138</v>
      </c>
      <c r="D43" s="6" t="n">
        <v>-179</v>
      </c>
    </row>
    <row r="44">
      <c r="A44" s="4" t="inlineStr">
        <is>
          <t>Total financing receivables, net</t>
        </is>
      </c>
      <c r="B44" s="5" t="n">
        <v>11869</v>
      </c>
      <c r="C44" s="5" t="n">
        <v>12884</v>
      </c>
    </row>
    <row r="45">
      <c r="A45" s="4" t="inlineStr">
        <is>
          <t>Current portion</t>
        </is>
      </c>
      <c r="B45" s="5" t="n">
        <v>7501</v>
      </c>
      <c r="C45" s="5" t="n">
        <v>8037</v>
      </c>
    </row>
    <row r="46">
      <c r="A46" s="4" t="inlineStr">
        <is>
          <t>Noncurrent portion</t>
        </is>
      </c>
      <c r="B46" s="5" t="n">
        <v>4368</v>
      </c>
      <c r="C46" s="6" t="n">
        <v>4847</v>
      </c>
    </row>
    <row r="47">
      <c r="A47" s="4" t="inlineStr">
        <is>
          <t>Sold financing receivables</t>
        </is>
      </c>
      <c r="B47" s="6" t="n">
        <v>2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Collectively Evaluated Financing Receivables (Details) - USD ($) $ in Millions</t>
        </is>
      </c>
      <c r="B1" s="2" t="inlineStr">
        <is>
          <t>6 Months Ended</t>
        </is>
      </c>
    </row>
    <row r="2">
      <c r="B2" s="2" t="inlineStr">
        <is>
          <t>Jun. 30, 2020</t>
        </is>
      </c>
      <c r="C2" s="2" t="inlineStr">
        <is>
          <t>Dec. 31, 2019</t>
        </is>
      </c>
    </row>
    <row r="3">
      <c r="A3" s="4" t="inlineStr">
        <is>
          <t>Maximum</t>
        </is>
      </c>
    </row>
    <row r="4">
      <c r="A4" s="3" t="inlineStr">
        <is>
          <t>Financing receivables</t>
        </is>
      </c>
    </row>
    <row r="5">
      <c r="A5" s="4" t="inlineStr">
        <is>
          <t>Reasonable and supportable economic forecast duration</t>
        </is>
      </c>
      <c r="B5" s="4" t="inlineStr">
        <is>
          <t>2 years</t>
        </is>
      </c>
    </row>
    <row r="6">
      <c r="A6" s="4" t="inlineStr">
        <is>
          <t>Accounting Standards Update 2016-13 | Cumulative Effect, Period of Adoption, Adjustment</t>
        </is>
      </c>
    </row>
    <row r="7">
      <c r="A7" s="3" t="inlineStr">
        <is>
          <t>Financing receivables</t>
        </is>
      </c>
    </row>
    <row r="8">
      <c r="A8" s="4" t="inlineStr">
        <is>
          <t>Financing receivables - credit allowance, including related off-balance sheet commitments)</t>
        </is>
      </c>
      <c r="C8" s="6" t="n">
        <v>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 By Portfolio Segment (Details) $ in Millions</t>
        </is>
      </c>
      <c r="B1" s="2" t="inlineStr">
        <is>
          <t>6 Months Ended</t>
        </is>
      </c>
      <c r="C1" s="2" t="inlineStr">
        <is>
          <t>12 Months Ended</t>
        </is>
      </c>
    </row>
    <row r="2">
      <c r="B2" s="2" t="inlineStr">
        <is>
          <t>Jun. 30, 2020USD ($)item</t>
        </is>
      </c>
      <c r="C2" s="2" t="inlineStr">
        <is>
          <t>Dec. 31, 2019USD ($)item</t>
        </is>
      </c>
    </row>
    <row r="3">
      <c r="A3" s="3" t="inlineStr">
        <is>
          <t>Financing receivables</t>
        </is>
      </c>
    </row>
    <row r="4">
      <c r="A4" s="4" t="inlineStr">
        <is>
          <t>Number of portfolio segments | item</t>
        </is>
      </c>
      <c r="B4" s="5" t="n">
        <v>2</v>
      </c>
    </row>
    <row r="5">
      <c r="A5" s="4" t="inlineStr">
        <is>
          <t>Number of classes of financing receivable | item</t>
        </is>
      </c>
      <c r="B5" s="5" t="n">
        <v>3</v>
      </c>
      <c r="C5" s="5" t="n">
        <v>3</v>
      </c>
    </row>
    <row r="6">
      <c r="A6" s="4" t="inlineStr">
        <is>
          <t>Amortized cost/Recorded investment</t>
        </is>
      </c>
      <c r="B6" s="6" t="n">
        <v>19582</v>
      </c>
      <c r="C6" s="6" t="n">
        <v>22421</v>
      </c>
    </row>
    <row r="7">
      <c r="A7" s="3" t="inlineStr">
        <is>
          <t>Allowance for credit losses:</t>
        </is>
      </c>
    </row>
    <row r="8">
      <c r="A8" s="4" t="inlineStr">
        <is>
          <t>Allowance for credit losses, beginning balance</t>
        </is>
      </c>
      <c r="B8" s="5" t="n">
        <v>221</v>
      </c>
    </row>
    <row r="9">
      <c r="A9" s="4" t="inlineStr">
        <is>
          <t>Allowance for credit losses, ending balance</t>
        </is>
      </c>
      <c r="B9" s="5" t="n">
        <v>264</v>
      </c>
      <c r="C9" s="5" t="n">
        <v>221</v>
      </c>
    </row>
    <row r="10">
      <c r="A10" s="4" t="inlineStr">
        <is>
          <t>Total Client Financing Receivables Portfolio Segment</t>
        </is>
      </c>
    </row>
    <row r="11">
      <c r="A11" s="3" t="inlineStr">
        <is>
          <t>Financing receivables</t>
        </is>
      </c>
    </row>
    <row r="12">
      <c r="A12" s="4" t="inlineStr">
        <is>
          <t>Amortized cost/Recorded investment</t>
        </is>
      </c>
      <c r="B12" s="5" t="n">
        <v>17192</v>
      </c>
      <c r="C12" s="5" t="n">
        <v>18590</v>
      </c>
    </row>
    <row r="13">
      <c r="A13" s="4" t="inlineStr">
        <is>
          <t>Recorded investment collectively evaluated for impairment</t>
        </is>
      </c>
      <c r="C13" s="5" t="n">
        <v>18399</v>
      </c>
    </row>
    <row r="14">
      <c r="A14" s="4" t="inlineStr">
        <is>
          <t>Recorded investment individually evaluated for impairment</t>
        </is>
      </c>
      <c r="C14" s="5" t="n">
        <v>191</v>
      </c>
    </row>
    <row r="15">
      <c r="A15" s="3" t="inlineStr">
        <is>
          <t>Allowance for credit losses:</t>
        </is>
      </c>
    </row>
    <row r="16">
      <c r="A16" s="4" t="inlineStr">
        <is>
          <t>Allowance for credit losses, beginning balance</t>
        </is>
      </c>
      <c r="B16" s="5" t="n">
        <v>210</v>
      </c>
      <c r="C16" s="5" t="n">
        <v>279</v>
      </c>
    </row>
    <row r="17">
      <c r="A17" s="4" t="inlineStr">
        <is>
          <t>Write-offs</t>
        </is>
      </c>
      <c r="B17" s="5" t="n">
        <v>-21</v>
      </c>
      <c r="C17" s="5" t="n">
        <v>-63</v>
      </c>
    </row>
    <row r="18">
      <c r="A18" s="4" t="inlineStr">
        <is>
          <t>Recoveries</t>
        </is>
      </c>
      <c r="B18" s="5" t="n">
        <v>2</v>
      </c>
      <c r="C18" s="5" t="n">
        <v>2</v>
      </c>
    </row>
    <row r="19">
      <c r="A19" s="4" t="inlineStr">
        <is>
          <t>Additions/(releases)</t>
        </is>
      </c>
      <c r="B19" s="5" t="n">
        <v>34</v>
      </c>
      <c r="C19" s="5" t="n">
        <v>-5</v>
      </c>
    </row>
    <row r="20">
      <c r="A20" s="4" t="inlineStr">
        <is>
          <t>Other</t>
        </is>
      </c>
      <c r="B20" s="5" t="n">
        <v>-14</v>
      </c>
      <c r="C20" s="5" t="n">
        <v>-2</v>
      </c>
    </row>
    <row r="21">
      <c r="A21" s="4" t="inlineStr">
        <is>
          <t>Allowance for credit losses, ending balance</t>
        </is>
      </c>
      <c r="B21" s="5" t="n">
        <v>253</v>
      </c>
      <c r="C21" s="5" t="n">
        <v>210</v>
      </c>
    </row>
    <row r="22">
      <c r="A22" s="4" t="inlineStr">
        <is>
          <t>Related allowance, collectively evaluated for impairment</t>
        </is>
      </c>
      <c r="C22" s="5" t="n">
        <v>39</v>
      </c>
    </row>
    <row r="23">
      <c r="A23" s="4" t="inlineStr">
        <is>
          <t>Related allowance, individually evaluated for impairment</t>
        </is>
      </c>
      <c r="C23" s="5" t="n">
        <v>171</v>
      </c>
    </row>
    <row r="24">
      <c r="A24" s="4" t="inlineStr">
        <is>
          <t>Total Client Financing Receivables Portfolio Segment | Americas</t>
        </is>
      </c>
    </row>
    <row r="25">
      <c r="A25" s="3" t="inlineStr">
        <is>
          <t>Financing receivables</t>
        </is>
      </c>
    </row>
    <row r="26">
      <c r="A26" s="4" t="inlineStr">
        <is>
          <t>Amortized cost/Recorded investment</t>
        </is>
      </c>
      <c r="B26" s="5" t="n">
        <v>9060</v>
      </c>
      <c r="C26" s="5" t="n">
        <v>10144</v>
      </c>
    </row>
    <row r="27">
      <c r="A27" s="4" t="inlineStr">
        <is>
          <t>Recorded investment collectively evaluated for impairment</t>
        </is>
      </c>
      <c r="C27" s="5" t="n">
        <v>10032</v>
      </c>
    </row>
    <row r="28">
      <c r="A28" s="4" t="inlineStr">
        <is>
          <t>Recorded investment individually evaluated for impairment</t>
        </is>
      </c>
      <c r="C28" s="5" t="n">
        <v>112</v>
      </c>
    </row>
    <row r="29">
      <c r="A29" s="3" t="inlineStr">
        <is>
          <t>Allowance for credit losses:</t>
        </is>
      </c>
    </row>
    <row r="30">
      <c r="A30" s="4" t="inlineStr">
        <is>
          <t>Allowance for credit losses, beginning balance</t>
        </is>
      </c>
      <c r="B30" s="5" t="n">
        <v>120</v>
      </c>
      <c r="C30" s="5" t="n">
        <v>158</v>
      </c>
    </row>
    <row r="31">
      <c r="A31" s="4" t="inlineStr">
        <is>
          <t>Write-offs</t>
        </is>
      </c>
      <c r="B31" s="5" t="n">
        <v>-17</v>
      </c>
      <c r="C31" s="5" t="n">
        <v>-42</v>
      </c>
    </row>
    <row r="32">
      <c r="A32" s="4" t="inlineStr">
        <is>
          <t>Recoveries</t>
        </is>
      </c>
      <c r="B32" s="5" t="n">
        <v>0</v>
      </c>
      <c r="C32" s="5" t="n">
        <v>1</v>
      </c>
    </row>
    <row r="33">
      <c r="A33" s="4" t="inlineStr">
        <is>
          <t>Additions/(releases)</t>
        </is>
      </c>
      <c r="B33" s="5" t="n">
        <v>28</v>
      </c>
      <c r="C33" s="5" t="n">
        <v>5</v>
      </c>
    </row>
    <row r="34">
      <c r="A34" s="4" t="inlineStr">
        <is>
          <t>Other</t>
        </is>
      </c>
      <c r="B34" s="5" t="n">
        <v>-13</v>
      </c>
      <c r="C34" s="5" t="n">
        <v>-1</v>
      </c>
    </row>
    <row r="35">
      <c r="A35" s="4" t="inlineStr">
        <is>
          <t>Allowance for credit losses, ending balance</t>
        </is>
      </c>
      <c r="B35" s="5" t="n">
        <v>140</v>
      </c>
      <c r="C35" s="5" t="n">
        <v>120</v>
      </c>
    </row>
    <row r="36">
      <c r="A36" s="4" t="inlineStr">
        <is>
          <t>Related allowance, collectively evaluated for impairment</t>
        </is>
      </c>
      <c r="C36" s="5" t="n">
        <v>25</v>
      </c>
    </row>
    <row r="37">
      <c r="A37" s="4" t="inlineStr">
        <is>
          <t>Related allowance, individually evaluated for impairment</t>
        </is>
      </c>
      <c r="C37" s="5" t="n">
        <v>96</v>
      </c>
    </row>
    <row r="38">
      <c r="A38" s="4" t="inlineStr">
        <is>
          <t>Total Client Financing Receivables Portfolio Segment | EMEA</t>
        </is>
      </c>
    </row>
    <row r="39">
      <c r="A39" s="3" t="inlineStr">
        <is>
          <t>Financing receivables</t>
        </is>
      </c>
    </row>
    <row r="40">
      <c r="A40" s="4" t="inlineStr">
        <is>
          <t>Amortized cost/Recorded investment</t>
        </is>
      </c>
      <c r="B40" s="5" t="n">
        <v>4932</v>
      </c>
      <c r="C40" s="5" t="n">
        <v>5087</v>
      </c>
    </row>
    <row r="41">
      <c r="A41" s="4" t="inlineStr">
        <is>
          <t>Recorded investment collectively evaluated for impairment</t>
        </is>
      </c>
      <c r="C41" s="5" t="n">
        <v>5040</v>
      </c>
    </row>
    <row r="42">
      <c r="A42" s="4" t="inlineStr">
        <is>
          <t>Recorded investment individually evaluated for impairment</t>
        </is>
      </c>
      <c r="C42" s="5" t="n">
        <v>47</v>
      </c>
    </row>
    <row r="43">
      <c r="A43" s="3" t="inlineStr">
        <is>
          <t>Allowance for credit losses:</t>
        </is>
      </c>
    </row>
    <row r="44">
      <c r="A44" s="4" t="inlineStr">
        <is>
          <t>Allowance for credit losses, beginning balance</t>
        </is>
      </c>
      <c r="B44" s="5" t="n">
        <v>54</v>
      </c>
      <c r="C44" s="5" t="n">
        <v>65</v>
      </c>
    </row>
    <row r="45">
      <c r="A45" s="4" t="inlineStr">
        <is>
          <t>Write-offs</t>
        </is>
      </c>
      <c r="B45" s="5" t="n">
        <v>-1</v>
      </c>
      <c r="C45" s="5" t="n">
        <v>-3</v>
      </c>
    </row>
    <row r="46">
      <c r="A46" s="4" t="inlineStr">
        <is>
          <t>Recoveries</t>
        </is>
      </c>
      <c r="B46" s="5" t="n">
        <v>0</v>
      </c>
      <c r="C46" s="5" t="n">
        <v>0</v>
      </c>
    </row>
    <row r="47">
      <c r="A47" s="4" t="inlineStr">
        <is>
          <t>Additions/(releases)</t>
        </is>
      </c>
      <c r="B47" s="5" t="n">
        <v>9</v>
      </c>
      <c r="C47" s="5" t="n">
        <v>-7</v>
      </c>
    </row>
    <row r="48">
      <c r="A48" s="4" t="inlineStr">
        <is>
          <t>Other</t>
        </is>
      </c>
      <c r="B48" s="5" t="n">
        <v>0</v>
      </c>
      <c r="C48" s="5" t="n">
        <v>0</v>
      </c>
    </row>
    <row r="49">
      <c r="A49" s="4" t="inlineStr">
        <is>
          <t>Allowance for credit losses, ending balance</t>
        </is>
      </c>
      <c r="B49" s="5" t="n">
        <v>76</v>
      </c>
      <c r="C49" s="5" t="n">
        <v>54</v>
      </c>
    </row>
    <row r="50">
      <c r="A50" s="4" t="inlineStr">
        <is>
          <t>Related allowance, collectively evaluated for impairment</t>
        </is>
      </c>
      <c r="C50" s="5" t="n">
        <v>11</v>
      </c>
    </row>
    <row r="51">
      <c r="A51" s="4" t="inlineStr">
        <is>
          <t>Related allowance, individually evaluated for impairment</t>
        </is>
      </c>
      <c r="C51" s="5" t="n">
        <v>43</v>
      </c>
    </row>
    <row r="52">
      <c r="A52" s="4" t="inlineStr">
        <is>
          <t>Total Client Financing Receivables Portfolio Segment | Asia Pacific</t>
        </is>
      </c>
    </row>
    <row r="53">
      <c r="A53" s="3" t="inlineStr">
        <is>
          <t>Financing receivables</t>
        </is>
      </c>
    </row>
    <row r="54">
      <c r="A54" s="4" t="inlineStr">
        <is>
          <t>Amortized cost/Recorded investment</t>
        </is>
      </c>
      <c r="B54" s="5" t="n">
        <v>3201</v>
      </c>
      <c r="C54" s="5" t="n">
        <v>3359</v>
      </c>
    </row>
    <row r="55">
      <c r="A55" s="4" t="inlineStr">
        <is>
          <t>Recorded investment collectively evaluated for impairment</t>
        </is>
      </c>
      <c r="C55" s="5" t="n">
        <v>3326</v>
      </c>
    </row>
    <row r="56">
      <c r="A56" s="4" t="inlineStr">
        <is>
          <t>Recorded investment individually evaluated for impairment</t>
        </is>
      </c>
      <c r="C56" s="5" t="n">
        <v>32</v>
      </c>
    </row>
    <row r="57">
      <c r="A57" s="3" t="inlineStr">
        <is>
          <t>Allowance for credit losses:</t>
        </is>
      </c>
    </row>
    <row r="58">
      <c r="A58" s="4" t="inlineStr">
        <is>
          <t>Allowance for credit losses, beginning balance</t>
        </is>
      </c>
      <c r="B58" s="5" t="n">
        <v>36</v>
      </c>
      <c r="C58" s="5" t="n">
        <v>56</v>
      </c>
    </row>
    <row r="59">
      <c r="A59" s="4" t="inlineStr">
        <is>
          <t>Write-offs</t>
        </is>
      </c>
      <c r="B59" s="5" t="n">
        <v>-2</v>
      </c>
      <c r="C59" s="5" t="n">
        <v>-18</v>
      </c>
    </row>
    <row r="60">
      <c r="A60" s="4" t="inlineStr">
        <is>
          <t>Recoveries</t>
        </is>
      </c>
      <c r="B60" s="5" t="n">
        <v>2</v>
      </c>
      <c r="C60" s="5" t="n">
        <v>1</v>
      </c>
    </row>
    <row r="61">
      <c r="A61" s="4" t="inlineStr">
        <is>
          <t>Additions/(releases)</t>
        </is>
      </c>
      <c r="B61" s="5" t="n">
        <v>-2</v>
      </c>
      <c r="C61" s="5" t="n">
        <v>-3</v>
      </c>
    </row>
    <row r="62">
      <c r="A62" s="4" t="inlineStr">
        <is>
          <t>Other</t>
        </is>
      </c>
      <c r="B62" s="5" t="n">
        <v>-1</v>
      </c>
      <c r="C62" s="5" t="n">
        <v>-1</v>
      </c>
    </row>
    <row r="63">
      <c r="A63" s="4" t="inlineStr">
        <is>
          <t>Allowance for credit losses, ending balance</t>
        </is>
      </c>
      <c r="B63" s="5" t="n">
        <v>37</v>
      </c>
      <c r="C63" s="5" t="n">
        <v>36</v>
      </c>
    </row>
    <row r="64">
      <c r="A64" s="4" t="inlineStr">
        <is>
          <t>Related allowance, collectively evaluated for impairment</t>
        </is>
      </c>
      <c r="C64" s="5" t="n">
        <v>4</v>
      </c>
    </row>
    <row r="65">
      <c r="A65" s="4" t="inlineStr">
        <is>
          <t>Related allowance, individually evaluated for impairment</t>
        </is>
      </c>
      <c r="C65" s="5" t="n">
        <v>32</v>
      </c>
    </row>
    <row r="66">
      <c r="A66" s="4" t="inlineStr">
        <is>
          <t>Lease receivables</t>
        </is>
      </c>
    </row>
    <row r="67">
      <c r="A67" s="3" t="inlineStr">
        <is>
          <t>Financing receivables</t>
        </is>
      </c>
    </row>
    <row r="68">
      <c r="A68" s="4" t="inlineStr">
        <is>
          <t>Amortized cost/Recorded investment</t>
        </is>
      </c>
      <c r="B68" s="5" t="n">
        <v>5160</v>
      </c>
      <c r="C68" s="5" t="n">
        <v>5567</v>
      </c>
    </row>
    <row r="69">
      <c r="A69" s="3" t="inlineStr">
        <is>
          <t>Allowance for credit losses:</t>
        </is>
      </c>
    </row>
    <row r="70">
      <c r="A70" s="4" t="inlineStr">
        <is>
          <t>Allowance for credit losses, beginning balance</t>
        </is>
      </c>
      <c r="B70" s="5" t="n">
        <v>72</v>
      </c>
      <c r="C70" s="5" t="n">
        <v>99</v>
      </c>
    </row>
    <row r="71">
      <c r="A71" s="4" t="inlineStr">
        <is>
          <t>Write-offs</t>
        </is>
      </c>
      <c r="C71" s="5" t="n">
        <v>-16</v>
      </c>
    </row>
    <row r="72">
      <c r="A72" s="4" t="inlineStr">
        <is>
          <t>Additions/(releases)</t>
        </is>
      </c>
      <c r="C72" s="5" t="n">
        <v>-6</v>
      </c>
    </row>
    <row r="73">
      <c r="A73" s="4" t="inlineStr">
        <is>
          <t>Allowance for credit losses, ending balance</t>
        </is>
      </c>
      <c r="B73" s="5" t="n">
        <v>89</v>
      </c>
      <c r="C73" s="5" t="n">
        <v>72</v>
      </c>
    </row>
    <row r="74">
      <c r="A74" s="4" t="inlineStr">
        <is>
          <t>Lease receivables | Americas</t>
        </is>
      </c>
    </row>
    <row r="75">
      <c r="A75" s="3" t="inlineStr">
        <is>
          <t>Financing receivables</t>
        </is>
      </c>
    </row>
    <row r="76">
      <c r="A76" s="4" t="inlineStr">
        <is>
          <t>Amortized cost/Recorded investment</t>
        </is>
      </c>
      <c r="C76" s="5" t="n">
        <v>3419</v>
      </c>
    </row>
    <row r="77">
      <c r="A77" s="3" t="inlineStr">
        <is>
          <t>Allowance for credit losses:</t>
        </is>
      </c>
    </row>
    <row r="78">
      <c r="A78" s="4" t="inlineStr">
        <is>
          <t>Allowance for credit losses, beginning balance</t>
        </is>
      </c>
      <c r="B78" s="5" t="n">
        <v>33</v>
      </c>
      <c r="C78" s="5" t="n">
        <v>53</v>
      </c>
    </row>
    <row r="79">
      <c r="A79" s="4" t="inlineStr">
        <is>
          <t>Allowance for credit losses, ending balance</t>
        </is>
      </c>
      <c r="C79" s="5" t="n">
        <v>33</v>
      </c>
    </row>
    <row r="80">
      <c r="A80" s="4" t="inlineStr">
        <is>
          <t>Lease receivables | EMEA</t>
        </is>
      </c>
    </row>
    <row r="81">
      <c r="A81" s="3" t="inlineStr">
        <is>
          <t>Financing receivables</t>
        </is>
      </c>
    </row>
    <row r="82">
      <c r="A82" s="4" t="inlineStr">
        <is>
          <t>Amortized cost/Recorded investment</t>
        </is>
      </c>
      <c r="C82" s="5" t="n">
        <v>1186</v>
      </c>
    </row>
    <row r="83">
      <c r="A83" s="3" t="inlineStr">
        <is>
          <t>Allowance for credit losses:</t>
        </is>
      </c>
    </row>
    <row r="84">
      <c r="A84" s="4" t="inlineStr">
        <is>
          <t>Allowance for credit losses, beginning balance</t>
        </is>
      </c>
      <c r="B84" s="5" t="n">
        <v>23</v>
      </c>
      <c r="C84" s="5" t="n">
        <v>22</v>
      </c>
    </row>
    <row r="85">
      <c r="A85" s="4" t="inlineStr">
        <is>
          <t>Allowance for credit losses, ending balance</t>
        </is>
      </c>
      <c r="C85" s="5" t="n">
        <v>23</v>
      </c>
    </row>
    <row r="86">
      <c r="A86" s="4" t="inlineStr">
        <is>
          <t>Lease receivables | Asia Pacific</t>
        </is>
      </c>
    </row>
    <row r="87">
      <c r="A87" s="3" t="inlineStr">
        <is>
          <t>Financing receivables</t>
        </is>
      </c>
    </row>
    <row r="88">
      <c r="A88" s="4" t="inlineStr">
        <is>
          <t>Amortized cost/Recorded investment</t>
        </is>
      </c>
      <c r="C88" s="5" t="n">
        <v>963</v>
      </c>
    </row>
    <row r="89">
      <c r="A89" s="3" t="inlineStr">
        <is>
          <t>Allowance for credit losses:</t>
        </is>
      </c>
    </row>
    <row r="90">
      <c r="A90" s="4" t="inlineStr">
        <is>
          <t>Allowance for credit losses, beginning balance</t>
        </is>
      </c>
      <c r="B90" s="5" t="n">
        <v>16</v>
      </c>
      <c r="C90" s="5" t="n">
        <v>24</v>
      </c>
    </row>
    <row r="91">
      <c r="A91" s="4" t="inlineStr">
        <is>
          <t>Allowance for credit losses, ending balance</t>
        </is>
      </c>
      <c r="C91" s="5" t="n">
        <v>16</v>
      </c>
    </row>
    <row r="92">
      <c r="A92" s="4" t="inlineStr">
        <is>
          <t>Loan receivables</t>
        </is>
      </c>
    </row>
    <row r="93">
      <c r="A93" s="3" t="inlineStr">
        <is>
          <t>Financing receivables</t>
        </is>
      </c>
    </row>
    <row r="94">
      <c r="A94" s="4" t="inlineStr">
        <is>
          <t>Amortized cost/Recorded investment</t>
        </is>
      </c>
      <c r="B94" s="5" t="n">
        <v>12033</v>
      </c>
      <c r="C94" s="5" t="n">
        <v>13022</v>
      </c>
    </row>
    <row r="95">
      <c r="A95" s="3" t="inlineStr">
        <is>
          <t>Allowance for credit losses:</t>
        </is>
      </c>
    </row>
    <row r="96">
      <c r="A96" s="4" t="inlineStr">
        <is>
          <t>Allowance for credit losses, beginning balance</t>
        </is>
      </c>
      <c r="B96" s="5" t="n">
        <v>138</v>
      </c>
      <c r="C96" s="5" t="n">
        <v>179</v>
      </c>
    </row>
    <row r="97">
      <c r="A97" s="4" t="inlineStr">
        <is>
          <t>Write-offs</t>
        </is>
      </c>
      <c r="C97" s="5" t="n">
        <v>-47</v>
      </c>
    </row>
    <row r="98">
      <c r="A98" s="4" t="inlineStr">
        <is>
          <t>Additions/(releases)</t>
        </is>
      </c>
      <c r="C98" s="5" t="n">
        <v>2</v>
      </c>
    </row>
    <row r="99">
      <c r="A99" s="4" t="inlineStr">
        <is>
          <t>Allowance for credit losses, ending balance</t>
        </is>
      </c>
      <c r="B99" s="5" t="n">
        <v>164</v>
      </c>
      <c r="C99" s="5" t="n">
        <v>138</v>
      </c>
    </row>
    <row r="100">
      <c r="A100" s="4" t="inlineStr">
        <is>
          <t>Loan receivables | Americas</t>
        </is>
      </c>
    </row>
    <row r="101">
      <c r="A101" s="3" t="inlineStr">
        <is>
          <t>Financing receivables</t>
        </is>
      </c>
    </row>
    <row r="102">
      <c r="A102" s="4" t="inlineStr">
        <is>
          <t>Amortized cost/Recorded investment</t>
        </is>
      </c>
      <c r="C102" s="5" t="n">
        <v>6726</v>
      </c>
    </row>
    <row r="103">
      <c r="A103" s="3" t="inlineStr">
        <is>
          <t>Allowance for credit losses:</t>
        </is>
      </c>
    </row>
    <row r="104">
      <c r="A104" s="4" t="inlineStr">
        <is>
          <t>Allowance for credit losses, beginning balance</t>
        </is>
      </c>
      <c r="B104" s="5" t="n">
        <v>88</v>
      </c>
      <c r="C104" s="5" t="n">
        <v>105</v>
      </c>
    </row>
    <row r="105">
      <c r="A105" s="4" t="inlineStr">
        <is>
          <t>Allowance for credit losses, ending balance</t>
        </is>
      </c>
      <c r="C105" s="5" t="n">
        <v>88</v>
      </c>
    </row>
    <row r="106">
      <c r="A106" s="4" t="inlineStr">
        <is>
          <t>Loan receivables | EMEA</t>
        </is>
      </c>
    </row>
    <row r="107">
      <c r="A107" s="3" t="inlineStr">
        <is>
          <t>Financing receivables</t>
        </is>
      </c>
    </row>
    <row r="108">
      <c r="A108" s="4" t="inlineStr">
        <is>
          <t>Amortized cost/Recorded investment</t>
        </is>
      </c>
      <c r="C108" s="5" t="n">
        <v>3901</v>
      </c>
    </row>
    <row r="109">
      <c r="A109" s="3" t="inlineStr">
        <is>
          <t>Allowance for credit losses:</t>
        </is>
      </c>
    </row>
    <row r="110">
      <c r="A110" s="4" t="inlineStr">
        <is>
          <t>Allowance for credit losses, beginning balance</t>
        </is>
      </c>
      <c r="B110" s="5" t="n">
        <v>31</v>
      </c>
      <c r="C110" s="5" t="n">
        <v>43</v>
      </c>
    </row>
    <row r="111">
      <c r="A111" s="4" t="inlineStr">
        <is>
          <t>Allowance for credit losses, ending balance</t>
        </is>
      </c>
      <c r="C111" s="5" t="n">
        <v>31</v>
      </c>
    </row>
    <row r="112">
      <c r="A112" s="4" t="inlineStr">
        <is>
          <t>Loan receivables | Asia Pacific</t>
        </is>
      </c>
    </row>
    <row r="113">
      <c r="A113" s="3" t="inlineStr">
        <is>
          <t>Financing receivables</t>
        </is>
      </c>
    </row>
    <row r="114">
      <c r="A114" s="4" t="inlineStr">
        <is>
          <t>Amortized cost/Recorded investment</t>
        </is>
      </c>
      <c r="C114" s="5" t="n">
        <v>2395</v>
      </c>
    </row>
    <row r="115">
      <c r="A115" s="3" t="inlineStr">
        <is>
          <t>Allowance for credit losses:</t>
        </is>
      </c>
    </row>
    <row r="116">
      <c r="A116" s="4" t="inlineStr">
        <is>
          <t>Allowance for credit losses, beginning balance</t>
        </is>
      </c>
      <c r="B116" s="5" t="n">
        <v>20</v>
      </c>
      <c r="C116" s="5" t="n">
        <v>32</v>
      </c>
    </row>
    <row r="117">
      <c r="A117" s="4" t="inlineStr">
        <is>
          <t>Allowance for credit losses, ending balance</t>
        </is>
      </c>
      <c r="C117" s="5" t="n">
        <v>20</v>
      </c>
    </row>
    <row r="118">
      <c r="A118" s="4" t="inlineStr">
        <is>
          <t>Cumulative Effect, Period of Adoption, Adjustment | Total Client Financing Receivables Portfolio Segment</t>
        </is>
      </c>
    </row>
    <row r="119">
      <c r="A119" s="3" t="inlineStr">
        <is>
          <t>Allowance for credit losses:</t>
        </is>
      </c>
    </row>
    <row r="120">
      <c r="A120" s="4" t="inlineStr">
        <is>
          <t>Allowance for credit losses, beginning balance</t>
        </is>
      </c>
      <c r="B120" s="5" t="n">
        <v>41</v>
      </c>
    </row>
    <row r="121">
      <c r="A121" s="4" t="inlineStr">
        <is>
          <t>Allowance for credit losses, ending balance</t>
        </is>
      </c>
      <c r="C121" s="5" t="n">
        <v>41</v>
      </c>
    </row>
    <row r="122">
      <c r="A122" s="4" t="inlineStr">
        <is>
          <t>Cumulative Effect, Period of Adoption, Adjustment | Total Client Financing Receivables Portfolio Segment | Americas</t>
        </is>
      </c>
    </row>
    <row r="123">
      <c r="A123" s="3" t="inlineStr">
        <is>
          <t>Allowance for credit losses:</t>
        </is>
      </c>
    </row>
    <row r="124">
      <c r="A124" s="4" t="inlineStr">
        <is>
          <t>Allowance for credit losses, beginning balance</t>
        </is>
      </c>
      <c r="B124" s="5" t="n">
        <v>21</v>
      </c>
    </row>
    <row r="125">
      <c r="A125" s="4" t="inlineStr">
        <is>
          <t>Allowance for credit losses, ending balance</t>
        </is>
      </c>
      <c r="C125" s="5" t="n">
        <v>21</v>
      </c>
    </row>
    <row r="126">
      <c r="A126" s="4" t="inlineStr">
        <is>
          <t>Cumulative Effect, Period of Adoption, Adjustment | Total Client Financing Receivables Portfolio Segment | EMEA</t>
        </is>
      </c>
    </row>
    <row r="127">
      <c r="A127" s="3" t="inlineStr">
        <is>
          <t>Allowance for credit losses:</t>
        </is>
      </c>
    </row>
    <row r="128">
      <c r="A128" s="4" t="inlineStr">
        <is>
          <t>Allowance for credit losses, beginning balance</t>
        </is>
      </c>
      <c r="B128" s="5" t="n">
        <v>15</v>
      </c>
    </row>
    <row r="129">
      <c r="A129" s="4" t="inlineStr">
        <is>
          <t>Allowance for credit losses, ending balance</t>
        </is>
      </c>
      <c r="C129" s="5" t="n">
        <v>15</v>
      </c>
    </row>
    <row r="130">
      <c r="A130" s="4" t="inlineStr">
        <is>
          <t>Cumulative Effect, Period of Adoption, Adjustment | Total Client Financing Receivables Portfolio Segment | Asia Pacific</t>
        </is>
      </c>
    </row>
    <row r="131">
      <c r="A131" s="3" t="inlineStr">
        <is>
          <t>Allowance for credit losses:</t>
        </is>
      </c>
    </row>
    <row r="132">
      <c r="A132" s="4" t="inlineStr">
        <is>
          <t>Allowance for credit losses, beginning balance</t>
        </is>
      </c>
      <c r="B132" s="5" t="n">
        <v>5</v>
      </c>
    </row>
    <row r="133">
      <c r="A133" s="4" t="inlineStr">
        <is>
          <t>Allowance for credit losses, ending balance</t>
        </is>
      </c>
      <c r="C133" s="5" t="n">
        <v>5</v>
      </c>
    </row>
    <row r="134">
      <c r="A134" s="4" t="inlineStr">
        <is>
          <t>Cumulative Effect, Period of Adoption, Adjusted Balance | Total Client Financing Receivables Portfolio Segment</t>
        </is>
      </c>
    </row>
    <row r="135">
      <c r="A135" s="3" t="inlineStr">
        <is>
          <t>Allowance for credit losses:</t>
        </is>
      </c>
    </row>
    <row r="136">
      <c r="A136" s="4" t="inlineStr">
        <is>
          <t>Allowance for credit losses, beginning balance</t>
        </is>
      </c>
      <c r="B136" s="5" t="n">
        <v>252</v>
      </c>
    </row>
    <row r="137">
      <c r="A137" s="4" t="inlineStr">
        <is>
          <t>Allowance for credit losses, ending balance</t>
        </is>
      </c>
      <c r="C137" s="5" t="n">
        <v>252</v>
      </c>
    </row>
    <row r="138">
      <c r="A138" s="4" t="inlineStr">
        <is>
          <t>Cumulative Effect, Period of Adoption, Adjusted Balance | Total Client Financing Receivables Portfolio Segment | Americas</t>
        </is>
      </c>
    </row>
    <row r="139">
      <c r="A139" s="3" t="inlineStr">
        <is>
          <t>Allowance for credit losses:</t>
        </is>
      </c>
    </row>
    <row r="140">
      <c r="A140" s="4" t="inlineStr">
        <is>
          <t>Allowance for credit losses, beginning balance</t>
        </is>
      </c>
      <c r="B140" s="5" t="n">
        <v>142</v>
      </c>
    </row>
    <row r="141">
      <c r="A141" s="4" t="inlineStr">
        <is>
          <t>Allowance for credit losses, ending balance</t>
        </is>
      </c>
      <c r="C141" s="5" t="n">
        <v>142</v>
      </c>
    </row>
    <row r="142">
      <c r="A142" s="4" t="inlineStr">
        <is>
          <t>Cumulative Effect, Period of Adoption, Adjusted Balance | Total Client Financing Receivables Portfolio Segment | EMEA</t>
        </is>
      </c>
    </row>
    <row r="143">
      <c r="A143" s="3" t="inlineStr">
        <is>
          <t>Allowance for credit losses:</t>
        </is>
      </c>
    </row>
    <row r="144">
      <c r="A144" s="4" t="inlineStr">
        <is>
          <t>Allowance for credit losses, beginning balance</t>
        </is>
      </c>
      <c r="B144" s="5" t="n">
        <v>69</v>
      </c>
    </row>
    <row r="145">
      <c r="A145" s="4" t="inlineStr">
        <is>
          <t>Allowance for credit losses, ending balance</t>
        </is>
      </c>
      <c r="C145" s="5" t="n">
        <v>69</v>
      </c>
    </row>
    <row r="146">
      <c r="A146" s="4" t="inlineStr">
        <is>
          <t>Cumulative Effect, Period of Adoption, Adjusted Balance | Total Client Financing Receivables Portfolio Segment | Asia Pacific</t>
        </is>
      </c>
    </row>
    <row r="147">
      <c r="A147" s="3" t="inlineStr">
        <is>
          <t>Allowance for credit losses:</t>
        </is>
      </c>
    </row>
    <row r="148">
      <c r="A148" s="4" t="inlineStr">
        <is>
          <t>Allowance for credit losses, beginning balance</t>
        </is>
      </c>
      <c r="B148" s="6" t="n">
        <v>41</v>
      </c>
    </row>
    <row r="149">
      <c r="A149" s="4" t="inlineStr">
        <is>
          <t>Allowance for credit losses, ending balance</t>
        </is>
      </c>
      <c r="C149" s="6" t="n">
        <v>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Past Due (Details) - USD ($) $ in Millions</t>
        </is>
      </c>
      <c r="B1" s="2" t="inlineStr">
        <is>
          <t>Jun. 30, 2020</t>
        </is>
      </c>
      <c r="C1" s="2" t="inlineStr">
        <is>
          <t>Dec. 31, 2019</t>
        </is>
      </c>
    </row>
    <row r="2">
      <c r="A2" s="3" t="inlineStr">
        <is>
          <t>Past Due Financing Receivable</t>
        </is>
      </c>
    </row>
    <row r="3">
      <c r="A3" s="4" t="inlineStr">
        <is>
          <t>Amortized cost/Recorded investment</t>
        </is>
      </c>
      <c r="B3" s="6" t="n">
        <v>19582</v>
      </c>
      <c r="C3" s="6" t="n">
        <v>22421</v>
      </c>
    </row>
    <row r="4">
      <c r="A4" s="4" t="inlineStr">
        <is>
          <t>Total Client Financing Receivables Portfolio Segment</t>
        </is>
      </c>
    </row>
    <row r="5">
      <c r="A5" s="3" t="inlineStr">
        <is>
          <t>Past Due Financing Receivable</t>
        </is>
      </c>
    </row>
    <row r="6">
      <c r="A6" s="4" t="inlineStr">
        <is>
          <t>Amortized cost/Recorded investment</t>
        </is>
      </c>
      <c r="B6" s="5" t="n">
        <v>17192</v>
      </c>
      <c r="C6" s="5" t="n">
        <v>18590</v>
      </c>
    </row>
    <row r="7">
      <c r="A7" s="4" t="inlineStr">
        <is>
          <t>Amortized cost/Recorded Investment Not Accruing</t>
        </is>
      </c>
      <c r="B7" s="5" t="n">
        <v>229</v>
      </c>
      <c r="C7" s="5" t="n">
        <v>235</v>
      </c>
    </row>
    <row r="8">
      <c r="A8" s="4" t="inlineStr">
        <is>
          <t>Impaired financing receivables individually evaluated for impairment with related allowance</t>
        </is>
      </c>
      <c r="C8" s="5" t="n">
        <v>191</v>
      </c>
    </row>
    <row r="9">
      <c r="A9" s="4" t="inlineStr">
        <is>
          <t>Impaired financing receivables, related allowance</t>
        </is>
      </c>
      <c r="B9" s="5" t="n">
        <v>171</v>
      </c>
      <c r="C9" s="5" t="n">
        <v>171</v>
      </c>
    </row>
    <row r="10">
      <c r="A10" s="4" t="inlineStr">
        <is>
          <t>Total Client Financing Receivables Portfolio Segment | Total Past Due &gt; 90 days</t>
        </is>
      </c>
    </row>
    <row r="11">
      <c r="A11" s="3" t="inlineStr">
        <is>
          <t>Past Due Financing Receivable</t>
        </is>
      </c>
    </row>
    <row r="12">
      <c r="A12" s="4" t="inlineStr">
        <is>
          <t>Amortized cost/Recorded Investment &gt; 90 Days</t>
        </is>
      </c>
      <c r="B12" s="5" t="n">
        <v>486</v>
      </c>
      <c r="C12" s="5" t="n">
        <v>465</v>
      </c>
    </row>
    <row r="13">
      <c r="A13" s="4" t="inlineStr">
        <is>
          <t>Amortized cost/Recorded Investment &gt; 90 Days and Accruing</t>
        </is>
      </c>
      <c r="B13" s="5" t="n">
        <v>283</v>
      </c>
      <c r="C13" s="5" t="n">
        <v>253</v>
      </c>
    </row>
    <row r="14">
      <c r="A14" s="4" t="inlineStr">
        <is>
          <t>Billed Invoices &gt; 90 Days and Accruing</t>
        </is>
      </c>
      <c r="B14" s="5" t="n">
        <v>38</v>
      </c>
      <c r="C14" s="5" t="n">
        <v>29</v>
      </c>
    </row>
    <row r="15">
      <c r="A15" s="4" t="inlineStr">
        <is>
          <t>Total Client Financing Receivables Portfolio Segment | Americas</t>
        </is>
      </c>
    </row>
    <row r="16">
      <c r="A16" s="3" t="inlineStr">
        <is>
          <t>Past Due Financing Receivable</t>
        </is>
      </c>
    </row>
    <row r="17">
      <c r="A17" s="4" t="inlineStr">
        <is>
          <t>Amortized cost/Recorded investment</t>
        </is>
      </c>
      <c r="B17" s="5" t="n">
        <v>9060</v>
      </c>
      <c r="C17" s="5" t="n">
        <v>10144</v>
      </c>
    </row>
    <row r="18">
      <c r="A18" s="4" t="inlineStr">
        <is>
          <t>Amortized cost/Recorded Investment Not Accruing</t>
        </is>
      </c>
      <c r="B18" s="5" t="n">
        <v>111</v>
      </c>
    </row>
    <row r="19">
      <c r="A19" s="4" t="inlineStr">
        <is>
          <t>Total Client Financing Receivables Portfolio Segment | Americas | Total Past Due &gt; 90 days</t>
        </is>
      </c>
    </row>
    <row r="20">
      <c r="A20" s="3" t="inlineStr">
        <is>
          <t>Past Due Financing Receivable</t>
        </is>
      </c>
    </row>
    <row r="21">
      <c r="A21" s="4" t="inlineStr">
        <is>
          <t>Amortized cost/Recorded Investment &gt; 90 Days</t>
        </is>
      </c>
      <c r="B21" s="5" t="n">
        <v>323</v>
      </c>
    </row>
    <row r="22">
      <c r="A22" s="4" t="inlineStr">
        <is>
          <t>Amortized cost/Recorded Investment &gt; 90 Days and Accruing</t>
        </is>
      </c>
      <c r="B22" s="5" t="n">
        <v>231</v>
      </c>
    </row>
    <row r="23">
      <c r="A23" s="4" t="inlineStr">
        <is>
          <t>Billed Invoices &gt; 90 Days and Accruing</t>
        </is>
      </c>
      <c r="B23" s="5" t="n">
        <v>30</v>
      </c>
    </row>
    <row r="24">
      <c r="A24" s="4" t="inlineStr">
        <is>
          <t>Total Client Financing Receivables Portfolio Segment | EMEA</t>
        </is>
      </c>
    </row>
    <row r="25">
      <c r="A25" s="3" t="inlineStr">
        <is>
          <t>Past Due Financing Receivable</t>
        </is>
      </c>
    </row>
    <row r="26">
      <c r="A26" s="4" t="inlineStr">
        <is>
          <t>Amortized cost/Recorded investment</t>
        </is>
      </c>
      <c r="B26" s="5" t="n">
        <v>4932</v>
      </c>
      <c r="C26" s="5" t="n">
        <v>5087</v>
      </c>
    </row>
    <row r="27">
      <c r="A27" s="4" t="inlineStr">
        <is>
          <t>Amortized cost/Recorded Investment Not Accruing</t>
        </is>
      </c>
      <c r="B27" s="5" t="n">
        <v>89</v>
      </c>
    </row>
    <row r="28">
      <c r="A28" s="4" t="inlineStr">
        <is>
          <t>Total Client Financing Receivables Portfolio Segment | EMEA | Total Past Due &gt; 90 days</t>
        </is>
      </c>
    </row>
    <row r="29">
      <c r="A29" s="3" t="inlineStr">
        <is>
          <t>Past Due Financing Receivable</t>
        </is>
      </c>
    </row>
    <row r="30">
      <c r="A30" s="4" t="inlineStr">
        <is>
          <t>Amortized cost/Recorded Investment &gt; 90 Days</t>
        </is>
      </c>
      <c r="B30" s="5" t="n">
        <v>115</v>
      </c>
    </row>
    <row r="31">
      <c r="A31" s="4" t="inlineStr">
        <is>
          <t>Amortized cost/Recorded Investment &gt; 90 Days and Accruing</t>
        </is>
      </c>
      <c r="B31" s="5" t="n">
        <v>31</v>
      </c>
    </row>
    <row r="32">
      <c r="A32" s="4" t="inlineStr">
        <is>
          <t>Billed Invoices &gt; 90 Days and Accruing</t>
        </is>
      </c>
      <c r="B32" s="5" t="n">
        <v>5</v>
      </c>
    </row>
    <row r="33">
      <c r="A33" s="4" t="inlineStr">
        <is>
          <t>Total Client Financing Receivables Portfolio Segment | Asia Pacific</t>
        </is>
      </c>
    </row>
    <row r="34">
      <c r="A34" s="3" t="inlineStr">
        <is>
          <t>Past Due Financing Receivable</t>
        </is>
      </c>
    </row>
    <row r="35">
      <c r="A35" s="4" t="inlineStr">
        <is>
          <t>Amortized cost/Recorded investment</t>
        </is>
      </c>
      <c r="B35" s="5" t="n">
        <v>3201</v>
      </c>
      <c r="C35" s="5" t="n">
        <v>3359</v>
      </c>
    </row>
    <row r="36">
      <c r="A36" s="4" t="inlineStr">
        <is>
          <t>Amortized cost/Recorded Investment Not Accruing</t>
        </is>
      </c>
      <c r="B36" s="5" t="n">
        <v>29</v>
      </c>
    </row>
    <row r="37">
      <c r="A37" s="4" t="inlineStr">
        <is>
          <t>Total Client Financing Receivables Portfolio Segment | Asia Pacific | Total Past Due &gt; 90 days</t>
        </is>
      </c>
    </row>
    <row r="38">
      <c r="A38" s="3" t="inlineStr">
        <is>
          <t>Past Due Financing Receivable</t>
        </is>
      </c>
    </row>
    <row r="39">
      <c r="A39" s="4" t="inlineStr">
        <is>
          <t>Amortized cost/Recorded Investment &gt; 90 Days</t>
        </is>
      </c>
      <c r="B39" s="5" t="n">
        <v>48</v>
      </c>
    </row>
    <row r="40">
      <c r="A40" s="4" t="inlineStr">
        <is>
          <t>Amortized cost/Recorded Investment &gt; 90 Days and Accruing</t>
        </is>
      </c>
      <c r="B40" s="5" t="n">
        <v>20</v>
      </c>
    </row>
    <row r="41">
      <c r="A41" s="4" t="inlineStr">
        <is>
          <t>Billed Invoices &gt; 90 Days and Accruing</t>
        </is>
      </c>
      <c r="B41" s="5" t="n">
        <v>4</v>
      </c>
    </row>
    <row r="42">
      <c r="A42" s="4" t="inlineStr">
        <is>
          <t>Lease receivables</t>
        </is>
      </c>
    </row>
    <row r="43">
      <c r="A43" s="3" t="inlineStr">
        <is>
          <t>Past Due Financing Receivable</t>
        </is>
      </c>
    </row>
    <row r="44">
      <c r="A44" s="4" t="inlineStr">
        <is>
          <t>Amortized cost/Recorded investment</t>
        </is>
      </c>
      <c r="B44" s="5" t="n">
        <v>5160</v>
      </c>
      <c r="C44" s="5" t="n">
        <v>5567</v>
      </c>
    </row>
    <row r="45">
      <c r="A45" s="4" t="inlineStr">
        <is>
          <t>Amortized cost/Recorded Investment Not Accruing</t>
        </is>
      </c>
      <c r="C45" s="5" t="n">
        <v>69</v>
      </c>
    </row>
    <row r="46">
      <c r="A46" s="4" t="inlineStr">
        <is>
          <t>Lease receivables | Total Past Due &gt; 90 days</t>
        </is>
      </c>
    </row>
    <row r="47">
      <c r="A47" s="3" t="inlineStr">
        <is>
          <t>Past Due Financing Receivable</t>
        </is>
      </c>
    </row>
    <row r="48">
      <c r="A48" s="4" t="inlineStr">
        <is>
          <t>Amortized cost/Recorded Investment &gt; 90 Days</t>
        </is>
      </c>
      <c r="C48" s="5" t="n">
        <v>234</v>
      </c>
    </row>
    <row r="49">
      <c r="A49" s="4" t="inlineStr">
        <is>
          <t>Amortized cost/Recorded Investment &gt; 90 Days and Accruing</t>
        </is>
      </c>
      <c r="C49" s="5" t="n">
        <v>168</v>
      </c>
    </row>
    <row r="50">
      <c r="A50" s="4" t="inlineStr">
        <is>
          <t>Billed Invoices &gt; 90 Days and Accruing</t>
        </is>
      </c>
      <c r="C50" s="5" t="n">
        <v>14</v>
      </c>
    </row>
    <row r="51">
      <c r="A51" s="4" t="inlineStr">
        <is>
          <t>Lease receivables | Americas</t>
        </is>
      </c>
    </row>
    <row r="52">
      <c r="A52" s="3" t="inlineStr">
        <is>
          <t>Past Due Financing Receivable</t>
        </is>
      </c>
    </row>
    <row r="53">
      <c r="A53" s="4" t="inlineStr">
        <is>
          <t>Amortized cost/Recorded investment</t>
        </is>
      </c>
      <c r="C53" s="5" t="n">
        <v>3419</v>
      </c>
    </row>
    <row r="54">
      <c r="A54" s="4" t="inlineStr">
        <is>
          <t>Amortized cost/Recorded Investment Not Accruing</t>
        </is>
      </c>
      <c r="C54" s="5" t="n">
        <v>41</v>
      </c>
    </row>
    <row r="55">
      <c r="A55" s="4" t="inlineStr">
        <is>
          <t>Lease receivables | Americas | Total Past Due &gt; 90 days</t>
        </is>
      </c>
    </row>
    <row r="56">
      <c r="A56" s="3" t="inlineStr">
        <is>
          <t>Past Due Financing Receivable</t>
        </is>
      </c>
    </row>
    <row r="57">
      <c r="A57" s="4" t="inlineStr">
        <is>
          <t>Amortized cost/Recorded Investment &gt; 90 Days</t>
        </is>
      </c>
      <c r="C57" s="5" t="n">
        <v>187</v>
      </c>
    </row>
    <row r="58">
      <c r="A58" s="4" t="inlineStr">
        <is>
          <t>Amortized cost/Recorded Investment &gt; 90 Days and Accruing</t>
        </is>
      </c>
      <c r="C58" s="5" t="n">
        <v>147</v>
      </c>
    </row>
    <row r="59">
      <c r="A59" s="4" t="inlineStr">
        <is>
          <t>Billed Invoices &gt; 90 Days and Accruing</t>
        </is>
      </c>
      <c r="C59" s="5" t="n">
        <v>11</v>
      </c>
    </row>
    <row r="60">
      <c r="A60" s="4" t="inlineStr">
        <is>
          <t>Lease receivables | EMEA</t>
        </is>
      </c>
    </row>
    <row r="61">
      <c r="A61" s="3" t="inlineStr">
        <is>
          <t>Past Due Financing Receivable</t>
        </is>
      </c>
    </row>
    <row r="62">
      <c r="A62" s="4" t="inlineStr">
        <is>
          <t>Amortized cost/Recorded investment</t>
        </is>
      </c>
      <c r="C62" s="5" t="n">
        <v>1186</v>
      </c>
    </row>
    <row r="63">
      <c r="A63" s="4" t="inlineStr">
        <is>
          <t>Amortized cost/Recorded Investment Not Accruing</t>
        </is>
      </c>
      <c r="C63" s="5" t="n">
        <v>17</v>
      </c>
    </row>
    <row r="64">
      <c r="A64" s="4" t="inlineStr">
        <is>
          <t>Lease receivables | EMEA | Total Past Due &gt; 90 days</t>
        </is>
      </c>
    </row>
    <row r="65">
      <c r="A65" s="3" t="inlineStr">
        <is>
          <t>Past Due Financing Receivable</t>
        </is>
      </c>
    </row>
    <row r="66">
      <c r="A66" s="4" t="inlineStr">
        <is>
          <t>Amortized cost/Recorded Investment &gt; 90 Days</t>
        </is>
      </c>
      <c r="C66" s="5" t="n">
        <v>28</v>
      </c>
    </row>
    <row r="67">
      <c r="A67" s="4" t="inlineStr">
        <is>
          <t>Amortized cost/Recorded Investment &gt; 90 Days and Accruing</t>
        </is>
      </c>
      <c r="C67" s="5" t="n">
        <v>13</v>
      </c>
    </row>
    <row r="68">
      <c r="A68" s="4" t="inlineStr">
        <is>
          <t>Billed Invoices &gt; 90 Days and Accruing</t>
        </is>
      </c>
      <c r="C68" s="5" t="n">
        <v>2</v>
      </c>
    </row>
    <row r="69">
      <c r="A69" s="4" t="inlineStr">
        <is>
          <t>Lease receivables | Asia Pacific</t>
        </is>
      </c>
    </row>
    <row r="70">
      <c r="A70" s="3" t="inlineStr">
        <is>
          <t>Past Due Financing Receivable</t>
        </is>
      </c>
    </row>
    <row r="71">
      <c r="A71" s="4" t="inlineStr">
        <is>
          <t>Amortized cost/Recorded investment</t>
        </is>
      </c>
      <c r="C71" s="5" t="n">
        <v>963</v>
      </c>
    </row>
    <row r="72">
      <c r="A72" s="4" t="inlineStr">
        <is>
          <t>Amortized cost/Recorded Investment Not Accruing</t>
        </is>
      </c>
      <c r="C72" s="5" t="n">
        <v>11</v>
      </c>
    </row>
    <row r="73">
      <c r="A73" s="4" t="inlineStr">
        <is>
          <t>Lease receivables | Asia Pacific | Total Past Due &gt; 90 days</t>
        </is>
      </c>
    </row>
    <row r="74">
      <c r="A74" s="3" t="inlineStr">
        <is>
          <t>Past Due Financing Receivable</t>
        </is>
      </c>
    </row>
    <row r="75">
      <c r="A75" s="4" t="inlineStr">
        <is>
          <t>Amortized cost/Recorded Investment &gt; 90 Days</t>
        </is>
      </c>
      <c r="C75" s="5" t="n">
        <v>19</v>
      </c>
    </row>
    <row r="76">
      <c r="A76" s="4" t="inlineStr">
        <is>
          <t>Amortized cost/Recorded Investment &gt; 90 Days and Accruing</t>
        </is>
      </c>
      <c r="C76" s="5" t="n">
        <v>7</v>
      </c>
    </row>
    <row r="77">
      <c r="A77" s="4" t="inlineStr">
        <is>
          <t>Billed Invoices &gt; 90 Days and Accruing</t>
        </is>
      </c>
      <c r="C77" s="5" t="n">
        <v>1</v>
      </c>
    </row>
    <row r="78">
      <c r="A78" s="4" t="inlineStr">
        <is>
          <t>Loan receivables</t>
        </is>
      </c>
    </row>
    <row r="79">
      <c r="A79" s="3" t="inlineStr">
        <is>
          <t>Past Due Financing Receivable</t>
        </is>
      </c>
    </row>
    <row r="80">
      <c r="A80" s="4" t="inlineStr">
        <is>
          <t>Amortized cost/Recorded investment</t>
        </is>
      </c>
      <c r="B80" s="6" t="n">
        <v>12033</v>
      </c>
      <c r="C80" s="5" t="n">
        <v>13022</v>
      </c>
    </row>
    <row r="81">
      <c r="A81" s="4" t="inlineStr">
        <is>
          <t>Amortized cost/Recorded Investment Not Accruing</t>
        </is>
      </c>
      <c r="C81" s="5" t="n">
        <v>166</v>
      </c>
    </row>
    <row r="82">
      <c r="A82" s="4" t="inlineStr">
        <is>
          <t>Loan receivables | Total Past Due &gt; 90 days</t>
        </is>
      </c>
    </row>
    <row r="83">
      <c r="A83" s="3" t="inlineStr">
        <is>
          <t>Past Due Financing Receivable</t>
        </is>
      </c>
    </row>
    <row r="84">
      <c r="A84" s="4" t="inlineStr">
        <is>
          <t>Amortized cost/Recorded Investment &gt; 90 Days</t>
        </is>
      </c>
      <c r="C84" s="5" t="n">
        <v>231</v>
      </c>
    </row>
    <row r="85">
      <c r="A85" s="4" t="inlineStr">
        <is>
          <t>Amortized cost/Recorded Investment &gt; 90 Days and Accruing</t>
        </is>
      </c>
      <c r="C85" s="5" t="n">
        <v>85</v>
      </c>
    </row>
    <row r="86">
      <c r="A86" s="4" t="inlineStr">
        <is>
          <t>Billed Invoices &gt; 90 Days and Accruing</t>
        </is>
      </c>
      <c r="C86" s="5" t="n">
        <v>15</v>
      </c>
    </row>
    <row r="87">
      <c r="A87" s="4" t="inlineStr">
        <is>
          <t>Loan receivables | Americas</t>
        </is>
      </c>
    </row>
    <row r="88">
      <c r="A88" s="3" t="inlineStr">
        <is>
          <t>Past Due Financing Receivable</t>
        </is>
      </c>
    </row>
    <row r="89">
      <c r="A89" s="4" t="inlineStr">
        <is>
          <t>Amortized cost/Recorded investment</t>
        </is>
      </c>
      <c r="C89" s="5" t="n">
        <v>6726</v>
      </c>
    </row>
    <row r="90">
      <c r="A90" s="4" t="inlineStr">
        <is>
          <t>Amortized cost/Recorded Investment Not Accruing</t>
        </is>
      </c>
      <c r="C90" s="5" t="n">
        <v>72</v>
      </c>
    </row>
    <row r="91">
      <c r="A91" s="4" t="inlineStr">
        <is>
          <t>Loan receivables | Americas | Total Past Due &gt; 90 days</t>
        </is>
      </c>
    </row>
    <row r="92">
      <c r="A92" s="3" t="inlineStr">
        <is>
          <t>Past Due Financing Receivable</t>
        </is>
      </c>
    </row>
    <row r="93">
      <c r="A93" s="4" t="inlineStr">
        <is>
          <t>Amortized cost/Recorded Investment &gt; 90 Days</t>
        </is>
      </c>
      <c r="C93" s="5" t="n">
        <v>127</v>
      </c>
    </row>
    <row r="94">
      <c r="A94" s="4" t="inlineStr">
        <is>
          <t>Amortized cost/Recorded Investment &gt; 90 Days and Accruing</t>
        </is>
      </c>
      <c r="C94" s="5" t="n">
        <v>71</v>
      </c>
    </row>
    <row r="95">
      <c r="A95" s="4" t="inlineStr">
        <is>
          <t>Billed Invoices &gt; 90 Days and Accruing</t>
        </is>
      </c>
      <c r="C95" s="5" t="n">
        <v>11</v>
      </c>
    </row>
    <row r="96">
      <c r="A96" s="4" t="inlineStr">
        <is>
          <t>Loan receivables | EMEA</t>
        </is>
      </c>
    </row>
    <row r="97">
      <c r="A97" s="3" t="inlineStr">
        <is>
          <t>Past Due Financing Receivable</t>
        </is>
      </c>
    </row>
    <row r="98">
      <c r="A98" s="4" t="inlineStr">
        <is>
          <t>Amortized cost/Recorded investment</t>
        </is>
      </c>
      <c r="C98" s="5" t="n">
        <v>3901</v>
      </c>
    </row>
    <row r="99">
      <c r="A99" s="4" t="inlineStr">
        <is>
          <t>Amortized cost/Recorded Investment Not Accruing</t>
        </is>
      </c>
      <c r="C99" s="5" t="n">
        <v>72</v>
      </c>
    </row>
    <row r="100">
      <c r="A100" s="4" t="inlineStr">
        <is>
          <t>Loan receivables | EMEA | Total Past Due &gt; 90 days</t>
        </is>
      </c>
    </row>
    <row r="101">
      <c r="A101" s="3" t="inlineStr">
        <is>
          <t>Past Due Financing Receivable</t>
        </is>
      </c>
    </row>
    <row r="102">
      <c r="A102" s="4" t="inlineStr">
        <is>
          <t>Amortized cost/Recorded Investment &gt; 90 Days</t>
        </is>
      </c>
      <c r="C102" s="5" t="n">
        <v>77</v>
      </c>
    </row>
    <row r="103">
      <c r="A103" s="4" t="inlineStr">
        <is>
          <t>Amortized cost/Recorded Investment &gt; 90 Days and Accruing</t>
        </is>
      </c>
      <c r="C103" s="5" t="n">
        <v>8</v>
      </c>
    </row>
    <row r="104">
      <c r="A104" s="4" t="inlineStr">
        <is>
          <t>Billed Invoices &gt; 90 Days and Accruing</t>
        </is>
      </c>
      <c r="C104" s="5" t="n">
        <v>3</v>
      </c>
    </row>
    <row r="105">
      <c r="A105" s="4" t="inlineStr">
        <is>
          <t>Loan receivables | Asia Pacific</t>
        </is>
      </c>
    </row>
    <row r="106">
      <c r="A106" s="3" t="inlineStr">
        <is>
          <t>Past Due Financing Receivable</t>
        </is>
      </c>
    </row>
    <row r="107">
      <c r="A107" s="4" t="inlineStr">
        <is>
          <t>Amortized cost/Recorded investment</t>
        </is>
      </c>
      <c r="C107" s="5" t="n">
        <v>2395</v>
      </c>
    </row>
    <row r="108">
      <c r="A108" s="4" t="inlineStr">
        <is>
          <t>Amortized cost/Recorded Investment Not Accruing</t>
        </is>
      </c>
      <c r="C108" s="5" t="n">
        <v>21</v>
      </c>
    </row>
    <row r="109">
      <c r="A109" s="4" t="inlineStr">
        <is>
          <t>Loan receivables | Asia Pacific | Total Past Due &gt; 90 days</t>
        </is>
      </c>
    </row>
    <row r="110">
      <c r="A110" s="3" t="inlineStr">
        <is>
          <t>Past Due Financing Receivable</t>
        </is>
      </c>
    </row>
    <row r="111">
      <c r="A111" s="4" t="inlineStr">
        <is>
          <t>Amortized cost/Recorded Investment &gt; 90 Days</t>
        </is>
      </c>
      <c r="C111" s="5" t="n">
        <v>26</v>
      </c>
    </row>
    <row r="112">
      <c r="A112" s="4" t="inlineStr">
        <is>
          <t>Amortized cost/Recorded Investment &gt; 90 Days and Accruing</t>
        </is>
      </c>
      <c r="C112" s="5" t="n">
        <v>6</v>
      </c>
    </row>
    <row r="113">
      <c r="A113" s="4" t="inlineStr">
        <is>
          <t>Billed Invoices &gt; 90 Days and Accruing</t>
        </is>
      </c>
      <c r="C113"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65" customWidth="1" min="1" max="1"/>
    <col width="80" customWidth="1" min="2" max="2"/>
    <col width="13" customWidth="1" min="3" max="3"/>
    <col width="31" customWidth="1" min="4" max="4"/>
    <col width="44" customWidth="1" min="5" max="5"/>
    <col width="67" customWidth="1" min="6" max="6"/>
    <col width="13" customWidth="1" min="7" max="7"/>
    <col width="18" customWidth="1" min="8" max="8"/>
    <col width="15" customWidth="1" min="9" max="9"/>
    <col width="46" customWidth="1" min="10" max="10"/>
    <col width="26" customWidth="1" min="11" max="11"/>
    <col width="50" customWidth="1" min="12" max="12"/>
    <col width="13" customWidth="1" min="13" max="13"/>
    <col width="13" customWidth="1" min="14" max="14"/>
  </cols>
  <sheetData>
    <row r="1">
      <c r="A1" s="1" t="inlineStr">
        <is>
          <t>CONSOLIDATED STATEMENT OF EQUITY - USD ($) $ in Millions</t>
        </is>
      </c>
      <c r="B1" s="2" t="inlineStr">
        <is>
          <t>Total IBM Stockholders' EquityCumulative Effect, Period of Adoption, Adjustment</t>
        </is>
      </c>
      <c r="C1" s="2" t="inlineStr">
        <is>
          <t>[1]</t>
        </is>
      </c>
      <c r="D1" s="2" t="inlineStr">
        <is>
          <t>Total IBM Stockholders' Equity</t>
        </is>
      </c>
      <c r="E1" s="2" t="inlineStr">
        <is>
          <t>Common Stock and Additional Paid-in Capital</t>
        </is>
      </c>
      <c r="F1" s="2" t="inlineStr">
        <is>
          <t>Retained EarningsCumulative Effect, Period of Adoption, Adjustment</t>
        </is>
      </c>
      <c r="G1" s="2" t="inlineStr">
        <is>
          <t>[1]</t>
        </is>
      </c>
      <c r="H1" s="2" t="inlineStr">
        <is>
          <t>Retained Earnings</t>
        </is>
      </c>
      <c r="I1" s="2" t="inlineStr">
        <is>
          <t>Treasury Stock</t>
        </is>
      </c>
      <c r="J1" s="2" t="inlineStr">
        <is>
          <t>Accumulated Other Comprehensive Income/(Loss)</t>
        </is>
      </c>
      <c r="K1" s="2" t="inlineStr">
        <is>
          <t>Non-Controlling Interests</t>
        </is>
      </c>
      <c r="L1" s="2" t="inlineStr">
        <is>
          <t>Cumulative Effect, Period of Adoption, Adjustment</t>
        </is>
      </c>
      <c r="M1" s="2" t="inlineStr">
        <is>
          <t>[1]</t>
        </is>
      </c>
      <c r="N1" s="2" t="inlineStr">
        <is>
          <t>Total</t>
        </is>
      </c>
    </row>
    <row r="2">
      <c r="A2" s="4" t="inlineStr">
        <is>
          <t>Balance at the Beginning of the Period at Dec. 31, 2018</t>
        </is>
      </c>
      <c r="D2" s="6" t="n">
        <v>16796</v>
      </c>
      <c r="E2" s="6" t="n">
        <v>55151</v>
      </c>
      <c r="H2" s="6" t="n">
        <v>159206</v>
      </c>
      <c r="I2" s="6" t="n">
        <v>-168071</v>
      </c>
      <c r="J2" s="6" t="n">
        <v>-29490</v>
      </c>
      <c r="K2" s="6" t="n">
        <v>134</v>
      </c>
      <c r="N2" s="6" t="n">
        <v>16929</v>
      </c>
    </row>
    <row r="3">
      <c r="A3" s="3" t="inlineStr">
        <is>
          <t>Net income plus other comprehensive income/(loss):</t>
        </is>
      </c>
    </row>
    <row r="4">
      <c r="A4" s="4" t="inlineStr">
        <is>
          <t>Net income</t>
        </is>
      </c>
      <c r="D4" s="5" t="n">
        <v>4089</v>
      </c>
      <c r="H4" s="5" t="n">
        <v>4089</v>
      </c>
      <c r="N4" s="5" t="n">
        <v>4089</v>
      </c>
    </row>
    <row r="5">
      <c r="A5" s="4" t="inlineStr">
        <is>
          <t>Other comprehensive income/(loss)</t>
        </is>
      </c>
      <c r="D5" s="5" t="n">
        <v>649</v>
      </c>
      <c r="J5" s="5" t="n">
        <v>649</v>
      </c>
      <c r="N5" s="5" t="n">
        <v>649</v>
      </c>
    </row>
    <row r="6">
      <c r="A6" s="4" t="inlineStr">
        <is>
          <t>Total comprehensive income/(loss)</t>
        </is>
      </c>
      <c r="D6" s="5" t="n">
        <v>4738</v>
      </c>
      <c r="N6" s="5" t="n">
        <v>4738</v>
      </c>
    </row>
    <row r="7">
      <c r="A7" s="4" t="inlineStr">
        <is>
          <t>Cash dividends paid - common stock</t>
        </is>
      </c>
      <c r="D7" s="5" t="n">
        <v>-2833</v>
      </c>
      <c r="H7" s="5" t="n">
        <v>-2833</v>
      </c>
      <c r="N7" s="5" t="n">
        <v>-2833</v>
      </c>
    </row>
    <row r="8">
      <c r="A8" s="4" t="inlineStr">
        <is>
          <t>Common stock issued under employee plans</t>
        </is>
      </c>
      <c r="D8" s="5" t="n">
        <v>254</v>
      </c>
      <c r="E8" s="5" t="n">
        <v>254</v>
      </c>
      <c r="N8" s="5" t="n">
        <v>254</v>
      </c>
    </row>
    <row r="9">
      <c r="A9" s="4" t="inlineStr">
        <is>
          <t>Purchases and sales of treasury stock under employee plans - net</t>
        </is>
      </c>
      <c r="D9" s="5" t="n">
        <v>-88</v>
      </c>
      <c r="H9" s="5" t="n">
        <v>11</v>
      </c>
      <c r="I9" s="5" t="n">
        <v>-99</v>
      </c>
      <c r="N9" s="5" t="n">
        <v>-88</v>
      </c>
    </row>
    <row r="10">
      <c r="A10" s="4" t="inlineStr">
        <is>
          <t>Other treasury shares purchased, not retired</t>
        </is>
      </c>
      <c r="D10" s="5" t="n">
        <v>-1216</v>
      </c>
      <c r="I10" s="5" t="n">
        <v>-1216</v>
      </c>
      <c r="N10" s="5" t="n">
        <v>-1216</v>
      </c>
    </row>
    <row r="11">
      <c r="A11" s="4" t="inlineStr">
        <is>
          <t>Changes in other equity</t>
        </is>
      </c>
      <c r="D11" s="5" t="n">
        <v>-5</v>
      </c>
      <c r="H11" s="5" t="n">
        <v>-5</v>
      </c>
      <c r="N11" s="5" t="n">
        <v>-5</v>
      </c>
    </row>
    <row r="12">
      <c r="A12" s="4" t="inlineStr">
        <is>
          <t>Changes in noncontrolling interests</t>
        </is>
      </c>
      <c r="K12" s="5" t="n">
        <v>-3</v>
      </c>
      <c r="N12" s="5" t="n">
        <v>-3</v>
      </c>
    </row>
    <row r="13">
      <c r="A13" s="4" t="inlineStr">
        <is>
          <t>Balance at the End of the Period at Jun. 30, 2019</t>
        </is>
      </c>
      <c r="D13" s="5" t="n">
        <v>17645</v>
      </c>
      <c r="E13" s="5" t="n">
        <v>55404</v>
      </c>
      <c r="H13" s="5" t="n">
        <v>160467</v>
      </c>
      <c r="I13" s="5" t="n">
        <v>-169385</v>
      </c>
      <c r="J13" s="5" t="n">
        <v>-28841</v>
      </c>
      <c r="K13" s="5" t="n">
        <v>131</v>
      </c>
      <c r="N13" s="5" t="n">
        <v>17776</v>
      </c>
    </row>
    <row r="14">
      <c r="A14" s="4" t="inlineStr">
        <is>
          <t>Balance at the Beginning of the Period at Mar. 31, 2019</t>
        </is>
      </c>
      <c r="D14" s="5" t="n">
        <v>16481</v>
      </c>
      <c r="E14" s="5" t="n">
        <v>55287</v>
      </c>
      <c r="H14" s="5" t="n">
        <v>159396</v>
      </c>
      <c r="I14" s="5" t="n">
        <v>-169021</v>
      </c>
      <c r="J14" s="5" t="n">
        <v>-29182</v>
      </c>
      <c r="K14" s="5" t="n">
        <v>126</v>
      </c>
      <c r="N14" s="5" t="n">
        <v>16607</v>
      </c>
    </row>
    <row r="15">
      <c r="A15" s="3" t="inlineStr">
        <is>
          <t>Net income plus other comprehensive income/(loss):</t>
        </is>
      </c>
    </row>
    <row r="16">
      <c r="A16" s="4" t="inlineStr">
        <is>
          <t>Net income</t>
        </is>
      </c>
      <c r="D16" s="5" t="n">
        <v>2498</v>
      </c>
      <c r="H16" s="5" t="n">
        <v>2498</v>
      </c>
      <c r="N16" s="5" t="n">
        <v>2498</v>
      </c>
    </row>
    <row r="17">
      <c r="A17" s="4" t="inlineStr">
        <is>
          <t>Other comprehensive income/(loss)</t>
        </is>
      </c>
      <c r="D17" s="5" t="n">
        <v>340</v>
      </c>
      <c r="J17" s="5" t="n">
        <v>340</v>
      </c>
      <c r="N17" s="5" t="n">
        <v>340</v>
      </c>
    </row>
    <row r="18">
      <c r="A18" s="4" t="inlineStr">
        <is>
          <t>Total comprehensive income/(loss)</t>
        </is>
      </c>
      <c r="D18" s="5" t="n">
        <v>2839</v>
      </c>
      <c r="N18" s="5" t="n">
        <v>2839</v>
      </c>
    </row>
    <row r="19">
      <c r="A19" s="4" t="inlineStr">
        <is>
          <t>Cash dividends paid - common stock</t>
        </is>
      </c>
      <c r="D19" s="5" t="n">
        <v>-1435</v>
      </c>
      <c r="H19" s="5" t="n">
        <v>-1435</v>
      </c>
      <c r="N19" s="5" t="n">
        <v>-1435</v>
      </c>
    </row>
    <row r="20">
      <c r="A20" s="4" t="inlineStr">
        <is>
          <t>Common stock issued under employee plans</t>
        </is>
      </c>
      <c r="D20" s="5" t="n">
        <v>117</v>
      </c>
      <c r="E20" s="5" t="n">
        <v>117</v>
      </c>
      <c r="N20" s="5" t="n">
        <v>117</v>
      </c>
    </row>
    <row r="21">
      <c r="A21" s="4" t="inlineStr">
        <is>
          <t>Purchases and sales of treasury stock under employee plans - net</t>
        </is>
      </c>
      <c r="D21" s="5" t="n">
        <v>-40</v>
      </c>
      <c r="H21" s="5" t="n">
        <v>9</v>
      </c>
      <c r="I21" s="5" t="n">
        <v>-49</v>
      </c>
      <c r="N21" s="5" t="n">
        <v>-40</v>
      </c>
    </row>
    <row r="22">
      <c r="A22" s="4" t="inlineStr">
        <is>
          <t>Other treasury shares purchased, not retired</t>
        </is>
      </c>
      <c r="D22" s="5" t="n">
        <v>-316</v>
      </c>
      <c r="I22" s="5" t="n">
        <v>-316</v>
      </c>
      <c r="N22" s="5" t="n">
        <v>-316</v>
      </c>
    </row>
    <row r="23">
      <c r="A23" s="4" t="inlineStr">
        <is>
          <t>Changes in noncontrolling interests</t>
        </is>
      </c>
      <c r="K23" s="5" t="n">
        <v>5</v>
      </c>
      <c r="N23" s="5" t="n">
        <v>5</v>
      </c>
    </row>
    <row r="24">
      <c r="A24" s="4" t="inlineStr">
        <is>
          <t>Balance at the End of the Period at Jun. 30, 2019</t>
        </is>
      </c>
      <c r="D24" s="5" t="n">
        <v>17645</v>
      </c>
      <c r="E24" s="5" t="n">
        <v>55404</v>
      </c>
      <c r="H24" s="5" t="n">
        <v>160467</v>
      </c>
      <c r="I24" s="5" t="n">
        <v>-169385</v>
      </c>
      <c r="J24" s="5" t="n">
        <v>-28841</v>
      </c>
      <c r="K24" s="5" t="n">
        <v>131</v>
      </c>
      <c r="N24" s="5" t="n">
        <v>17776</v>
      </c>
    </row>
    <row r="25">
      <c r="A25" s="4" t="inlineStr">
        <is>
          <t>Balance at the Beginning of the Period at Dec. 31, 2019</t>
        </is>
      </c>
      <c r="B25" s="6" t="n">
        <v>-66</v>
      </c>
      <c r="D25" s="5" t="n">
        <v>20841</v>
      </c>
      <c r="E25" s="5" t="n">
        <v>55895</v>
      </c>
      <c r="F25" s="6" t="n">
        <v>-66</v>
      </c>
      <c r="H25" s="5" t="n">
        <v>162954</v>
      </c>
      <c r="I25" s="5" t="n">
        <v>-169413</v>
      </c>
      <c r="J25" s="5" t="n">
        <v>-28597</v>
      </c>
      <c r="K25" s="5" t="n">
        <v>144</v>
      </c>
      <c r="L25" s="6" t="n">
        <v>-66</v>
      </c>
      <c r="N25" s="5" t="n">
        <v>20985</v>
      </c>
    </row>
    <row r="26">
      <c r="A26" s="3" t="inlineStr">
        <is>
          <t>Net income plus other comprehensive income/(loss):</t>
        </is>
      </c>
    </row>
    <row r="27">
      <c r="A27" s="4" t="inlineStr">
        <is>
          <t>Net income</t>
        </is>
      </c>
      <c r="D27" s="5" t="n">
        <v>2536</v>
      </c>
      <c r="H27" s="5" t="n">
        <v>2536</v>
      </c>
      <c r="N27" s="5" t="n">
        <v>2536</v>
      </c>
    </row>
    <row r="28">
      <c r="A28" s="4" t="inlineStr">
        <is>
          <t>Other comprehensive income/(loss)</t>
        </is>
      </c>
      <c r="D28" s="5" t="n">
        <v>-160</v>
      </c>
      <c r="J28" s="5" t="n">
        <v>-160</v>
      </c>
      <c r="N28" s="5" t="n">
        <v>-160</v>
      </c>
    </row>
    <row r="29">
      <c r="A29" s="4" t="inlineStr">
        <is>
          <t>Total comprehensive income/(loss)</t>
        </is>
      </c>
      <c r="D29" s="5" t="n">
        <v>2377</v>
      </c>
      <c r="N29" s="5" t="n">
        <v>2377</v>
      </c>
    </row>
    <row r="30">
      <c r="A30" s="4" t="inlineStr">
        <is>
          <t>Cash dividends paid - common stock</t>
        </is>
      </c>
      <c r="D30" s="5" t="n">
        <v>-2890</v>
      </c>
      <c r="H30" s="5" t="n">
        <v>-2890</v>
      </c>
      <c r="N30" s="5" t="n">
        <v>-2890</v>
      </c>
    </row>
    <row r="31">
      <c r="A31" s="4" t="inlineStr">
        <is>
          <t>Common stock issued under employee plans</t>
        </is>
      </c>
      <c r="D31" s="5" t="n">
        <v>239</v>
      </c>
      <c r="E31" s="5" t="n">
        <v>239</v>
      </c>
      <c r="N31" s="5" t="n">
        <v>239</v>
      </c>
    </row>
    <row r="32">
      <c r="A32" s="4" t="inlineStr">
        <is>
          <t>Purchases and sales of treasury stock under employee plans - net</t>
        </is>
      </c>
      <c r="D32" s="5" t="n">
        <v>50</v>
      </c>
      <c r="H32" s="5" t="n">
        <v>24</v>
      </c>
      <c r="I32" s="5" t="n">
        <v>26</v>
      </c>
      <c r="N32" s="5" t="n">
        <v>50</v>
      </c>
    </row>
    <row r="33">
      <c r="A33" s="4" t="inlineStr">
        <is>
          <t>Changes in noncontrolling interests</t>
        </is>
      </c>
      <c r="K33" s="5" t="n">
        <v>-7</v>
      </c>
      <c r="N33" s="5" t="n">
        <v>-7</v>
      </c>
    </row>
    <row r="34">
      <c r="A34" s="4" t="inlineStr">
        <is>
          <t>Balance at the End of the Period at Jun. 30, 2020</t>
        </is>
      </c>
      <c r="D34" s="5" t="n">
        <v>20551</v>
      </c>
      <c r="E34" s="5" t="n">
        <v>56135</v>
      </c>
      <c r="H34" s="5" t="n">
        <v>162559</v>
      </c>
      <c r="I34" s="5" t="n">
        <v>-169386</v>
      </c>
      <c r="J34" s="5" t="n">
        <v>-28757</v>
      </c>
      <c r="K34" s="5" t="n">
        <v>137</v>
      </c>
      <c r="N34" s="5" t="n">
        <v>20688</v>
      </c>
    </row>
    <row r="35">
      <c r="A35" s="4" t="inlineStr">
        <is>
          <t>Balance at the Beginning of the Period at Mar. 31, 2020</t>
        </is>
      </c>
      <c r="D35" s="5" t="n">
        <v>19999</v>
      </c>
      <c r="E35" s="5" t="n">
        <v>56092</v>
      </c>
      <c r="H35" s="5" t="n">
        <v>162626</v>
      </c>
      <c r="I35" s="5" t="n">
        <v>-169437</v>
      </c>
      <c r="J35" s="5" t="n">
        <v>-29283</v>
      </c>
      <c r="K35" s="5" t="n">
        <v>129</v>
      </c>
      <c r="N35" s="5" t="n">
        <v>20128</v>
      </c>
    </row>
    <row r="36">
      <c r="A36" s="3" t="inlineStr">
        <is>
          <t>Net income plus other comprehensive income/(loss):</t>
        </is>
      </c>
    </row>
    <row r="37">
      <c r="A37" s="4" t="inlineStr">
        <is>
          <t>Net income</t>
        </is>
      </c>
      <c r="D37" s="5" t="n">
        <v>1361</v>
      </c>
      <c r="H37" s="5" t="n">
        <v>1361</v>
      </c>
      <c r="N37" s="5" t="n">
        <v>1361</v>
      </c>
    </row>
    <row r="38">
      <c r="A38" s="4" t="inlineStr">
        <is>
          <t>Other comprehensive income/(loss)</t>
        </is>
      </c>
      <c r="D38" s="5" t="n">
        <v>527</v>
      </c>
      <c r="J38" s="5" t="n">
        <v>527</v>
      </c>
      <c r="N38" s="5" t="n">
        <v>527</v>
      </c>
    </row>
    <row r="39">
      <c r="A39" s="4" t="inlineStr">
        <is>
          <t>Total comprehensive income/(loss)</t>
        </is>
      </c>
      <c r="D39" s="5" t="n">
        <v>1888</v>
      </c>
      <c r="N39" s="5" t="n">
        <v>1888</v>
      </c>
    </row>
    <row r="40">
      <c r="A40" s="4" t="inlineStr">
        <is>
          <t>Cash dividends paid - common stock</t>
        </is>
      </c>
      <c r="D40" s="5" t="n">
        <v>-1450</v>
      </c>
      <c r="H40" s="5" t="n">
        <v>-1450</v>
      </c>
      <c r="N40" s="5" t="n">
        <v>-1450</v>
      </c>
    </row>
    <row r="41">
      <c r="A41" s="4" t="inlineStr">
        <is>
          <t>Common stock issued under employee plans</t>
        </is>
      </c>
      <c r="D41" s="5" t="n">
        <v>42</v>
      </c>
      <c r="E41" s="5" t="n">
        <v>42</v>
      </c>
      <c r="N41" s="5" t="n">
        <v>42</v>
      </c>
    </row>
    <row r="42">
      <c r="A42" s="4" t="inlineStr">
        <is>
          <t>Purchases and sales of treasury stock under employee plans - net</t>
        </is>
      </c>
      <c r="D42" s="5" t="n">
        <v>72</v>
      </c>
      <c r="H42" s="5" t="n">
        <v>22</v>
      </c>
      <c r="I42" s="5" t="n">
        <v>50</v>
      </c>
      <c r="N42" s="5" t="n">
        <v>72</v>
      </c>
    </row>
    <row r="43">
      <c r="A43" s="4" t="inlineStr">
        <is>
          <t>Changes in noncontrolling interests</t>
        </is>
      </c>
      <c r="K43" s="5" t="n">
        <v>8</v>
      </c>
      <c r="N43" s="5" t="n">
        <v>8</v>
      </c>
    </row>
    <row r="44">
      <c r="A44" s="4" t="inlineStr">
        <is>
          <t>Balance at the End of the Period at Jun. 30, 2020</t>
        </is>
      </c>
      <c r="D44" s="6" t="n">
        <v>20551</v>
      </c>
      <c r="E44" s="6" t="n">
        <v>56135</v>
      </c>
      <c r="H44" s="6" t="n">
        <v>162559</v>
      </c>
      <c r="I44" s="6" t="n">
        <v>-169386</v>
      </c>
      <c r="J44" s="6" t="n">
        <v>-28757</v>
      </c>
      <c r="K44" s="6" t="n">
        <v>137</v>
      </c>
      <c r="N44" s="6" t="n">
        <v>20688</v>
      </c>
    </row>
    <row r="45"/>
    <row r="46">
      <c r="A46" s="4" t="inlineStr">
        <is>
          <t>[1]</t>
        </is>
      </c>
      <c r="B46" s="4" t="inlineStr">
        <is>
          <t>Reflects the adoption of the FASB guidance on current expected credit losses. Refer to note 2, “Accounting Changes.”</t>
        </is>
      </c>
    </row>
  </sheetData>
  <mergeCells count="131">
    <mergeCell ref="B2:C2"/>
    <mergeCell ref="F2:G2"/>
    <mergeCell ref="L2:M2"/>
    <mergeCell ref="B3:C3"/>
    <mergeCell ref="F3:G3"/>
    <mergeCell ref="L3:M3"/>
    <mergeCell ref="B4:C4"/>
    <mergeCell ref="F4:G4"/>
    <mergeCell ref="L4:M4"/>
    <mergeCell ref="B5:C5"/>
    <mergeCell ref="F5:G5"/>
    <mergeCell ref="L5:M5"/>
    <mergeCell ref="B6:C6"/>
    <mergeCell ref="F6:G6"/>
    <mergeCell ref="L6:M6"/>
    <mergeCell ref="B7:C7"/>
    <mergeCell ref="F7:G7"/>
    <mergeCell ref="L7:M7"/>
    <mergeCell ref="B8:C8"/>
    <mergeCell ref="F8:G8"/>
    <mergeCell ref="L8:M8"/>
    <mergeCell ref="B9:C9"/>
    <mergeCell ref="F9:G9"/>
    <mergeCell ref="L9:M9"/>
    <mergeCell ref="B10:C10"/>
    <mergeCell ref="F10:G10"/>
    <mergeCell ref="L10:M10"/>
    <mergeCell ref="B11:C11"/>
    <mergeCell ref="F11:G11"/>
    <mergeCell ref="L11:M11"/>
    <mergeCell ref="B12:C12"/>
    <mergeCell ref="F12:G12"/>
    <mergeCell ref="L12:M12"/>
    <mergeCell ref="B13:C13"/>
    <mergeCell ref="F13:G13"/>
    <mergeCell ref="L13:M13"/>
    <mergeCell ref="B14:C14"/>
    <mergeCell ref="F14:G14"/>
    <mergeCell ref="L14:M14"/>
    <mergeCell ref="B15:C15"/>
    <mergeCell ref="F15:G15"/>
    <mergeCell ref="L15:M15"/>
    <mergeCell ref="B16:C16"/>
    <mergeCell ref="F16:G16"/>
    <mergeCell ref="L16:M16"/>
    <mergeCell ref="B17:C17"/>
    <mergeCell ref="F17:G17"/>
    <mergeCell ref="L17:M17"/>
    <mergeCell ref="B18:C18"/>
    <mergeCell ref="F18:G18"/>
    <mergeCell ref="L18:M18"/>
    <mergeCell ref="B19:C19"/>
    <mergeCell ref="F19:G19"/>
    <mergeCell ref="L19:M19"/>
    <mergeCell ref="B20:C20"/>
    <mergeCell ref="F20:G20"/>
    <mergeCell ref="L20:M20"/>
    <mergeCell ref="B21:C21"/>
    <mergeCell ref="F21:G21"/>
    <mergeCell ref="L21:M21"/>
    <mergeCell ref="B22:C22"/>
    <mergeCell ref="F22:G22"/>
    <mergeCell ref="L22:M22"/>
    <mergeCell ref="B23:C23"/>
    <mergeCell ref="F23:G23"/>
    <mergeCell ref="L23:M23"/>
    <mergeCell ref="B24:C24"/>
    <mergeCell ref="F24:G24"/>
    <mergeCell ref="L24:M24"/>
    <mergeCell ref="B25:C25"/>
    <mergeCell ref="F25:G25"/>
    <mergeCell ref="L25:M25"/>
    <mergeCell ref="B26:C26"/>
    <mergeCell ref="F26:G26"/>
    <mergeCell ref="L26:M26"/>
    <mergeCell ref="B27:C27"/>
    <mergeCell ref="F27:G27"/>
    <mergeCell ref="L27:M27"/>
    <mergeCell ref="B28:C28"/>
    <mergeCell ref="F28:G28"/>
    <mergeCell ref="L28:M28"/>
    <mergeCell ref="B29:C29"/>
    <mergeCell ref="F29:G29"/>
    <mergeCell ref="L29:M29"/>
    <mergeCell ref="B30:C30"/>
    <mergeCell ref="F30:G30"/>
    <mergeCell ref="L30:M30"/>
    <mergeCell ref="B31:C31"/>
    <mergeCell ref="F31:G31"/>
    <mergeCell ref="L31:M31"/>
    <mergeCell ref="B32:C32"/>
    <mergeCell ref="F32:G32"/>
    <mergeCell ref="L32:M32"/>
    <mergeCell ref="B33:C33"/>
    <mergeCell ref="F33:G33"/>
    <mergeCell ref="L33:M33"/>
    <mergeCell ref="B34:C34"/>
    <mergeCell ref="F34:G34"/>
    <mergeCell ref="L34:M34"/>
    <mergeCell ref="B35:C35"/>
    <mergeCell ref="F35:G35"/>
    <mergeCell ref="L35:M35"/>
    <mergeCell ref="B36:C36"/>
    <mergeCell ref="F36:G36"/>
    <mergeCell ref="L36:M36"/>
    <mergeCell ref="B37:C37"/>
    <mergeCell ref="F37:G37"/>
    <mergeCell ref="L37:M37"/>
    <mergeCell ref="B38:C38"/>
    <mergeCell ref="F38:G38"/>
    <mergeCell ref="L38:M38"/>
    <mergeCell ref="B39:C39"/>
    <mergeCell ref="F39:G39"/>
    <mergeCell ref="L39:M39"/>
    <mergeCell ref="B40:C40"/>
    <mergeCell ref="F40:G40"/>
    <mergeCell ref="L40:M40"/>
    <mergeCell ref="B41:C41"/>
    <mergeCell ref="F41:G41"/>
    <mergeCell ref="L41:M41"/>
    <mergeCell ref="B42:C42"/>
    <mergeCell ref="F42:G42"/>
    <mergeCell ref="L42:M42"/>
    <mergeCell ref="B43:C43"/>
    <mergeCell ref="F43:G43"/>
    <mergeCell ref="L43:M43"/>
    <mergeCell ref="B44:C44"/>
    <mergeCell ref="F44:G44"/>
    <mergeCell ref="L44:M44"/>
    <mergeCell ref="A45:N45"/>
    <mergeCell ref="B46:N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Year of Origination (Details) - USD ($) $ in Millions</t>
        </is>
      </c>
      <c r="B1" s="2" t="inlineStr">
        <is>
          <t>Jun. 30, 2020</t>
        </is>
      </c>
      <c r="C1" s="2" t="inlineStr">
        <is>
          <t>Dec. 31, 2019</t>
        </is>
      </c>
    </row>
    <row r="2">
      <c r="A2" s="3" t="inlineStr">
        <is>
          <t>Amortized cost/recorded investment for each class of receivables, by credit quality indicator</t>
        </is>
      </c>
    </row>
    <row r="3">
      <c r="A3" s="4" t="inlineStr">
        <is>
          <t>Amortized Cost/Recorded Investment</t>
        </is>
      </c>
      <c r="B3" s="6" t="n">
        <v>19582</v>
      </c>
      <c r="C3" s="6" t="n">
        <v>22421</v>
      </c>
    </row>
    <row r="4">
      <c r="A4" s="4" t="inlineStr">
        <is>
          <t>Americas | Aaa - Baa3</t>
        </is>
      </c>
    </row>
    <row r="5">
      <c r="A5" s="3" t="inlineStr">
        <is>
          <t>Amortized cost/recorded investment for each class of receivables, by credit quality indicator</t>
        </is>
      </c>
    </row>
    <row r="6">
      <c r="A6" s="4" t="inlineStr">
        <is>
          <t>2020</t>
        </is>
      </c>
      <c r="B6" s="5" t="n">
        <v>1556</v>
      </c>
    </row>
    <row r="7">
      <c r="A7" s="4" t="inlineStr">
        <is>
          <t>2019</t>
        </is>
      </c>
      <c r="B7" s="5" t="n">
        <v>2076</v>
      </c>
    </row>
    <row r="8">
      <c r="A8" s="4" t="inlineStr">
        <is>
          <t>2018</t>
        </is>
      </c>
      <c r="B8" s="5" t="n">
        <v>1173</v>
      </c>
    </row>
    <row r="9">
      <c r="A9" s="4" t="inlineStr">
        <is>
          <t>2017</t>
        </is>
      </c>
      <c r="B9" s="5" t="n">
        <v>582</v>
      </c>
    </row>
    <row r="10">
      <c r="A10" s="4" t="inlineStr">
        <is>
          <t>2016</t>
        </is>
      </c>
      <c r="B10" s="5" t="n">
        <v>144</v>
      </c>
    </row>
    <row r="11">
      <c r="A11" s="4" t="inlineStr">
        <is>
          <t>2015 and prior</t>
        </is>
      </c>
      <c r="B11" s="5" t="n">
        <v>57</v>
      </c>
    </row>
    <row r="12">
      <c r="A12" s="4" t="inlineStr">
        <is>
          <t>Amortized Cost/Recorded Investment</t>
        </is>
      </c>
      <c r="B12" s="5" t="n">
        <v>5588</v>
      </c>
    </row>
    <row r="13">
      <c r="A13" s="4" t="inlineStr">
        <is>
          <t>Americas | Ba1 - D</t>
        </is>
      </c>
    </row>
    <row r="14">
      <c r="A14" s="3" t="inlineStr">
        <is>
          <t>Amortized cost/recorded investment for each class of receivables, by credit quality indicator</t>
        </is>
      </c>
    </row>
    <row r="15">
      <c r="A15" s="4" t="inlineStr">
        <is>
          <t>2020</t>
        </is>
      </c>
      <c r="B15" s="5" t="n">
        <v>1185</v>
      </c>
    </row>
    <row r="16">
      <c r="A16" s="4" t="inlineStr">
        <is>
          <t>2019</t>
        </is>
      </c>
      <c r="B16" s="5" t="n">
        <v>1187</v>
      </c>
    </row>
    <row r="17">
      <c r="A17" s="4" t="inlineStr">
        <is>
          <t>2018</t>
        </is>
      </c>
      <c r="B17" s="5" t="n">
        <v>608</v>
      </c>
    </row>
    <row r="18">
      <c r="A18" s="4" t="inlineStr">
        <is>
          <t>2017</t>
        </is>
      </c>
      <c r="B18" s="5" t="n">
        <v>257</v>
      </c>
    </row>
    <row r="19">
      <c r="A19" s="4" t="inlineStr">
        <is>
          <t>2016</t>
        </is>
      </c>
      <c r="B19" s="5" t="n">
        <v>95</v>
      </c>
    </row>
    <row r="20">
      <c r="A20" s="4" t="inlineStr">
        <is>
          <t>2015 and prior</t>
        </is>
      </c>
      <c r="B20" s="5" t="n">
        <v>140</v>
      </c>
    </row>
    <row r="21">
      <c r="A21" s="4" t="inlineStr">
        <is>
          <t>Amortized Cost/Recorded Investment</t>
        </is>
      </c>
      <c r="B21" s="5" t="n">
        <v>3472</v>
      </c>
    </row>
    <row r="22">
      <c r="A22" s="4" t="inlineStr">
        <is>
          <t>EMEA | Aaa - Baa3</t>
        </is>
      </c>
    </row>
    <row r="23">
      <c r="A23" s="3" t="inlineStr">
        <is>
          <t>Amortized cost/recorded investment for each class of receivables, by credit quality indicator</t>
        </is>
      </c>
    </row>
    <row r="24">
      <c r="A24" s="4" t="inlineStr">
        <is>
          <t>2020</t>
        </is>
      </c>
      <c r="B24" s="5" t="n">
        <v>925</v>
      </c>
    </row>
    <row r="25">
      <c r="A25" s="4" t="inlineStr">
        <is>
          <t>2019</t>
        </is>
      </c>
      <c r="B25" s="5" t="n">
        <v>922</v>
      </c>
    </row>
    <row r="26">
      <c r="A26" s="4" t="inlineStr">
        <is>
          <t>2018</t>
        </is>
      </c>
      <c r="B26" s="5" t="n">
        <v>403</v>
      </c>
    </row>
    <row r="27">
      <c r="A27" s="4" t="inlineStr">
        <is>
          <t>2017</t>
        </is>
      </c>
      <c r="B27" s="5" t="n">
        <v>107</v>
      </c>
    </row>
    <row r="28">
      <c r="A28" s="4" t="inlineStr">
        <is>
          <t>2016</t>
        </is>
      </c>
      <c r="B28" s="5" t="n">
        <v>52</v>
      </c>
    </row>
    <row r="29">
      <c r="A29" s="4" t="inlineStr">
        <is>
          <t>2015 and prior</t>
        </is>
      </c>
      <c r="B29" s="5" t="n">
        <v>37</v>
      </c>
    </row>
    <row r="30">
      <c r="A30" s="4" t="inlineStr">
        <is>
          <t>Amortized Cost/Recorded Investment</t>
        </is>
      </c>
      <c r="B30" s="5" t="n">
        <v>2444</v>
      </c>
    </row>
    <row r="31">
      <c r="A31" s="4" t="inlineStr">
        <is>
          <t>EMEA | Ba1 - D</t>
        </is>
      </c>
    </row>
    <row r="32">
      <c r="A32" s="3" t="inlineStr">
        <is>
          <t>Amortized cost/recorded investment for each class of receivables, by credit quality indicator</t>
        </is>
      </c>
    </row>
    <row r="33">
      <c r="A33" s="4" t="inlineStr">
        <is>
          <t>2020</t>
        </is>
      </c>
      <c r="B33" s="5" t="n">
        <v>1062</v>
      </c>
    </row>
    <row r="34">
      <c r="A34" s="4" t="inlineStr">
        <is>
          <t>2019</t>
        </is>
      </c>
      <c r="B34" s="5" t="n">
        <v>836</v>
      </c>
    </row>
    <row r="35">
      <c r="A35" s="4" t="inlineStr">
        <is>
          <t>2018</t>
        </is>
      </c>
      <c r="B35" s="5" t="n">
        <v>328</v>
      </c>
    </row>
    <row r="36">
      <c r="A36" s="4" t="inlineStr">
        <is>
          <t>2017</t>
        </is>
      </c>
      <c r="B36" s="5" t="n">
        <v>170</v>
      </c>
    </row>
    <row r="37">
      <c r="A37" s="4" t="inlineStr">
        <is>
          <t>2016</t>
        </is>
      </c>
      <c r="B37" s="5" t="n">
        <v>65</v>
      </c>
    </row>
    <row r="38">
      <c r="A38" s="4" t="inlineStr">
        <is>
          <t>2015 and prior</t>
        </is>
      </c>
      <c r="B38" s="5" t="n">
        <v>27</v>
      </c>
    </row>
    <row r="39">
      <c r="A39" s="4" t="inlineStr">
        <is>
          <t>Amortized Cost/Recorded Investment</t>
        </is>
      </c>
      <c r="B39" s="5" t="n">
        <v>2487</v>
      </c>
    </row>
    <row r="40">
      <c r="A40" s="4" t="inlineStr">
        <is>
          <t>Asia Pacific | Aaa - Baa3</t>
        </is>
      </c>
    </row>
    <row r="41">
      <c r="A41" s="3" t="inlineStr">
        <is>
          <t>Amortized cost/recorded investment for each class of receivables, by credit quality indicator</t>
        </is>
      </c>
    </row>
    <row r="42">
      <c r="A42" s="4" t="inlineStr">
        <is>
          <t>2020</t>
        </is>
      </c>
      <c r="B42" s="5" t="n">
        <v>548</v>
      </c>
    </row>
    <row r="43">
      <c r="A43" s="4" t="inlineStr">
        <is>
          <t>2019</t>
        </is>
      </c>
      <c r="B43" s="5" t="n">
        <v>719</v>
      </c>
    </row>
    <row r="44">
      <c r="A44" s="4" t="inlineStr">
        <is>
          <t>2018</t>
        </is>
      </c>
      <c r="B44" s="5" t="n">
        <v>498</v>
      </c>
    </row>
    <row r="45">
      <c r="A45" s="4" t="inlineStr">
        <is>
          <t>2017</t>
        </is>
      </c>
      <c r="B45" s="5" t="n">
        <v>266</v>
      </c>
    </row>
    <row r="46">
      <c r="A46" s="4" t="inlineStr">
        <is>
          <t>2016</t>
        </is>
      </c>
      <c r="B46" s="5" t="n">
        <v>176</v>
      </c>
    </row>
    <row r="47">
      <c r="A47" s="4" t="inlineStr">
        <is>
          <t>2015 and prior</t>
        </is>
      </c>
      <c r="B47" s="5" t="n">
        <v>80</v>
      </c>
    </row>
    <row r="48">
      <c r="A48" s="4" t="inlineStr">
        <is>
          <t>Amortized Cost/Recorded Investment</t>
        </is>
      </c>
      <c r="B48" s="5" t="n">
        <v>2287</v>
      </c>
    </row>
    <row r="49">
      <c r="A49" s="4" t="inlineStr">
        <is>
          <t>Asia Pacific | Ba1 - D</t>
        </is>
      </c>
    </row>
    <row r="50">
      <c r="A50" s="3" t="inlineStr">
        <is>
          <t>Amortized cost/recorded investment for each class of receivables, by credit quality indicator</t>
        </is>
      </c>
    </row>
    <row r="51">
      <c r="A51" s="4" t="inlineStr">
        <is>
          <t>2020</t>
        </is>
      </c>
      <c r="B51" s="5" t="n">
        <v>273</v>
      </c>
    </row>
    <row r="52">
      <c r="A52" s="4" t="inlineStr">
        <is>
          <t>2019</t>
        </is>
      </c>
      <c r="B52" s="5" t="n">
        <v>271</v>
      </c>
    </row>
    <row r="53">
      <c r="A53" s="4" t="inlineStr">
        <is>
          <t>2018</t>
        </is>
      </c>
      <c r="B53" s="5" t="n">
        <v>221</v>
      </c>
    </row>
    <row r="54">
      <c r="A54" s="4" t="inlineStr">
        <is>
          <t>2017</t>
        </is>
      </c>
      <c r="B54" s="5" t="n">
        <v>77</v>
      </c>
    </row>
    <row r="55">
      <c r="A55" s="4" t="inlineStr">
        <is>
          <t>2016</t>
        </is>
      </c>
      <c r="B55" s="5" t="n">
        <v>48</v>
      </c>
    </row>
    <row r="56">
      <c r="A56" s="4" t="inlineStr">
        <is>
          <t>2015 and prior</t>
        </is>
      </c>
      <c r="B56" s="5" t="n">
        <v>24</v>
      </c>
    </row>
    <row r="57">
      <c r="A57" s="4" t="inlineStr">
        <is>
          <t>Amortized Cost/Recorded Investment</t>
        </is>
      </c>
      <c r="B57" s="6" t="n">
        <v>9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dicators (Details) - USD ($) $ in Millions</t>
        </is>
      </c>
      <c r="B1" s="2" t="inlineStr">
        <is>
          <t>Jun. 30, 2020</t>
        </is>
      </c>
      <c r="C1" s="2" t="inlineStr">
        <is>
          <t>Dec. 31, 2019</t>
        </is>
      </c>
    </row>
    <row r="2">
      <c r="A2" s="3" t="inlineStr">
        <is>
          <t>Amortized cost/recorded investment for each class of receivables, by credit quality indicator</t>
        </is>
      </c>
    </row>
    <row r="3">
      <c r="A3" s="4" t="inlineStr">
        <is>
          <t>Troubled debt restructurings of financing receivables</t>
        </is>
      </c>
      <c r="B3" s="4" t="inlineStr">
        <is>
          <t xml:space="preserve"> </t>
        </is>
      </c>
      <c r="C3" s="4" t="inlineStr">
        <is>
          <t xml:space="preserve"> </t>
        </is>
      </c>
    </row>
    <row r="4">
      <c r="A4" s="4" t="inlineStr">
        <is>
          <t>Lease receivables | Americas</t>
        </is>
      </c>
    </row>
    <row r="5">
      <c r="A5" s="3" t="inlineStr">
        <is>
          <t>Amortized cost/recorded investment for each class of receivables, by credit quality indicator</t>
        </is>
      </c>
    </row>
    <row r="6">
      <c r="A6" s="4" t="inlineStr">
        <is>
          <t>Amortized Cost/Recorded Investment</t>
        </is>
      </c>
      <c r="C6" s="5" t="n">
        <v>3385</v>
      </c>
    </row>
    <row r="7">
      <c r="A7" s="4" t="inlineStr">
        <is>
          <t>Lease receivables | Americas | Aaa - Aa3</t>
        </is>
      </c>
    </row>
    <row r="8">
      <c r="A8" s="3" t="inlineStr">
        <is>
          <t>Amortized cost/recorded investment for each class of receivables, by credit quality indicator</t>
        </is>
      </c>
    </row>
    <row r="9">
      <c r="A9" s="4" t="inlineStr">
        <is>
          <t>Amortized Cost/Recorded Investment</t>
        </is>
      </c>
      <c r="C9" s="5" t="n">
        <v>465</v>
      </c>
    </row>
    <row r="10">
      <c r="A10" s="4" t="inlineStr">
        <is>
          <t>Lease receivables | Americas | A1 - A3</t>
        </is>
      </c>
    </row>
    <row r="11">
      <c r="A11" s="3" t="inlineStr">
        <is>
          <t>Amortized cost/recorded investment for each class of receivables, by credit quality indicator</t>
        </is>
      </c>
    </row>
    <row r="12">
      <c r="A12" s="4" t="inlineStr">
        <is>
          <t>Amortized Cost/Recorded Investment</t>
        </is>
      </c>
      <c r="C12" s="5" t="n">
        <v>750</v>
      </c>
    </row>
    <row r="13">
      <c r="A13" s="4" t="inlineStr">
        <is>
          <t>Lease receivables | Americas | Baa1 - Baa3</t>
        </is>
      </c>
    </row>
    <row r="14">
      <c r="A14" s="3" t="inlineStr">
        <is>
          <t>Amortized cost/recorded investment for each class of receivables, by credit quality indicator</t>
        </is>
      </c>
    </row>
    <row r="15">
      <c r="A15" s="4" t="inlineStr">
        <is>
          <t>Amortized Cost/Recorded Investment</t>
        </is>
      </c>
      <c r="C15" s="5" t="n">
        <v>955</v>
      </c>
    </row>
    <row r="16">
      <c r="A16" s="4" t="inlineStr">
        <is>
          <t>Lease receivables | Americas | Ba1 - Ba2</t>
        </is>
      </c>
    </row>
    <row r="17">
      <c r="A17" s="3" t="inlineStr">
        <is>
          <t>Amortized cost/recorded investment for each class of receivables, by credit quality indicator</t>
        </is>
      </c>
    </row>
    <row r="18">
      <c r="A18" s="4" t="inlineStr">
        <is>
          <t>Amortized Cost/Recorded Investment</t>
        </is>
      </c>
      <c r="C18" s="5" t="n">
        <v>746</v>
      </c>
    </row>
    <row r="19">
      <c r="A19" s="4" t="inlineStr">
        <is>
          <t>Lease receivables | Americas | Ba3 - B1</t>
        </is>
      </c>
    </row>
    <row r="20">
      <c r="A20" s="3" t="inlineStr">
        <is>
          <t>Amortized cost/recorded investment for each class of receivables, by credit quality indicator</t>
        </is>
      </c>
    </row>
    <row r="21">
      <c r="A21" s="4" t="inlineStr">
        <is>
          <t>Amortized Cost/Recorded Investment</t>
        </is>
      </c>
      <c r="C21" s="5" t="n">
        <v>215</v>
      </c>
    </row>
    <row r="22">
      <c r="A22" s="4" t="inlineStr">
        <is>
          <t>Lease receivables | Americas | B2 - B3</t>
        </is>
      </c>
    </row>
    <row r="23">
      <c r="A23" s="3" t="inlineStr">
        <is>
          <t>Amortized cost/recorded investment for each class of receivables, by credit quality indicator</t>
        </is>
      </c>
    </row>
    <row r="24">
      <c r="A24" s="4" t="inlineStr">
        <is>
          <t>Amortized Cost/Recorded Investment</t>
        </is>
      </c>
      <c r="C24" s="5" t="n">
        <v>242</v>
      </c>
    </row>
    <row r="25">
      <c r="A25" s="4" t="inlineStr">
        <is>
          <t>Lease receivables | Americas | Caa - D</t>
        </is>
      </c>
    </row>
    <row r="26">
      <c r="A26" s="3" t="inlineStr">
        <is>
          <t>Amortized cost/recorded investment for each class of receivables, by credit quality indicator</t>
        </is>
      </c>
    </row>
    <row r="27">
      <c r="A27" s="4" t="inlineStr">
        <is>
          <t>Amortized Cost/Recorded Investment</t>
        </is>
      </c>
      <c r="C27" s="5" t="n">
        <v>13</v>
      </c>
    </row>
    <row r="28">
      <c r="A28" s="4" t="inlineStr">
        <is>
          <t>Lease receivables | EMEA</t>
        </is>
      </c>
    </row>
    <row r="29">
      <c r="A29" s="3" t="inlineStr">
        <is>
          <t>Amortized cost/recorded investment for each class of receivables, by credit quality indicator</t>
        </is>
      </c>
    </row>
    <row r="30">
      <c r="A30" s="4" t="inlineStr">
        <is>
          <t>Amortized Cost/Recorded Investment</t>
        </is>
      </c>
      <c r="C30" s="5" t="n">
        <v>1162</v>
      </c>
    </row>
    <row r="31">
      <c r="A31" s="4" t="inlineStr">
        <is>
          <t>Lease receivables | EMEA | Aaa - Aa3</t>
        </is>
      </c>
    </row>
    <row r="32">
      <c r="A32" s="3" t="inlineStr">
        <is>
          <t>Amortized cost/recorded investment for each class of receivables, by credit quality indicator</t>
        </is>
      </c>
    </row>
    <row r="33">
      <c r="A33" s="4" t="inlineStr">
        <is>
          <t>Amortized Cost/Recorded Investment</t>
        </is>
      </c>
      <c r="C33" s="5" t="n">
        <v>54</v>
      </c>
    </row>
    <row r="34">
      <c r="A34" s="4" t="inlineStr">
        <is>
          <t>Lease receivables | EMEA | A1 - A3</t>
        </is>
      </c>
    </row>
    <row r="35">
      <c r="A35" s="3" t="inlineStr">
        <is>
          <t>Amortized cost/recorded investment for each class of receivables, by credit quality indicator</t>
        </is>
      </c>
    </row>
    <row r="36">
      <c r="A36" s="4" t="inlineStr">
        <is>
          <t>Amortized Cost/Recorded Investment</t>
        </is>
      </c>
      <c r="C36" s="5" t="n">
        <v>181</v>
      </c>
    </row>
    <row r="37">
      <c r="A37" s="4" t="inlineStr">
        <is>
          <t>Lease receivables | EMEA | Baa1 - Baa3</t>
        </is>
      </c>
    </row>
    <row r="38">
      <c r="A38" s="3" t="inlineStr">
        <is>
          <t>Amortized cost/recorded investment for each class of receivables, by credit quality indicator</t>
        </is>
      </c>
    </row>
    <row r="39">
      <c r="A39" s="4" t="inlineStr">
        <is>
          <t>Amortized Cost/Recorded Investment</t>
        </is>
      </c>
      <c r="C39" s="5" t="n">
        <v>409</v>
      </c>
    </row>
    <row r="40">
      <c r="A40" s="4" t="inlineStr">
        <is>
          <t>Lease receivables | EMEA | Ba1 - Ba2</t>
        </is>
      </c>
    </row>
    <row r="41">
      <c r="A41" s="3" t="inlineStr">
        <is>
          <t>Amortized cost/recorded investment for each class of receivables, by credit quality indicator</t>
        </is>
      </c>
    </row>
    <row r="42">
      <c r="A42" s="4" t="inlineStr">
        <is>
          <t>Amortized Cost/Recorded Investment</t>
        </is>
      </c>
      <c r="C42" s="5" t="n">
        <v>326</v>
      </c>
    </row>
    <row r="43">
      <c r="A43" s="4" t="inlineStr">
        <is>
          <t>Lease receivables | EMEA | Ba3 - B1</t>
        </is>
      </c>
    </row>
    <row r="44">
      <c r="A44" s="3" t="inlineStr">
        <is>
          <t>Amortized cost/recorded investment for each class of receivables, by credit quality indicator</t>
        </is>
      </c>
    </row>
    <row r="45">
      <c r="A45" s="4" t="inlineStr">
        <is>
          <t>Amortized Cost/Recorded Investment</t>
        </is>
      </c>
      <c r="C45" s="5" t="n">
        <v>140</v>
      </c>
    </row>
    <row r="46">
      <c r="A46" s="4" t="inlineStr">
        <is>
          <t>Lease receivables | EMEA | B2 - B3</t>
        </is>
      </c>
    </row>
    <row r="47">
      <c r="A47" s="3" t="inlineStr">
        <is>
          <t>Amortized cost/recorded investment for each class of receivables, by credit quality indicator</t>
        </is>
      </c>
    </row>
    <row r="48">
      <c r="A48" s="4" t="inlineStr">
        <is>
          <t>Amortized Cost/Recorded Investment</t>
        </is>
      </c>
      <c r="C48" s="5" t="n">
        <v>50</v>
      </c>
    </row>
    <row r="49">
      <c r="A49" s="4" t="inlineStr">
        <is>
          <t>Lease receivables | EMEA | Caa - D</t>
        </is>
      </c>
    </row>
    <row r="50">
      <c r="A50" s="3" t="inlineStr">
        <is>
          <t>Amortized cost/recorded investment for each class of receivables, by credit quality indicator</t>
        </is>
      </c>
    </row>
    <row r="51">
      <c r="A51" s="4" t="inlineStr">
        <is>
          <t>Amortized Cost/Recorded Investment</t>
        </is>
      </c>
      <c r="C51" s="5" t="n">
        <v>2</v>
      </c>
    </row>
    <row r="52">
      <c r="A52" s="4" t="inlineStr">
        <is>
          <t>Lease receivables | Asia Pacific</t>
        </is>
      </c>
    </row>
    <row r="53">
      <c r="A53" s="3" t="inlineStr">
        <is>
          <t>Amortized cost/recorded investment for each class of receivables, by credit quality indicator</t>
        </is>
      </c>
    </row>
    <row r="54">
      <c r="A54" s="4" t="inlineStr">
        <is>
          <t>Amortized Cost/Recorded Investment</t>
        </is>
      </c>
      <c r="C54" s="5" t="n">
        <v>947</v>
      </c>
    </row>
    <row r="55">
      <c r="A55" s="4" t="inlineStr">
        <is>
          <t>Lease receivables | Asia Pacific | Aaa - Aa3</t>
        </is>
      </c>
    </row>
    <row r="56">
      <c r="A56" s="3" t="inlineStr">
        <is>
          <t>Amortized cost/recorded investment for each class of receivables, by credit quality indicator</t>
        </is>
      </c>
    </row>
    <row r="57">
      <c r="A57" s="4" t="inlineStr">
        <is>
          <t>Amortized Cost/Recorded Investment</t>
        </is>
      </c>
      <c r="C57" s="5" t="n">
        <v>43</v>
      </c>
    </row>
    <row r="58">
      <c r="A58" s="4" t="inlineStr">
        <is>
          <t>Lease receivables | Asia Pacific | A1 - A3</t>
        </is>
      </c>
    </row>
    <row r="59">
      <c r="A59" s="3" t="inlineStr">
        <is>
          <t>Amortized cost/recorded investment for each class of receivables, by credit quality indicator</t>
        </is>
      </c>
    </row>
    <row r="60">
      <c r="A60" s="4" t="inlineStr">
        <is>
          <t>Amortized Cost/Recorded Investment</t>
        </is>
      </c>
      <c r="C60" s="5" t="n">
        <v>454</v>
      </c>
    </row>
    <row r="61">
      <c r="A61" s="4" t="inlineStr">
        <is>
          <t>Lease receivables | Asia Pacific | Baa1 - Baa3</t>
        </is>
      </c>
    </row>
    <row r="62">
      <c r="A62" s="3" t="inlineStr">
        <is>
          <t>Amortized cost/recorded investment for each class of receivables, by credit quality indicator</t>
        </is>
      </c>
    </row>
    <row r="63">
      <c r="A63" s="4" t="inlineStr">
        <is>
          <t>Amortized Cost/Recorded Investment</t>
        </is>
      </c>
      <c r="C63" s="5" t="n">
        <v>147</v>
      </c>
    </row>
    <row r="64">
      <c r="A64" s="4" t="inlineStr">
        <is>
          <t>Lease receivables | Asia Pacific | Ba1 - Ba2</t>
        </is>
      </c>
    </row>
    <row r="65">
      <c r="A65" s="3" t="inlineStr">
        <is>
          <t>Amortized cost/recorded investment for each class of receivables, by credit quality indicator</t>
        </is>
      </c>
    </row>
    <row r="66">
      <c r="A66" s="4" t="inlineStr">
        <is>
          <t>Amortized Cost/Recorded Investment</t>
        </is>
      </c>
      <c r="C66" s="5" t="n">
        <v>154</v>
      </c>
    </row>
    <row r="67">
      <c r="A67" s="4" t="inlineStr">
        <is>
          <t>Lease receivables | Asia Pacific | Ba3 - B1</t>
        </is>
      </c>
    </row>
    <row r="68">
      <c r="A68" s="3" t="inlineStr">
        <is>
          <t>Amortized cost/recorded investment for each class of receivables, by credit quality indicator</t>
        </is>
      </c>
    </row>
    <row r="69">
      <c r="A69" s="4" t="inlineStr">
        <is>
          <t>Amortized Cost/Recorded Investment</t>
        </is>
      </c>
      <c r="C69" s="5" t="n">
        <v>101</v>
      </c>
    </row>
    <row r="70">
      <c r="A70" s="4" t="inlineStr">
        <is>
          <t>Lease receivables | Asia Pacific | B2 - B3</t>
        </is>
      </c>
    </row>
    <row r="71">
      <c r="A71" s="3" t="inlineStr">
        <is>
          <t>Amortized cost/recorded investment for each class of receivables, by credit quality indicator</t>
        </is>
      </c>
    </row>
    <row r="72">
      <c r="A72" s="4" t="inlineStr">
        <is>
          <t>Amortized Cost/Recorded Investment</t>
        </is>
      </c>
      <c r="C72" s="5" t="n">
        <v>47</v>
      </c>
    </row>
    <row r="73">
      <c r="A73" s="4" t="inlineStr">
        <is>
          <t>Lease receivables | Asia Pacific | Caa - D</t>
        </is>
      </c>
    </row>
    <row r="74">
      <c r="A74" s="3" t="inlineStr">
        <is>
          <t>Amortized cost/recorded investment for each class of receivables, by credit quality indicator</t>
        </is>
      </c>
    </row>
    <row r="75">
      <c r="A75" s="4" t="inlineStr">
        <is>
          <t>Amortized Cost/Recorded Investment</t>
        </is>
      </c>
      <c r="C75" s="5" t="n">
        <v>2</v>
      </c>
    </row>
    <row r="76">
      <c r="A76" s="4" t="inlineStr">
        <is>
          <t>Loan receivables | Americas</t>
        </is>
      </c>
    </row>
    <row r="77">
      <c r="A77" s="3" t="inlineStr">
        <is>
          <t>Amortized cost/recorded investment for each class of receivables, by credit quality indicator</t>
        </is>
      </c>
    </row>
    <row r="78">
      <c r="A78" s="4" t="inlineStr">
        <is>
          <t>Amortized Cost/Recorded Investment</t>
        </is>
      </c>
      <c r="C78" s="5" t="n">
        <v>6638</v>
      </c>
    </row>
    <row r="79">
      <c r="A79" s="4" t="inlineStr">
        <is>
          <t>Loan receivables | Americas | Aaa - Aa3</t>
        </is>
      </c>
    </row>
    <row r="80">
      <c r="A80" s="3" t="inlineStr">
        <is>
          <t>Amortized cost/recorded investment for each class of receivables, by credit quality indicator</t>
        </is>
      </c>
    </row>
    <row r="81">
      <c r="A81" s="4" t="inlineStr">
        <is>
          <t>Amortized Cost/Recorded Investment</t>
        </is>
      </c>
      <c r="C81" s="5" t="n">
        <v>1028</v>
      </c>
    </row>
    <row r="82">
      <c r="A82" s="4" t="inlineStr">
        <is>
          <t>Loan receivables | Americas | A1 - A3</t>
        </is>
      </c>
    </row>
    <row r="83">
      <c r="A83" s="3" t="inlineStr">
        <is>
          <t>Amortized cost/recorded investment for each class of receivables, by credit quality indicator</t>
        </is>
      </c>
    </row>
    <row r="84">
      <c r="A84" s="4" t="inlineStr">
        <is>
          <t>Amortized Cost/Recorded Investment</t>
        </is>
      </c>
      <c r="C84" s="5" t="n">
        <v>1186</v>
      </c>
    </row>
    <row r="85">
      <c r="A85" s="4" t="inlineStr">
        <is>
          <t>Loan receivables | Americas | Baa1 - Baa3</t>
        </is>
      </c>
    </row>
    <row r="86">
      <c r="A86" s="3" t="inlineStr">
        <is>
          <t>Amortized cost/recorded investment for each class of receivables, by credit quality indicator</t>
        </is>
      </c>
    </row>
    <row r="87">
      <c r="A87" s="4" t="inlineStr">
        <is>
          <t>Amortized Cost/Recorded Investment</t>
        </is>
      </c>
      <c r="C87" s="5" t="n">
        <v>1882</v>
      </c>
    </row>
    <row r="88">
      <c r="A88" s="4" t="inlineStr">
        <is>
          <t>Loan receivables | Americas | Ba1 - Ba2</t>
        </is>
      </c>
    </row>
    <row r="89">
      <c r="A89" s="3" t="inlineStr">
        <is>
          <t>Amortized cost/recorded investment for each class of receivables, by credit quality indicator</t>
        </is>
      </c>
    </row>
    <row r="90">
      <c r="A90" s="4" t="inlineStr">
        <is>
          <t>Amortized Cost/Recorded Investment</t>
        </is>
      </c>
      <c r="C90" s="5" t="n">
        <v>1513</v>
      </c>
    </row>
    <row r="91">
      <c r="A91" s="4" t="inlineStr">
        <is>
          <t>Loan receivables | Americas | Ba3 - B1</t>
        </is>
      </c>
    </row>
    <row r="92">
      <c r="A92" s="3" t="inlineStr">
        <is>
          <t>Amortized cost/recorded investment for each class of receivables, by credit quality indicator</t>
        </is>
      </c>
    </row>
    <row r="93">
      <c r="A93" s="4" t="inlineStr">
        <is>
          <t>Amortized Cost/Recorded Investment</t>
        </is>
      </c>
      <c r="C93" s="5" t="n">
        <v>471</v>
      </c>
    </row>
    <row r="94">
      <c r="A94" s="4" t="inlineStr">
        <is>
          <t>Loan receivables | Americas | B2 - B3</t>
        </is>
      </c>
    </row>
    <row r="95">
      <c r="A95" s="3" t="inlineStr">
        <is>
          <t>Amortized cost/recorded investment for each class of receivables, by credit quality indicator</t>
        </is>
      </c>
    </row>
    <row r="96">
      <c r="A96" s="4" t="inlineStr">
        <is>
          <t>Amortized Cost/Recorded Investment</t>
        </is>
      </c>
      <c r="C96" s="5" t="n">
        <v>522</v>
      </c>
    </row>
    <row r="97">
      <c r="A97" s="4" t="inlineStr">
        <is>
          <t>Loan receivables | Americas | Caa - D</t>
        </is>
      </c>
    </row>
    <row r="98">
      <c r="A98" s="3" t="inlineStr">
        <is>
          <t>Amortized cost/recorded investment for each class of receivables, by credit quality indicator</t>
        </is>
      </c>
    </row>
    <row r="99">
      <c r="A99" s="4" t="inlineStr">
        <is>
          <t>Amortized Cost/Recorded Investment</t>
        </is>
      </c>
      <c r="C99" s="5" t="n">
        <v>36</v>
      </c>
    </row>
    <row r="100">
      <c r="A100" s="4" t="inlineStr">
        <is>
          <t>Loan receivables | EMEA</t>
        </is>
      </c>
    </row>
    <row r="101">
      <c r="A101" s="3" t="inlineStr">
        <is>
          <t>Amortized cost/recorded investment for each class of receivables, by credit quality indicator</t>
        </is>
      </c>
    </row>
    <row r="102">
      <c r="A102" s="4" t="inlineStr">
        <is>
          <t>Amortized Cost/Recorded Investment</t>
        </is>
      </c>
      <c r="C102" s="5" t="n">
        <v>3871</v>
      </c>
    </row>
    <row r="103">
      <c r="A103" s="4" t="inlineStr">
        <is>
          <t>Loan receivables | EMEA | Aaa - Aa3</t>
        </is>
      </c>
    </row>
    <row r="104">
      <c r="A104" s="3" t="inlineStr">
        <is>
          <t>Amortized cost/recorded investment for each class of receivables, by credit quality indicator</t>
        </is>
      </c>
    </row>
    <row r="105">
      <c r="A105" s="4" t="inlineStr">
        <is>
          <t>Amortized Cost/Recorded Investment</t>
        </is>
      </c>
      <c r="C105" s="5" t="n">
        <v>193</v>
      </c>
    </row>
    <row r="106">
      <c r="A106" s="4" t="inlineStr">
        <is>
          <t>Loan receivables | EMEA | A1 - A3</t>
        </is>
      </c>
    </row>
    <row r="107">
      <c r="A107" s="3" t="inlineStr">
        <is>
          <t>Amortized cost/recorded investment for each class of receivables, by credit quality indicator</t>
        </is>
      </c>
    </row>
    <row r="108">
      <c r="A108" s="4" t="inlineStr">
        <is>
          <t>Amortized Cost/Recorded Investment</t>
        </is>
      </c>
      <c r="C108" s="5" t="n">
        <v>395</v>
      </c>
    </row>
    <row r="109">
      <c r="A109" s="4" t="inlineStr">
        <is>
          <t>Loan receivables | EMEA | Baa1 - Baa3</t>
        </is>
      </c>
    </row>
    <row r="110">
      <c r="A110" s="3" t="inlineStr">
        <is>
          <t>Amortized cost/recorded investment for each class of receivables, by credit quality indicator</t>
        </is>
      </c>
    </row>
    <row r="111">
      <c r="A111" s="4" t="inlineStr">
        <is>
          <t>Amortized Cost/Recorded Investment</t>
        </is>
      </c>
      <c r="C111" s="5" t="n">
        <v>1527</v>
      </c>
    </row>
    <row r="112">
      <c r="A112" s="4" t="inlineStr">
        <is>
          <t>Loan receivables | EMEA | Ba1 - Ba2</t>
        </is>
      </c>
    </row>
    <row r="113">
      <c r="A113" s="3" t="inlineStr">
        <is>
          <t>Amortized cost/recorded investment for each class of receivables, by credit quality indicator</t>
        </is>
      </c>
    </row>
    <row r="114">
      <c r="A114" s="4" t="inlineStr">
        <is>
          <t>Amortized Cost/Recorded Investment</t>
        </is>
      </c>
      <c r="C114" s="5" t="n">
        <v>921</v>
      </c>
    </row>
    <row r="115">
      <c r="A115" s="4" t="inlineStr">
        <is>
          <t>Loan receivables | EMEA | Ba3 - B1</t>
        </is>
      </c>
    </row>
    <row r="116">
      <c r="A116" s="3" t="inlineStr">
        <is>
          <t>Amortized cost/recorded investment for each class of receivables, by credit quality indicator</t>
        </is>
      </c>
    </row>
    <row r="117">
      <c r="A117" s="4" t="inlineStr">
        <is>
          <t>Amortized Cost/Recorded Investment</t>
        </is>
      </c>
      <c r="C117" s="5" t="n">
        <v>564</v>
      </c>
    </row>
    <row r="118">
      <c r="A118" s="4" t="inlineStr">
        <is>
          <t>Loan receivables | EMEA | B2 - B3</t>
        </is>
      </c>
    </row>
    <row r="119">
      <c r="A119" s="3" t="inlineStr">
        <is>
          <t>Amortized cost/recorded investment for each class of receivables, by credit quality indicator</t>
        </is>
      </c>
    </row>
    <row r="120">
      <c r="A120" s="4" t="inlineStr">
        <is>
          <t>Amortized Cost/Recorded Investment</t>
        </is>
      </c>
      <c r="C120" s="5" t="n">
        <v>253</v>
      </c>
    </row>
    <row r="121">
      <c r="A121" s="4" t="inlineStr">
        <is>
          <t>Loan receivables | EMEA | Caa - D</t>
        </is>
      </c>
    </row>
    <row r="122">
      <c r="A122" s="3" t="inlineStr">
        <is>
          <t>Amortized cost/recorded investment for each class of receivables, by credit quality indicator</t>
        </is>
      </c>
    </row>
    <row r="123">
      <c r="A123" s="4" t="inlineStr">
        <is>
          <t>Amortized Cost/Recorded Investment</t>
        </is>
      </c>
      <c r="C123" s="5" t="n">
        <v>18</v>
      </c>
    </row>
    <row r="124">
      <c r="A124" s="4" t="inlineStr">
        <is>
          <t>Loan receivables | Asia Pacific</t>
        </is>
      </c>
    </row>
    <row r="125">
      <c r="A125" s="3" t="inlineStr">
        <is>
          <t>Amortized cost/recorded investment for each class of receivables, by credit quality indicator</t>
        </is>
      </c>
    </row>
    <row r="126">
      <c r="A126" s="4" t="inlineStr">
        <is>
          <t>Amortized Cost/Recorded Investment</t>
        </is>
      </c>
      <c r="C126" s="5" t="n">
        <v>2376</v>
      </c>
    </row>
    <row r="127">
      <c r="A127" s="4" t="inlineStr">
        <is>
          <t>Loan receivables | Asia Pacific | Aaa - Aa3</t>
        </is>
      </c>
    </row>
    <row r="128">
      <c r="A128" s="3" t="inlineStr">
        <is>
          <t>Amortized cost/recorded investment for each class of receivables, by credit quality indicator</t>
        </is>
      </c>
    </row>
    <row r="129">
      <c r="A129" s="4" t="inlineStr">
        <is>
          <t>Amortized Cost/Recorded Investment</t>
        </is>
      </c>
      <c r="C129" s="5" t="n">
        <v>189</v>
      </c>
    </row>
    <row r="130">
      <c r="A130" s="4" t="inlineStr">
        <is>
          <t>Loan receivables | Asia Pacific | A1 - A3</t>
        </is>
      </c>
    </row>
    <row r="131">
      <c r="A131" s="3" t="inlineStr">
        <is>
          <t>Amortized cost/recorded investment for each class of receivables, by credit quality indicator</t>
        </is>
      </c>
    </row>
    <row r="132">
      <c r="A132" s="4" t="inlineStr">
        <is>
          <t>Amortized Cost/Recorded Investment</t>
        </is>
      </c>
      <c r="C132" s="5" t="n">
        <v>892</v>
      </c>
    </row>
    <row r="133">
      <c r="A133" s="4" t="inlineStr">
        <is>
          <t>Loan receivables | Asia Pacific | Baa1 - Baa3</t>
        </is>
      </c>
    </row>
    <row r="134">
      <c r="A134" s="3" t="inlineStr">
        <is>
          <t>Amortized cost/recorded investment for each class of receivables, by credit quality indicator</t>
        </is>
      </c>
    </row>
    <row r="135">
      <c r="A135" s="4" t="inlineStr">
        <is>
          <t>Amortized Cost/Recorded Investment</t>
        </is>
      </c>
      <c r="C135" s="5" t="n">
        <v>619</v>
      </c>
    </row>
    <row r="136">
      <c r="A136" s="4" t="inlineStr">
        <is>
          <t>Loan receivables | Asia Pacific | Ba1 - Ba2</t>
        </is>
      </c>
    </row>
    <row r="137">
      <c r="A137" s="3" t="inlineStr">
        <is>
          <t>Amortized cost/recorded investment for each class of receivables, by credit quality indicator</t>
        </is>
      </c>
    </row>
    <row r="138">
      <c r="A138" s="4" t="inlineStr">
        <is>
          <t>Amortized Cost/Recorded Investment</t>
        </is>
      </c>
      <c r="C138" s="5" t="n">
        <v>388</v>
      </c>
    </row>
    <row r="139">
      <c r="A139" s="4" t="inlineStr">
        <is>
          <t>Loan receivables | Asia Pacific | Ba3 - B1</t>
        </is>
      </c>
    </row>
    <row r="140">
      <c r="A140" s="3" t="inlineStr">
        <is>
          <t>Amortized cost/recorded investment for each class of receivables, by credit quality indicator</t>
        </is>
      </c>
    </row>
    <row r="141">
      <c r="A141" s="4" t="inlineStr">
        <is>
          <t>Amortized Cost/Recorded Investment</t>
        </is>
      </c>
      <c r="C141" s="5" t="n">
        <v>205</v>
      </c>
    </row>
    <row r="142">
      <c r="A142" s="4" t="inlineStr">
        <is>
          <t>Loan receivables | Asia Pacific | B2 - B3</t>
        </is>
      </c>
    </row>
    <row r="143">
      <c r="A143" s="3" t="inlineStr">
        <is>
          <t>Amortized cost/recorded investment for each class of receivables, by credit quality indicator</t>
        </is>
      </c>
    </row>
    <row r="144">
      <c r="A144" s="4" t="inlineStr">
        <is>
          <t>Amortized Cost/Recorded Investment</t>
        </is>
      </c>
      <c r="C144" s="5" t="n">
        <v>72</v>
      </c>
    </row>
    <row r="145">
      <c r="A145" s="4" t="inlineStr">
        <is>
          <t>Loan receivables | Asia Pacific | Caa - D</t>
        </is>
      </c>
    </row>
    <row r="146">
      <c r="A146" s="3" t="inlineStr">
        <is>
          <t>Amortized cost/recorded investment for each class of receivables, by credit quality indicator</t>
        </is>
      </c>
    </row>
    <row r="147">
      <c r="A147" s="4" t="inlineStr">
        <is>
          <t>Amortized Cost/Recorded Investment</t>
        </is>
      </c>
      <c r="C147" s="6" t="n">
        <v>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Amounts Included in Consolidated Income Stat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income - sales-type and direct financing leases</t>
        </is>
      </c>
    </row>
    <row r="4">
      <c r="A4" s="4" t="inlineStr">
        <is>
          <t>Sales-type lease selling price</t>
        </is>
      </c>
      <c r="B4" s="6" t="n">
        <v>368</v>
      </c>
      <c r="C4" s="6" t="n">
        <v>179</v>
      </c>
      <c r="D4" s="6" t="n">
        <v>579</v>
      </c>
      <c r="E4" s="6" t="n">
        <v>328</v>
      </c>
    </row>
    <row r="5">
      <c r="A5" s="4" t="inlineStr">
        <is>
          <t>Less: Carrying value of underlying assets</t>
        </is>
      </c>
      <c r="B5" s="5" t="n">
        <v>117</v>
      </c>
      <c r="C5" s="5" t="n">
        <v>74</v>
      </c>
      <c r="D5" s="5" t="n">
        <v>194</v>
      </c>
      <c r="E5" s="5" t="n">
        <v>129</v>
      </c>
    </row>
    <row r="6">
      <c r="A6" s="4" t="inlineStr">
        <is>
          <t>Gross profit</t>
        </is>
      </c>
      <c r="B6" s="5" t="n">
        <v>251</v>
      </c>
      <c r="C6" s="5" t="n">
        <v>105</v>
      </c>
      <c r="D6" s="5" t="n">
        <v>385</v>
      </c>
      <c r="E6" s="5" t="n">
        <v>199</v>
      </c>
    </row>
    <row r="7">
      <c r="A7" s="4" t="inlineStr">
        <is>
          <t>Interest income on lease receivables</t>
        </is>
      </c>
      <c r="B7" s="5" t="n">
        <v>65</v>
      </c>
      <c r="C7" s="5" t="n">
        <v>73</v>
      </c>
      <c r="D7" s="5" t="n">
        <v>139</v>
      </c>
      <c r="E7" s="5" t="n">
        <v>151</v>
      </c>
    </row>
    <row r="8">
      <c r="A8" s="4" t="inlineStr">
        <is>
          <t>Total sales-type and direct financing lease income</t>
        </is>
      </c>
      <c r="B8" s="5" t="n">
        <v>316</v>
      </c>
      <c r="C8" s="5" t="n">
        <v>178</v>
      </c>
      <c r="D8" s="5" t="n">
        <v>524</v>
      </c>
      <c r="E8" s="5" t="n">
        <v>350</v>
      </c>
    </row>
    <row r="9">
      <c r="A9" s="4" t="inlineStr">
        <is>
          <t>Lease income - operating leases</t>
        </is>
      </c>
      <c r="B9" s="5" t="n">
        <v>68</v>
      </c>
      <c r="C9" s="5" t="n">
        <v>82</v>
      </c>
      <c r="D9" s="5" t="n">
        <v>139</v>
      </c>
      <c r="E9" s="5" t="n">
        <v>172</v>
      </c>
    </row>
    <row r="10">
      <c r="A10" s="4" t="inlineStr">
        <is>
          <t>Variable lease income</t>
        </is>
      </c>
      <c r="B10" s="5" t="n">
        <v>27</v>
      </c>
      <c r="C10" s="5" t="n">
        <v>9</v>
      </c>
      <c r="D10" s="5" t="n">
        <v>58</v>
      </c>
      <c r="E10" s="5" t="n">
        <v>27</v>
      </c>
    </row>
    <row r="11">
      <c r="A11" s="4" t="inlineStr">
        <is>
          <t>Total lease income</t>
        </is>
      </c>
      <c r="B11" s="6" t="n">
        <v>411</v>
      </c>
      <c r="C11" s="6" t="n">
        <v>269</v>
      </c>
      <c r="D11" s="6" t="n">
        <v>721</v>
      </c>
      <c r="E11" s="6" t="n">
        <v>54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Intangible Assets by Class (Details) - USD ($) $ in Millions</t>
        </is>
      </c>
      <c r="B1" s="2" t="inlineStr">
        <is>
          <t>6 Months Ended</t>
        </is>
      </c>
      <c r="C1" s="2" t="inlineStr">
        <is>
          <t>12 Months Ended</t>
        </is>
      </c>
    </row>
    <row r="2">
      <c r="B2" s="2" t="inlineStr">
        <is>
          <t>Jun. 30, 2020</t>
        </is>
      </c>
      <c r="C2" s="2" t="inlineStr">
        <is>
          <t>Dec. 31, 2019</t>
        </is>
      </c>
    </row>
    <row r="3">
      <c r="A3" s="3" t="inlineStr">
        <is>
          <t>Intangible asset balances by major asset class</t>
        </is>
      </c>
    </row>
    <row r="4">
      <c r="A4" s="4" t="inlineStr">
        <is>
          <t>Gross Carrying Amount</t>
        </is>
      </c>
      <c r="B4" s="6" t="n">
        <v>18656</v>
      </c>
      <c r="C4" s="6" t="n">
        <v>19287</v>
      </c>
    </row>
    <row r="5">
      <c r="A5" s="4" t="inlineStr">
        <is>
          <t>Accumulated Amortization</t>
        </is>
      </c>
      <c r="B5" s="5" t="n">
        <v>-4387</v>
      </c>
      <c r="C5" s="5" t="n">
        <v>-4052</v>
      </c>
    </row>
    <row r="6">
      <c r="A6" s="4" t="inlineStr">
        <is>
          <t>Net Carrying Amount</t>
        </is>
      </c>
      <c r="B6" s="5" t="n">
        <v>14270</v>
      </c>
      <c r="C6" s="5" t="n">
        <v>15235</v>
      </c>
    </row>
    <row r="7">
      <c r="A7" s="4" t="inlineStr">
        <is>
          <t>Amount of foreign currency translation decrease</t>
        </is>
      </c>
      <c r="B7" s="5" t="n">
        <v>-6</v>
      </c>
      <c r="C7" s="5" t="n">
        <v>-42</v>
      </c>
    </row>
    <row r="8">
      <c r="A8" s="4" t="inlineStr">
        <is>
          <t>Capitalized software</t>
        </is>
      </c>
    </row>
    <row r="9">
      <c r="A9" s="3" t="inlineStr">
        <is>
          <t>Intangible asset balances by major asset class</t>
        </is>
      </c>
    </row>
    <row r="10">
      <c r="A10" s="4" t="inlineStr">
        <is>
          <t>Gross Carrying Amount</t>
        </is>
      </c>
      <c r="B10" s="5" t="n">
        <v>1759</v>
      </c>
      <c r="C10" s="5" t="n">
        <v>1749</v>
      </c>
    </row>
    <row r="11">
      <c r="A11" s="4" t="inlineStr">
        <is>
          <t>Accumulated Amortization</t>
        </is>
      </c>
      <c r="B11" s="5" t="n">
        <v>-776</v>
      </c>
      <c r="C11" s="5" t="n">
        <v>-743</v>
      </c>
    </row>
    <row r="12">
      <c r="A12" s="4" t="inlineStr">
        <is>
          <t>Net Carrying Amount</t>
        </is>
      </c>
      <c r="B12" s="5" t="n">
        <v>983</v>
      </c>
      <c r="C12" s="5" t="n">
        <v>1006</v>
      </c>
    </row>
    <row r="13">
      <c r="A13" s="4" t="inlineStr">
        <is>
          <t>Client relationships</t>
        </is>
      </c>
    </row>
    <row r="14">
      <c r="A14" s="3" t="inlineStr">
        <is>
          <t>Intangible asset balances by major asset class</t>
        </is>
      </c>
    </row>
    <row r="15">
      <c r="A15" s="4" t="inlineStr">
        <is>
          <t>Gross Carrying Amount</t>
        </is>
      </c>
      <c r="B15" s="5" t="n">
        <v>8665</v>
      </c>
      <c r="C15" s="5" t="n">
        <v>8921</v>
      </c>
    </row>
    <row r="16">
      <c r="A16" s="4" t="inlineStr">
        <is>
          <t>Accumulated Amortization</t>
        </is>
      </c>
      <c r="B16" s="5" t="n">
        <v>-1665</v>
      </c>
      <c r="C16" s="5" t="n">
        <v>-1433</v>
      </c>
    </row>
    <row r="17">
      <c r="A17" s="4" t="inlineStr">
        <is>
          <t>Net Carrying Amount</t>
        </is>
      </c>
      <c r="B17" s="5" t="n">
        <v>7000</v>
      </c>
      <c r="C17" s="5" t="n">
        <v>7488</v>
      </c>
    </row>
    <row r="18">
      <c r="A18" s="4" t="inlineStr">
        <is>
          <t>Completed technology</t>
        </is>
      </c>
    </row>
    <row r="19">
      <c r="A19" s="3" t="inlineStr">
        <is>
          <t>Intangible asset balances by major asset class</t>
        </is>
      </c>
    </row>
    <row r="20">
      <c r="A20" s="4" t="inlineStr">
        <is>
          <t>Gross Carrying Amount</t>
        </is>
      </c>
      <c r="B20" s="5" t="n">
        <v>5964</v>
      </c>
      <c r="C20" s="5" t="n">
        <v>6261</v>
      </c>
    </row>
    <row r="21">
      <c r="A21" s="4" t="inlineStr">
        <is>
          <t>Accumulated Amortization</t>
        </is>
      </c>
      <c r="B21" s="5" t="n">
        <v>-1466</v>
      </c>
      <c r="C21" s="5" t="n">
        <v>-1400</v>
      </c>
    </row>
    <row r="22">
      <c r="A22" s="4" t="inlineStr">
        <is>
          <t>Net Carrying Amount</t>
        </is>
      </c>
      <c r="B22" s="5" t="n">
        <v>4498</v>
      </c>
      <c r="C22" s="5" t="n">
        <v>4861</v>
      </c>
    </row>
    <row r="23">
      <c r="A23" s="4" t="inlineStr">
        <is>
          <t>Patents/trademarks</t>
        </is>
      </c>
    </row>
    <row r="24">
      <c r="A24" s="3" t="inlineStr">
        <is>
          <t>Intangible asset balances by major asset class</t>
        </is>
      </c>
    </row>
    <row r="25">
      <c r="A25" s="4" t="inlineStr">
        <is>
          <t>Gross Carrying Amount</t>
        </is>
      </c>
      <c r="B25" s="5" t="n">
        <v>2213</v>
      </c>
      <c r="C25" s="5" t="n">
        <v>2301</v>
      </c>
    </row>
    <row r="26">
      <c r="A26" s="4" t="inlineStr">
        <is>
          <t>Accumulated Amortization</t>
        </is>
      </c>
      <c r="B26" s="5" t="n">
        <v>-445</v>
      </c>
      <c r="C26" s="5" t="n">
        <v>-445</v>
      </c>
    </row>
    <row r="27">
      <c r="A27" s="4" t="inlineStr">
        <is>
          <t>Net Carrying Amount</t>
        </is>
      </c>
      <c r="B27" s="5" t="n">
        <v>1768</v>
      </c>
      <c r="C27" s="5" t="n">
        <v>1856</v>
      </c>
    </row>
    <row r="28">
      <c r="A28" s="4" t="inlineStr">
        <is>
          <t>Other intangible assets</t>
        </is>
      </c>
    </row>
    <row r="29">
      <c r="A29" s="3" t="inlineStr">
        <is>
          <t>Intangible asset balances by major asset class</t>
        </is>
      </c>
    </row>
    <row r="30">
      <c r="A30" s="4" t="inlineStr">
        <is>
          <t>Gross Carrying Amount</t>
        </is>
      </c>
      <c r="B30" s="5" t="n">
        <v>56</v>
      </c>
      <c r="C30" s="5" t="n">
        <v>56</v>
      </c>
    </row>
    <row r="31">
      <c r="A31" s="4" t="inlineStr">
        <is>
          <t>Accumulated Amortization</t>
        </is>
      </c>
      <c r="B31" s="5" t="n">
        <v>-35</v>
      </c>
      <c r="C31" s="5" t="n">
        <v>-31</v>
      </c>
    </row>
    <row r="32">
      <c r="A32" s="4" t="inlineStr">
        <is>
          <t>Net Carrying Amount</t>
        </is>
      </c>
      <c r="B32" s="6" t="n">
        <v>20</v>
      </c>
      <c r="C32" s="6" t="n">
        <v>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Including Goodwill - Intangible Assets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t>
        </is>
      </c>
    </row>
    <row r="4">
      <c r="A4" s="4" t="inlineStr">
        <is>
          <t>Intangible assets, increase (decrease)</t>
        </is>
      </c>
      <c r="D4" s="6" t="n">
        <v>-965</v>
      </c>
    </row>
    <row r="5">
      <c r="A5" s="4" t="inlineStr">
        <is>
          <t>Intangible asset amortization expense</t>
        </is>
      </c>
      <c r="B5" s="6" t="n">
        <v>623</v>
      </c>
      <c r="C5" s="6" t="n">
        <v>307</v>
      </c>
      <c r="D5" s="5" t="n">
        <v>1245</v>
      </c>
      <c r="E5" s="6" t="n">
        <v>610</v>
      </c>
    </row>
    <row r="6">
      <c r="A6" s="4" t="inlineStr">
        <is>
          <t>Retirement of fully amortized intangible assets</t>
        </is>
      </c>
      <c r="D6" s="6" t="n">
        <v>9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tangible Assets Including Goodwill - Future Amortization (Details) $ in Millions</t>
        </is>
      </c>
      <c r="B1" s="2" t="inlineStr">
        <is>
          <t>Jun. 30, 2020USD ($)</t>
        </is>
      </c>
    </row>
    <row r="2">
      <c r="A2" s="3" t="inlineStr">
        <is>
          <t>Future amortization expense, by year</t>
        </is>
      </c>
    </row>
    <row r="3">
      <c r="A3" s="4" t="inlineStr">
        <is>
          <t>Remainder of 2020</t>
        </is>
      </c>
      <c r="B3" s="6" t="n">
        <v>1193</v>
      </c>
    </row>
    <row r="4">
      <c r="A4" s="4" t="inlineStr">
        <is>
          <t>2021</t>
        </is>
      </c>
      <c r="B4" s="5" t="n">
        <v>2193</v>
      </c>
    </row>
    <row r="5">
      <c r="A5" s="4" t="inlineStr">
        <is>
          <t>2022</t>
        </is>
      </c>
      <c r="B5" s="5" t="n">
        <v>1901</v>
      </c>
    </row>
    <row r="6">
      <c r="A6" s="4" t="inlineStr">
        <is>
          <t>2023</t>
        </is>
      </c>
      <c r="B6" s="5" t="n">
        <v>1407</v>
      </c>
    </row>
    <row r="7">
      <c r="A7" s="4" t="inlineStr">
        <is>
          <t>2024</t>
        </is>
      </c>
      <c r="B7" s="5" t="n">
        <v>1323</v>
      </c>
    </row>
    <row r="8">
      <c r="A8" s="4" t="inlineStr">
        <is>
          <t>Thereafter</t>
        </is>
      </c>
      <c r="B8" s="5" t="n">
        <v>6251</v>
      </c>
    </row>
    <row r="9">
      <c r="A9" s="4" t="inlineStr">
        <is>
          <t>Capitalized software</t>
        </is>
      </c>
    </row>
    <row r="10">
      <c r="A10" s="3" t="inlineStr">
        <is>
          <t>Future amortization expense, by year</t>
        </is>
      </c>
    </row>
    <row r="11">
      <c r="A11" s="4" t="inlineStr">
        <is>
          <t>Remainder of 2020</t>
        </is>
      </c>
      <c r="B11" s="5" t="n">
        <v>288</v>
      </c>
    </row>
    <row r="12">
      <c r="A12" s="4" t="inlineStr">
        <is>
          <t>2021</t>
        </is>
      </c>
      <c r="B12" s="5" t="n">
        <v>445</v>
      </c>
    </row>
    <row r="13">
      <c r="A13" s="4" t="inlineStr">
        <is>
          <t>2022</t>
        </is>
      </c>
      <c r="B13" s="5" t="n">
        <v>215</v>
      </c>
    </row>
    <row r="14">
      <c r="A14" s="4" t="inlineStr">
        <is>
          <t>2023</t>
        </is>
      </c>
      <c r="B14" s="5" t="n">
        <v>35</v>
      </c>
    </row>
    <row r="15">
      <c r="A15" s="4" t="inlineStr">
        <is>
          <t>2024</t>
        </is>
      </c>
      <c r="B15" s="5" t="n">
        <v>0</v>
      </c>
    </row>
    <row r="16">
      <c r="A16" s="4" t="inlineStr">
        <is>
          <t>Acquired intangibles</t>
        </is>
      </c>
    </row>
    <row r="17">
      <c r="A17" s="3" t="inlineStr">
        <is>
          <t>Future amortization expense, by year</t>
        </is>
      </c>
    </row>
    <row r="18">
      <c r="A18" s="4" t="inlineStr">
        <is>
          <t>Remainder of 2020</t>
        </is>
      </c>
      <c r="B18" s="5" t="n">
        <v>905</v>
      </c>
    </row>
    <row r="19">
      <c r="A19" s="4" t="inlineStr">
        <is>
          <t>2021</t>
        </is>
      </c>
      <c r="B19" s="5" t="n">
        <v>1748</v>
      </c>
    </row>
    <row r="20">
      <c r="A20" s="4" t="inlineStr">
        <is>
          <t>2022</t>
        </is>
      </c>
      <c r="B20" s="5" t="n">
        <v>1686</v>
      </c>
    </row>
    <row r="21">
      <c r="A21" s="4" t="inlineStr">
        <is>
          <t>2023</t>
        </is>
      </c>
      <c r="B21" s="5" t="n">
        <v>1373</v>
      </c>
    </row>
    <row r="22">
      <c r="A22" s="4" t="inlineStr">
        <is>
          <t>2024</t>
        </is>
      </c>
      <c r="B22" s="5" t="n">
        <v>1323</v>
      </c>
    </row>
    <row r="23">
      <c r="A23" s="4" t="inlineStr">
        <is>
          <t>Thereafter</t>
        </is>
      </c>
      <c r="B23" s="6" t="n">
        <v>62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Goodwill by Segment (Details) - USD ($) $ in Millions</t>
        </is>
      </c>
      <c r="B1" s="2" t="inlineStr">
        <is>
          <t>6 Months Ended</t>
        </is>
      </c>
      <c r="C1" s="2" t="inlineStr">
        <is>
          <t>12 Months Ended</t>
        </is>
      </c>
    </row>
    <row r="2">
      <c r="B2" s="2" t="inlineStr">
        <is>
          <t>Jun. 30, 2020</t>
        </is>
      </c>
      <c r="C2" s="2" t="inlineStr">
        <is>
          <t>Dec. 31, 2019</t>
        </is>
      </c>
    </row>
    <row r="3">
      <c r="A3" s="3" t="inlineStr">
        <is>
          <t>Changes in Goodwill Balances</t>
        </is>
      </c>
    </row>
    <row r="4">
      <c r="A4" s="4" t="inlineStr">
        <is>
          <t>Beginning Balance</t>
        </is>
      </c>
      <c r="B4" s="6" t="n">
        <v>58222</v>
      </c>
      <c r="C4" s="6" t="n">
        <v>36265</v>
      </c>
    </row>
    <row r="5">
      <c r="A5" s="4" t="inlineStr">
        <is>
          <t>Goodwill Additions</t>
        </is>
      </c>
      <c r="B5" s="5" t="n">
        <v>11</v>
      </c>
      <c r="C5" s="5" t="n">
        <v>23102</v>
      </c>
    </row>
    <row r="6">
      <c r="A6" s="4" t="inlineStr">
        <is>
          <t>Purchase Price Adjustments</t>
        </is>
      </c>
      <c r="C6" s="5" t="n">
        <v>24</v>
      </c>
    </row>
    <row r="7">
      <c r="A7" s="4" t="inlineStr">
        <is>
          <t>Divestitures</t>
        </is>
      </c>
      <c r="C7" s="5" t="n">
        <v>-1257</v>
      </c>
    </row>
    <row r="8">
      <c r="A8" s="4" t="inlineStr">
        <is>
          <t>Foreign Currency Translation and Other Adjustments</t>
        </is>
      </c>
      <c r="B8" s="5" t="n">
        <v>-260</v>
      </c>
      <c r="C8" s="5" t="n">
        <v>87</v>
      </c>
    </row>
    <row r="9">
      <c r="A9" s="4" t="inlineStr">
        <is>
          <t>Ending Balance</t>
        </is>
      </c>
      <c r="B9" s="5" t="n">
        <v>57833</v>
      </c>
      <c r="C9" s="5" t="n">
        <v>58222</v>
      </c>
    </row>
    <row r="10">
      <c r="A10" s="4" t="inlineStr">
        <is>
          <t>Goodwill impairment losses</t>
        </is>
      </c>
      <c r="B10" s="5" t="n">
        <v>0</v>
      </c>
      <c r="C10" s="5" t="n">
        <v>0</v>
      </c>
    </row>
    <row r="11">
      <c r="A11" s="4" t="inlineStr">
        <is>
          <t>Goodwill accumulated impairment losses</t>
        </is>
      </c>
      <c r="B11" s="5" t="n">
        <v>0</v>
      </c>
      <c r="C11" s="5" t="n">
        <v>0</v>
      </c>
    </row>
    <row r="12">
      <c r="A12" s="4" t="inlineStr">
        <is>
          <t>Red Hat, Inc.</t>
        </is>
      </c>
    </row>
    <row r="13">
      <c r="A13" s="3" t="inlineStr">
        <is>
          <t>Changes in Goodwill Balances</t>
        </is>
      </c>
    </row>
    <row r="14">
      <c r="A14" s="4" t="inlineStr">
        <is>
          <t>Purchase Price Adjustments</t>
        </is>
      </c>
      <c r="B14" s="5" t="n">
        <v>-139</v>
      </c>
    </row>
    <row r="15">
      <c r="A15" s="4" t="inlineStr">
        <is>
          <t>Ending Balance</t>
        </is>
      </c>
      <c r="B15" s="5" t="n">
        <v>23000</v>
      </c>
    </row>
    <row r="16">
      <c r="A16" s="4" t="inlineStr">
        <is>
          <t>Cloud &amp; Cognitive Software | Red Hat, Inc.</t>
        </is>
      </c>
    </row>
    <row r="17">
      <c r="A17" s="3" t="inlineStr">
        <is>
          <t>Changes in Goodwill Balances</t>
        </is>
      </c>
    </row>
    <row r="18">
      <c r="A18" s="4" t="inlineStr">
        <is>
          <t>Ending Balance</t>
        </is>
      </c>
      <c r="B18" s="5" t="n">
        <v>18400</v>
      </c>
    </row>
    <row r="19">
      <c r="A19" s="4" t="inlineStr">
        <is>
          <t>Global Business Services | Red Hat, Inc.</t>
        </is>
      </c>
    </row>
    <row r="20">
      <c r="A20" s="3" t="inlineStr">
        <is>
          <t>Changes in Goodwill Balances</t>
        </is>
      </c>
    </row>
    <row r="21">
      <c r="A21" s="4" t="inlineStr">
        <is>
          <t>Ending Balance</t>
        </is>
      </c>
      <c r="B21" s="5" t="n">
        <v>1100</v>
      </c>
    </row>
    <row r="22">
      <c r="A22" s="4" t="inlineStr">
        <is>
          <t>Global Technology Services | Red Hat, Inc.</t>
        </is>
      </c>
    </row>
    <row r="23">
      <c r="A23" s="3" t="inlineStr">
        <is>
          <t>Changes in Goodwill Balances</t>
        </is>
      </c>
    </row>
    <row r="24">
      <c r="A24" s="4" t="inlineStr">
        <is>
          <t>Ending Balance</t>
        </is>
      </c>
      <c r="B24" s="5" t="n">
        <v>3100</v>
      </c>
    </row>
    <row r="25">
      <c r="A25" s="4" t="inlineStr">
        <is>
          <t>Systems | Red Hat, Inc.</t>
        </is>
      </c>
    </row>
    <row r="26">
      <c r="A26" s="3" t="inlineStr">
        <is>
          <t>Changes in Goodwill Balances</t>
        </is>
      </c>
    </row>
    <row r="27">
      <c r="A27" s="4" t="inlineStr">
        <is>
          <t>Ending Balance</t>
        </is>
      </c>
      <c r="B27" s="5" t="n">
        <v>400</v>
      </c>
    </row>
    <row r="28">
      <c r="A28" s="4" t="inlineStr">
        <is>
          <t>Business Segments | Cloud &amp; Cognitive Software</t>
        </is>
      </c>
    </row>
    <row r="29">
      <c r="A29" s="3" t="inlineStr">
        <is>
          <t>Changes in Goodwill Balances</t>
        </is>
      </c>
    </row>
    <row r="30">
      <c r="A30" s="4" t="inlineStr">
        <is>
          <t>Beginning Balance</t>
        </is>
      </c>
      <c r="B30" s="5" t="n">
        <v>43037</v>
      </c>
      <c r="C30" s="5" t="n">
        <v>24463</v>
      </c>
    </row>
    <row r="31">
      <c r="A31" s="4" t="inlineStr">
        <is>
          <t>Goodwill Additions</t>
        </is>
      </c>
      <c r="B31" s="5" t="n">
        <v>11</v>
      </c>
      <c r="C31" s="5" t="n">
        <v>18399</v>
      </c>
    </row>
    <row r="32">
      <c r="A32" s="4" t="inlineStr">
        <is>
          <t>Purchase Price Adjustments</t>
        </is>
      </c>
      <c r="C32" s="5" t="n">
        <v>133</v>
      </c>
    </row>
    <row r="33">
      <c r="A33" s="4" t="inlineStr">
        <is>
          <t>Foreign Currency Translation and Other Adjustments</t>
        </is>
      </c>
      <c r="B33" s="5" t="n">
        <v>-147</v>
      </c>
      <c r="C33" s="5" t="n">
        <v>41</v>
      </c>
    </row>
    <row r="34">
      <c r="A34" s="4" t="inlineStr">
        <is>
          <t>Ending Balance</t>
        </is>
      </c>
      <c r="B34" s="5" t="n">
        <v>42762</v>
      </c>
      <c r="C34" s="5" t="n">
        <v>43037</v>
      </c>
    </row>
    <row r="35">
      <c r="A35" s="4" t="inlineStr">
        <is>
          <t>Business Segments | Cloud &amp; Cognitive Software | Red Hat, Inc.</t>
        </is>
      </c>
    </row>
    <row r="36">
      <c r="A36" s="3" t="inlineStr">
        <is>
          <t>Changes in Goodwill Balances</t>
        </is>
      </c>
    </row>
    <row r="37">
      <c r="A37" s="4" t="inlineStr">
        <is>
          <t>Purchase Price Adjustments</t>
        </is>
      </c>
      <c r="B37" s="5" t="n">
        <v>-139</v>
      </c>
    </row>
    <row r="38">
      <c r="A38" s="4" t="inlineStr">
        <is>
          <t>Business Segments | Global Business Services</t>
        </is>
      </c>
    </row>
    <row r="39">
      <c r="A39" s="3" t="inlineStr">
        <is>
          <t>Changes in Goodwill Balances</t>
        </is>
      </c>
    </row>
    <row r="40">
      <c r="A40" s="4" t="inlineStr">
        <is>
          <t>Beginning Balance</t>
        </is>
      </c>
      <c r="B40" s="5" t="n">
        <v>5775</v>
      </c>
      <c r="C40" s="5" t="n">
        <v>4711</v>
      </c>
    </row>
    <row r="41">
      <c r="A41" s="4" t="inlineStr">
        <is>
          <t>Goodwill Additions</t>
        </is>
      </c>
      <c r="C41" s="5" t="n">
        <v>1059</v>
      </c>
    </row>
    <row r="42">
      <c r="A42" s="4" t="inlineStr">
        <is>
          <t>Purchase Price Adjustments</t>
        </is>
      </c>
      <c r="C42" s="5" t="n">
        <v>1</v>
      </c>
    </row>
    <row r="43">
      <c r="A43" s="4" t="inlineStr">
        <is>
          <t>Divestitures</t>
        </is>
      </c>
      <c r="C43" s="5" t="n">
        <v>-1</v>
      </c>
    </row>
    <row r="44">
      <c r="A44" s="4" t="inlineStr">
        <is>
          <t>Foreign Currency Translation and Other Adjustments</t>
        </is>
      </c>
      <c r="B44" s="5" t="n">
        <v>-45</v>
      </c>
      <c r="C44" s="5" t="n">
        <v>5</v>
      </c>
    </row>
    <row r="45">
      <c r="A45" s="4" t="inlineStr">
        <is>
          <t>Ending Balance</t>
        </is>
      </c>
      <c r="B45" s="5" t="n">
        <v>5730</v>
      </c>
      <c r="C45" s="5" t="n">
        <v>5775</v>
      </c>
    </row>
    <row r="46">
      <c r="A46" s="4" t="inlineStr">
        <is>
          <t>Business Segments | Global Technology Services</t>
        </is>
      </c>
    </row>
    <row r="47">
      <c r="A47" s="3" t="inlineStr">
        <is>
          <t>Changes in Goodwill Balances</t>
        </is>
      </c>
    </row>
    <row r="48">
      <c r="A48" s="4" t="inlineStr">
        <is>
          <t>Beginning Balance</t>
        </is>
      </c>
      <c r="B48" s="5" t="n">
        <v>7141</v>
      </c>
      <c r="C48" s="5" t="n">
        <v>3988</v>
      </c>
    </row>
    <row r="49">
      <c r="A49" s="4" t="inlineStr">
        <is>
          <t>Goodwill Additions</t>
        </is>
      </c>
      <c r="C49" s="5" t="n">
        <v>3119</v>
      </c>
    </row>
    <row r="50">
      <c r="A50" s="4" t="inlineStr">
        <is>
          <t>Foreign Currency Translation and Other Adjustments</t>
        </is>
      </c>
      <c r="B50" s="5" t="n">
        <v>-61</v>
      </c>
      <c r="C50" s="5" t="n">
        <v>34</v>
      </c>
    </row>
    <row r="51">
      <c r="A51" s="4" t="inlineStr">
        <is>
          <t>Ending Balance</t>
        </is>
      </c>
      <c r="B51" s="5" t="n">
        <v>7080</v>
      </c>
      <c r="C51" s="5" t="n">
        <v>7141</v>
      </c>
    </row>
    <row r="52">
      <c r="A52" s="4" t="inlineStr">
        <is>
          <t>Business Segments | Systems</t>
        </is>
      </c>
    </row>
    <row r="53">
      <c r="A53" s="3" t="inlineStr">
        <is>
          <t>Changes in Goodwill Balances</t>
        </is>
      </c>
    </row>
    <row r="54">
      <c r="A54" s="4" t="inlineStr">
        <is>
          <t>Beginning Balance</t>
        </is>
      </c>
      <c r="B54" s="5" t="n">
        <v>2270</v>
      </c>
      <c r="C54" s="5" t="n">
        <v>1847</v>
      </c>
    </row>
    <row r="55">
      <c r="A55" s="4" t="inlineStr">
        <is>
          <t>Goodwill Additions</t>
        </is>
      </c>
      <c r="C55" s="5" t="n">
        <v>525</v>
      </c>
    </row>
    <row r="56">
      <c r="A56" s="4" t="inlineStr">
        <is>
          <t>Purchase Price Adjustments</t>
        </is>
      </c>
      <c r="C56" s="5" t="n">
        <v>-110</v>
      </c>
    </row>
    <row r="57">
      <c r="A57" s="4" t="inlineStr">
        <is>
          <t>Foreign Currency Translation and Other Adjustments</t>
        </is>
      </c>
      <c r="B57" s="5" t="n">
        <v>-8</v>
      </c>
      <c r="C57" s="5" t="n">
        <v>7</v>
      </c>
    </row>
    <row r="58">
      <c r="A58" s="4" t="inlineStr">
        <is>
          <t>Ending Balance</t>
        </is>
      </c>
      <c r="B58" s="6" t="n">
        <v>2261</v>
      </c>
      <c r="C58" s="5" t="n">
        <v>2270</v>
      </c>
    </row>
    <row r="59">
      <c r="A59" s="4" t="inlineStr">
        <is>
          <t>Other | Divested businesses</t>
        </is>
      </c>
    </row>
    <row r="60">
      <c r="A60" s="3" t="inlineStr">
        <is>
          <t>Changes in Goodwill Balances</t>
        </is>
      </c>
    </row>
    <row r="61">
      <c r="A61" s="4" t="inlineStr">
        <is>
          <t>Beginning Balance</t>
        </is>
      </c>
      <c r="C61" s="5" t="n">
        <v>1256</v>
      </c>
    </row>
    <row r="62">
      <c r="A62" s="4" t="inlineStr">
        <is>
          <t>Divestitures</t>
        </is>
      </c>
      <c r="C62" s="6" t="n">
        <v>-12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Short-Term Debt (Details) - USD ($) $ in Millions</t>
        </is>
      </c>
      <c r="B1" s="2" t="inlineStr">
        <is>
          <t>Jun. 30, 2020</t>
        </is>
      </c>
      <c r="C1" s="2" t="inlineStr">
        <is>
          <t>Dec. 31, 2019</t>
        </is>
      </c>
    </row>
    <row r="2">
      <c r="A2" s="3" t="inlineStr">
        <is>
          <t>Short-term debt disclosures</t>
        </is>
      </c>
    </row>
    <row r="3">
      <c r="A3" s="4" t="inlineStr">
        <is>
          <t>Commercial paper</t>
        </is>
      </c>
      <c r="B3" s="6" t="n">
        <v>115</v>
      </c>
      <c r="C3" s="6" t="n">
        <v>304</v>
      </c>
    </row>
    <row r="4">
      <c r="A4" s="4" t="inlineStr">
        <is>
          <t>Short-term loans</t>
        </is>
      </c>
      <c r="B4" s="5" t="n">
        <v>730</v>
      </c>
      <c r="C4" s="5" t="n">
        <v>971</v>
      </c>
    </row>
    <row r="5">
      <c r="A5" s="4" t="inlineStr">
        <is>
          <t>Long-term debt - current maturities</t>
        </is>
      </c>
      <c r="B5" s="5" t="n">
        <v>8444</v>
      </c>
      <c r="C5" s="5" t="n">
        <v>7522</v>
      </c>
    </row>
    <row r="6">
      <c r="A6" s="4" t="inlineStr">
        <is>
          <t>Short-term Debt, Total</t>
        </is>
      </c>
      <c r="B6" s="6" t="n">
        <v>9289</v>
      </c>
      <c r="C6" s="6" t="n">
        <v>8797</v>
      </c>
    </row>
    <row r="7">
      <c r="A7" s="4" t="inlineStr">
        <is>
          <t>Commercial paper</t>
        </is>
      </c>
    </row>
    <row r="8">
      <c r="A8" s="3" t="inlineStr">
        <is>
          <t>Short-term debt disclosures</t>
        </is>
      </c>
    </row>
    <row r="9">
      <c r="A9" s="4" t="inlineStr">
        <is>
          <t>Weighted-average interest rates for short-term debt (as a percent)</t>
        </is>
      </c>
      <c r="B9" s="4" t="inlineStr">
        <is>
          <t>1.40%</t>
        </is>
      </c>
      <c r="C9" s="4" t="inlineStr">
        <is>
          <t>1.60%</t>
        </is>
      </c>
    </row>
    <row r="10">
      <c r="A10" s="4" t="inlineStr">
        <is>
          <t>Short-term loans</t>
        </is>
      </c>
    </row>
    <row r="11">
      <c r="A11" s="3" t="inlineStr">
        <is>
          <t>Short-term debt disclosures</t>
        </is>
      </c>
    </row>
    <row r="12">
      <c r="A12" s="4" t="inlineStr">
        <is>
          <t>Weighted-average interest rates for short-term debt (as a percent)</t>
        </is>
      </c>
      <c r="B12" s="4" t="inlineStr">
        <is>
          <t>5.00%</t>
        </is>
      </c>
      <c r="C12" s="4" t="inlineStr">
        <is>
          <t>6.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Components (Details) - USD ($) $ in Millions</t>
        </is>
      </c>
      <c r="B1" s="2" t="inlineStr">
        <is>
          <t>Jun. 30, 2020</t>
        </is>
      </c>
      <c r="C1" s="2" t="inlineStr">
        <is>
          <t>Dec. 31, 2019</t>
        </is>
      </c>
    </row>
    <row r="2">
      <c r="A2" s="3" t="inlineStr">
        <is>
          <t>Borrowings</t>
        </is>
      </c>
    </row>
    <row r="3">
      <c r="A3" s="4" t="inlineStr">
        <is>
          <t>Long-term debt excluding finance lease obligations</t>
        </is>
      </c>
      <c r="B3" s="6" t="n">
        <v>64203</v>
      </c>
      <c r="C3" s="6" t="n">
        <v>62003</v>
      </c>
    </row>
    <row r="4">
      <c r="A4" s="4" t="inlineStr">
        <is>
          <t>Finance lease obligations</t>
        </is>
      </c>
      <c r="B4" s="5" t="n">
        <v>268</v>
      </c>
      <c r="C4" s="5" t="n">
        <v>204</v>
      </c>
    </row>
    <row r="5">
      <c r="A5" s="4" t="inlineStr">
        <is>
          <t>Long-term debt, gross</t>
        </is>
      </c>
      <c r="B5" s="5" t="n">
        <v>64470</v>
      </c>
      <c r="C5" s="5" t="n">
        <v>62207</v>
      </c>
    </row>
    <row r="6">
      <c r="A6" s="4" t="inlineStr">
        <is>
          <t>Less: net unamortized discount</t>
        </is>
      </c>
      <c r="B6" s="5" t="n">
        <v>892</v>
      </c>
      <c r="C6" s="5" t="n">
        <v>881</v>
      </c>
    </row>
    <row r="7">
      <c r="A7" s="4" t="inlineStr">
        <is>
          <t>Less: net unamortized debt issuance cost</t>
        </is>
      </c>
      <c r="B7" s="5" t="n">
        <v>165</v>
      </c>
      <c r="C7" s="5" t="n">
        <v>142</v>
      </c>
    </row>
    <row r="8">
      <c r="A8" s="4" t="inlineStr">
        <is>
          <t>Add: fair value adjustment</t>
        </is>
      </c>
      <c r="B8" s="5" t="n">
        <v>480</v>
      </c>
      <c r="C8" s="5" t="n">
        <v>440</v>
      </c>
    </row>
    <row r="9">
      <c r="A9" s="4" t="inlineStr">
        <is>
          <t>Total</t>
        </is>
      </c>
      <c r="B9" s="5" t="n">
        <v>63893</v>
      </c>
      <c r="C9" s="5" t="n">
        <v>61624</v>
      </c>
    </row>
    <row r="10">
      <c r="A10" s="4" t="inlineStr">
        <is>
          <t>Less: current maturities</t>
        </is>
      </c>
      <c r="B10" s="5" t="n">
        <v>8444</v>
      </c>
      <c r="C10" s="5" t="n">
        <v>7522</v>
      </c>
    </row>
    <row r="11">
      <c r="A11" s="4" t="inlineStr">
        <is>
          <t>Total long-term debt (excluding current portion)</t>
        </is>
      </c>
      <c r="B11" s="6" t="n">
        <v>55449</v>
      </c>
      <c r="C11" s="5" t="n">
        <v>54102</v>
      </c>
    </row>
    <row r="12">
      <c r="A12" s="4" t="inlineStr">
        <is>
          <t>Finance lease obligations, interest rate</t>
        </is>
      </c>
      <c r="B12" s="4" t="inlineStr">
        <is>
          <t>1.80%</t>
        </is>
      </c>
    </row>
    <row r="13">
      <c r="A13" s="4" t="inlineStr">
        <is>
          <t>U.S. dollars</t>
        </is>
      </c>
    </row>
    <row r="14">
      <c r="A14" s="3" t="inlineStr">
        <is>
          <t>Borrowings</t>
        </is>
      </c>
    </row>
    <row r="15">
      <c r="A15" s="4" t="inlineStr">
        <is>
          <t>Long-term debt, gross</t>
        </is>
      </c>
      <c r="B15" s="6" t="n">
        <v>42804</v>
      </c>
      <c r="C15" s="5" t="n">
        <v>44594</v>
      </c>
    </row>
    <row r="16">
      <c r="A16" s="4" t="inlineStr">
        <is>
          <t>Euro</t>
        </is>
      </c>
    </row>
    <row r="17">
      <c r="A17" s="3" t="inlineStr">
        <is>
          <t>Borrowings</t>
        </is>
      </c>
    </row>
    <row r="18">
      <c r="A18" s="4" t="inlineStr">
        <is>
          <t>Long-term debt, gross</t>
        </is>
      </c>
      <c r="B18" s="6" t="n">
        <v>18545</v>
      </c>
      <c r="C18" s="5" t="n">
        <v>14306</v>
      </c>
    </row>
    <row r="19">
      <c r="A19" s="4" t="inlineStr">
        <is>
          <t>Debt instrument, weighted-average interest rate (as a percent)</t>
        </is>
      </c>
      <c r="B19" s="4" t="inlineStr">
        <is>
          <t>1.10%</t>
        </is>
      </c>
    </row>
    <row r="20">
      <c r="A20" s="4" t="inlineStr">
        <is>
          <t>Pound sterling</t>
        </is>
      </c>
    </row>
    <row r="21">
      <c r="A21" s="3" t="inlineStr">
        <is>
          <t>Borrowings</t>
        </is>
      </c>
    </row>
    <row r="22">
      <c r="A22" s="4" t="inlineStr">
        <is>
          <t>Long-term debt, gross</t>
        </is>
      </c>
      <c r="B22" s="6" t="n">
        <v>1301</v>
      </c>
      <c r="C22" s="5" t="n">
        <v>1390</v>
      </c>
    </row>
    <row r="23">
      <c r="A23" s="4" t="inlineStr">
        <is>
          <t>Debt instrument, weighted-average interest rate (as a percent)</t>
        </is>
      </c>
      <c r="B23" s="4" t="inlineStr">
        <is>
          <t>2.70%</t>
        </is>
      </c>
    </row>
    <row r="24">
      <c r="A24" s="4" t="inlineStr">
        <is>
          <t>Japanese yen</t>
        </is>
      </c>
    </row>
    <row r="25">
      <c r="A25" s="3" t="inlineStr">
        <is>
          <t>Borrowings</t>
        </is>
      </c>
    </row>
    <row r="26">
      <c r="A26" s="4" t="inlineStr">
        <is>
          <t>Long-term debt, gross</t>
        </is>
      </c>
      <c r="B26" s="6" t="n">
        <v>1349</v>
      </c>
      <c r="C26" s="5" t="n">
        <v>1339</v>
      </c>
    </row>
    <row r="27">
      <c r="A27" s="4" t="inlineStr">
        <is>
          <t>Debt instrument, weighted-average interest rate (as a percent)</t>
        </is>
      </c>
      <c r="B27" s="4" t="inlineStr">
        <is>
          <t>0.30%</t>
        </is>
      </c>
    </row>
    <row r="28">
      <c r="A28" s="4" t="inlineStr">
        <is>
          <t>Other</t>
        </is>
      </c>
    </row>
    <row r="29">
      <c r="A29" s="3" t="inlineStr">
        <is>
          <t>Borrowings</t>
        </is>
      </c>
    </row>
    <row r="30">
      <c r="A30" s="4" t="inlineStr">
        <is>
          <t>Long-term debt, gross</t>
        </is>
      </c>
      <c r="B30" s="6" t="n">
        <v>203</v>
      </c>
      <c r="C30" s="5" t="n">
        <v>375</v>
      </c>
    </row>
    <row r="31">
      <c r="A31" s="4" t="inlineStr">
        <is>
          <t>Debt instrument, weighted-average interest rate (as a percent)</t>
        </is>
      </c>
      <c r="B31" s="4" t="inlineStr">
        <is>
          <t>3.10%</t>
        </is>
      </c>
    </row>
    <row r="32">
      <c r="A32" s="4" t="inlineStr">
        <is>
          <t>Maturing 2020 | U.S. dollars</t>
        </is>
      </c>
    </row>
    <row r="33">
      <c r="A33" s="3" t="inlineStr">
        <is>
          <t>Borrowings</t>
        </is>
      </c>
    </row>
    <row r="34">
      <c r="A34" s="4" t="inlineStr">
        <is>
          <t>Long-term debt, gross</t>
        </is>
      </c>
      <c r="B34" s="6" t="n">
        <v>1513</v>
      </c>
      <c r="C34" s="5" t="n">
        <v>4326</v>
      </c>
    </row>
    <row r="35">
      <c r="A35" s="4" t="inlineStr">
        <is>
          <t>Debt instrument, weighted-average interest rate (as a percent)</t>
        </is>
      </c>
      <c r="B35" s="4" t="inlineStr">
        <is>
          <t>2.20%</t>
        </is>
      </c>
    </row>
    <row r="36">
      <c r="A36" s="4" t="inlineStr">
        <is>
          <t>Maturing 2021 | U.S. dollars</t>
        </is>
      </c>
    </row>
    <row r="37">
      <c r="A37" s="3" t="inlineStr">
        <is>
          <t>Borrowings</t>
        </is>
      </c>
    </row>
    <row r="38">
      <c r="A38" s="4" t="inlineStr">
        <is>
          <t>Long-term debt, gross</t>
        </is>
      </c>
      <c r="B38" s="6" t="n">
        <v>5536</v>
      </c>
      <c r="C38" s="5" t="n">
        <v>8498</v>
      </c>
    </row>
    <row r="39">
      <c r="A39" s="4" t="inlineStr">
        <is>
          <t>Debt instrument, weighted-average interest rate (as a percent)</t>
        </is>
      </c>
      <c r="B39" s="4" t="inlineStr">
        <is>
          <t>1.60%</t>
        </is>
      </c>
    </row>
    <row r="40">
      <c r="A40" s="4" t="inlineStr">
        <is>
          <t>Maturing 2022 | U.S. dollars</t>
        </is>
      </c>
    </row>
    <row r="41">
      <c r="A41" s="3" t="inlineStr">
        <is>
          <t>Borrowings</t>
        </is>
      </c>
    </row>
    <row r="42">
      <c r="A42" s="4" t="inlineStr">
        <is>
          <t>Long-term debt, gross</t>
        </is>
      </c>
      <c r="B42" s="6" t="n">
        <v>6246</v>
      </c>
      <c r="C42" s="5" t="n">
        <v>6289</v>
      </c>
    </row>
    <row r="43">
      <c r="A43" s="4" t="inlineStr">
        <is>
          <t>Debt instrument, weighted-average interest rate (as a percent)</t>
        </is>
      </c>
      <c r="B43" s="4" t="inlineStr">
        <is>
          <t>2.60%</t>
        </is>
      </c>
    </row>
    <row r="44">
      <c r="A44" s="4" t="inlineStr">
        <is>
          <t>Maturing 2023 | U.S. dollars</t>
        </is>
      </c>
    </row>
    <row r="45">
      <c r="A45" s="3" t="inlineStr">
        <is>
          <t>Borrowings</t>
        </is>
      </c>
    </row>
    <row r="46">
      <c r="A46" s="4" t="inlineStr">
        <is>
          <t>Long-term debt, gross</t>
        </is>
      </c>
      <c r="B46" s="6" t="n">
        <v>2403</v>
      </c>
      <c r="C46" s="5" t="n">
        <v>2388</v>
      </c>
    </row>
    <row r="47">
      <c r="A47" s="4" t="inlineStr">
        <is>
          <t>Debt instrument, weighted-average interest rate (as a percent)</t>
        </is>
      </c>
      <c r="B47" s="4" t="inlineStr">
        <is>
          <t>3.30%</t>
        </is>
      </c>
    </row>
    <row r="48">
      <c r="A48" s="4" t="inlineStr">
        <is>
          <t>Maturing 2024 | U.S. dollars</t>
        </is>
      </c>
    </row>
    <row r="49">
      <c r="A49" s="3" t="inlineStr">
        <is>
          <t>Borrowings</t>
        </is>
      </c>
    </row>
    <row r="50">
      <c r="A50" s="4" t="inlineStr">
        <is>
          <t>Long-term debt, gross</t>
        </is>
      </c>
      <c r="B50" s="6" t="n">
        <v>5041</v>
      </c>
      <c r="C50" s="5" t="n">
        <v>5045</v>
      </c>
    </row>
    <row r="51">
      <c r="A51" s="4" t="inlineStr">
        <is>
          <t>Debt instrument, weighted-average interest rate (as a percent)</t>
        </is>
      </c>
      <c r="B51" s="4" t="inlineStr">
        <is>
          <t>3.30%</t>
        </is>
      </c>
    </row>
    <row r="52">
      <c r="A52" s="4" t="inlineStr">
        <is>
          <t>Maturing 2025 | U.S. dollars</t>
        </is>
      </c>
    </row>
    <row r="53">
      <c r="A53" s="3" t="inlineStr">
        <is>
          <t>Borrowings</t>
        </is>
      </c>
    </row>
    <row r="54">
      <c r="A54" s="4" t="inlineStr">
        <is>
          <t>Long-term debt, gross</t>
        </is>
      </c>
      <c r="B54" s="6" t="n">
        <v>654</v>
      </c>
      <c r="C54" s="5" t="n">
        <v>636</v>
      </c>
    </row>
    <row r="55">
      <c r="A55" s="4" t="inlineStr">
        <is>
          <t>Debt instrument, weighted-average interest rate (as a percent)</t>
        </is>
      </c>
      <c r="B55" s="4" t="inlineStr">
        <is>
          <t>6.60%</t>
        </is>
      </c>
    </row>
    <row r="56">
      <c r="A56" s="4" t="inlineStr">
        <is>
          <t>Maturing 2026 | U.S. dollars</t>
        </is>
      </c>
    </row>
    <row r="57">
      <c r="A57" s="3" t="inlineStr">
        <is>
          <t>Borrowings</t>
        </is>
      </c>
    </row>
    <row r="58">
      <c r="A58" s="4" t="inlineStr">
        <is>
          <t>Long-term debt, gross</t>
        </is>
      </c>
      <c r="B58" s="6" t="n">
        <v>4350</v>
      </c>
      <c r="C58" s="5" t="n">
        <v>4350</v>
      </c>
    </row>
    <row r="59">
      <c r="A59" s="4" t="inlineStr">
        <is>
          <t>Debt instrument, weighted-average interest rate (as a percent)</t>
        </is>
      </c>
      <c r="B59" s="4" t="inlineStr">
        <is>
          <t>3.30%</t>
        </is>
      </c>
    </row>
    <row r="60">
      <c r="A60" s="4" t="inlineStr">
        <is>
          <t>Maturing 2027 | U.S. dollars</t>
        </is>
      </c>
    </row>
    <row r="61">
      <c r="A61" s="3" t="inlineStr">
        <is>
          <t>Borrowings</t>
        </is>
      </c>
    </row>
    <row r="62">
      <c r="A62" s="4" t="inlineStr">
        <is>
          <t>Long-term debt, gross</t>
        </is>
      </c>
      <c r="B62" s="6" t="n">
        <v>2219</v>
      </c>
      <c r="C62" s="5" t="n">
        <v>969</v>
      </c>
    </row>
    <row r="63">
      <c r="A63" s="4" t="inlineStr">
        <is>
          <t>Debt instrument, weighted-average interest rate (as a percent)</t>
        </is>
      </c>
      <c r="B63" s="4" t="inlineStr">
        <is>
          <t>3.00%</t>
        </is>
      </c>
    </row>
    <row r="64">
      <c r="A64" s="4" t="inlineStr">
        <is>
          <t>Maturing 2028 | U.S. dollars</t>
        </is>
      </c>
    </row>
    <row r="65">
      <c r="A65" s="3" t="inlineStr">
        <is>
          <t>Borrowings</t>
        </is>
      </c>
    </row>
    <row r="66">
      <c r="A66" s="4" t="inlineStr">
        <is>
          <t>Long-term debt, gross</t>
        </is>
      </c>
      <c r="B66" s="6" t="n">
        <v>313</v>
      </c>
      <c r="C66" s="5" t="n">
        <v>313</v>
      </c>
    </row>
    <row r="67">
      <c r="A67" s="4" t="inlineStr">
        <is>
          <t>Debt instrument, weighted-average interest rate (as a percent)</t>
        </is>
      </c>
      <c r="B67" s="4" t="inlineStr">
        <is>
          <t>6.50%</t>
        </is>
      </c>
    </row>
    <row r="68">
      <c r="A68" s="4" t="inlineStr">
        <is>
          <t>Maturing 2029 | U.S. dollars</t>
        </is>
      </c>
    </row>
    <row r="69">
      <c r="A69" s="3" t="inlineStr">
        <is>
          <t>Borrowings</t>
        </is>
      </c>
    </row>
    <row r="70">
      <c r="A70" s="4" t="inlineStr">
        <is>
          <t>Long-term debt, gross</t>
        </is>
      </c>
      <c r="B70" s="6" t="n">
        <v>3250</v>
      </c>
      <c r="C70" s="5" t="n">
        <v>3250</v>
      </c>
    </row>
    <row r="71">
      <c r="A71" s="4" t="inlineStr">
        <is>
          <t>Debt instrument, weighted-average interest rate (as a percent)</t>
        </is>
      </c>
      <c r="B71" s="4" t="inlineStr">
        <is>
          <t>3.50%</t>
        </is>
      </c>
    </row>
    <row r="72">
      <c r="A72" s="4" t="inlineStr">
        <is>
          <t>Maturing 2030 | U.S. dollars</t>
        </is>
      </c>
    </row>
    <row r="73">
      <c r="A73" s="3" t="inlineStr">
        <is>
          <t>Borrowings</t>
        </is>
      </c>
    </row>
    <row r="74">
      <c r="A74" s="4" t="inlineStr">
        <is>
          <t>Long-term debt, gross</t>
        </is>
      </c>
      <c r="B74" s="6" t="n">
        <v>1350</v>
      </c>
    </row>
    <row r="75">
      <c r="A75" s="4" t="inlineStr">
        <is>
          <t>Debt instrument, weighted-average interest rate (as a percent)</t>
        </is>
      </c>
      <c r="B75" s="4" t="inlineStr">
        <is>
          <t>2.00%</t>
        </is>
      </c>
    </row>
    <row r="76">
      <c r="A76" s="4" t="inlineStr">
        <is>
          <t>Maturing 2032 | U.S. dollars</t>
        </is>
      </c>
    </row>
    <row r="77">
      <c r="A77" s="3" t="inlineStr">
        <is>
          <t>Borrowings</t>
        </is>
      </c>
    </row>
    <row r="78">
      <c r="A78" s="4" t="inlineStr">
        <is>
          <t>Long-term debt, gross</t>
        </is>
      </c>
      <c r="B78" s="6" t="n">
        <v>600</v>
      </c>
      <c r="C78" s="5" t="n">
        <v>600</v>
      </c>
    </row>
    <row r="79">
      <c r="A79" s="4" t="inlineStr">
        <is>
          <t>Debt instrument, weighted-average interest rate (as a percent)</t>
        </is>
      </c>
      <c r="B79" s="4" t="inlineStr">
        <is>
          <t>5.90%</t>
        </is>
      </c>
    </row>
    <row r="80">
      <c r="A80" s="4" t="inlineStr">
        <is>
          <t>Maturing 2038 | U.S. dollars</t>
        </is>
      </c>
    </row>
    <row r="81">
      <c r="A81" s="3" t="inlineStr">
        <is>
          <t>Borrowings</t>
        </is>
      </c>
    </row>
    <row r="82">
      <c r="A82" s="4" t="inlineStr">
        <is>
          <t>Long-term debt, gross</t>
        </is>
      </c>
      <c r="B82" s="6" t="n">
        <v>83</v>
      </c>
      <c r="C82" s="5" t="n">
        <v>83</v>
      </c>
    </row>
    <row r="83">
      <c r="A83" s="4" t="inlineStr">
        <is>
          <t>Debt instrument, weighted-average interest rate (as a percent)</t>
        </is>
      </c>
      <c r="B83" s="4" t="inlineStr">
        <is>
          <t>8.00%</t>
        </is>
      </c>
    </row>
    <row r="84">
      <c r="A84" s="4" t="inlineStr">
        <is>
          <t>Maturing 2039 | U.S. dollars</t>
        </is>
      </c>
    </row>
    <row r="85">
      <c r="A85" s="3" t="inlineStr">
        <is>
          <t>Borrowings</t>
        </is>
      </c>
    </row>
    <row r="86">
      <c r="A86" s="4" t="inlineStr">
        <is>
          <t>Long-term debt, gross</t>
        </is>
      </c>
      <c r="B86" s="6" t="n">
        <v>2745</v>
      </c>
      <c r="C86" s="5" t="n">
        <v>2745</v>
      </c>
    </row>
    <row r="87">
      <c r="A87" s="4" t="inlineStr">
        <is>
          <t>Debt instrument, weighted-average interest rate (as a percent)</t>
        </is>
      </c>
      <c r="B87" s="4" t="inlineStr">
        <is>
          <t>4.50%</t>
        </is>
      </c>
    </row>
    <row r="88">
      <c r="A88" s="4" t="inlineStr">
        <is>
          <t>Maturing 2040 | U.S. dollars</t>
        </is>
      </c>
    </row>
    <row r="89">
      <c r="A89" s="3" t="inlineStr">
        <is>
          <t>Borrowings</t>
        </is>
      </c>
    </row>
    <row r="90">
      <c r="A90" s="4" t="inlineStr">
        <is>
          <t>Long-term debt, gross</t>
        </is>
      </c>
      <c r="B90" s="6" t="n">
        <v>650</v>
      </c>
    </row>
    <row r="91">
      <c r="A91" s="4" t="inlineStr">
        <is>
          <t>Debt instrument, weighted-average interest rate (as a percent)</t>
        </is>
      </c>
      <c r="B91" s="4" t="inlineStr">
        <is>
          <t>2.90%</t>
        </is>
      </c>
    </row>
    <row r="92">
      <c r="A92" s="4" t="inlineStr">
        <is>
          <t>Maturing 2042 | U.S. dollars</t>
        </is>
      </c>
    </row>
    <row r="93">
      <c r="A93" s="3" t="inlineStr">
        <is>
          <t>Borrowings</t>
        </is>
      </c>
    </row>
    <row r="94">
      <c r="A94" s="4" t="inlineStr">
        <is>
          <t>Long-term debt, gross</t>
        </is>
      </c>
      <c r="B94" s="6" t="n">
        <v>1107</v>
      </c>
      <c r="C94" s="5" t="n">
        <v>1107</v>
      </c>
    </row>
    <row r="95">
      <c r="A95" s="4" t="inlineStr">
        <is>
          <t>Debt instrument, weighted-average interest rate (as a percent)</t>
        </is>
      </c>
      <c r="B95" s="4" t="inlineStr">
        <is>
          <t>4.00%</t>
        </is>
      </c>
    </row>
    <row r="96">
      <c r="A96" s="4" t="inlineStr">
        <is>
          <t>Maturing 2045 | U.S. dollars</t>
        </is>
      </c>
    </row>
    <row r="97">
      <c r="A97" s="3" t="inlineStr">
        <is>
          <t>Borrowings</t>
        </is>
      </c>
    </row>
    <row r="98">
      <c r="A98" s="4" t="inlineStr">
        <is>
          <t>Long-term debt, gross</t>
        </is>
      </c>
      <c r="B98" s="6" t="n">
        <v>27</v>
      </c>
      <c r="C98" s="5" t="n">
        <v>27</v>
      </c>
    </row>
    <row r="99">
      <c r="A99" s="4" t="inlineStr">
        <is>
          <t>Debt instrument, weighted-average interest rate (as a percent)</t>
        </is>
      </c>
      <c r="B99" s="4" t="inlineStr">
        <is>
          <t>7.00%</t>
        </is>
      </c>
    </row>
    <row r="100">
      <c r="A100" s="4" t="inlineStr">
        <is>
          <t>Maturing 2046 | U.S. dollars</t>
        </is>
      </c>
    </row>
    <row r="101">
      <c r="A101" s="3" t="inlineStr">
        <is>
          <t>Borrowings</t>
        </is>
      </c>
    </row>
    <row r="102">
      <c r="A102" s="4" t="inlineStr">
        <is>
          <t>Long-term debt, gross</t>
        </is>
      </c>
      <c r="B102" s="6" t="n">
        <v>650</v>
      </c>
      <c r="C102" s="5" t="n">
        <v>650</v>
      </c>
    </row>
    <row r="103">
      <c r="A103" s="4" t="inlineStr">
        <is>
          <t>Debt instrument, weighted-average interest rate (as a percent)</t>
        </is>
      </c>
      <c r="B103" s="4" t="inlineStr">
        <is>
          <t>4.70%</t>
        </is>
      </c>
    </row>
    <row r="104">
      <c r="A104" s="4" t="inlineStr">
        <is>
          <t>Maturing 2049 | U.S. dollars</t>
        </is>
      </c>
    </row>
    <row r="105">
      <c r="A105" s="3" t="inlineStr">
        <is>
          <t>Borrowings</t>
        </is>
      </c>
    </row>
    <row r="106">
      <c r="A106" s="4" t="inlineStr">
        <is>
          <t>Long-term debt, gross</t>
        </is>
      </c>
      <c r="B106" s="6" t="n">
        <v>3000</v>
      </c>
      <c r="C106" s="5" t="n">
        <v>3000</v>
      </c>
    </row>
    <row r="107">
      <c r="A107" s="4" t="inlineStr">
        <is>
          <t>Debt instrument, weighted-average interest rate (as a percent)</t>
        </is>
      </c>
      <c r="B107" s="4" t="inlineStr">
        <is>
          <t>4.30%</t>
        </is>
      </c>
    </row>
    <row r="108">
      <c r="A108" s="4" t="inlineStr">
        <is>
          <t>Maturing 2050 | U.S. dollars</t>
        </is>
      </c>
    </row>
    <row r="109">
      <c r="A109" s="3" t="inlineStr">
        <is>
          <t>Borrowings</t>
        </is>
      </c>
    </row>
    <row r="110">
      <c r="A110" s="4" t="inlineStr">
        <is>
          <t>Long-term debt, gross</t>
        </is>
      </c>
      <c r="B110" s="6" t="n">
        <v>750</v>
      </c>
    </row>
    <row r="111">
      <c r="A111" s="4" t="inlineStr">
        <is>
          <t>Debt instrument, weighted-average interest rate (as a percent)</t>
        </is>
      </c>
      <c r="B111" s="4" t="inlineStr">
        <is>
          <t>3.00%</t>
        </is>
      </c>
    </row>
    <row r="112">
      <c r="A112" s="4" t="inlineStr">
        <is>
          <t>Maturing 2096 | U.S. dollars</t>
        </is>
      </c>
    </row>
    <row r="113">
      <c r="A113" s="3" t="inlineStr">
        <is>
          <t>Borrowings</t>
        </is>
      </c>
    </row>
    <row r="114">
      <c r="A114" s="4" t="inlineStr">
        <is>
          <t>Long-term debt, gross</t>
        </is>
      </c>
      <c r="B114" s="6" t="n">
        <v>316</v>
      </c>
      <c r="C114" s="6" t="n">
        <v>316</v>
      </c>
    </row>
    <row r="115">
      <c r="A115" s="4" t="inlineStr">
        <is>
          <t>Debt instrument, weighted-average interest rate (as a percent)</t>
        </is>
      </c>
      <c r="B115" s="4" t="inlineStr">
        <is>
          <t>7.1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Borrowings - Long-Term Debt, Covenants (Details) $ in Millions</t>
        </is>
      </c>
      <c r="B1" s="2" t="inlineStr">
        <is>
          <t>6 Months Ended</t>
        </is>
      </c>
    </row>
    <row r="2">
      <c r="B2" s="2" t="inlineStr">
        <is>
          <t>Jun. 30, 2020USD ($)</t>
        </is>
      </c>
    </row>
    <row r="3">
      <c r="A3" s="3" t="inlineStr">
        <is>
          <t>Borrowings</t>
        </is>
      </c>
    </row>
    <row r="4">
      <c r="A4" s="4" t="inlineStr">
        <is>
          <t>Limit based on net tangible assets</t>
        </is>
      </c>
      <c r="B4" s="4" t="inlineStr">
        <is>
          <t>10.00%</t>
        </is>
      </c>
    </row>
    <row r="5">
      <c r="A5" s="4" t="inlineStr">
        <is>
          <t>Credit Facilities</t>
        </is>
      </c>
    </row>
    <row r="6">
      <c r="A6" s="3" t="inlineStr">
        <is>
          <t>Borrowings</t>
        </is>
      </c>
    </row>
    <row r="7">
      <c r="A7" s="4" t="inlineStr">
        <is>
          <t>Minimum net interest expense ratio</t>
        </is>
      </c>
      <c r="B7" s="8" t="n">
        <v>2.2</v>
      </c>
    </row>
    <row r="8">
      <c r="A8" s="4" t="inlineStr">
        <is>
          <t>Default provision on credit facility</t>
        </is>
      </c>
      <c r="B8" s="6" t="n">
        <v>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EQUITY</t>
        </is>
      </c>
    </row>
    <row r="4">
      <c r="A4" s="4" t="inlineStr">
        <is>
          <t>Cash dividend per common share</t>
        </is>
      </c>
      <c r="B4" s="7" t="n">
        <v>1.63</v>
      </c>
      <c r="C4" s="7" t="n">
        <v>1.62</v>
      </c>
      <c r="D4" s="7" t="n">
        <v>3.25</v>
      </c>
      <c r="E4" s="7" t="n">
        <v>3.19</v>
      </c>
    </row>
    <row r="5">
      <c r="A5" s="4" t="inlineStr">
        <is>
          <t>Common stock issued under employee plans (in shares)</t>
        </is>
      </c>
      <c r="B5" s="5" t="n">
        <v>2296269</v>
      </c>
      <c r="C5" s="5" t="n">
        <v>1883226</v>
      </c>
      <c r="D5" s="5" t="n">
        <v>3231755</v>
      </c>
      <c r="E5" s="5" t="n">
        <v>3275215</v>
      </c>
    </row>
    <row r="6">
      <c r="A6" s="4" t="inlineStr">
        <is>
          <t>Purchases of treasury stock under employee plans (in shares)</t>
        </is>
      </c>
      <c r="B6" s="5" t="n">
        <v>1311046</v>
      </c>
      <c r="C6" s="5" t="n">
        <v>681109</v>
      </c>
      <c r="D6" s="5" t="n">
        <v>1621500</v>
      </c>
      <c r="E6" s="5" t="n">
        <v>1135819</v>
      </c>
    </row>
    <row r="7">
      <c r="A7" s="4" t="inlineStr">
        <is>
          <t>Sales of treasury stock under employee plans (in shares)</t>
        </is>
      </c>
      <c r="B7" s="5" t="n">
        <v>1701568</v>
      </c>
      <c r="C7" s="5" t="n">
        <v>330849</v>
      </c>
      <c r="D7" s="5" t="n">
        <v>1858039</v>
      </c>
      <c r="E7" s="5" t="n">
        <v>413711</v>
      </c>
    </row>
    <row r="8">
      <c r="A8" s="4" t="inlineStr">
        <is>
          <t>Other treasury shares purchased, not retired (in shares)</t>
        </is>
      </c>
      <c r="C8" s="5" t="n">
        <v>2300679</v>
      </c>
      <c r="E8" s="5" t="n">
        <v>915735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Borrowings - Long-Term Debt, Debt Issued (Details) - USD ($) $ in Millions</t>
        </is>
      </c>
      <c r="B1" s="2" t="inlineStr">
        <is>
          <t>3 Months Ended</t>
        </is>
      </c>
      <c r="C1" s="2" t="inlineStr">
        <is>
          <t>6 Months Ended</t>
        </is>
      </c>
    </row>
    <row r="2">
      <c r="B2" s="2" t="inlineStr">
        <is>
          <t>Mar. 31, 2020</t>
        </is>
      </c>
      <c r="C2" s="2" t="inlineStr">
        <is>
          <t>Jun. 30, 2020</t>
        </is>
      </c>
      <c r="D2" s="2" t="inlineStr">
        <is>
          <t>Jun. 30, 2019</t>
        </is>
      </c>
    </row>
    <row r="3">
      <c r="A3" s="4" t="inlineStr">
        <is>
          <t>Long-term Debt Instrument</t>
        </is>
      </c>
    </row>
    <row r="4">
      <c r="A4" s="3" t="inlineStr">
        <is>
          <t>Notes Issued</t>
        </is>
      </c>
    </row>
    <row r="5">
      <c r="A5" s="4" t="inlineStr">
        <is>
          <t>Aggregate amount of debt issued</t>
        </is>
      </c>
      <c r="D5" s="6" t="n">
        <v>20000</v>
      </c>
    </row>
    <row r="6">
      <c r="A6" s="4" t="inlineStr">
        <is>
          <t>U.S dollar. fixed and/or floating rate notes</t>
        </is>
      </c>
    </row>
    <row r="7">
      <c r="A7" s="3" t="inlineStr">
        <is>
          <t>Notes Issued</t>
        </is>
      </c>
    </row>
    <row r="8">
      <c r="A8" s="4" t="inlineStr">
        <is>
          <t>Aggregate amount of debt issued</t>
        </is>
      </c>
      <c r="C8" s="6" t="n">
        <v>4000</v>
      </c>
      <c r="D8" s="5" t="n">
        <v>20000</v>
      </c>
    </row>
    <row r="9">
      <c r="A9" s="4" t="inlineStr">
        <is>
          <t>Euro fixed-rate notes</t>
        </is>
      </c>
    </row>
    <row r="10">
      <c r="A10" s="3" t="inlineStr">
        <is>
          <t>Notes Issued</t>
        </is>
      </c>
    </row>
    <row r="11">
      <c r="A11" s="4" t="inlineStr">
        <is>
          <t>Aggregate amount of debt issued</t>
        </is>
      </c>
      <c r="C11" s="5" t="n">
        <v>4100</v>
      </c>
      <c r="D11" s="6" t="n">
        <v>5700</v>
      </c>
    </row>
    <row r="12">
      <c r="A12" s="4" t="inlineStr">
        <is>
          <t>Fixed rate debt due in 2021</t>
        </is>
      </c>
    </row>
    <row r="13">
      <c r="A13" s="3" t="inlineStr">
        <is>
          <t>Notes Issued</t>
        </is>
      </c>
    </row>
    <row r="14">
      <c r="A14" s="4" t="inlineStr">
        <is>
          <t>Outstanding debt redeemed</t>
        </is>
      </c>
      <c r="C14" s="6" t="n">
        <v>2900</v>
      </c>
    </row>
    <row r="15">
      <c r="A15" s="4" t="inlineStr">
        <is>
          <t>Loss upon redemption on notes</t>
        </is>
      </c>
      <c r="B15" s="6" t="n">
        <v>-4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Pre-Swap Obligations (Details) - USD ($) $ in Millions</t>
        </is>
      </c>
      <c r="B1" s="2" t="inlineStr">
        <is>
          <t>Jun. 30, 2020</t>
        </is>
      </c>
      <c r="C1" s="2" t="inlineStr">
        <is>
          <t>Dec. 31, 2019</t>
        </is>
      </c>
    </row>
    <row r="2">
      <c r="A2" s="3" t="inlineStr">
        <is>
          <t>Pre-swap annual contractual obligations of long-term debt outstanding</t>
        </is>
      </c>
    </row>
    <row r="3">
      <c r="A3" s="4" t="inlineStr">
        <is>
          <t>Remainder of 2020</t>
        </is>
      </c>
      <c r="B3" s="6" t="n">
        <v>4366</v>
      </c>
    </row>
    <row r="4">
      <c r="A4" s="4" t="inlineStr">
        <is>
          <t>2021</t>
        </is>
      </c>
      <c r="B4" s="5" t="n">
        <v>6937</v>
      </c>
    </row>
    <row r="5">
      <c r="A5" s="4" t="inlineStr">
        <is>
          <t>2022</t>
        </is>
      </c>
      <c r="B5" s="5" t="n">
        <v>7194</v>
      </c>
    </row>
    <row r="6">
      <c r="A6" s="4" t="inlineStr">
        <is>
          <t>2023</t>
        </is>
      </c>
      <c r="B6" s="5" t="n">
        <v>5417</v>
      </c>
    </row>
    <row r="7">
      <c r="A7" s="4" t="inlineStr">
        <is>
          <t>2024</t>
        </is>
      </c>
      <c r="B7" s="5" t="n">
        <v>6324</v>
      </c>
    </row>
    <row r="8">
      <c r="A8" s="4" t="inlineStr">
        <is>
          <t>Thereafter</t>
        </is>
      </c>
      <c r="B8" s="5" t="n">
        <v>34232</v>
      </c>
    </row>
    <row r="9">
      <c r="A9" s="4" t="inlineStr">
        <is>
          <t>Total</t>
        </is>
      </c>
      <c r="B9" s="6" t="n">
        <v>64470</v>
      </c>
      <c r="C9" s="6" t="n">
        <v>622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orrowings - Interest on Debt (Details) - USD ($) $ in Millions</t>
        </is>
      </c>
      <c r="B1" s="2" t="inlineStr">
        <is>
          <t>6 Months Ended</t>
        </is>
      </c>
    </row>
    <row r="2">
      <c r="B2" s="2" t="inlineStr">
        <is>
          <t>Jun. 30, 2020</t>
        </is>
      </c>
      <c r="C2" s="2" t="inlineStr">
        <is>
          <t>Jun. 30, 2019</t>
        </is>
      </c>
    </row>
    <row r="3">
      <c r="A3" s="3" t="inlineStr">
        <is>
          <t>Interest on Debt</t>
        </is>
      </c>
    </row>
    <row r="4">
      <c r="A4" s="4" t="inlineStr">
        <is>
          <t>Interest capitalized</t>
        </is>
      </c>
      <c r="B4" s="6" t="n">
        <v>5</v>
      </c>
      <c r="C4" s="6" t="n">
        <v>3</v>
      </c>
    </row>
    <row r="5">
      <c r="A5" s="4" t="inlineStr">
        <is>
          <t>Total interest paid and accrued</t>
        </is>
      </c>
      <c r="B5" s="5" t="n">
        <v>891</v>
      </c>
      <c r="C5" s="5" t="n">
        <v>904</v>
      </c>
    </row>
    <row r="6">
      <c r="A6" s="4" t="inlineStr">
        <is>
          <t>Cost of financing</t>
        </is>
      </c>
    </row>
    <row r="7">
      <c r="A7" s="3" t="inlineStr">
        <is>
          <t>Interest on Debt</t>
        </is>
      </c>
    </row>
    <row r="8">
      <c r="A8" s="4" t="inlineStr">
        <is>
          <t>Interest paid</t>
        </is>
      </c>
      <c r="B8" s="5" t="n">
        <v>237</v>
      </c>
      <c r="C8" s="5" t="n">
        <v>343</v>
      </c>
    </row>
    <row r="9">
      <c r="A9" s="4" t="inlineStr">
        <is>
          <t>Interest expense</t>
        </is>
      </c>
    </row>
    <row r="10">
      <c r="A10" s="3" t="inlineStr">
        <is>
          <t>Interest on Debt</t>
        </is>
      </c>
    </row>
    <row r="11">
      <c r="A11" s="4" t="inlineStr">
        <is>
          <t>Interest paid</t>
        </is>
      </c>
      <c r="B11" s="6" t="n">
        <v>649</v>
      </c>
      <c r="C11" s="6" t="n">
        <v>55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Lines of Credit (Details) - USD ($) $ in Millions</t>
        </is>
      </c>
      <c r="B1" s="2" t="inlineStr">
        <is>
          <t>Jul. 02, 2020</t>
        </is>
      </c>
      <c r="C1" s="2" t="inlineStr">
        <is>
          <t>Jun. 30, 2020</t>
        </is>
      </c>
    </row>
    <row r="2">
      <c r="A2" s="4" t="inlineStr">
        <is>
          <t>Five-Year Credit Agreement | Expected</t>
        </is>
      </c>
    </row>
    <row r="3">
      <c r="A3" s="3" t="inlineStr">
        <is>
          <t>Lines of Credit</t>
        </is>
      </c>
    </row>
    <row r="4">
      <c r="A4" s="4" t="inlineStr">
        <is>
          <t>Amount of credit facility</t>
        </is>
      </c>
      <c r="B4" s="6" t="n">
        <v>10250</v>
      </c>
    </row>
    <row r="5">
      <c r="A5" s="4" t="inlineStr">
        <is>
          <t>Credit facility term</t>
        </is>
      </c>
      <c r="B5" s="4" t="inlineStr">
        <is>
          <t>5 years</t>
        </is>
      </c>
    </row>
    <row r="6">
      <c r="A6" s="4" t="inlineStr">
        <is>
          <t>Option to extend maturity period</t>
        </is>
      </c>
      <c r="B6" s="4" t="inlineStr">
        <is>
          <t>2 years</t>
        </is>
      </c>
    </row>
    <row r="7">
      <c r="A7" s="4" t="inlineStr">
        <is>
          <t>364-Day Credit Agreement, 2019</t>
        </is>
      </c>
    </row>
    <row r="8">
      <c r="A8" s="3" t="inlineStr">
        <is>
          <t>Lines of Credit</t>
        </is>
      </c>
    </row>
    <row r="9">
      <c r="A9" s="4" t="inlineStr">
        <is>
          <t>Amount of credit facility</t>
        </is>
      </c>
      <c r="C9" s="6" t="n">
        <v>2500</v>
      </c>
    </row>
    <row r="10">
      <c r="A10" s="4" t="inlineStr">
        <is>
          <t>Credit facility term</t>
        </is>
      </c>
      <c r="C10" s="4" t="inlineStr">
        <is>
          <t>364 days</t>
        </is>
      </c>
    </row>
    <row r="11">
      <c r="A11" s="4" t="inlineStr">
        <is>
          <t>Three-Year Credit Agreement | Expected</t>
        </is>
      </c>
    </row>
    <row r="12">
      <c r="A12" s="3" t="inlineStr">
        <is>
          <t>Lines of Credit</t>
        </is>
      </c>
    </row>
    <row r="13">
      <c r="A13" s="4" t="inlineStr">
        <is>
          <t>Amount of credit facility</t>
        </is>
      </c>
      <c r="B13" s="6" t="n">
        <v>2500</v>
      </c>
    </row>
    <row r="14">
      <c r="A14" s="4" t="inlineStr">
        <is>
          <t>Credit facility term</t>
        </is>
      </c>
      <c r="B14" s="4" t="inlineStr">
        <is>
          <t>3 years</t>
        </is>
      </c>
    </row>
    <row r="15">
      <c r="A15" s="4" t="inlineStr">
        <is>
          <t>Credit Agreement 364 Days 2020 | Expected</t>
        </is>
      </c>
    </row>
    <row r="16">
      <c r="A16" s="3" t="inlineStr">
        <is>
          <t>Lines of Credit</t>
        </is>
      </c>
    </row>
    <row r="17">
      <c r="A17" s="4" t="inlineStr">
        <is>
          <t>Amount of credit facility</t>
        </is>
      </c>
      <c r="B17" s="6" t="n">
        <v>2500</v>
      </c>
    </row>
    <row r="18">
      <c r="A18" s="4" t="inlineStr">
        <is>
          <t>Credit facility term</t>
        </is>
      </c>
      <c r="B18" s="4" t="inlineStr">
        <is>
          <t>364 days</t>
        </is>
      </c>
    </row>
    <row r="19">
      <c r="A19" s="4" t="inlineStr">
        <is>
          <t>Credit Facilities</t>
        </is>
      </c>
    </row>
    <row r="20">
      <c r="A20" s="3" t="inlineStr">
        <is>
          <t>Lines of Credit</t>
        </is>
      </c>
    </row>
    <row r="21">
      <c r="A21" s="4" t="inlineStr">
        <is>
          <t>Borrowings outstanding</t>
        </is>
      </c>
      <c r="C2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Extensions of Credit (Details) - USD ($) $ in Billions</t>
        </is>
      </c>
      <c r="B1" s="2" t="inlineStr">
        <is>
          <t>Jun. 30, 2020</t>
        </is>
      </c>
      <c r="C1" s="2" t="inlineStr">
        <is>
          <t>Dec. 31, 2019</t>
        </is>
      </c>
    </row>
    <row r="2">
      <c r="A2" s="4" t="inlineStr">
        <is>
          <t>Extended lines of credit</t>
        </is>
      </c>
    </row>
    <row r="3">
      <c r="A3" s="3" t="inlineStr">
        <is>
          <t>Commitments, guarantees:</t>
        </is>
      </c>
    </row>
    <row r="4">
      <c r="A4" s="4" t="inlineStr">
        <is>
          <t>Unused amounts in lines of credit to third-party entities and commitments for future financing to clients</t>
        </is>
      </c>
      <c r="B4" s="9" t="n">
        <v>1.9</v>
      </c>
      <c r="C4" s="9" t="n">
        <v>1.8</v>
      </c>
    </row>
    <row r="5">
      <c r="A5" s="4" t="inlineStr">
        <is>
          <t>Financing for client purchase agreements</t>
        </is>
      </c>
    </row>
    <row r="6">
      <c r="A6" s="3" t="inlineStr">
        <is>
          <t>Commitments, guarantees:</t>
        </is>
      </c>
    </row>
    <row r="7">
      <c r="A7" s="4" t="inlineStr">
        <is>
          <t>Unused amounts in lines of credit to third-party entities and commitments for future financing to clients</t>
        </is>
      </c>
      <c r="B7" s="9" t="n">
        <v>5.7</v>
      </c>
      <c r="C7" s="9" t="n">
        <v>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 Standard Warranty Liability (Details) - USD ($) $ in Millions</t>
        </is>
      </c>
      <c r="B1" s="2" t="inlineStr">
        <is>
          <t>6 Months Ended</t>
        </is>
      </c>
    </row>
    <row r="2">
      <c r="B2" s="2" t="inlineStr">
        <is>
          <t>Jun. 30, 2020</t>
        </is>
      </c>
      <c r="C2" s="2" t="inlineStr">
        <is>
          <t>Jun. 30, 2019</t>
        </is>
      </c>
    </row>
    <row r="3">
      <c r="A3" s="3" t="inlineStr">
        <is>
          <t>Movement in standard warranty liability</t>
        </is>
      </c>
    </row>
    <row r="4">
      <c r="A4" s="4" t="inlineStr">
        <is>
          <t>Beginning Balance</t>
        </is>
      </c>
      <c r="B4" s="6" t="n">
        <v>113</v>
      </c>
      <c r="C4" s="6" t="n">
        <v>118</v>
      </c>
    </row>
    <row r="5">
      <c r="A5" s="4" t="inlineStr">
        <is>
          <t>Current period accruals</t>
        </is>
      </c>
      <c r="B5" s="5" t="n">
        <v>43</v>
      </c>
      <c r="C5" s="5" t="n">
        <v>45</v>
      </c>
    </row>
    <row r="6">
      <c r="A6" s="4" t="inlineStr">
        <is>
          <t>Accrual adjustments to reflect actual experience</t>
        </is>
      </c>
      <c r="B6" s="5" t="n">
        <v>-14</v>
      </c>
      <c r="C6" s="5" t="n">
        <v>-1</v>
      </c>
    </row>
    <row r="7">
      <c r="A7" s="4" t="inlineStr">
        <is>
          <t>Charges incurred</t>
        </is>
      </c>
      <c r="B7" s="5" t="n">
        <v>-49</v>
      </c>
      <c r="C7" s="5" t="n">
        <v>-59</v>
      </c>
    </row>
    <row r="8">
      <c r="A8" s="4" t="inlineStr">
        <is>
          <t>Ending Balance</t>
        </is>
      </c>
      <c r="B8" s="6" t="n">
        <v>93</v>
      </c>
      <c r="C8" s="6" t="n">
        <v>1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s>
  <sheetData>
    <row r="1">
      <c r="A1" s="1" t="inlineStr">
        <is>
          <t>Commitments - Extended Warranty Liability (Details) - USD ($) $ in Millions</t>
        </is>
      </c>
      <c r="B1" s="2" t="inlineStr">
        <is>
          <t>3 Months Ended</t>
        </is>
      </c>
      <c r="C1" s="2" t="inlineStr">
        <is>
          <t>6 Months Ended</t>
        </is>
      </c>
      <c r="E1" s="2" t="inlineStr">
        <is>
          <t>12 Months Ended</t>
        </is>
      </c>
    </row>
    <row r="2">
      <c r="B2" s="2" t="inlineStr">
        <is>
          <t>Jun. 30, 2020</t>
        </is>
      </c>
      <c r="C2" s="2" t="inlineStr">
        <is>
          <t>Jun. 30, 2020</t>
        </is>
      </c>
      <c r="D2" s="2" t="inlineStr">
        <is>
          <t>Jun. 30, 2019</t>
        </is>
      </c>
      <c r="E2" s="2" t="inlineStr">
        <is>
          <t>Dec. 31, 2019</t>
        </is>
      </c>
    </row>
    <row r="3">
      <c r="A3" s="3" t="inlineStr">
        <is>
          <t>Movement in deferred income</t>
        </is>
      </c>
    </row>
    <row r="4">
      <c r="A4" s="4" t="inlineStr">
        <is>
          <t>Amortization of deferred revenue</t>
        </is>
      </c>
      <c r="B4" s="6" t="n">
        <v>-4500</v>
      </c>
      <c r="E4" s="6" t="n">
        <v>-6500</v>
      </c>
    </row>
    <row r="5">
      <c r="A5" s="4" t="inlineStr">
        <is>
          <t>Current portion</t>
        </is>
      </c>
      <c r="B5" s="5" t="n">
        <v>12469</v>
      </c>
      <c r="C5" s="6" t="n">
        <v>12469</v>
      </c>
      <c r="E5" s="5" t="n">
        <v>12026</v>
      </c>
    </row>
    <row r="6">
      <c r="A6" s="4" t="inlineStr">
        <is>
          <t>Noncurrent portion</t>
        </is>
      </c>
      <c r="B6" s="5" t="n">
        <v>3787</v>
      </c>
      <c r="C6" s="5" t="n">
        <v>3787</v>
      </c>
      <c r="E6" s="5" t="n">
        <v>3851</v>
      </c>
    </row>
    <row r="7">
      <c r="A7" s="4" t="inlineStr">
        <is>
          <t>Extended Warranty</t>
        </is>
      </c>
    </row>
    <row r="8">
      <c r="A8" s="3" t="inlineStr">
        <is>
          <t>Movement in deferred income</t>
        </is>
      </c>
    </row>
    <row r="9">
      <c r="A9" s="4" t="inlineStr">
        <is>
          <t>Beginning Balance</t>
        </is>
      </c>
      <c r="C9" s="5" t="n">
        <v>477</v>
      </c>
      <c r="D9" s="6" t="n">
        <v>533</v>
      </c>
      <c r="E9" s="5" t="n">
        <v>533</v>
      </c>
    </row>
    <row r="10">
      <c r="A10" s="4" t="inlineStr">
        <is>
          <t>Revenue deferred for new extended warranty contracts</t>
        </is>
      </c>
      <c r="C10" s="5" t="n">
        <v>93</v>
      </c>
      <c r="D10" s="5" t="n">
        <v>81</v>
      </c>
    </row>
    <row r="11">
      <c r="A11" s="4" t="inlineStr">
        <is>
          <t>Amortization of deferred revenue</t>
        </is>
      </c>
      <c r="C11" s="5" t="n">
        <v>-115</v>
      </c>
      <c r="D11" s="5" t="n">
        <v>-128</v>
      </c>
    </row>
    <row r="12">
      <c r="A12" s="4" t="inlineStr">
        <is>
          <t>Other</t>
        </is>
      </c>
      <c r="C12" s="5" t="n">
        <v>-9</v>
      </c>
      <c r="D12" s="5" t="n">
        <v>0</v>
      </c>
    </row>
    <row r="13">
      <c r="A13" s="4" t="inlineStr">
        <is>
          <t>Ending Balance</t>
        </is>
      </c>
      <c r="B13" s="5" t="n">
        <v>445</v>
      </c>
      <c r="C13" s="5" t="n">
        <v>445</v>
      </c>
      <c r="D13" s="5" t="n">
        <v>486</v>
      </c>
      <c r="E13" s="6" t="n">
        <v>477</v>
      </c>
    </row>
    <row r="14">
      <c r="A14" s="4" t="inlineStr">
        <is>
          <t>Current portion</t>
        </is>
      </c>
      <c r="B14" s="5" t="n">
        <v>216</v>
      </c>
      <c r="C14" s="5" t="n">
        <v>216</v>
      </c>
      <c r="D14" s="5" t="n">
        <v>225</v>
      </c>
    </row>
    <row r="15">
      <c r="A15" s="4" t="inlineStr">
        <is>
          <t>Noncurrent portion</t>
        </is>
      </c>
      <c r="B15" s="6" t="n">
        <v>228</v>
      </c>
      <c r="C15" s="6" t="n">
        <v>228</v>
      </c>
      <c r="D15" s="6" t="n">
        <v>26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8" customWidth="1" min="3" max="3"/>
    <col width="19" customWidth="1" min="4" max="4"/>
  </cols>
  <sheetData>
    <row r="1">
      <c r="A1" s="1" t="inlineStr">
        <is>
          <t>Contingencies (Details) $ in Millions</t>
        </is>
      </c>
      <c r="B1" s="2" t="inlineStr">
        <is>
          <t>1 Months Ended</t>
        </is>
      </c>
      <c r="C1" s="2" t="inlineStr">
        <is>
          <t>6 Months Ended</t>
        </is>
      </c>
    </row>
    <row r="2">
      <c r="B2" s="2" t="inlineStr">
        <is>
          <t>May 31, 2015defendant</t>
        </is>
      </c>
      <c r="C2" s="2" t="inlineStr">
        <is>
          <t>Jun. 30, 2020USD ($)country</t>
        </is>
      </c>
      <c r="D2" s="2" t="inlineStr">
        <is>
          <t>Oct. 30, 2017claim</t>
        </is>
      </c>
    </row>
    <row r="3">
      <c r="A3" s="4" t="inlineStr">
        <is>
          <t>Brazil Tax Matters</t>
        </is>
      </c>
    </row>
    <row r="4">
      <c r="A4" s="3" t="inlineStr">
        <is>
          <t>Loss Contingencies</t>
        </is>
      </c>
    </row>
    <row r="5">
      <c r="A5" s="4" t="inlineStr">
        <is>
          <t>Damages sought, value | $</t>
        </is>
      </c>
      <c r="C5" s="6" t="n">
        <v>700</v>
      </c>
    </row>
    <row r="6">
      <c r="A6" s="4" t="inlineStr">
        <is>
          <t>SCO v. IBM</t>
        </is>
      </c>
    </row>
    <row r="7">
      <c r="A7" s="3" t="inlineStr">
        <is>
          <t>Loss Contingencies</t>
        </is>
      </c>
    </row>
    <row r="8">
      <c r="A8" s="4" t="inlineStr">
        <is>
          <t>Number of remaining claims | claim</t>
        </is>
      </c>
      <c r="D8" s="5" t="n">
        <v>1</v>
      </c>
    </row>
    <row r="9">
      <c r="A9" s="4" t="inlineStr">
        <is>
          <t>Litigation Case In United States District Court regarding divesting Microelectronics business, alleging violations of the Employee Retirement Income Security Act</t>
        </is>
      </c>
    </row>
    <row r="10">
      <c r="A10" s="3" t="inlineStr">
        <is>
          <t>Loss Contingencies</t>
        </is>
      </c>
    </row>
    <row r="11">
      <c r="A11" s="4" t="inlineStr">
        <is>
          <t>Number of officers or executives named as defendants | defendant</t>
        </is>
      </c>
      <c r="B11" s="5" t="n">
        <v>3</v>
      </c>
    </row>
    <row r="12">
      <c r="A12" s="4" t="inlineStr">
        <is>
          <t>Minimum</t>
        </is>
      </c>
    </row>
    <row r="13">
      <c r="A13" s="3" t="inlineStr">
        <is>
          <t>Loss Contingencies</t>
        </is>
      </c>
    </row>
    <row r="14">
      <c r="A14" s="4" t="inlineStr">
        <is>
          <t>Clients' presence in number of countries | country</t>
        </is>
      </c>
      <c r="C14" s="5" t="n">
        <v>1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Equity Activity - Reclassifications and Taxes (Details) - USD ($) $ in Million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Reclassifications and Taxes Related to Items of Other Comprehensive Income</t>
        </is>
      </c>
    </row>
    <row r="4">
      <c r="A4" s="4" t="inlineStr">
        <is>
          <t>Cost</t>
        </is>
      </c>
      <c r="B4" s="6" t="n">
        <v>9423</v>
      </c>
      <c r="C4" s="6" t="n">
        <v>10151</v>
      </c>
      <c r="E4" s="6" t="n">
        <v>19071</v>
      </c>
      <c r="F4" s="6" t="n">
        <v>20290</v>
      </c>
    </row>
    <row r="5">
      <c r="A5" s="4" t="inlineStr">
        <is>
          <t>SG&amp;A expense</t>
        </is>
      </c>
      <c r="B5" s="5" t="n">
        <v>5248</v>
      </c>
      <c r="C5" s="5" t="n">
        <v>5456</v>
      </c>
      <c r="E5" s="5" t="n">
        <v>11203</v>
      </c>
      <c r="F5" s="5" t="n">
        <v>10147</v>
      </c>
    </row>
    <row r="6">
      <c r="A6" s="4" t="inlineStr">
        <is>
          <t>Other (income) and expense</t>
        </is>
      </c>
      <c r="B6" s="5" t="n">
        <v>179</v>
      </c>
      <c r="C6" s="5" t="n">
        <v>-747</v>
      </c>
      <c r="E6" s="5" t="n">
        <v>361</v>
      </c>
      <c r="F6" s="5" t="n">
        <v>-820</v>
      </c>
    </row>
    <row r="7">
      <c r="A7" s="4" t="inlineStr">
        <is>
          <t>Interest expense</t>
        </is>
      </c>
      <c r="B7" s="5" t="n">
        <v>323</v>
      </c>
      <c r="C7" s="5" t="n">
        <v>348</v>
      </c>
      <c r="E7" s="5" t="n">
        <v>649</v>
      </c>
      <c r="F7" s="5" t="n">
        <v>558</v>
      </c>
    </row>
    <row r="8">
      <c r="A8" s="4" t="inlineStr">
        <is>
          <t>Provision for/(benefit from) income taxes</t>
        </is>
      </c>
      <c r="B8" s="5" t="n">
        <v>209</v>
      </c>
      <c r="C8" s="5" t="n">
        <v>269</v>
      </c>
      <c r="E8" s="5" t="n">
        <v>-1017</v>
      </c>
      <c r="F8" s="5" t="n">
        <v>558</v>
      </c>
    </row>
    <row r="9">
      <c r="A9" s="4" t="inlineStr">
        <is>
          <t>Net (income) loss</t>
        </is>
      </c>
      <c r="B9" s="5" t="n">
        <v>-1361</v>
      </c>
      <c r="C9" s="5" t="n">
        <v>-2498</v>
      </c>
      <c r="E9" s="5" t="n">
        <v>-2536</v>
      </c>
      <c r="F9" s="5" t="n">
        <v>-4089</v>
      </c>
    </row>
    <row r="10">
      <c r="A10" s="4" t="inlineStr">
        <is>
          <t>Other comprehensive income/(loss)</t>
        </is>
      </c>
      <c r="B10" s="5" t="n">
        <v>527</v>
      </c>
      <c r="C10" s="5" t="n">
        <v>340</v>
      </c>
      <c r="E10" s="5" t="n">
        <v>-160</v>
      </c>
      <c r="F10" s="5" t="n">
        <v>649</v>
      </c>
    </row>
    <row r="11">
      <c r="A11" s="4" t="inlineStr">
        <is>
          <t>Services</t>
        </is>
      </c>
    </row>
    <row r="12">
      <c r="A12" s="3" t="inlineStr">
        <is>
          <t>Reclassifications and Taxes Related to Items of Other Comprehensive Income</t>
        </is>
      </c>
    </row>
    <row r="13">
      <c r="A13" s="4" t="inlineStr">
        <is>
          <t>Cost</t>
        </is>
      </c>
      <c r="B13" s="5" t="n">
        <v>7520</v>
      </c>
      <c r="C13" s="5" t="n">
        <v>8181</v>
      </c>
      <c r="D13" s="4" t="inlineStr">
        <is>
          <t>[1]</t>
        </is>
      </c>
      <c r="E13" s="5" t="n">
        <v>15363</v>
      </c>
      <c r="F13" s="5" t="n">
        <v>16453</v>
      </c>
      <c r="G13" s="4" t="inlineStr">
        <is>
          <t>[1]</t>
        </is>
      </c>
    </row>
    <row r="14">
      <c r="A14" s="4" t="inlineStr">
        <is>
          <t>Sales</t>
        </is>
      </c>
    </row>
    <row r="15">
      <c r="A15" s="3" t="inlineStr">
        <is>
          <t>Reclassifications and Taxes Related to Items of Other Comprehensive Income</t>
        </is>
      </c>
    </row>
    <row r="16">
      <c r="A16" s="4" t="inlineStr">
        <is>
          <t>Cost</t>
        </is>
      </c>
      <c r="B16" s="5" t="n">
        <v>1739</v>
      </c>
      <c r="C16" s="5" t="n">
        <v>1741</v>
      </c>
      <c r="D16" s="4" t="inlineStr">
        <is>
          <t>[1]</t>
        </is>
      </c>
      <c r="E16" s="5" t="n">
        <v>3363</v>
      </c>
      <c r="F16" s="5" t="n">
        <v>3344</v>
      </c>
      <c r="G16" s="4" t="inlineStr">
        <is>
          <t>[1]</t>
        </is>
      </c>
    </row>
    <row r="17">
      <c r="A17" s="4" t="inlineStr">
        <is>
          <t>Financing</t>
        </is>
      </c>
    </row>
    <row r="18">
      <c r="A18" s="3" t="inlineStr">
        <is>
          <t>Reclassifications and Taxes Related to Items of Other Comprehensive Income</t>
        </is>
      </c>
    </row>
    <row r="19">
      <c r="A19" s="4" t="inlineStr">
        <is>
          <t>Cost</t>
        </is>
      </c>
      <c r="B19" s="5" t="n">
        <v>165</v>
      </c>
      <c r="C19" s="5" t="n">
        <v>228</v>
      </c>
      <c r="E19" s="5" t="n">
        <v>345</v>
      </c>
      <c r="F19" s="5" t="n">
        <v>492</v>
      </c>
    </row>
    <row r="20">
      <c r="A20" s="4" t="inlineStr">
        <is>
          <t>Accumulated Other Comprehensive Income/(Loss)</t>
        </is>
      </c>
    </row>
    <row r="21">
      <c r="A21" s="3" t="inlineStr">
        <is>
          <t>Reclassifications and Taxes Related to Items of Other Comprehensive Income</t>
        </is>
      </c>
    </row>
    <row r="22">
      <c r="A22" s="4" t="inlineStr">
        <is>
          <t>Unrealized gains/(losses) arising during the period, Net of Tax Amount</t>
        </is>
      </c>
      <c r="E22" s="5" t="n">
        <v>-1025</v>
      </c>
      <c r="F22" s="5" t="n">
        <v>29</v>
      </c>
    </row>
    <row r="23">
      <c r="A23" s="4" t="inlineStr">
        <is>
          <t>Reclassification/amortization, Net of Tax Amount</t>
        </is>
      </c>
      <c r="E23" s="5" t="n">
        <v>866</v>
      </c>
      <c r="F23" s="5" t="n">
        <v>620</v>
      </c>
    </row>
    <row r="24">
      <c r="A24" s="4" t="inlineStr">
        <is>
          <t>Other comprehensive income/(loss), Before Tax Amount</t>
        </is>
      </c>
      <c r="B24" s="5" t="n">
        <v>548</v>
      </c>
      <c r="C24" s="5" t="n">
        <v>405</v>
      </c>
      <c r="E24" s="5" t="n">
        <v>121</v>
      </c>
      <c r="F24" s="5" t="n">
        <v>779</v>
      </c>
    </row>
    <row r="25">
      <c r="A25" s="4" t="inlineStr">
        <is>
          <t>Other comprehensive income/(loss), Tax (Expense)/Benefit</t>
        </is>
      </c>
      <c r="B25" s="5" t="n">
        <v>-21</v>
      </c>
      <c r="C25" s="5" t="n">
        <v>-64</v>
      </c>
      <c r="E25" s="5" t="n">
        <v>-281</v>
      </c>
      <c r="F25" s="5" t="n">
        <v>-131</v>
      </c>
    </row>
    <row r="26">
      <c r="A26" s="4" t="inlineStr">
        <is>
          <t>Other comprehensive income/(loss)</t>
        </is>
      </c>
      <c r="B26" s="5" t="n">
        <v>527</v>
      </c>
      <c r="C26" s="5" t="n">
        <v>340</v>
      </c>
      <c r="E26" s="5" t="n">
        <v>-160</v>
      </c>
      <c r="F26" s="5" t="n">
        <v>649</v>
      </c>
    </row>
    <row r="27">
      <c r="A27" s="4" t="inlineStr">
        <is>
          <t>Foreign Currency Translation Adjustments</t>
        </is>
      </c>
    </row>
    <row r="28">
      <c r="A28" s="3" t="inlineStr">
        <is>
          <t>Reclassifications and Taxes Related to Items of Other Comprehensive Income</t>
        </is>
      </c>
    </row>
    <row r="29">
      <c r="A29" s="4" t="inlineStr">
        <is>
          <t>Unrealized gains/(losses) arising during the period, Net of Tax Amount</t>
        </is>
      </c>
      <c r="E29" s="5" t="n">
        <v>-902</v>
      </c>
      <c r="F29" s="5" t="n">
        <v>214</v>
      </c>
    </row>
    <row r="30">
      <c r="A30" s="4" t="inlineStr">
        <is>
          <t>Other comprehensive income/(loss), Before Tax Amount</t>
        </is>
      </c>
      <c r="B30" s="5" t="n">
        <v>4</v>
      </c>
      <c r="C30" s="5" t="n">
        <v>5</v>
      </c>
      <c r="E30" s="5" t="n">
        <v>-915</v>
      </c>
      <c r="F30" s="5" t="n">
        <v>176</v>
      </c>
    </row>
    <row r="31">
      <c r="A31" s="4" t="inlineStr">
        <is>
          <t>Other comprehensive income/(loss), Tax (Expense)/Benefit</t>
        </is>
      </c>
      <c r="B31" s="5" t="n">
        <v>135</v>
      </c>
      <c r="C31" s="5" t="n">
        <v>37</v>
      </c>
      <c r="E31" s="5" t="n">
        <v>13</v>
      </c>
      <c r="F31" s="5" t="n">
        <v>38</v>
      </c>
    </row>
    <row r="32">
      <c r="A32" s="4" t="inlineStr">
        <is>
          <t>Other comprehensive income/(loss)</t>
        </is>
      </c>
      <c r="B32" s="5" t="n">
        <v>139</v>
      </c>
      <c r="C32" s="5" t="n">
        <v>42</v>
      </c>
      <c r="E32" s="5" t="n">
        <v>-902</v>
      </c>
      <c r="F32" s="5" t="n">
        <v>214</v>
      </c>
    </row>
    <row r="33">
      <c r="A33" s="4" t="inlineStr">
        <is>
          <t>Net Unrealized Gains/(Losses) on Available-For-Sale Securities</t>
        </is>
      </c>
    </row>
    <row r="34">
      <c r="A34" s="3" t="inlineStr">
        <is>
          <t>Reclassifications and Taxes Related to Items of Other Comprehensive Income</t>
        </is>
      </c>
    </row>
    <row r="35">
      <c r="A35" s="4" t="inlineStr">
        <is>
          <t>Unrealized gains/(losses) arising during the period, Before Tax Amount</t>
        </is>
      </c>
      <c r="B35" s="5" t="n">
        <v>1</v>
      </c>
      <c r="C35" s="5" t="n">
        <v>-2</v>
      </c>
      <c r="E35" s="5" t="n">
        <v>1</v>
      </c>
      <c r="F35" s="5" t="n">
        <v>-3</v>
      </c>
    </row>
    <row r="36">
      <c r="A36" s="4" t="inlineStr">
        <is>
          <t>Unrealized gains/(losses) arising during the period, Tax (Expense)/Benefit</t>
        </is>
      </c>
      <c r="B36" s="5" t="n">
        <v>0</v>
      </c>
      <c r="C36" s="5" t="n">
        <v>0</v>
      </c>
      <c r="E36" s="5" t="n">
        <v>0</v>
      </c>
      <c r="F36" s="5" t="n">
        <v>1</v>
      </c>
    </row>
    <row r="37">
      <c r="A37" s="4" t="inlineStr">
        <is>
          <t>Unrealized gains/(losses) arising during the period, Net of Tax Amount</t>
        </is>
      </c>
      <c r="B37" s="5" t="n">
        <v>1</v>
      </c>
      <c r="C37" s="5" t="n">
        <v>-1</v>
      </c>
      <c r="E37" s="5" t="n">
        <v>1</v>
      </c>
      <c r="F37" s="5" t="n">
        <v>-2</v>
      </c>
    </row>
    <row r="38">
      <c r="A38" s="4" t="inlineStr">
        <is>
          <t>Other comprehensive income/(loss), Before Tax Amount</t>
        </is>
      </c>
      <c r="B38" s="5" t="n">
        <v>1</v>
      </c>
      <c r="C38" s="5" t="n">
        <v>-2</v>
      </c>
      <c r="E38" s="5" t="n">
        <v>1</v>
      </c>
      <c r="F38" s="5" t="n">
        <v>-3</v>
      </c>
    </row>
    <row r="39">
      <c r="A39" s="4" t="inlineStr">
        <is>
          <t>Other comprehensive income/(loss), Tax (Expense)/Benefit</t>
        </is>
      </c>
      <c r="B39" s="5" t="n">
        <v>0</v>
      </c>
      <c r="C39" s="5" t="n">
        <v>0</v>
      </c>
      <c r="E39" s="5" t="n">
        <v>0</v>
      </c>
      <c r="F39" s="5" t="n">
        <v>1</v>
      </c>
    </row>
    <row r="40">
      <c r="A40" s="4" t="inlineStr">
        <is>
          <t>Other comprehensive income/(loss)</t>
        </is>
      </c>
      <c r="B40" s="5" t="n">
        <v>1</v>
      </c>
      <c r="C40" s="5" t="n">
        <v>-1</v>
      </c>
      <c r="E40" s="5" t="n">
        <v>1</v>
      </c>
      <c r="F40" s="5" t="n">
        <v>-2</v>
      </c>
    </row>
    <row r="41">
      <c r="A41" s="4" t="inlineStr">
        <is>
          <t>Net Unrealized Gains/(Losses) on Cash Flow Hedges</t>
        </is>
      </c>
    </row>
    <row r="42">
      <c r="A42" s="3" t="inlineStr">
        <is>
          <t>Reclassifications and Taxes Related to Items of Other Comprehensive Income</t>
        </is>
      </c>
    </row>
    <row r="43">
      <c r="A43" s="4" t="inlineStr">
        <is>
          <t>Unrealized gains/(losses) arising during the period, Before Tax Amount</t>
        </is>
      </c>
      <c r="B43" s="5" t="n">
        <v>-36</v>
      </c>
      <c r="C43" s="5" t="n">
        <v>-6</v>
      </c>
      <c r="E43" s="5" t="n">
        <v>-216</v>
      </c>
      <c r="F43" s="5" t="n">
        <v>-359</v>
      </c>
    </row>
    <row r="44">
      <c r="A44" s="4" t="inlineStr">
        <is>
          <t>Unrealized gains/(losses) arising during the period, Tax (Expense)/Benefit</t>
        </is>
      </c>
      <c r="B44" s="5" t="n">
        <v>9</v>
      </c>
      <c r="C44" s="5" t="n">
        <v>2</v>
      </c>
      <c r="E44" s="5" t="n">
        <v>55</v>
      </c>
      <c r="F44" s="5" t="n">
        <v>87</v>
      </c>
    </row>
    <row r="45">
      <c r="A45" s="4" t="inlineStr">
        <is>
          <t>Unrealized gains/(losses) arising during the period, Net of Tax Amount</t>
        </is>
      </c>
      <c r="B45" s="5" t="n">
        <v>-26</v>
      </c>
      <c r="C45" s="5" t="n">
        <v>-4</v>
      </c>
      <c r="E45" s="5" t="n">
        <v>-162</v>
      </c>
      <c r="F45" s="5" t="n">
        <v>-272</v>
      </c>
    </row>
    <row r="46">
      <c r="A46" s="4" t="inlineStr">
        <is>
          <t>Reclassification/amortization, Net of Tax Amount</t>
        </is>
      </c>
      <c r="E46" s="5" t="n">
        <v>25</v>
      </c>
      <c r="F46" s="5" t="n">
        <v>-51</v>
      </c>
    </row>
    <row r="47">
      <c r="A47" s="4" t="inlineStr">
        <is>
          <t>Other comprehensive income/(loss), Before Tax Amount</t>
        </is>
      </c>
      <c r="B47" s="5" t="n">
        <v>-94</v>
      </c>
      <c r="C47" s="5" t="n">
        <v>-175</v>
      </c>
      <c r="E47" s="5" t="n">
        <v>-184</v>
      </c>
      <c r="F47" s="5" t="n">
        <v>-429</v>
      </c>
    </row>
    <row r="48">
      <c r="A48" s="4" t="inlineStr">
        <is>
          <t>Other comprehensive income/(loss), Tax (Expense)/Benefit</t>
        </is>
      </c>
      <c r="B48" s="5" t="n">
        <v>25</v>
      </c>
      <c r="C48" s="5" t="n">
        <v>45</v>
      </c>
      <c r="E48" s="5" t="n">
        <v>47</v>
      </c>
      <c r="F48" s="5" t="n">
        <v>106</v>
      </c>
    </row>
    <row r="49">
      <c r="A49" s="4" t="inlineStr">
        <is>
          <t>Other comprehensive income/(loss)</t>
        </is>
      </c>
      <c r="B49" s="5" t="n">
        <v>-70</v>
      </c>
      <c r="C49" s="5" t="n">
        <v>-129</v>
      </c>
      <c r="E49" s="5" t="n">
        <v>-137</v>
      </c>
      <c r="F49" s="5" t="n">
        <v>-323</v>
      </c>
    </row>
    <row r="50">
      <c r="A50" s="4" t="inlineStr">
        <is>
          <t>Net Unrealized Gains/(Losses) on Cash Flow Hedges | Reclassifications</t>
        </is>
      </c>
    </row>
    <row r="51">
      <c r="A51" s="3" t="inlineStr">
        <is>
          <t>Reclassifications and Taxes Related to Items of Other Comprehensive Income</t>
        </is>
      </c>
    </row>
    <row r="52">
      <c r="A52" s="4" t="inlineStr">
        <is>
          <t>SG&amp;A expense</t>
        </is>
      </c>
      <c r="B52" s="5" t="n">
        <v>-7</v>
      </c>
      <c r="C52" s="5" t="n">
        <v>-12</v>
      </c>
      <c r="E52" s="5" t="n">
        <v>-17</v>
      </c>
      <c r="F52" s="5" t="n">
        <v>-34</v>
      </c>
    </row>
    <row r="53">
      <c r="A53" s="4" t="inlineStr">
        <is>
          <t>Other (income) and expense</t>
        </is>
      </c>
      <c r="B53" s="5" t="n">
        <v>-70</v>
      </c>
      <c r="C53" s="5" t="n">
        <v>-202</v>
      </c>
      <c r="E53" s="5" t="n">
        <v>19</v>
      </c>
      <c r="F53" s="5" t="n">
        <v>-115</v>
      </c>
    </row>
    <row r="54">
      <c r="A54" s="4" t="inlineStr">
        <is>
          <t>Interest expense</t>
        </is>
      </c>
      <c r="B54" s="5" t="n">
        <v>19</v>
      </c>
      <c r="C54" s="5" t="n">
        <v>52</v>
      </c>
      <c r="E54" s="5" t="n">
        <v>41</v>
      </c>
      <c r="F54" s="5" t="n">
        <v>86</v>
      </c>
    </row>
    <row r="55">
      <c r="A55" s="4" t="inlineStr">
        <is>
          <t>Net Unrealized Gains/(Losses) on Cash Flow Hedges | Reclassifications | Services</t>
        </is>
      </c>
    </row>
    <row r="56">
      <c r="A56" s="3" t="inlineStr">
        <is>
          <t>Reclassifications and Taxes Related to Items of Other Comprehensive Income</t>
        </is>
      </c>
    </row>
    <row r="57">
      <c r="A57" s="4" t="inlineStr">
        <is>
          <t>Cost</t>
        </is>
      </c>
      <c r="B57" s="5" t="n">
        <v>1</v>
      </c>
      <c r="C57" s="5" t="n">
        <v>-20</v>
      </c>
      <c r="E57" s="5" t="n">
        <v>-9</v>
      </c>
      <c r="F57" s="5" t="n">
        <v>-29</v>
      </c>
    </row>
    <row r="58">
      <c r="A58" s="4" t="inlineStr">
        <is>
          <t>Net Unrealized Gains/(Losses) on Cash Flow Hedges | Reclassifications | Sales</t>
        </is>
      </c>
    </row>
    <row r="59">
      <c r="A59" s="3" t="inlineStr">
        <is>
          <t>Reclassifications and Taxes Related to Items of Other Comprehensive Income</t>
        </is>
      </c>
    </row>
    <row r="60">
      <c r="A60" s="4" t="inlineStr">
        <is>
          <t>Cost</t>
        </is>
      </c>
      <c r="B60" s="5" t="n">
        <v>-9</v>
      </c>
      <c r="C60" s="5" t="n">
        <v>-11</v>
      </c>
      <c r="E60" s="5" t="n">
        <v>-18</v>
      </c>
      <c r="F60" s="5" t="n">
        <v>-30</v>
      </c>
    </row>
    <row r="61">
      <c r="A61" s="4" t="inlineStr">
        <is>
          <t>Net Unrealized Gains/(Losses) on Cash Flow Hedges | Reclassifications | Financing</t>
        </is>
      </c>
    </row>
    <row r="62">
      <c r="A62" s="3" t="inlineStr">
        <is>
          <t>Reclassifications and Taxes Related to Items of Other Comprehensive Income</t>
        </is>
      </c>
    </row>
    <row r="63">
      <c r="A63" s="4" t="inlineStr">
        <is>
          <t>Cost</t>
        </is>
      </c>
      <c r="B63" s="5" t="n">
        <v>7</v>
      </c>
      <c r="C63" s="5" t="n">
        <v>25</v>
      </c>
      <c r="E63" s="5" t="n">
        <v>15</v>
      </c>
      <c r="F63" s="5" t="n">
        <v>53</v>
      </c>
    </row>
    <row r="64">
      <c r="A64" s="4" t="inlineStr">
        <is>
          <t>Net Unrealized Gains/(Losses) on Cash Flow Hedges | Reclassifications | Cost of services</t>
        </is>
      </c>
    </row>
    <row r="65">
      <c r="A65" s="3" t="inlineStr">
        <is>
          <t>Reclassifications and Taxes Related to Items of Other Comprehensive Income</t>
        </is>
      </c>
    </row>
    <row r="66">
      <c r="A66" s="4" t="inlineStr">
        <is>
          <t>Provision for/(benefit from) income taxes</t>
        </is>
      </c>
      <c r="B66" s="5" t="n">
        <v>0</v>
      </c>
      <c r="C66" s="5" t="n">
        <v>5</v>
      </c>
      <c r="E66" s="5" t="n">
        <v>2</v>
      </c>
      <c r="F66" s="5" t="n">
        <v>8</v>
      </c>
    </row>
    <row r="67">
      <c r="A67" s="4" t="inlineStr">
        <is>
          <t>Net (income) loss</t>
        </is>
      </c>
      <c r="B67" s="5" t="n">
        <v>1</v>
      </c>
      <c r="C67" s="5" t="n">
        <v>-15</v>
      </c>
      <c r="E67" s="5" t="n">
        <v>-6</v>
      </c>
      <c r="F67" s="5" t="n">
        <v>-22</v>
      </c>
    </row>
    <row r="68">
      <c r="A68" s="4" t="inlineStr">
        <is>
          <t>Net Unrealized Gains/(Losses) on Cash Flow Hedges | Reclassifications | Cost of sales</t>
        </is>
      </c>
    </row>
    <row r="69">
      <c r="A69" s="3" t="inlineStr">
        <is>
          <t>Reclassifications and Taxes Related to Items of Other Comprehensive Income</t>
        </is>
      </c>
    </row>
    <row r="70">
      <c r="A70" s="4" t="inlineStr">
        <is>
          <t>Provision for/(benefit from) income taxes</t>
        </is>
      </c>
      <c r="B70" s="5" t="n">
        <v>3</v>
      </c>
      <c r="C70" s="5" t="n">
        <v>3</v>
      </c>
      <c r="E70" s="5" t="n">
        <v>5</v>
      </c>
      <c r="F70" s="5" t="n">
        <v>8</v>
      </c>
    </row>
    <row r="71">
      <c r="A71" s="4" t="inlineStr">
        <is>
          <t>Net (income) loss</t>
        </is>
      </c>
      <c r="B71" s="5" t="n">
        <v>-7</v>
      </c>
      <c r="C71" s="5" t="n">
        <v>-8</v>
      </c>
      <c r="E71" s="5" t="n">
        <v>-13</v>
      </c>
      <c r="F71" s="5" t="n">
        <v>-21</v>
      </c>
    </row>
    <row r="72">
      <c r="A72" s="4" t="inlineStr">
        <is>
          <t>Net Unrealized Gains/(Losses) on Cash Flow Hedges | Reclassifications | Cost of financing</t>
        </is>
      </c>
    </row>
    <row r="73">
      <c r="A73" s="3" t="inlineStr">
        <is>
          <t>Reclassifications and Taxes Related to Items of Other Comprehensive Income</t>
        </is>
      </c>
    </row>
    <row r="74">
      <c r="A74" s="4" t="inlineStr">
        <is>
          <t>Provision for/(benefit from) income taxes</t>
        </is>
      </c>
      <c r="B74" s="5" t="n">
        <v>-2</v>
      </c>
      <c r="C74" s="5" t="n">
        <v>-6</v>
      </c>
      <c r="E74" s="5" t="n">
        <v>-4</v>
      </c>
      <c r="F74" s="5" t="n">
        <v>-13</v>
      </c>
    </row>
    <row r="75">
      <c r="A75" s="4" t="inlineStr">
        <is>
          <t>Net (income) loss</t>
        </is>
      </c>
      <c r="B75" s="5" t="n">
        <v>5</v>
      </c>
      <c r="C75" s="5" t="n">
        <v>18</v>
      </c>
      <c r="E75" s="5" t="n">
        <v>11</v>
      </c>
      <c r="F75" s="5" t="n">
        <v>40</v>
      </c>
    </row>
    <row r="76">
      <c r="A76" s="4" t="inlineStr">
        <is>
          <t>Net Unrealized Gains/(Losses) on Cash Flow Hedges | Reclassifications | SG&amp;A expense</t>
        </is>
      </c>
    </row>
    <row r="77">
      <c r="A77" s="3" t="inlineStr">
        <is>
          <t>Reclassifications and Taxes Related to Items of Other Comprehensive Income</t>
        </is>
      </c>
    </row>
    <row r="78">
      <c r="A78" s="4" t="inlineStr">
        <is>
          <t>Provision for/(benefit from) income taxes</t>
        </is>
      </c>
      <c r="B78" s="5" t="n">
        <v>2</v>
      </c>
      <c r="C78" s="5" t="n">
        <v>3</v>
      </c>
      <c r="E78" s="5" t="n">
        <v>4</v>
      </c>
      <c r="F78" s="5" t="n">
        <v>9</v>
      </c>
    </row>
    <row r="79">
      <c r="A79" s="4" t="inlineStr">
        <is>
          <t>Net (income) loss</t>
        </is>
      </c>
      <c r="B79" s="5" t="n">
        <v>-5</v>
      </c>
      <c r="C79" s="5" t="n">
        <v>-9</v>
      </c>
      <c r="E79" s="5" t="n">
        <v>-13</v>
      </c>
      <c r="F79" s="5" t="n">
        <v>-25</v>
      </c>
    </row>
    <row r="80">
      <c r="A80" s="4" t="inlineStr">
        <is>
          <t>Net Unrealized Gains/(Losses) on Cash Flow Hedges | Reclassifications | Other (income) and expense</t>
        </is>
      </c>
    </row>
    <row r="81">
      <c r="A81" s="3" t="inlineStr">
        <is>
          <t>Reclassifications and Taxes Related to Items of Other Comprehensive Income</t>
        </is>
      </c>
    </row>
    <row r="82">
      <c r="A82" s="4" t="inlineStr">
        <is>
          <t>Provision for/(benefit from) income taxes</t>
        </is>
      </c>
      <c r="B82" s="5" t="n">
        <v>18</v>
      </c>
      <c r="C82" s="5" t="n">
        <v>51</v>
      </c>
      <c r="E82" s="5" t="n">
        <v>-5</v>
      </c>
      <c r="F82" s="5" t="n">
        <v>29</v>
      </c>
    </row>
    <row r="83">
      <c r="A83" s="4" t="inlineStr">
        <is>
          <t>Net (income) loss</t>
        </is>
      </c>
      <c r="B83" s="5" t="n">
        <v>-52</v>
      </c>
      <c r="C83" s="5" t="n">
        <v>-151</v>
      </c>
      <c r="E83" s="5" t="n">
        <v>15</v>
      </c>
      <c r="F83" s="5" t="n">
        <v>-86</v>
      </c>
    </row>
    <row r="84">
      <c r="A84" s="4" t="inlineStr">
        <is>
          <t>Net Unrealized Gains/(Losses) on Cash Flow Hedges | Reclassifications | Interest expense</t>
        </is>
      </c>
    </row>
    <row r="85">
      <c r="A85" s="3" t="inlineStr">
        <is>
          <t>Reclassifications and Taxes Related to Items of Other Comprehensive Income</t>
        </is>
      </c>
    </row>
    <row r="86">
      <c r="A86" s="4" t="inlineStr">
        <is>
          <t>Provision for/(benefit from) income taxes</t>
        </is>
      </c>
      <c r="B86" s="5" t="n">
        <v>-5</v>
      </c>
      <c r="C86" s="5" t="n">
        <v>-13</v>
      </c>
      <c r="E86" s="5" t="n">
        <v>-10</v>
      </c>
      <c r="F86" s="5" t="n">
        <v>-22</v>
      </c>
    </row>
    <row r="87">
      <c r="A87" s="4" t="inlineStr">
        <is>
          <t>Net (income) loss</t>
        </is>
      </c>
      <c r="B87" s="5" t="n">
        <v>15</v>
      </c>
      <c r="C87" s="5" t="n">
        <v>39</v>
      </c>
      <c r="E87" s="5" t="n">
        <v>31</v>
      </c>
      <c r="F87" s="5" t="n">
        <v>64</v>
      </c>
    </row>
    <row r="88">
      <c r="A88" s="4" t="inlineStr">
        <is>
          <t>Net Change Retirement-Related Benefit Plans</t>
        </is>
      </c>
    </row>
    <row r="89">
      <c r="A89" s="3" t="inlineStr">
        <is>
          <t>Reclassifications and Taxes Related to Items of Other Comprehensive Income</t>
        </is>
      </c>
    </row>
    <row r="90">
      <c r="A90" s="4" t="inlineStr">
        <is>
          <t>Unrealized gains/(losses) arising during the period, Net of Tax Amount</t>
        </is>
      </c>
      <c r="E90" s="5" t="n">
        <v>38</v>
      </c>
      <c r="F90" s="5" t="n">
        <v>89</v>
      </c>
    </row>
    <row r="91">
      <c r="A91" s="4" t="inlineStr">
        <is>
          <t>Reclassification/amortization, Net of Tax Amount</t>
        </is>
      </c>
      <c r="E91" s="5" t="n">
        <v>841</v>
      </c>
      <c r="F91" s="5" t="n">
        <v>671</v>
      </c>
    </row>
    <row r="92">
      <c r="A92" s="4" t="inlineStr">
        <is>
          <t>Other comprehensive income/(loss), Before Tax Amount</t>
        </is>
      </c>
      <c r="B92" s="5" t="n">
        <v>637</v>
      </c>
      <c r="C92" s="5" t="n">
        <v>576</v>
      </c>
      <c r="E92" s="5" t="n">
        <v>1219</v>
      </c>
      <c r="F92" s="5" t="n">
        <v>1035</v>
      </c>
    </row>
    <row r="93">
      <c r="A93" s="4" t="inlineStr">
        <is>
          <t>Other comprehensive income/(loss), Tax (Expense)/Benefit</t>
        </is>
      </c>
      <c r="B93" s="5" t="n">
        <v>-180</v>
      </c>
      <c r="C93" s="5" t="n">
        <v>-147</v>
      </c>
      <c r="E93" s="5" t="n">
        <v>-341</v>
      </c>
      <c r="F93" s="5" t="n">
        <v>-275</v>
      </c>
    </row>
    <row r="94">
      <c r="A94" s="4" t="inlineStr">
        <is>
          <t>Other comprehensive income/(loss)</t>
        </is>
      </c>
      <c r="B94" s="5" t="n">
        <v>457</v>
      </c>
      <c r="C94" s="5" t="n">
        <v>430</v>
      </c>
      <c r="E94" s="5" t="n">
        <v>879</v>
      </c>
      <c r="F94" s="5" t="n">
        <v>760</v>
      </c>
    </row>
    <row r="95">
      <c r="A95" s="4" t="inlineStr">
        <is>
          <t>Retirement-Related Benefit Plans, Prior Service Costs/(Credits)</t>
        </is>
      </c>
    </row>
    <row r="96">
      <c r="A96" s="3" t="inlineStr">
        <is>
          <t>Reclassifications and Taxes Related to Items of Other Comprehensive Income</t>
        </is>
      </c>
    </row>
    <row r="97">
      <c r="A97" s="4" t="inlineStr">
        <is>
          <t>Unrealized gains/(losses) arising during the period, Before Tax Amount</t>
        </is>
      </c>
      <c r="E97" s="5" t="n">
        <v>-4</v>
      </c>
    </row>
    <row r="98">
      <c r="A98" s="4" t="inlineStr">
        <is>
          <t>Unrealized gains/(losses) arising during the period, Tax (Expense)/Benefit</t>
        </is>
      </c>
      <c r="B98" s="5" t="n">
        <v>0</v>
      </c>
      <c r="E98" s="5" t="n">
        <v>1</v>
      </c>
    </row>
    <row r="99">
      <c r="A99" s="4" t="inlineStr">
        <is>
          <t>Unrealized gains/(losses) arising during the period, Net of Tax Amount</t>
        </is>
      </c>
      <c r="B99" s="5" t="n">
        <v>0</v>
      </c>
      <c r="E99" s="5" t="n">
        <v>-3</v>
      </c>
    </row>
    <row r="100">
      <c r="A100" s="4" t="inlineStr">
        <is>
          <t>Reclassification/amortization, Before Tax Amount</t>
        </is>
      </c>
      <c r="B100" s="5" t="n">
        <v>0</v>
      </c>
      <c r="C100" s="5" t="n">
        <v>-3</v>
      </c>
      <c r="E100" s="5" t="n">
        <v>1</v>
      </c>
      <c r="F100" s="5" t="n">
        <v>-6</v>
      </c>
    </row>
    <row r="101">
      <c r="A101" s="4" t="inlineStr">
        <is>
          <t>Reclassification/amortization, Tax (Expense)/Benefit</t>
        </is>
      </c>
      <c r="B101" s="5" t="n">
        <v>1</v>
      </c>
      <c r="C101" s="5" t="n">
        <v>0</v>
      </c>
      <c r="E101" s="5" t="n">
        <v>1</v>
      </c>
      <c r="F101" s="5" t="n">
        <v>1</v>
      </c>
    </row>
    <row r="102">
      <c r="A102" s="4" t="inlineStr">
        <is>
          <t>Reclassification/amortization, Net of Tax Amount</t>
        </is>
      </c>
      <c r="B102" s="5" t="n">
        <v>1</v>
      </c>
      <c r="C102" s="5" t="n">
        <v>-3</v>
      </c>
      <c r="E102" s="5" t="n">
        <v>2</v>
      </c>
      <c r="F102" s="5" t="n">
        <v>-5</v>
      </c>
    </row>
    <row r="103">
      <c r="A103" s="4" t="inlineStr">
        <is>
          <t>Retirement-Related Benefit Plans, Net Gains/(Losses)</t>
        </is>
      </c>
    </row>
    <row r="104">
      <c r="A104" s="3" t="inlineStr">
        <is>
          <t>Reclassifications and Taxes Related to Items of Other Comprehensive Income</t>
        </is>
      </c>
    </row>
    <row r="105">
      <c r="A105" s="4" t="inlineStr">
        <is>
          <t>Unrealized gains/(losses) arising during the period, Before Tax Amount</t>
        </is>
      </c>
      <c r="B105" s="5" t="n">
        <v>57</v>
      </c>
      <c r="C105" s="5" t="n">
        <v>116</v>
      </c>
      <c r="E105" s="5" t="n">
        <v>65</v>
      </c>
      <c r="F105" s="5" t="n">
        <v>113</v>
      </c>
    </row>
    <row r="106">
      <c r="A106" s="4" t="inlineStr">
        <is>
          <t>Unrealized gains/(losses) arising during the period, Tax (Expense)/Benefit</t>
        </is>
      </c>
      <c r="B106" s="5" t="n">
        <v>-22</v>
      </c>
      <c r="C106" s="5" t="n">
        <v>-25</v>
      </c>
      <c r="E106" s="5" t="n">
        <v>-24</v>
      </c>
      <c r="F106" s="5" t="n">
        <v>-24</v>
      </c>
    </row>
    <row r="107">
      <c r="A107" s="4" t="inlineStr">
        <is>
          <t>Unrealized gains/(losses) arising during the period, Net of Tax Amount</t>
        </is>
      </c>
      <c r="B107" s="5" t="n">
        <v>35</v>
      </c>
      <c r="C107" s="5" t="n">
        <v>92</v>
      </c>
      <c r="E107" s="5" t="n">
        <v>41</v>
      </c>
      <c r="F107" s="5" t="n">
        <v>89</v>
      </c>
    </row>
    <row r="108">
      <c r="A108" s="4" t="inlineStr">
        <is>
          <t>Reclassification/amortization, Before Tax Amount</t>
        </is>
      </c>
      <c r="B108" s="5" t="n">
        <v>566</v>
      </c>
      <c r="C108" s="5" t="n">
        <v>460</v>
      </c>
      <c r="E108" s="5" t="n">
        <v>1136</v>
      </c>
      <c r="F108" s="5" t="n">
        <v>924</v>
      </c>
    </row>
    <row r="109">
      <c r="A109" s="4" t="inlineStr">
        <is>
          <t>Reclassification/amortization, Tax (Expense)/Benefit</t>
        </is>
      </c>
      <c r="B109" s="5" t="n">
        <v>-155</v>
      </c>
      <c r="C109" s="5" t="n">
        <v>-123</v>
      </c>
      <c r="E109" s="5" t="n">
        <v>-312</v>
      </c>
      <c r="F109" s="5" t="n">
        <v>-252</v>
      </c>
    </row>
    <row r="110">
      <c r="A110" s="4" t="inlineStr">
        <is>
          <t>Reclassification/amortization, Net of Tax Amount</t>
        </is>
      </c>
      <c r="B110" s="5" t="n">
        <v>411</v>
      </c>
      <c r="C110" s="5" t="n">
        <v>337</v>
      </c>
      <c r="E110" s="5" t="n">
        <v>824</v>
      </c>
      <c r="F110" s="5" t="n">
        <v>671</v>
      </c>
    </row>
    <row r="111">
      <c r="A111" s="4" t="inlineStr">
        <is>
          <t>Retirement-Related Benefit Plans, Curtailments and Settlements</t>
        </is>
      </c>
    </row>
    <row r="112">
      <c r="A112" s="3" t="inlineStr">
        <is>
          <t>Reclassifications and Taxes Related to Items of Other Comprehensive Income</t>
        </is>
      </c>
    </row>
    <row r="113">
      <c r="A113" s="4" t="inlineStr">
        <is>
          <t>Unrealized gains/(losses) arising during the period, Before Tax Amount</t>
        </is>
      </c>
      <c r="B113" s="5" t="n">
        <v>13</v>
      </c>
      <c r="C113" s="5" t="n">
        <v>3</v>
      </c>
      <c r="E113" s="5" t="n">
        <v>21</v>
      </c>
      <c r="F113" s="5" t="n">
        <v>4</v>
      </c>
    </row>
    <row r="114">
      <c r="A114" s="4" t="inlineStr">
        <is>
          <t>Unrealized gains/(losses) arising during the period, Tax (Expense)/Benefit</t>
        </is>
      </c>
      <c r="B114" s="5" t="n">
        <v>-4</v>
      </c>
      <c r="C114" s="5" t="n">
        <v>0</v>
      </c>
      <c r="E114" s="5" t="n">
        <v>-6</v>
      </c>
      <c r="F114" s="5" t="n">
        <v>0</v>
      </c>
    </row>
    <row r="115">
      <c r="A115" s="4" t="inlineStr">
        <is>
          <t>Unrealized gains/(losses) arising during the period, Net of Tax Amount</t>
        </is>
      </c>
      <c r="B115" s="6" t="n">
        <v>9</v>
      </c>
      <c r="C115" s="6" t="n">
        <v>3</v>
      </c>
      <c r="E115" s="6" t="n">
        <v>15</v>
      </c>
      <c r="F115" s="6" t="n">
        <v>4</v>
      </c>
    </row>
    <row r="116"/>
    <row r="117">
      <c r="A117" s="4" t="inlineStr">
        <is>
          <t>[1]</t>
        </is>
      </c>
      <c r="B117" s="4" t="inlineStr">
        <is>
          <t>Reclassified to conform to current period presentation. Refer to note 1, “Basis of Presentation,” for additional information.</t>
        </is>
      </c>
    </row>
  </sheetData>
  <mergeCells count="7">
    <mergeCell ref="A1:A2"/>
    <mergeCell ref="B1:D1"/>
    <mergeCell ref="E1:G1"/>
    <mergeCell ref="C2:D2"/>
    <mergeCell ref="F2:G2"/>
    <mergeCell ref="A116:G116"/>
    <mergeCell ref="B117:G1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Activity - AOCI Rollforwar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t>
        </is>
      </c>
    </row>
    <row r="4">
      <c r="A4" s="4" t="inlineStr">
        <is>
          <t>Balance at the Beginning of the Period</t>
        </is>
      </c>
      <c r="B4" s="6" t="n">
        <v>20128</v>
      </c>
      <c r="C4" s="6" t="n">
        <v>16607</v>
      </c>
      <c r="D4" s="6" t="n">
        <v>20985</v>
      </c>
      <c r="E4" s="6" t="n">
        <v>16929</v>
      </c>
    </row>
    <row r="5">
      <c r="A5" s="4" t="inlineStr">
        <is>
          <t>Other comprehensive income/(loss)</t>
        </is>
      </c>
      <c r="B5" s="5" t="n">
        <v>527</v>
      </c>
      <c r="C5" s="5" t="n">
        <v>340</v>
      </c>
      <c r="D5" s="5" t="n">
        <v>-160</v>
      </c>
      <c r="E5" s="5" t="n">
        <v>649</v>
      </c>
    </row>
    <row r="6">
      <c r="A6" s="4" t="inlineStr">
        <is>
          <t>Balance at the End of the Period</t>
        </is>
      </c>
      <c r="B6" s="5" t="n">
        <v>20688</v>
      </c>
      <c r="C6" s="5" t="n">
        <v>17776</v>
      </c>
      <c r="D6" s="5" t="n">
        <v>20688</v>
      </c>
      <c r="E6" s="5" t="n">
        <v>17776</v>
      </c>
    </row>
    <row r="7">
      <c r="A7" s="4" t="inlineStr">
        <is>
          <t>Accumulated Other Comprehensive Income/(Loss)</t>
        </is>
      </c>
    </row>
    <row r="8">
      <c r="A8" s="3" t="inlineStr">
        <is>
          <t>Accumulated Other Comprehensive Income (Loss) (net of tax)</t>
        </is>
      </c>
    </row>
    <row r="9">
      <c r="A9" s="4" t="inlineStr">
        <is>
          <t>Balance at the Beginning of the Period</t>
        </is>
      </c>
      <c r="B9" s="5" t="n">
        <v>-29283</v>
      </c>
      <c r="C9" s="5" t="n">
        <v>-29182</v>
      </c>
      <c r="D9" s="5" t="n">
        <v>-28597</v>
      </c>
      <c r="E9" s="5" t="n">
        <v>-29490</v>
      </c>
    </row>
    <row r="10">
      <c r="A10" s="4" t="inlineStr">
        <is>
          <t>Other comprehensive income before reclassifications</t>
        </is>
      </c>
      <c r="D10" s="5" t="n">
        <v>-1025</v>
      </c>
      <c r="E10" s="5" t="n">
        <v>29</v>
      </c>
    </row>
    <row r="11">
      <c r="A11" s="4" t="inlineStr">
        <is>
          <t>Amount reclassified from accumulated other comprehensive income</t>
        </is>
      </c>
      <c r="D11" s="5" t="n">
        <v>866</v>
      </c>
      <c r="E11" s="5" t="n">
        <v>620</v>
      </c>
    </row>
    <row r="12">
      <c r="A12" s="4" t="inlineStr">
        <is>
          <t>Other comprehensive income/(loss)</t>
        </is>
      </c>
      <c r="B12" s="5" t="n">
        <v>527</v>
      </c>
      <c r="C12" s="5" t="n">
        <v>340</v>
      </c>
      <c r="D12" s="5" t="n">
        <v>-160</v>
      </c>
      <c r="E12" s="5" t="n">
        <v>649</v>
      </c>
    </row>
    <row r="13">
      <c r="A13" s="4" t="inlineStr">
        <is>
          <t>Balance at the End of the Period</t>
        </is>
      </c>
      <c r="B13" s="5" t="n">
        <v>-28757</v>
      </c>
      <c r="C13" s="5" t="n">
        <v>-28841</v>
      </c>
      <c r="D13" s="5" t="n">
        <v>-28757</v>
      </c>
      <c r="E13" s="5" t="n">
        <v>-28841</v>
      </c>
    </row>
    <row r="14">
      <c r="A14" s="4" t="inlineStr">
        <is>
          <t>Net Unrealized Gains/(Losses) on Cash Flow Hedges</t>
        </is>
      </c>
    </row>
    <row r="15">
      <c r="A15" s="3" t="inlineStr">
        <is>
          <t>Accumulated Other Comprehensive Income (Loss) (net of tax)</t>
        </is>
      </c>
    </row>
    <row r="16">
      <c r="A16" s="4" t="inlineStr">
        <is>
          <t>Balance at the Beginning of the Period</t>
        </is>
      </c>
      <c r="D16" s="5" t="n">
        <v>-179</v>
      </c>
      <c r="E16" s="5" t="n">
        <v>284</v>
      </c>
    </row>
    <row r="17">
      <c r="A17" s="4" t="inlineStr">
        <is>
          <t>Other comprehensive income before reclassifications</t>
        </is>
      </c>
      <c r="B17" s="5" t="n">
        <v>-26</v>
      </c>
      <c r="C17" s="5" t="n">
        <v>-4</v>
      </c>
      <c r="D17" s="5" t="n">
        <v>-162</v>
      </c>
      <c r="E17" s="5" t="n">
        <v>-272</v>
      </c>
    </row>
    <row r="18">
      <c r="A18" s="4" t="inlineStr">
        <is>
          <t>Amount reclassified from accumulated other comprehensive income</t>
        </is>
      </c>
      <c r="D18" s="5" t="n">
        <v>25</v>
      </c>
      <c r="E18" s="5" t="n">
        <v>-51</v>
      </c>
    </row>
    <row r="19">
      <c r="A19" s="4" t="inlineStr">
        <is>
          <t>Other comprehensive income/(loss)</t>
        </is>
      </c>
      <c r="B19" s="5" t="n">
        <v>-70</v>
      </c>
      <c r="C19" s="5" t="n">
        <v>-129</v>
      </c>
      <c r="D19" s="5" t="n">
        <v>-137</v>
      </c>
      <c r="E19" s="5" t="n">
        <v>-323</v>
      </c>
    </row>
    <row r="20">
      <c r="A20" s="4" t="inlineStr">
        <is>
          <t>Balance at the End of the Period</t>
        </is>
      </c>
      <c r="B20" s="5" t="n">
        <v>-316</v>
      </c>
      <c r="C20" s="5" t="n">
        <v>-39</v>
      </c>
      <c r="D20" s="5" t="n">
        <v>-316</v>
      </c>
      <c r="E20" s="5" t="n">
        <v>-39</v>
      </c>
    </row>
    <row r="21">
      <c r="A21" s="4" t="inlineStr">
        <is>
          <t>Foreign Currency Translation Adjustments</t>
        </is>
      </c>
    </row>
    <row r="22">
      <c r="A22" s="3" t="inlineStr">
        <is>
          <t>Accumulated Other Comprehensive Income (Loss) (net of tax)</t>
        </is>
      </c>
    </row>
    <row r="23">
      <c r="A23" s="4" t="inlineStr">
        <is>
          <t>Balance at the Beginning of the Period</t>
        </is>
      </c>
      <c r="D23" s="5" t="n">
        <v>-3700</v>
      </c>
      <c r="E23" s="5" t="n">
        <v>-3690</v>
      </c>
    </row>
    <row r="24">
      <c r="A24" s="4" t="inlineStr">
        <is>
          <t>Other comprehensive income before reclassifications</t>
        </is>
      </c>
      <c r="D24" s="5" t="n">
        <v>-902</v>
      </c>
      <c r="E24" s="5" t="n">
        <v>214</v>
      </c>
    </row>
    <row r="25">
      <c r="A25" s="4" t="inlineStr">
        <is>
          <t>Other comprehensive income/(loss)</t>
        </is>
      </c>
      <c r="B25" s="5" t="n">
        <v>139</v>
      </c>
      <c r="C25" s="5" t="n">
        <v>42</v>
      </c>
      <c r="D25" s="5" t="n">
        <v>-902</v>
      </c>
      <c r="E25" s="5" t="n">
        <v>214</v>
      </c>
    </row>
    <row r="26">
      <c r="A26" s="4" t="inlineStr">
        <is>
          <t>Balance at the End of the Period</t>
        </is>
      </c>
      <c r="B26" s="5" t="n">
        <v>-4602</v>
      </c>
      <c r="C26" s="5" t="n">
        <v>-3477</v>
      </c>
      <c r="D26" s="5" t="n">
        <v>-4602</v>
      </c>
      <c r="E26" s="5" t="n">
        <v>-3477</v>
      </c>
    </row>
    <row r="27">
      <c r="A27" s="4" t="inlineStr">
        <is>
          <t>Net Change Retirement-Related Benefit Plans</t>
        </is>
      </c>
    </row>
    <row r="28">
      <c r="A28" s="3" t="inlineStr">
        <is>
          <t>Accumulated Other Comprehensive Income (Loss) (net of tax)</t>
        </is>
      </c>
    </row>
    <row r="29">
      <c r="A29" s="4" t="inlineStr">
        <is>
          <t>Balance at the Beginning of the Period</t>
        </is>
      </c>
      <c r="D29" s="5" t="n">
        <v>-24718</v>
      </c>
      <c r="E29" s="5" t="n">
        <v>-26083</v>
      </c>
    </row>
    <row r="30">
      <c r="A30" s="4" t="inlineStr">
        <is>
          <t>Other comprehensive income before reclassifications</t>
        </is>
      </c>
      <c r="D30" s="5" t="n">
        <v>38</v>
      </c>
      <c r="E30" s="5" t="n">
        <v>89</v>
      </c>
    </row>
    <row r="31">
      <c r="A31" s="4" t="inlineStr">
        <is>
          <t>Amount reclassified from accumulated other comprehensive income</t>
        </is>
      </c>
      <c r="D31" s="5" t="n">
        <v>841</v>
      </c>
      <c r="E31" s="5" t="n">
        <v>671</v>
      </c>
    </row>
    <row r="32">
      <c r="A32" s="4" t="inlineStr">
        <is>
          <t>Other comprehensive income/(loss)</t>
        </is>
      </c>
      <c r="B32" s="5" t="n">
        <v>457</v>
      </c>
      <c r="C32" s="5" t="n">
        <v>430</v>
      </c>
      <c r="D32" s="5" t="n">
        <v>879</v>
      </c>
      <c r="E32" s="5" t="n">
        <v>760</v>
      </c>
    </row>
    <row r="33">
      <c r="A33" s="4" t="inlineStr">
        <is>
          <t>Balance at the End of the Period</t>
        </is>
      </c>
      <c r="B33" s="5" t="n">
        <v>-23839</v>
      </c>
      <c r="C33" s="5" t="n">
        <v>-25323</v>
      </c>
      <c r="D33" s="5" t="n">
        <v>-23839</v>
      </c>
      <c r="E33" s="5" t="n">
        <v>-25323</v>
      </c>
    </row>
    <row r="34">
      <c r="A34" s="4" t="inlineStr">
        <is>
          <t>Net Unrealized Gains/(Losses) on Available-For-Sale Securities</t>
        </is>
      </c>
    </row>
    <row r="35">
      <c r="A35" s="3" t="inlineStr">
        <is>
          <t>Accumulated Other Comprehensive Income (Loss) (net of tax)</t>
        </is>
      </c>
    </row>
    <row r="36">
      <c r="A36" s="4" t="inlineStr">
        <is>
          <t>Balance at the Beginning of the Period</t>
        </is>
      </c>
      <c r="D36" s="5" t="n">
        <v>0</v>
      </c>
      <c r="E36" s="5" t="n">
        <v>0</v>
      </c>
    </row>
    <row r="37">
      <c r="A37" s="4" t="inlineStr">
        <is>
          <t>Other comprehensive income before reclassifications</t>
        </is>
      </c>
      <c r="B37" s="5" t="n">
        <v>1</v>
      </c>
      <c r="C37" s="5" t="n">
        <v>-1</v>
      </c>
      <c r="D37" s="5" t="n">
        <v>1</v>
      </c>
      <c r="E37" s="5" t="n">
        <v>-2</v>
      </c>
    </row>
    <row r="38">
      <c r="A38" s="4" t="inlineStr">
        <is>
          <t>Other comprehensive income/(loss)</t>
        </is>
      </c>
      <c r="B38" s="5" t="n">
        <v>1</v>
      </c>
      <c r="C38" s="5" t="n">
        <v>-1</v>
      </c>
      <c r="D38" s="5" t="n">
        <v>1</v>
      </c>
      <c r="E38" s="5" t="n">
        <v>-2</v>
      </c>
    </row>
    <row r="39">
      <c r="A39" s="4" t="inlineStr">
        <is>
          <t>Balance at the End of the Period</t>
        </is>
      </c>
      <c r="B39" s="6" t="n">
        <v>1</v>
      </c>
      <c r="C39" s="6" t="n">
        <v>-2</v>
      </c>
      <c r="D39" s="6" t="n">
        <v>1</v>
      </c>
      <c r="E39" s="6" t="n">
        <v>-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1. Basis o 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the first quarter of 2020, the company realigned offerings and the related management system to reflect divestitures completed in the second half of 2019 and tighter integration of certain industry-related consulting services. These changes impacted a few of the company’s reportable segments, but did not impact the Consolidated Financial Statements. Refer to note 4, “Segments,” for additional information on the company’s reportable segments. The periods presented in this Form 10-Q are reported on a comparable basis. On April 6, 2020, Arvind Krishna became Chief Executive Officer of IBM and announced a number of management changes which did not impact the company’s reportable segments. For the three months ended June 30, 2020, the company reported a provision for income taxes of $209 million. For the six months ended June 30, 2020, the company reported a benefit from income taxes of $1,017 million. The tax benefit was primarily related to the tax impacts of an intra-entity sale of certain of the company’s intellectual property in the first quarter, which required the recognition of a $3,442 million deferred tax asset. The recognition of this deferred tax asset and the related impacts resulted in a net one-time benefit in the first quarter of $939 million. For the three and six months ended June 30, 2019, the company reported a provision for income taxes of $269 million and $558 million, respectively. On July 9, 2019, the company completed the acquisition of all of the outstanding shares of Red Hat, Inc. (Red Hat). Refer to note 5, “Acquisitions &amp; Divestitures,” and note 10, “Intangible Assets Including Goodwill,” for additional information. Noncontrolling interest amounts of $6.8 million and $4.9 million, net of tax, for the three months ended June 30, 2020 and 2019, respectively, and $11.3 million and $11.9 million, net of tax, for the six months ended June 30, 2020 and 2019, respectively, are included as a reduction within other (income) and expense in the Consolidated Income Statement. Interim results are not necessarily indicative of financial results for a full year. The information included in this Form 10-Q should be read in conjunction with the company’s 2019 Annual Report. Within the financial statements and tables presented, certain columns and rows may not add due to the use of rounded numbers for disclosure purposes. Percentages presented are calculated from the underlying whole-dollar amounts. Certain prior period amounts have been reclassified to conform to the current period presentation. Specifically, beginning in the third-quarter 2019, revenues and related costs for post-contract support provided for perpetual (one-time charge) software licenses have been reclassified from Services Revenue to Sales Revenue and Services Cost to Sales Cost within the Consolidated Income Statement. The revenue and cost amounts reclassified were $0.5 billion and $0.1 billion, respectively, for the three months June 30, 2019 six months June 30,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tails) - USD ($) $ in Millions</t>
        </is>
      </c>
      <c r="B1" s="2" t="inlineStr">
        <is>
          <t>Jun. 30, 2020</t>
        </is>
      </c>
      <c r="C1" s="2" t="inlineStr">
        <is>
          <t>Dec. 31, 2019</t>
        </is>
      </c>
    </row>
    <row r="2">
      <c r="A2" s="3" t="inlineStr">
        <is>
          <t>Derivative Financial Instruments</t>
        </is>
      </c>
    </row>
    <row r="3">
      <c r="A3" s="4" t="inlineStr">
        <is>
          <t>Potential reduction in net position of total derivative assets</t>
        </is>
      </c>
      <c r="B3" s="6" t="n">
        <v>220</v>
      </c>
      <c r="C3" s="6" t="n">
        <v>194</v>
      </c>
    </row>
    <row r="4">
      <c r="A4" s="4" t="inlineStr">
        <is>
          <t>Potential reduction in net position of total derivative liabilities</t>
        </is>
      </c>
      <c r="B4" s="5" t="n">
        <v>220</v>
      </c>
      <c r="C4" s="5" t="n">
        <v>194</v>
      </c>
    </row>
    <row r="5">
      <c r="A5" s="4" t="inlineStr">
        <is>
          <t>Cash collateral rehypothecated</t>
        </is>
      </c>
      <c r="B5" s="5" t="n">
        <v>0</v>
      </c>
      <c r="C5" s="5" t="n">
        <v>0</v>
      </c>
    </row>
    <row r="6">
      <c r="A6" s="4" t="inlineStr">
        <is>
          <t>Other receivables</t>
        </is>
      </c>
    </row>
    <row r="7">
      <c r="A7" s="3" t="inlineStr">
        <is>
          <t>Derivative Financial Instruments</t>
        </is>
      </c>
    </row>
    <row r="8">
      <c r="A8" s="4" t="inlineStr">
        <is>
          <t>Right to reclaim cash collateral</t>
        </is>
      </c>
      <c r="B8" s="5" t="n">
        <v>0</v>
      </c>
      <c r="C8" s="5" t="n">
        <v>26</v>
      </c>
    </row>
    <row r="9">
      <c r="A9" s="4" t="inlineStr">
        <is>
          <t>Accounts payable</t>
        </is>
      </c>
    </row>
    <row r="10">
      <c r="A10" s="3" t="inlineStr">
        <is>
          <t>Derivative Financial Instruments</t>
        </is>
      </c>
    </row>
    <row r="11">
      <c r="A11" s="4" t="inlineStr">
        <is>
          <t>Obligation to return cash collateral</t>
        </is>
      </c>
      <c r="B11" s="6" t="n">
        <v>2</v>
      </c>
      <c r="C1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Derivative Financial Instruments - Hedging Programs (Details) - USD ($) $ in Millions</t>
        </is>
      </c>
      <c r="B1" s="2" t="inlineStr">
        <is>
          <t>6 Months Ended</t>
        </is>
      </c>
      <c r="C1" s="2" t="inlineStr">
        <is>
          <t>12 Months Ended</t>
        </is>
      </c>
    </row>
    <row r="2">
      <c r="B2" s="2" t="inlineStr">
        <is>
          <t>Jun. 30, 2020</t>
        </is>
      </c>
      <c r="C2" s="2" t="inlineStr">
        <is>
          <t>Dec. 31, 2019</t>
        </is>
      </c>
      <c r="D2" s="2" t="inlineStr">
        <is>
          <t>Jun. 30, 2019</t>
        </is>
      </c>
    </row>
    <row r="3">
      <c r="A3" s="4" t="inlineStr">
        <is>
          <t>Instruments in net investment hedges</t>
        </is>
      </c>
    </row>
    <row r="4">
      <c r="A4" s="3" t="inlineStr">
        <is>
          <t>Derivative Financial Instruments</t>
        </is>
      </c>
    </row>
    <row r="5">
      <c r="A5" s="4" t="inlineStr">
        <is>
          <t>Notional amount</t>
        </is>
      </c>
      <c r="B5" s="6" t="n">
        <v>8800</v>
      </c>
      <c r="C5" s="6" t="n">
        <v>7900</v>
      </c>
    </row>
    <row r="6">
      <c r="A6" s="4" t="inlineStr">
        <is>
          <t>Average remaining maturity</t>
        </is>
      </c>
      <c r="B6" s="4" t="inlineStr">
        <is>
          <t>3 months 18 days</t>
        </is>
      </c>
      <c r="C6" s="4" t="inlineStr">
        <is>
          <t>1 month 6 days</t>
        </is>
      </c>
    </row>
    <row r="7">
      <c r="A7" s="4" t="inlineStr">
        <is>
          <t>Interest rate swaps | Derivative instruments in fair value hedges</t>
        </is>
      </c>
    </row>
    <row r="8">
      <c r="A8" s="3" t="inlineStr">
        <is>
          <t>Derivative Financial Instruments</t>
        </is>
      </c>
    </row>
    <row r="9">
      <c r="A9" s="4" t="inlineStr">
        <is>
          <t>Notional amount</t>
        </is>
      </c>
      <c r="B9" s="6" t="n">
        <v>3000</v>
      </c>
      <c r="C9" s="6" t="n">
        <v>3000</v>
      </c>
    </row>
    <row r="10">
      <c r="A10" s="4" t="inlineStr">
        <is>
          <t>Average remaining maturity</t>
        </is>
      </c>
      <c r="B10" s="4" t="inlineStr">
        <is>
          <t>1 year 8 months 12 days</t>
        </is>
      </c>
      <c r="C10" s="4" t="inlineStr">
        <is>
          <t>2 years 2 months 12 days</t>
        </is>
      </c>
    </row>
    <row r="11">
      <c r="A11" s="4" t="inlineStr">
        <is>
          <t>Interest rate swaps | Derivative instruments in cash flow hedges</t>
        </is>
      </c>
    </row>
    <row r="12">
      <c r="A12" s="3" t="inlineStr">
        <is>
          <t>Derivative Financial Instruments</t>
        </is>
      </c>
    </row>
    <row r="13">
      <c r="A13" s="4" t="inlineStr">
        <is>
          <t>Notional amount</t>
        </is>
      </c>
      <c r="B13" s="6" t="n">
        <v>0</v>
      </c>
      <c r="C13" s="6" t="n">
        <v>0</v>
      </c>
    </row>
    <row r="14">
      <c r="A14" s="4" t="inlineStr">
        <is>
          <t>Foreign exchange contracts | Not designated as hedging instruments - economic hedges</t>
        </is>
      </c>
    </row>
    <row r="15">
      <c r="A15" s="3" t="inlineStr">
        <is>
          <t>Derivative Financial Instruments</t>
        </is>
      </c>
    </row>
    <row r="16">
      <c r="A16" s="4" t="inlineStr">
        <is>
          <t>Notional amount</t>
        </is>
      </c>
      <c r="B16" s="6" t="n">
        <v>4300</v>
      </c>
      <c r="C16" s="5" t="n">
        <v>7100</v>
      </c>
    </row>
    <row r="17">
      <c r="A17" s="4" t="inlineStr">
        <is>
          <t>Foreign exchange contracts | Not designated as hedging instruments - economic hedges | Maximum</t>
        </is>
      </c>
    </row>
    <row r="18">
      <c r="A18" s="3" t="inlineStr">
        <is>
          <t>Derivative Financial Instruments</t>
        </is>
      </c>
    </row>
    <row r="19">
      <c r="A19" s="4" t="inlineStr">
        <is>
          <t>Term of contract</t>
        </is>
      </c>
      <c r="B19" s="4" t="inlineStr">
        <is>
          <t>1 year</t>
        </is>
      </c>
    </row>
    <row r="20">
      <c r="A20" s="4" t="inlineStr">
        <is>
          <t>Foreign exchange contracts | Instruments in net investment hedges</t>
        </is>
      </c>
    </row>
    <row r="21">
      <c r="A21" s="3" t="inlineStr">
        <is>
          <t>Derivative Financial Instruments</t>
        </is>
      </c>
    </row>
    <row r="22">
      <c r="A22" s="4" t="inlineStr">
        <is>
          <t>Increase (decrease) in derivative</t>
        </is>
      </c>
      <c r="B22" s="6" t="n">
        <v>9800</v>
      </c>
    </row>
    <row r="23">
      <c r="A23" s="4" t="inlineStr">
        <is>
          <t>Notional amount</t>
        </is>
      </c>
      <c r="B23" s="6" t="n">
        <v>17100</v>
      </c>
      <c r="C23" s="5" t="n">
        <v>7300</v>
      </c>
    </row>
    <row r="24">
      <c r="A24" s="4" t="inlineStr">
        <is>
          <t>Foreign exchange forward contracts | Derivative instruments in cash flow hedges</t>
        </is>
      </c>
    </row>
    <row r="25">
      <c r="A25" s="3" t="inlineStr">
        <is>
          <t>Derivative Financial Instruments</t>
        </is>
      </c>
    </row>
    <row r="26">
      <c r="A26" s="4" t="inlineStr">
        <is>
          <t>Maximum length of time hedged</t>
        </is>
      </c>
      <c r="B26" s="4" t="inlineStr">
        <is>
          <t>4 years</t>
        </is>
      </c>
    </row>
    <row r="27">
      <c r="A27" s="4" t="inlineStr">
        <is>
          <t>Notional amount</t>
        </is>
      </c>
      <c r="B27" s="6" t="n">
        <v>9400</v>
      </c>
      <c r="C27" s="6" t="n">
        <v>9700</v>
      </c>
    </row>
    <row r="28">
      <c r="A28" s="4" t="inlineStr">
        <is>
          <t>Average remaining maturity</t>
        </is>
      </c>
      <c r="B28" s="4" t="inlineStr">
        <is>
          <t>8 months 12 days</t>
        </is>
      </c>
      <c r="C28" s="4" t="inlineStr">
        <is>
          <t>9 months 18 days</t>
        </is>
      </c>
    </row>
    <row r="29">
      <c r="A29" s="4" t="inlineStr">
        <is>
          <t>Net gains (losses) before taxes in other comprehensive income/(loss), cash flow hedges</t>
        </is>
      </c>
      <c r="B29" s="6" t="n">
        <v>58</v>
      </c>
      <c r="C29" s="6" t="n">
        <v>145</v>
      </c>
    </row>
    <row r="30">
      <c r="A30" s="4" t="inlineStr">
        <is>
          <t>Gains (losses) expected to be reclassified to net income within the next 12 months</t>
        </is>
      </c>
      <c r="B30" s="6" t="n">
        <v>28</v>
      </c>
    </row>
    <row r="31">
      <c r="A31" s="4" t="inlineStr">
        <is>
          <t>Cross-currency swaps | Derivative instruments in cash flow hedges</t>
        </is>
      </c>
    </row>
    <row r="32">
      <c r="A32" s="3" t="inlineStr">
        <is>
          <t>Derivative Financial Instruments</t>
        </is>
      </c>
    </row>
    <row r="33">
      <c r="A33" s="4" t="inlineStr">
        <is>
          <t>Maximum length of time hedged</t>
        </is>
      </c>
      <c r="B33" s="4" t="inlineStr">
        <is>
          <t>8 years</t>
        </is>
      </c>
    </row>
    <row r="34">
      <c r="A34" s="4" t="inlineStr">
        <is>
          <t>Increase (decrease) in derivative</t>
        </is>
      </c>
      <c r="B34" s="6" t="n">
        <v>-5700</v>
      </c>
    </row>
    <row r="35">
      <c r="A35" s="4" t="inlineStr">
        <is>
          <t>Notional amount</t>
        </is>
      </c>
      <c r="B35" s="5" t="n">
        <v>2400</v>
      </c>
      <c r="C35" s="5" t="n">
        <v>8200</v>
      </c>
    </row>
    <row r="36">
      <c r="A36" s="4" t="inlineStr">
        <is>
          <t>Net gains (losses) before taxes in other comprehensive income/(loss), cash flow hedges</t>
        </is>
      </c>
      <c r="B36" s="5" t="n">
        <v>-291</v>
      </c>
      <c r="C36" s="6" t="n">
        <v>-185</v>
      </c>
    </row>
    <row r="37">
      <c r="A37" s="4" t="inlineStr">
        <is>
          <t>Gains (losses) expected to be reclassified to net income within the next 12 months</t>
        </is>
      </c>
      <c r="B37" s="6" t="n">
        <v>-25</v>
      </c>
    </row>
    <row r="38">
      <c r="A38" s="4" t="inlineStr">
        <is>
          <t>Forward-starting interest rate swaps | Derivative instruments in cash flow hedges</t>
        </is>
      </c>
    </row>
    <row r="39">
      <c r="A39" s="3" t="inlineStr">
        <is>
          <t>Derivative Financial Instruments</t>
        </is>
      </c>
    </row>
    <row r="40">
      <c r="A40" s="4" t="inlineStr">
        <is>
          <t>Amount of terminated derivative</t>
        </is>
      </c>
      <c r="D40" s="6" t="n">
        <v>5500</v>
      </c>
    </row>
    <row r="41">
      <c r="A41" s="4" t="inlineStr">
        <is>
          <t>Number of derivative instruments outstanding</t>
        </is>
      </c>
      <c r="B41" s="5" t="n">
        <v>0</v>
      </c>
      <c r="C41" s="5" t="n">
        <v>0</v>
      </c>
    </row>
    <row r="42">
      <c r="A42" s="4" t="inlineStr">
        <is>
          <t>Net gains (losses) before taxes in other comprehensive income/(loss), cash flow hedges</t>
        </is>
      </c>
      <c r="B42" s="6" t="n">
        <v>-183</v>
      </c>
      <c r="C42" s="6" t="n">
        <v>-192</v>
      </c>
    </row>
    <row r="43">
      <c r="A43" s="4" t="inlineStr">
        <is>
          <t>Gains (losses) expected to be reclassified to net income within the next 12 months</t>
        </is>
      </c>
      <c r="B43" s="5" t="n">
        <v>-18</v>
      </c>
    </row>
    <row r="44">
      <c r="A44" s="4" t="inlineStr">
        <is>
          <t>Equity contracts hedging employee compensation obligations | Not designated as hedging instruments - economic hedges</t>
        </is>
      </c>
    </row>
    <row r="45">
      <c r="A45" s="3" t="inlineStr">
        <is>
          <t>Derivative Financial Instruments</t>
        </is>
      </c>
    </row>
    <row r="46">
      <c r="A46" s="4" t="inlineStr">
        <is>
          <t>Notional amount</t>
        </is>
      </c>
      <c r="B46" s="6" t="n">
        <v>1200</v>
      </c>
      <c r="C46" s="6" t="n">
        <v>1300</v>
      </c>
    </row>
    <row r="47">
      <c r="A47" s="4" t="inlineStr">
        <is>
          <t>Long-term Debt Instrument</t>
        </is>
      </c>
    </row>
    <row r="48">
      <c r="A48" s="3" t="inlineStr">
        <is>
          <t>Derivative Financial Instruments</t>
        </is>
      </c>
    </row>
    <row r="49">
      <c r="A49" s="4" t="inlineStr">
        <is>
          <t>Aggregate amount of debt issued</t>
        </is>
      </c>
      <c r="D49" s="6" t="n">
        <v>2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umulative Basis Adjustments for Fair Value Hedges (Details) - USD ($) $ in Millions</t>
        </is>
      </c>
      <c r="B1" s="2" t="inlineStr">
        <is>
          <t>Jun. 30, 2020</t>
        </is>
      </c>
      <c r="C1" s="2" t="inlineStr">
        <is>
          <t>Dec. 31, 2019</t>
        </is>
      </c>
    </row>
    <row r="2">
      <c r="A2" s="4" t="inlineStr">
        <is>
          <t>Short-term debt</t>
        </is>
      </c>
    </row>
    <row r="3">
      <c r="A3" s="3" t="inlineStr">
        <is>
          <t>Amounts recorded in the Consolidated Balance Sheet related to cumulative basis adjustments for fair value hedges</t>
        </is>
      </c>
    </row>
    <row r="4">
      <c r="A4" s="4" t="inlineStr">
        <is>
          <t>Carrying amount of the hedged item</t>
        </is>
      </c>
      <c r="B4" s="6" t="n">
        <v>-1313</v>
      </c>
    </row>
    <row r="5">
      <c r="A5" s="4" t="inlineStr">
        <is>
          <t>Cumulative hedging adjustments included in the carrying amount-assets/(liabilities)</t>
        </is>
      </c>
      <c r="B5" s="5" t="n">
        <v>-14</v>
      </c>
    </row>
    <row r="6">
      <c r="A6" s="4" t="inlineStr">
        <is>
          <t>Long-term debt</t>
        </is>
      </c>
    </row>
    <row r="7">
      <c r="A7" s="3" t="inlineStr">
        <is>
          <t>Amounts recorded in the Consolidated Balance Sheet related to cumulative basis adjustments for fair value hedges</t>
        </is>
      </c>
    </row>
    <row r="8">
      <c r="A8" s="4" t="inlineStr">
        <is>
          <t>Carrying amount of the hedged item</t>
        </is>
      </c>
      <c r="B8" s="5" t="n">
        <v>-2138</v>
      </c>
      <c r="C8" s="6" t="n">
        <v>-3411</v>
      </c>
    </row>
    <row r="9">
      <c r="A9" s="4" t="inlineStr">
        <is>
          <t>Cumulative hedging adjustments included in the carrying amount-assets/(liabilities)</t>
        </is>
      </c>
      <c r="B9" s="5" t="n">
        <v>-466</v>
      </c>
      <c r="C9" s="5" t="n">
        <v>-440</v>
      </c>
    </row>
    <row r="10">
      <c r="A10" s="4" t="inlineStr">
        <is>
          <t>Hedging adjustments on discontinued hedging relationships</t>
        </is>
      </c>
      <c r="B10" s="6" t="n">
        <v>-378</v>
      </c>
      <c r="C10" s="6" t="n">
        <v>-4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Derivative Financial Instruments - Effect of Hedge Activity on Income and Expense (Details) - USD ($) $ in Million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Derivative Instruments, Gain (Loss)</t>
        </is>
      </c>
    </row>
    <row r="4">
      <c r="A4" s="4" t="inlineStr">
        <is>
          <t>Cost</t>
        </is>
      </c>
      <c r="B4" s="6" t="n">
        <v>9423</v>
      </c>
      <c r="C4" s="6" t="n">
        <v>10151</v>
      </c>
      <c r="E4" s="6" t="n">
        <v>19071</v>
      </c>
      <c r="F4" s="6" t="n">
        <v>20290</v>
      </c>
    </row>
    <row r="5">
      <c r="A5" s="4" t="inlineStr">
        <is>
          <t>SG&amp;A expense</t>
        </is>
      </c>
      <c r="B5" s="5" t="n">
        <v>5248</v>
      </c>
      <c r="C5" s="5" t="n">
        <v>5456</v>
      </c>
      <c r="E5" s="5" t="n">
        <v>11203</v>
      </c>
      <c r="F5" s="5" t="n">
        <v>10147</v>
      </c>
    </row>
    <row r="6">
      <c r="A6" s="4" t="inlineStr">
        <is>
          <t>Other (income) and expense</t>
        </is>
      </c>
      <c r="B6" s="5" t="n">
        <v>179</v>
      </c>
      <c r="C6" s="5" t="n">
        <v>-747</v>
      </c>
      <c r="E6" s="5" t="n">
        <v>361</v>
      </c>
      <c r="F6" s="5" t="n">
        <v>-820</v>
      </c>
    </row>
    <row r="7">
      <c r="A7" s="4" t="inlineStr">
        <is>
          <t>Interest expense</t>
        </is>
      </c>
      <c r="B7" s="5" t="n">
        <v>323</v>
      </c>
      <c r="C7" s="5" t="n">
        <v>348</v>
      </c>
      <c r="E7" s="5" t="n">
        <v>649</v>
      </c>
      <c r="F7" s="5" t="n">
        <v>558</v>
      </c>
    </row>
    <row r="8">
      <c r="A8" s="4" t="inlineStr">
        <is>
          <t>Cost of services</t>
        </is>
      </c>
    </row>
    <row r="9">
      <c r="A9" s="3" t="inlineStr">
        <is>
          <t>Derivative Instruments, Gain (Loss)</t>
        </is>
      </c>
    </row>
    <row r="10">
      <c r="A10" s="4" t="inlineStr">
        <is>
          <t>Gains/(losses) of total hedge activity</t>
        </is>
      </c>
      <c r="B10" s="5" t="n">
        <v>-1</v>
      </c>
      <c r="C10" s="5" t="n">
        <v>20</v>
      </c>
      <c r="E10" s="5" t="n">
        <v>9</v>
      </c>
      <c r="F10" s="5" t="n">
        <v>29</v>
      </c>
    </row>
    <row r="11">
      <c r="A11" s="4" t="inlineStr">
        <is>
          <t>Cost of sales</t>
        </is>
      </c>
    </row>
    <row r="12">
      <c r="A12" s="3" t="inlineStr">
        <is>
          <t>Derivative Instruments, Gain (Loss)</t>
        </is>
      </c>
    </row>
    <row r="13">
      <c r="A13" s="4" t="inlineStr">
        <is>
          <t>Gains/(losses) of total hedge activity</t>
        </is>
      </c>
      <c r="B13" s="5" t="n">
        <v>9</v>
      </c>
      <c r="C13" s="5" t="n">
        <v>11</v>
      </c>
      <c r="E13" s="5" t="n">
        <v>18</v>
      </c>
      <c r="F13" s="5" t="n">
        <v>30</v>
      </c>
    </row>
    <row r="14">
      <c r="A14" s="4" t="inlineStr">
        <is>
          <t>Cost of financing</t>
        </is>
      </c>
    </row>
    <row r="15">
      <c r="A15" s="3" t="inlineStr">
        <is>
          <t>Derivative Instruments, Gain (Loss)</t>
        </is>
      </c>
    </row>
    <row r="16">
      <c r="A16" s="4" t="inlineStr">
        <is>
          <t>Gains/(losses) of total hedge activity</t>
        </is>
      </c>
      <c r="B16" s="5" t="n">
        <v>2</v>
      </c>
      <c r="C16" s="5" t="n">
        <v>-18</v>
      </c>
      <c r="E16" s="5" t="n">
        <v>6</v>
      </c>
      <c r="F16" s="5" t="n">
        <v>-36</v>
      </c>
    </row>
    <row r="17">
      <c r="A17" s="4" t="inlineStr">
        <is>
          <t>SG&amp;A expense</t>
        </is>
      </c>
    </row>
    <row r="18">
      <c r="A18" s="3" t="inlineStr">
        <is>
          <t>Derivative Instruments, Gain (Loss)</t>
        </is>
      </c>
    </row>
    <row r="19">
      <c r="A19" s="4" t="inlineStr">
        <is>
          <t>Gains/(losses) of total hedge activity</t>
        </is>
      </c>
      <c r="B19" s="5" t="n">
        <v>157</v>
      </c>
      <c r="C19" s="5" t="n">
        <v>38</v>
      </c>
      <c r="E19" s="5" t="n">
        <v>-34</v>
      </c>
      <c r="F19" s="5" t="n">
        <v>179</v>
      </c>
    </row>
    <row r="20">
      <c r="A20" s="4" t="inlineStr">
        <is>
          <t>Other (income) and expense</t>
        </is>
      </c>
    </row>
    <row r="21">
      <c r="A21" s="3" t="inlineStr">
        <is>
          <t>Derivative Instruments, Gain (Loss)</t>
        </is>
      </c>
    </row>
    <row r="22">
      <c r="A22" s="4" t="inlineStr">
        <is>
          <t>Gains/(losses) of total hedge activity</t>
        </is>
      </c>
      <c r="B22" s="5" t="n">
        <v>92</v>
      </c>
      <c r="C22" s="5" t="n">
        <v>271</v>
      </c>
      <c r="E22" s="5" t="n">
        <v>-9</v>
      </c>
      <c r="F22" s="5" t="n">
        <v>202</v>
      </c>
    </row>
    <row r="23">
      <c r="A23" s="4" t="inlineStr">
        <is>
          <t>Interest expense</t>
        </is>
      </c>
    </row>
    <row r="24">
      <c r="A24" s="3" t="inlineStr">
        <is>
          <t>Derivative Instruments, Gain (Loss)</t>
        </is>
      </c>
    </row>
    <row r="25">
      <c r="A25" s="4" t="inlineStr">
        <is>
          <t>Gains/(losses) of total hedge activity</t>
        </is>
      </c>
      <c r="B25" s="5" t="n">
        <v>7</v>
      </c>
      <c r="C25" s="5" t="n">
        <v>-39</v>
      </c>
      <c r="E25" s="5" t="n">
        <v>16</v>
      </c>
      <c r="F25" s="5" t="n">
        <v>-59</v>
      </c>
    </row>
    <row r="26">
      <c r="A26" s="4" t="inlineStr">
        <is>
          <t>Services</t>
        </is>
      </c>
    </row>
    <row r="27">
      <c r="A27" s="3" t="inlineStr">
        <is>
          <t>Derivative Instruments, Gain (Loss)</t>
        </is>
      </c>
    </row>
    <row r="28">
      <c r="A28" s="4" t="inlineStr">
        <is>
          <t>Cost</t>
        </is>
      </c>
      <c r="B28" s="5" t="n">
        <v>7520</v>
      </c>
      <c r="C28" s="5" t="n">
        <v>8181</v>
      </c>
      <c r="D28" s="4" t="inlineStr">
        <is>
          <t>[1]</t>
        </is>
      </c>
      <c r="E28" s="5" t="n">
        <v>15363</v>
      </c>
      <c r="F28" s="5" t="n">
        <v>16453</v>
      </c>
      <c r="G28" s="4" t="inlineStr">
        <is>
          <t>[1]</t>
        </is>
      </c>
    </row>
    <row r="29">
      <c r="A29" s="4" t="inlineStr">
        <is>
          <t>Sales</t>
        </is>
      </c>
    </row>
    <row r="30">
      <c r="A30" s="3" t="inlineStr">
        <is>
          <t>Derivative Instruments, Gain (Loss)</t>
        </is>
      </c>
    </row>
    <row r="31">
      <c r="A31" s="4" t="inlineStr">
        <is>
          <t>Cost</t>
        </is>
      </c>
      <c r="B31" s="5" t="n">
        <v>1739</v>
      </c>
      <c r="C31" s="5" t="n">
        <v>1741</v>
      </c>
      <c r="D31" s="4" t="inlineStr">
        <is>
          <t>[1]</t>
        </is>
      </c>
      <c r="E31" s="5" t="n">
        <v>3363</v>
      </c>
      <c r="F31" s="5" t="n">
        <v>3344</v>
      </c>
      <c r="G31" s="4" t="inlineStr">
        <is>
          <t>[1]</t>
        </is>
      </c>
    </row>
    <row r="32">
      <c r="A32" s="4" t="inlineStr">
        <is>
          <t>Financing</t>
        </is>
      </c>
    </row>
    <row r="33">
      <c r="A33" s="3" t="inlineStr">
        <is>
          <t>Derivative Instruments, Gain (Loss)</t>
        </is>
      </c>
    </row>
    <row r="34">
      <c r="A34" s="4" t="inlineStr">
        <is>
          <t>Cost</t>
        </is>
      </c>
      <c r="B34" s="6" t="n">
        <v>165</v>
      </c>
      <c r="C34" s="6" t="n">
        <v>228</v>
      </c>
      <c r="E34" s="6" t="n">
        <v>345</v>
      </c>
      <c r="F34" s="6" t="n">
        <v>492</v>
      </c>
    </row>
    <row r="35"/>
    <row r="36">
      <c r="A36" s="4" t="inlineStr">
        <is>
          <t>[1]</t>
        </is>
      </c>
      <c r="B36" s="4" t="inlineStr">
        <is>
          <t>Reclassified to conform to current period presentation. Refer to note 1, “Basis of Presentation,” for additional information.</t>
        </is>
      </c>
    </row>
  </sheetData>
  <mergeCells count="7">
    <mergeCell ref="A1:A2"/>
    <mergeCell ref="B1:D1"/>
    <mergeCell ref="E1:G1"/>
    <mergeCell ref="C2:D2"/>
    <mergeCell ref="F2:G2"/>
    <mergeCell ref="A35:G35"/>
    <mergeCell ref="B36:G3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t>
        </is>
      </c>
    </row>
    <row r="4">
      <c r="A4" s="4" t="inlineStr">
        <is>
          <t>Gain (loss) recognized in earnings on derivatives</t>
        </is>
      </c>
      <c r="B4" s="6" t="n">
        <v>183</v>
      </c>
      <c r="C4" s="6" t="n">
        <v>165</v>
      </c>
      <c r="D4" s="6" t="n">
        <v>37</v>
      </c>
      <c r="E4" s="6" t="n">
        <v>377</v>
      </c>
    </row>
    <row r="5">
      <c r="A5" s="4" t="inlineStr">
        <is>
          <t>Gain (loss) recognized in earnings attributable to risk being hedged</t>
        </is>
      </c>
      <c r="B5" s="5" t="n">
        <v>11</v>
      </c>
      <c r="C5" s="5" t="n">
        <v>-64</v>
      </c>
      <c r="D5" s="5" t="n">
        <v>-39</v>
      </c>
      <c r="E5" s="5" t="n">
        <v>-132</v>
      </c>
    </row>
    <row r="6">
      <c r="A6" s="4" t="inlineStr">
        <is>
          <t>Cash flow hedges and net investment hedges</t>
        </is>
      </c>
    </row>
    <row r="7">
      <c r="A7" s="3" t="inlineStr">
        <is>
          <t>Derivative Instruments, Gain (Loss)</t>
        </is>
      </c>
    </row>
    <row r="8">
      <c r="A8" s="4" t="inlineStr">
        <is>
          <t>Gain (Loss) Recognized in Earnings and Other Comprehensive Income - Recognized in OCI</t>
        </is>
      </c>
      <c r="B8" s="5" t="n">
        <v>-571</v>
      </c>
      <c r="C8" s="5" t="n">
        <v>-154</v>
      </c>
      <c r="D8" s="5" t="n">
        <v>-266</v>
      </c>
      <c r="E8" s="5" t="n">
        <v>-487</v>
      </c>
    </row>
    <row r="9">
      <c r="A9" s="4" t="inlineStr">
        <is>
          <t>Gain (Loss) Recognized in Earnings and Other Comprehensive Income - Reclassified from AOCI</t>
        </is>
      </c>
      <c r="B9" s="5" t="n">
        <v>59</v>
      </c>
      <c r="C9" s="5" t="n">
        <v>168</v>
      </c>
      <c r="D9" s="5" t="n">
        <v>-32</v>
      </c>
      <c r="E9" s="5" t="n">
        <v>70</v>
      </c>
    </row>
    <row r="10">
      <c r="A10" s="4" t="inlineStr">
        <is>
          <t>Gain (Loss) Recognized in Earnings and Other Comprehensive Income - Amounts Excluded from Effectiveness Testing</t>
        </is>
      </c>
      <c r="B10" s="5" t="n">
        <v>14</v>
      </c>
      <c r="C10" s="5" t="n">
        <v>13</v>
      </c>
      <c r="D10" s="5" t="n">
        <v>41</v>
      </c>
      <c r="E10" s="5" t="n">
        <v>30</v>
      </c>
    </row>
    <row r="11">
      <c r="A11" s="4" t="inlineStr">
        <is>
          <t>Interest rate contracts | Derivative instruments in cash flow hedges</t>
        </is>
      </c>
    </row>
    <row r="12">
      <c r="A12" s="3" t="inlineStr">
        <is>
          <t>Derivative Instruments, Gain (Loss)</t>
        </is>
      </c>
    </row>
    <row r="13">
      <c r="A13" s="4" t="inlineStr">
        <is>
          <t>Gain (Loss) Recognized in Earnings and Other Comprehensive Income - Recognized in OCI</t>
        </is>
      </c>
      <c r="C13" s="5" t="n">
        <v>3</v>
      </c>
      <c r="E13" s="5" t="n">
        <v>-168</v>
      </c>
    </row>
    <row r="14">
      <c r="A14" s="4" t="inlineStr">
        <is>
          <t>Foreign exchange contracts | Derivative instruments in cash flow hedges</t>
        </is>
      </c>
    </row>
    <row r="15">
      <c r="A15" s="3" t="inlineStr">
        <is>
          <t>Derivative Instruments, Gain (Loss)</t>
        </is>
      </c>
    </row>
    <row r="16">
      <c r="A16" s="4" t="inlineStr">
        <is>
          <t>Gain (Loss) Recognized in Earnings and Other Comprehensive Income - Recognized in OCI</t>
        </is>
      </c>
      <c r="B16" s="5" t="n">
        <v>-36</v>
      </c>
      <c r="C16" s="5" t="n">
        <v>-10</v>
      </c>
      <c r="D16" s="5" t="n">
        <v>-216</v>
      </c>
      <c r="E16" s="5" t="n">
        <v>-191</v>
      </c>
    </row>
    <row r="17">
      <c r="A17" s="4" t="inlineStr">
        <is>
          <t>Foreign exchange contracts | Instruments in net investment hedges</t>
        </is>
      </c>
    </row>
    <row r="18">
      <c r="A18" s="3" t="inlineStr">
        <is>
          <t>Derivative Instruments, Gain (Loss)</t>
        </is>
      </c>
    </row>
    <row r="19">
      <c r="A19" s="4" t="inlineStr">
        <is>
          <t>Gain (Loss) Recognized in Earnings and Other Comprehensive Income - Recognized in OCI</t>
        </is>
      </c>
      <c r="B19" s="5" t="n">
        <v>-535</v>
      </c>
      <c r="C19" s="5" t="n">
        <v>-148</v>
      </c>
      <c r="D19" s="5" t="n">
        <v>-50</v>
      </c>
      <c r="E19" s="5" t="n">
        <v>-128</v>
      </c>
    </row>
    <row r="20">
      <c r="A20" s="4" t="inlineStr">
        <is>
          <t>Cost of services | Foreign exchange contracts | Derivative instruments in cash flow hedges</t>
        </is>
      </c>
    </row>
    <row r="21">
      <c r="A21" s="3" t="inlineStr">
        <is>
          <t>Derivative Instruments, Gain (Loss)</t>
        </is>
      </c>
    </row>
    <row r="22">
      <c r="A22" s="4" t="inlineStr">
        <is>
          <t>Gain (Loss) Recognized in Earnings and Other Comprehensive Income - Reclassified from AOCI</t>
        </is>
      </c>
      <c r="B22" s="5" t="n">
        <v>-1</v>
      </c>
      <c r="C22" s="5" t="n">
        <v>20</v>
      </c>
      <c r="D22" s="5" t="n">
        <v>9</v>
      </c>
      <c r="E22" s="5" t="n">
        <v>29</v>
      </c>
    </row>
    <row r="23">
      <c r="A23" s="4" t="inlineStr">
        <is>
          <t>Cost of sales | Foreign exchange contracts | Derivative instruments in cash flow hedges</t>
        </is>
      </c>
    </row>
    <row r="24">
      <c r="A24" s="3" t="inlineStr">
        <is>
          <t>Derivative Instruments, Gain (Loss)</t>
        </is>
      </c>
    </row>
    <row r="25">
      <c r="A25" s="4" t="inlineStr">
        <is>
          <t>Gain (Loss) Recognized in Earnings and Other Comprehensive Income - Reclassified from AOCI</t>
        </is>
      </c>
      <c r="B25" s="5" t="n">
        <v>9</v>
      </c>
      <c r="C25" s="5" t="n">
        <v>11</v>
      </c>
      <c r="D25" s="5" t="n">
        <v>18</v>
      </c>
      <c r="E25" s="5" t="n">
        <v>30</v>
      </c>
    </row>
    <row r="26">
      <c r="A26" s="4" t="inlineStr">
        <is>
          <t>Cost of financing | Interest rate contracts | Derivative instruments in fair value hedges</t>
        </is>
      </c>
    </row>
    <row r="27">
      <c r="A27" s="3" t="inlineStr">
        <is>
          <t>Derivative Instruments, Gain (Loss)</t>
        </is>
      </c>
    </row>
    <row r="28">
      <c r="A28" s="4" t="inlineStr">
        <is>
          <t>Gain (loss) recognized in earnings on derivatives</t>
        </is>
      </c>
      <c r="B28" s="5" t="n">
        <v>3</v>
      </c>
      <c r="C28" s="5" t="n">
        <v>23</v>
      </c>
      <c r="D28" s="5" t="n">
        <v>21</v>
      </c>
      <c r="E28" s="5" t="n">
        <v>55</v>
      </c>
    </row>
    <row r="29">
      <c r="A29" s="4" t="inlineStr">
        <is>
          <t>Gain (loss) recognized in earnings attributable to risk being hedged</t>
        </is>
      </c>
      <c r="B29" s="5" t="n">
        <v>3</v>
      </c>
      <c r="C29" s="5" t="n">
        <v>-20</v>
      </c>
      <c r="D29" s="5" t="n">
        <v>-11</v>
      </c>
      <c r="E29" s="5" t="n">
        <v>-50</v>
      </c>
    </row>
    <row r="30">
      <c r="A30" s="4" t="inlineStr">
        <is>
          <t>Cost of financing | Interest rate contracts | Derivative instruments in cash flow hedges</t>
        </is>
      </c>
    </row>
    <row r="31">
      <c r="A31" s="3" t="inlineStr">
        <is>
          <t>Derivative Instruments, Gain (Loss)</t>
        </is>
      </c>
    </row>
    <row r="32">
      <c r="A32" s="4" t="inlineStr">
        <is>
          <t>Gain (Loss) Recognized in Earnings and Other Comprehensive Income - Reclassified from AOCI</t>
        </is>
      </c>
      <c r="B32" s="5" t="n">
        <v>-1</v>
      </c>
      <c r="C32" s="5" t="n">
        <v>-1</v>
      </c>
      <c r="D32" s="5" t="n">
        <v>-2</v>
      </c>
      <c r="E32" s="5" t="n">
        <v>-1</v>
      </c>
    </row>
    <row r="33">
      <c r="A33" s="4" t="inlineStr">
        <is>
          <t>Cost of financing | Foreign exchange contracts | Derivative instruments in cash flow hedges</t>
        </is>
      </c>
    </row>
    <row r="34">
      <c r="A34" s="3" t="inlineStr">
        <is>
          <t>Derivative Instruments, Gain (Loss)</t>
        </is>
      </c>
    </row>
    <row r="35">
      <c r="A35" s="4" t="inlineStr">
        <is>
          <t>Gain (Loss) Recognized in Earnings and Other Comprehensive Income - Reclassified from AOCI</t>
        </is>
      </c>
      <c r="B35" s="5" t="n">
        <v>-6</v>
      </c>
      <c r="C35" s="5" t="n">
        <v>-24</v>
      </c>
      <c r="D35" s="5" t="n">
        <v>-13</v>
      </c>
      <c r="E35" s="5" t="n">
        <v>-52</v>
      </c>
    </row>
    <row r="36">
      <c r="A36" s="4" t="inlineStr">
        <is>
          <t>Cost of financing | Foreign exchange contracts | Instruments in net investment hedges</t>
        </is>
      </c>
    </row>
    <row r="37">
      <c r="A37" s="3" t="inlineStr">
        <is>
          <t>Derivative Instruments, Gain (Loss)</t>
        </is>
      </c>
    </row>
    <row r="38">
      <c r="A38" s="4" t="inlineStr">
        <is>
          <t>Gain (Loss) Recognized in Earnings and Other Comprehensive Income - Amounts Excluded from Effectiveness Testing</t>
        </is>
      </c>
      <c r="B38" s="5" t="n">
        <v>4</v>
      </c>
      <c r="C38" s="5" t="n">
        <v>4</v>
      </c>
      <c r="D38" s="5" t="n">
        <v>11</v>
      </c>
      <c r="E38" s="5" t="n">
        <v>12</v>
      </c>
    </row>
    <row r="39">
      <c r="A39" s="4" t="inlineStr">
        <is>
          <t>SG&amp;A expense | Foreign exchange contracts | Derivative instruments in cash flow hedges</t>
        </is>
      </c>
    </row>
    <row r="40">
      <c r="A40" s="3" t="inlineStr">
        <is>
          <t>Derivative Instruments, Gain (Loss)</t>
        </is>
      </c>
    </row>
    <row r="41">
      <c r="A41" s="4" t="inlineStr">
        <is>
          <t>Gain (Loss) Recognized in Earnings and Other Comprehensive Income - Reclassified from AOCI</t>
        </is>
      </c>
      <c r="B41" s="5" t="n">
        <v>7</v>
      </c>
      <c r="C41" s="5" t="n">
        <v>12</v>
      </c>
      <c r="D41" s="5" t="n">
        <v>17</v>
      </c>
      <c r="E41" s="5" t="n">
        <v>34</v>
      </c>
    </row>
    <row r="42">
      <c r="A42" s="4" t="inlineStr">
        <is>
          <t>SG&amp;A expense | Equity contracts | Not designated as hedging instruments - economic hedges</t>
        </is>
      </c>
    </row>
    <row r="43">
      <c r="A43" s="3" t="inlineStr">
        <is>
          <t>Derivative Instruments, Gain (Loss)</t>
        </is>
      </c>
    </row>
    <row r="44">
      <c r="A44" s="4" t="inlineStr">
        <is>
          <t>Gain (loss) recognized in earnings on derivatives</t>
        </is>
      </c>
      <c r="B44" s="5" t="n">
        <v>150</v>
      </c>
      <c r="C44" s="5" t="n">
        <v>26</v>
      </c>
      <c r="D44" s="5" t="n">
        <v>-51</v>
      </c>
      <c r="E44" s="5" t="n">
        <v>145</v>
      </c>
    </row>
    <row r="45">
      <c r="A45" s="4" t="inlineStr">
        <is>
          <t>Other (income) and expense | Foreign exchange contracts | Derivative instruments in cash flow hedges</t>
        </is>
      </c>
    </row>
    <row r="46">
      <c r="A46" s="3" t="inlineStr">
        <is>
          <t>Derivative Instruments, Gain (Loss)</t>
        </is>
      </c>
    </row>
    <row r="47">
      <c r="A47" s="4" t="inlineStr">
        <is>
          <t>Gain (Loss) Recognized in Earnings and Other Comprehensive Income - Reclassified from AOCI</t>
        </is>
      </c>
      <c r="B47" s="5" t="n">
        <v>70</v>
      </c>
      <c r="C47" s="5" t="n">
        <v>202</v>
      </c>
      <c r="D47" s="5" t="n">
        <v>-19</v>
      </c>
      <c r="E47" s="5" t="n">
        <v>115</v>
      </c>
    </row>
    <row r="48">
      <c r="A48" s="4" t="inlineStr">
        <is>
          <t>Other (income) and expense | Foreign exchange contracts | Not designated as hedging instruments - economic hedges</t>
        </is>
      </c>
    </row>
    <row r="49">
      <c r="A49" s="3" t="inlineStr">
        <is>
          <t>Derivative Instruments, Gain (Loss)</t>
        </is>
      </c>
    </row>
    <row r="50">
      <c r="A50" s="4" t="inlineStr">
        <is>
          <t>Gain (loss) recognized in earnings on derivatives</t>
        </is>
      </c>
      <c r="B50" s="5" t="n">
        <v>22</v>
      </c>
      <c r="C50" s="5" t="n">
        <v>69</v>
      </c>
      <c r="D50" s="5" t="n">
        <v>10</v>
      </c>
      <c r="E50" s="5" t="n">
        <v>87</v>
      </c>
    </row>
    <row r="51">
      <c r="A51" s="4" t="inlineStr">
        <is>
          <t>Interest expense | Interest rate contracts | Derivative instruments in fair value hedges</t>
        </is>
      </c>
    </row>
    <row r="52">
      <c r="A52" s="3" t="inlineStr">
        <is>
          <t>Derivative Instruments, Gain (Loss)</t>
        </is>
      </c>
    </row>
    <row r="53">
      <c r="A53" s="4" t="inlineStr">
        <is>
          <t>Gain (loss) recognized in earnings on derivatives</t>
        </is>
      </c>
      <c r="B53" s="5" t="n">
        <v>8</v>
      </c>
      <c r="C53" s="5" t="n">
        <v>48</v>
      </c>
      <c r="D53" s="5" t="n">
        <v>56</v>
      </c>
      <c r="E53" s="5" t="n">
        <v>90</v>
      </c>
    </row>
    <row r="54">
      <c r="A54" s="4" t="inlineStr">
        <is>
          <t>Gain (loss) recognized in earnings attributable to risk being hedged</t>
        </is>
      </c>
      <c r="B54" s="5" t="n">
        <v>8</v>
      </c>
      <c r="C54" s="5" t="n">
        <v>-43</v>
      </c>
      <c r="D54" s="5" t="n">
        <v>-29</v>
      </c>
      <c r="E54" s="5" t="n">
        <v>-82</v>
      </c>
    </row>
    <row r="55">
      <c r="A55" s="4" t="inlineStr">
        <is>
          <t>Interest expense | Interest rate contracts | Derivative instruments in cash flow hedges</t>
        </is>
      </c>
    </row>
    <row r="56">
      <c r="A56" s="3" t="inlineStr">
        <is>
          <t>Derivative Instruments, Gain (Loss)</t>
        </is>
      </c>
    </row>
    <row r="57">
      <c r="A57" s="4" t="inlineStr">
        <is>
          <t>Gain (Loss) Recognized in Earnings and Other Comprehensive Income - Reclassified from AOCI</t>
        </is>
      </c>
      <c r="B57" s="5" t="n">
        <v>-3</v>
      </c>
      <c r="C57" s="5" t="n">
        <v>-2</v>
      </c>
      <c r="D57" s="5" t="n">
        <v>-6</v>
      </c>
      <c r="E57" s="5" t="n">
        <v>-1</v>
      </c>
    </row>
    <row r="58">
      <c r="A58" s="4" t="inlineStr">
        <is>
          <t>Interest expense | Foreign exchange contracts | Derivative instruments in cash flow hedges</t>
        </is>
      </c>
    </row>
    <row r="59">
      <c r="A59" s="3" t="inlineStr">
        <is>
          <t>Derivative Instruments, Gain (Loss)</t>
        </is>
      </c>
    </row>
    <row r="60">
      <c r="A60" s="4" t="inlineStr">
        <is>
          <t>Gain (Loss) Recognized in Earnings and Other Comprehensive Income - Reclassified from AOCI</t>
        </is>
      </c>
      <c r="B60" s="5" t="n">
        <v>-16</v>
      </c>
      <c r="C60" s="5" t="n">
        <v>-51</v>
      </c>
      <c r="D60" s="5" t="n">
        <v>-35</v>
      </c>
      <c r="E60" s="5" t="n">
        <v>-85</v>
      </c>
    </row>
    <row r="61">
      <c r="A61" s="4" t="inlineStr">
        <is>
          <t>Interest expense | Foreign exchange contracts | Instruments in net investment hedges</t>
        </is>
      </c>
    </row>
    <row r="62">
      <c r="A62" s="3" t="inlineStr">
        <is>
          <t>Derivative Instruments, Gain (Loss)</t>
        </is>
      </c>
    </row>
    <row r="63">
      <c r="A63" s="4" t="inlineStr">
        <is>
          <t>Gain (Loss) Recognized in Earnings and Other Comprehensive Income - Amounts Excluded from Effectiveness Testing</t>
        </is>
      </c>
      <c r="B63" s="6" t="n">
        <v>10</v>
      </c>
      <c r="C63" s="6" t="n">
        <v>9</v>
      </c>
      <c r="D63" s="6" t="n">
        <v>30</v>
      </c>
      <c r="E63" s="6" t="n">
        <v>1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Other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Financial Instruments</t>
        </is>
      </c>
    </row>
    <row r="4">
      <c r="A4" s="4" t="inlineStr">
        <is>
          <t>Gains (losses) excluded from the assessment of hedge effectiveness for fair value hedges</t>
        </is>
      </c>
      <c r="B4" s="4" t="inlineStr">
        <is>
          <t xml:space="preserve"> </t>
        </is>
      </c>
      <c r="C4" s="4" t="inlineStr">
        <is>
          <t xml:space="preserve"> </t>
        </is>
      </c>
      <c r="D4" s="4" t="inlineStr">
        <is>
          <t xml:space="preserve"> </t>
        </is>
      </c>
      <c r="E4" s="4" t="inlineStr">
        <is>
          <t xml:space="preserve"> </t>
        </is>
      </c>
    </row>
    <row r="5">
      <c r="A5" s="4" t="inlineStr">
        <is>
          <t>Gains (losses) excluded from the assessment of hedge effectiveness for cash flow hedges</t>
        </is>
      </c>
      <c r="B5" s="4" t="inlineStr">
        <is>
          <t xml:space="preserve"> </t>
        </is>
      </c>
      <c r="C5" s="4" t="inlineStr">
        <is>
          <t xml:space="preserve"> </t>
        </is>
      </c>
      <c r="D5" s="4" t="inlineStr">
        <is>
          <t xml:space="preserve"> </t>
        </is>
      </c>
      <c r="E5" s="4" t="inlineStr">
        <is>
          <t xml:space="preserve"> </t>
        </is>
      </c>
    </row>
    <row r="6">
      <c r="A6" s="4" t="inlineStr">
        <is>
          <t>Gains (losses) associated with underlying exposure that did not occur or was not expected to occur for cash flow hedg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cost, allocation of recognized costs</t>
        </is>
      </c>
    </row>
    <row r="4">
      <c r="A4" s="4" t="inlineStr">
        <is>
          <t>Pre-tax stock-based compensation cost</t>
        </is>
      </c>
      <c r="B4" s="6" t="n">
        <v>247</v>
      </c>
      <c r="C4" s="6" t="n">
        <v>135</v>
      </c>
      <c r="D4" s="6" t="n">
        <v>436</v>
      </c>
      <c r="E4" s="6" t="n">
        <v>248</v>
      </c>
    </row>
    <row r="5">
      <c r="A5" s="4" t="inlineStr">
        <is>
          <t>Income tax benefits</t>
        </is>
      </c>
      <c r="B5" s="5" t="n">
        <v>-52</v>
      </c>
      <c r="C5" s="5" t="n">
        <v>-29</v>
      </c>
      <c r="D5" s="5" t="n">
        <v>-96</v>
      </c>
      <c r="E5" s="5" t="n">
        <v>-54</v>
      </c>
    </row>
    <row r="6">
      <c r="A6" s="4" t="inlineStr">
        <is>
          <t>Net stock-based compensation cost</t>
        </is>
      </c>
      <c r="B6" s="5" t="n">
        <v>196</v>
      </c>
      <c r="C6" s="5" t="n">
        <v>106</v>
      </c>
      <c r="D6" s="5" t="n">
        <v>340</v>
      </c>
      <c r="E6" s="5" t="n">
        <v>194</v>
      </c>
    </row>
    <row r="7">
      <c r="A7" s="4" t="inlineStr">
        <is>
          <t>Pre-tax stock-based compensation cost increase (decrease)</t>
        </is>
      </c>
      <c r="B7" s="5" t="n">
        <v>112</v>
      </c>
      <c r="D7" s="5" t="n">
        <v>188</v>
      </c>
    </row>
    <row r="8">
      <c r="A8" s="4" t="inlineStr">
        <is>
          <t>Unrecognized compensation cost related to non-vested awards</t>
        </is>
      </c>
      <c r="B8" s="5" t="n">
        <v>1600</v>
      </c>
      <c r="D8" s="6" t="n">
        <v>1600</v>
      </c>
    </row>
    <row r="9">
      <c r="A9" s="4" t="inlineStr">
        <is>
          <t>Unrecognized compensation cost related to non-vested awards, weighted average period of recognition</t>
        </is>
      </c>
      <c r="D9" s="4" t="inlineStr">
        <is>
          <t>2 years 7 months 6 days</t>
        </is>
      </c>
    </row>
    <row r="10">
      <c r="A10" s="4" t="inlineStr">
        <is>
          <t>Restricted Stock Units</t>
        </is>
      </c>
    </row>
    <row r="11">
      <c r="A11" s="3" t="inlineStr">
        <is>
          <t>Stock-based compensation cost, allocation of recognized costs</t>
        </is>
      </c>
    </row>
    <row r="12">
      <c r="A12" s="4" t="inlineStr">
        <is>
          <t>Pre-tax stock-based compensation cost increase (decrease)</t>
        </is>
      </c>
      <c r="B12" s="5" t="n">
        <v>45</v>
      </c>
      <c r="D12" s="6" t="n">
        <v>63</v>
      </c>
    </row>
    <row r="13">
      <c r="A13" s="4" t="inlineStr">
        <is>
          <t>Performance Share Units</t>
        </is>
      </c>
    </row>
    <row r="14">
      <c r="A14" s="3" t="inlineStr">
        <is>
          <t>Stock-based compensation cost, allocation of recognized costs</t>
        </is>
      </c>
    </row>
    <row r="15">
      <c r="A15" s="4" t="inlineStr">
        <is>
          <t>Pre-tax stock-based compensation cost increase (decrease)</t>
        </is>
      </c>
      <c r="B15" s="5" t="n">
        <v>5</v>
      </c>
      <c r="D15" s="5" t="n">
        <v>-2</v>
      </c>
    </row>
    <row r="16">
      <c r="A16" s="4" t="inlineStr">
        <is>
          <t>Red Hat, Inc.</t>
        </is>
      </c>
    </row>
    <row r="17">
      <c r="A17" s="3" t="inlineStr">
        <is>
          <t>Stock-based compensation cost, allocation of recognized costs</t>
        </is>
      </c>
    </row>
    <row r="18">
      <c r="A18" s="4" t="inlineStr">
        <is>
          <t>Pre-tax stock-based compensation cost increase (decrease) related to conversion of stock-based awards of acquired entities</t>
        </is>
      </c>
      <c r="B18" s="5" t="n">
        <v>62</v>
      </c>
      <c r="D18" s="5" t="n">
        <v>127</v>
      </c>
    </row>
    <row r="19">
      <c r="A19" s="4" t="inlineStr">
        <is>
          <t>Cost</t>
        </is>
      </c>
    </row>
    <row r="20">
      <c r="A20" s="3" t="inlineStr">
        <is>
          <t>Stock-based compensation cost, allocation of recognized costs</t>
        </is>
      </c>
    </row>
    <row r="21">
      <c r="A21" s="4" t="inlineStr">
        <is>
          <t>Pre-tax stock-based compensation cost</t>
        </is>
      </c>
      <c r="B21" s="5" t="n">
        <v>40</v>
      </c>
      <c r="C21" s="5" t="n">
        <v>22</v>
      </c>
      <c r="D21" s="5" t="n">
        <v>67</v>
      </c>
      <c r="E21" s="5" t="n">
        <v>42</v>
      </c>
    </row>
    <row r="22">
      <c r="A22" s="4" t="inlineStr">
        <is>
          <t>SG&amp;A expense</t>
        </is>
      </c>
    </row>
    <row r="23">
      <c r="A23" s="3" t="inlineStr">
        <is>
          <t>Stock-based compensation cost, allocation of recognized costs</t>
        </is>
      </c>
    </row>
    <row r="24">
      <c r="A24" s="4" t="inlineStr">
        <is>
          <t>Pre-tax stock-based compensation cost</t>
        </is>
      </c>
      <c r="B24" s="5" t="n">
        <v>155</v>
      </c>
      <c r="C24" s="5" t="n">
        <v>93</v>
      </c>
      <c r="D24" s="5" t="n">
        <v>272</v>
      </c>
      <c r="E24" s="5" t="n">
        <v>167</v>
      </c>
    </row>
    <row r="25">
      <c r="A25" s="4" t="inlineStr">
        <is>
          <t>Research, development and engineering</t>
        </is>
      </c>
    </row>
    <row r="26">
      <c r="A26" s="3" t="inlineStr">
        <is>
          <t>Stock-based compensation cost, allocation of recognized costs</t>
        </is>
      </c>
    </row>
    <row r="27">
      <c r="A27" s="4" t="inlineStr">
        <is>
          <t>Pre-tax stock-based compensation cost</t>
        </is>
      </c>
      <c r="B27" s="6" t="n">
        <v>52</v>
      </c>
      <c r="C27" s="6" t="n">
        <v>21</v>
      </c>
      <c r="D27" s="6" t="n">
        <v>97</v>
      </c>
      <c r="E27" s="6" t="n">
        <v>3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Related Benefits - All Retirement Plans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Related Benefits</t>
        </is>
      </c>
    </row>
    <row r="4">
      <c r="A4" s="4" t="inlineStr">
        <is>
          <t>Defined benefit and contribution pension plans - cost</t>
        </is>
      </c>
      <c r="B4" s="6" t="n">
        <v>596</v>
      </c>
      <c r="C4" s="6" t="n">
        <v>441</v>
      </c>
      <c r="D4" s="6" t="n">
        <v>1179</v>
      </c>
      <c r="E4" s="6" t="n">
        <v>878</v>
      </c>
    </row>
    <row r="5">
      <c r="A5" s="4" t="inlineStr">
        <is>
          <t>Nonpension postretirement plans - cost</t>
        </is>
      </c>
      <c r="B5" s="5" t="n">
        <v>50</v>
      </c>
      <c r="C5" s="5" t="n">
        <v>53</v>
      </c>
      <c r="D5" s="5" t="n">
        <v>102</v>
      </c>
      <c r="E5" s="5" t="n">
        <v>107</v>
      </c>
    </row>
    <row r="6">
      <c r="A6" s="4" t="inlineStr">
        <is>
          <t>Total</t>
        </is>
      </c>
      <c r="B6" s="6" t="n">
        <v>645</v>
      </c>
      <c r="C6" s="6" t="n">
        <v>494</v>
      </c>
      <c r="D6" s="6" t="n">
        <v>1281</v>
      </c>
      <c r="E6" s="6" t="n">
        <v>985</v>
      </c>
    </row>
    <row r="7">
      <c r="A7" s="4" t="inlineStr">
        <is>
          <t>Year-to-year percent change, defined benefit and contribution pension plans cost (as a percent)</t>
        </is>
      </c>
      <c r="B7" s="4" t="inlineStr">
        <is>
          <t>34.90%</t>
        </is>
      </c>
      <c r="D7" s="4" t="inlineStr">
        <is>
          <t>34.30%</t>
        </is>
      </c>
    </row>
    <row r="8">
      <c r="A8" s="4" t="inlineStr">
        <is>
          <t>Year-to-year percent change, nonpension postretirement plans cost (as a percent)</t>
        </is>
      </c>
      <c r="B8" s="4" t="inlineStr">
        <is>
          <t>(5.60%)</t>
        </is>
      </c>
      <c r="D8" s="4" t="inlineStr">
        <is>
          <t>(4.80%)</t>
        </is>
      </c>
    </row>
    <row r="9">
      <c r="A9" s="4" t="inlineStr">
        <is>
          <t>Year-to-year percent change, total (as a percent)</t>
        </is>
      </c>
      <c r="B9" s="4" t="inlineStr">
        <is>
          <t>30.60%</t>
        </is>
      </c>
      <c r="D9" s="4" t="inlineStr">
        <is>
          <t>30.00%</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Retirement-Related Benefits - Cost of Pension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st/(Income) of Pension Plans</t>
        </is>
      </c>
    </row>
    <row r="4">
      <c r="A4" s="4" t="inlineStr">
        <is>
          <t>Total defined benefit and contribution pension plans cost recognized in the Consolidated Income Statement</t>
        </is>
      </c>
      <c r="B4" s="6" t="n">
        <v>596</v>
      </c>
      <c r="C4" s="6" t="n">
        <v>441</v>
      </c>
      <c r="D4" s="6" t="n">
        <v>1179</v>
      </c>
      <c r="E4" s="6" t="n">
        <v>878</v>
      </c>
    </row>
    <row r="5">
      <c r="A5" s="4" t="inlineStr">
        <is>
          <t>U.S. | Pension Plans</t>
        </is>
      </c>
    </row>
    <row r="6">
      <c r="A6" s="3" t="inlineStr">
        <is>
          <t>Cost/(Income) of Pension Plans</t>
        </is>
      </c>
    </row>
    <row r="7">
      <c r="A7" s="4" t="inlineStr">
        <is>
          <t>Interest cost</t>
        </is>
      </c>
      <c r="B7" s="6" t="n">
        <v>375</v>
      </c>
      <c r="C7" s="6" t="n">
        <v>469</v>
      </c>
      <c r="D7" s="6" t="n">
        <v>750</v>
      </c>
      <c r="E7" s="6" t="n">
        <v>941</v>
      </c>
    </row>
    <row r="8">
      <c r="A8" s="4" t="inlineStr">
        <is>
          <t>Interest cost - income statement location</t>
        </is>
      </c>
      <c r="B8" s="4" t="inlineStr">
        <is>
          <t>ibm:OtherIncomeAndExpense</t>
        </is>
      </c>
      <c r="C8" s="4" t="inlineStr">
        <is>
          <t>ibm:OtherIncomeAndExpense</t>
        </is>
      </c>
      <c r="D8" s="4" t="inlineStr">
        <is>
          <t>ibm:OtherIncomeAndExpense</t>
        </is>
      </c>
      <c r="E8" s="4" t="inlineStr">
        <is>
          <t>ibm:OtherIncomeAndExpense</t>
        </is>
      </c>
    </row>
    <row r="9">
      <c r="A9" s="4" t="inlineStr">
        <is>
          <t>Expected return on plan assets</t>
        </is>
      </c>
      <c r="B9" s="6" t="n">
        <v>-542</v>
      </c>
      <c r="C9" s="6" t="n">
        <v>-650</v>
      </c>
      <c r="D9" s="6" t="n">
        <v>-1084</v>
      </c>
      <c r="E9" s="6" t="n">
        <v>-1300</v>
      </c>
    </row>
    <row r="10">
      <c r="A10" s="4" t="inlineStr">
        <is>
          <t>Expected return on plan assets - income statement location</t>
        </is>
      </c>
      <c r="B10" s="4" t="inlineStr">
        <is>
          <t>ibm:OtherIncomeAndExpense</t>
        </is>
      </c>
      <c r="C10" s="4" t="inlineStr">
        <is>
          <t>ibm:OtherIncomeAndExpense</t>
        </is>
      </c>
      <c r="D10" s="4" t="inlineStr">
        <is>
          <t>ibm:OtherIncomeAndExpense</t>
        </is>
      </c>
      <c r="E10" s="4" t="inlineStr">
        <is>
          <t>ibm:OtherIncomeAndExpense</t>
        </is>
      </c>
    </row>
    <row r="11">
      <c r="A11" s="4" t="inlineStr">
        <is>
          <t>Amortization of prior service costs/(credits)</t>
        </is>
      </c>
      <c r="B11" s="6" t="n">
        <v>4</v>
      </c>
      <c r="C11" s="6" t="n">
        <v>4</v>
      </c>
      <c r="D11" s="6" t="n">
        <v>8</v>
      </c>
      <c r="E11" s="6" t="n">
        <v>8</v>
      </c>
    </row>
    <row r="12">
      <c r="A12" s="4" t="inlineStr">
        <is>
          <t>Amortization of prior service costs/(credits) - income statement location</t>
        </is>
      </c>
      <c r="B12" s="4" t="inlineStr">
        <is>
          <t>ibm:OtherIncomeAndExpense</t>
        </is>
      </c>
      <c r="C12" s="4" t="inlineStr">
        <is>
          <t>ibm:OtherIncomeAndExpense</t>
        </is>
      </c>
      <c r="D12" s="4" t="inlineStr">
        <is>
          <t>ibm:OtherIncomeAndExpense</t>
        </is>
      </c>
      <c r="E12" s="4" t="inlineStr">
        <is>
          <t>ibm:OtherIncomeAndExpense</t>
        </is>
      </c>
    </row>
    <row r="13">
      <c r="A13" s="4" t="inlineStr">
        <is>
          <t>Recognized actuarial losses</t>
        </is>
      </c>
      <c r="B13" s="6" t="n">
        <v>207</v>
      </c>
      <c r="C13" s="6" t="n">
        <v>139</v>
      </c>
      <c r="D13" s="6" t="n">
        <v>415</v>
      </c>
      <c r="E13" s="6" t="n">
        <v>279</v>
      </c>
    </row>
    <row r="14">
      <c r="A14" s="4" t="inlineStr">
        <is>
          <t>Recognized actuarial losses - income statement location</t>
        </is>
      </c>
      <c r="B14" s="4" t="inlineStr">
        <is>
          <t>ibm:OtherIncomeAndExpense</t>
        </is>
      </c>
      <c r="C14" s="4" t="inlineStr">
        <is>
          <t>ibm:OtherIncomeAndExpense</t>
        </is>
      </c>
      <c r="D14" s="4" t="inlineStr">
        <is>
          <t>ibm:OtherIncomeAndExpense</t>
        </is>
      </c>
      <c r="E14" s="4" t="inlineStr">
        <is>
          <t>ibm:OtherIncomeAndExpense</t>
        </is>
      </c>
    </row>
    <row r="15">
      <c r="A15" s="4" t="inlineStr">
        <is>
          <t>Curtailments and settlements - income statement location</t>
        </is>
      </c>
      <c r="B15" s="4" t="inlineStr">
        <is>
          <t>ibm:OtherIncomeAndExpense</t>
        </is>
      </c>
      <c r="C15" s="4" t="inlineStr">
        <is>
          <t>ibm:OtherIncomeAndExpense</t>
        </is>
      </c>
      <c r="D15" s="4" t="inlineStr">
        <is>
          <t>ibm:OtherIncomeAndExpense</t>
        </is>
      </c>
      <c r="E15" s="4" t="inlineStr">
        <is>
          <t>ibm:OtherIncomeAndExpense</t>
        </is>
      </c>
    </row>
    <row r="16">
      <c r="A16" s="4" t="inlineStr">
        <is>
          <t>Other costs - income statement location</t>
        </is>
      </c>
      <c r="B16" s="4" t="inlineStr">
        <is>
          <t>ibm:OtherIncomeAndExpense</t>
        </is>
      </c>
      <c r="C16" s="4" t="inlineStr">
        <is>
          <t>ibm:OtherIncomeAndExpense</t>
        </is>
      </c>
      <c r="D16" s="4" t="inlineStr">
        <is>
          <t>ibm:OtherIncomeAndExpense</t>
        </is>
      </c>
      <c r="E16" s="4" t="inlineStr">
        <is>
          <t>ibm:OtherIncomeAndExpense</t>
        </is>
      </c>
    </row>
    <row r="17">
      <c r="A17" s="4" t="inlineStr">
        <is>
          <t>Total net periodic pension / nonpension (income)/cost of defined benefit plans</t>
        </is>
      </c>
      <c r="B17" s="6" t="n">
        <v>44</v>
      </c>
      <c r="C17" s="6" t="n">
        <v>-37</v>
      </c>
      <c r="D17" s="6" t="n">
        <v>89</v>
      </c>
      <c r="E17" s="6" t="n">
        <v>-71</v>
      </c>
    </row>
    <row r="18">
      <c r="A18" s="4" t="inlineStr">
        <is>
          <t>Cost of defined contribution plans</t>
        </is>
      </c>
      <c r="B18" s="5" t="n">
        <v>154</v>
      </c>
      <c r="C18" s="5" t="n">
        <v>140</v>
      </c>
      <c r="D18" s="5" t="n">
        <v>309</v>
      </c>
      <c r="E18" s="5" t="n">
        <v>289</v>
      </c>
    </row>
    <row r="19">
      <c r="A19" s="4" t="inlineStr">
        <is>
          <t>Total defined benefit and contribution pension plans cost recognized in the Consolidated Income Statement</t>
        </is>
      </c>
      <c r="B19" s="5" t="n">
        <v>198</v>
      </c>
      <c r="C19" s="5" t="n">
        <v>103</v>
      </c>
      <c r="D19" s="5" t="n">
        <v>398</v>
      </c>
      <c r="E19" s="5" t="n">
        <v>218</v>
      </c>
    </row>
    <row r="20">
      <c r="A20" s="4" t="inlineStr">
        <is>
          <t>Non-U.S. | Pension Plans</t>
        </is>
      </c>
    </row>
    <row r="21">
      <c r="A21" s="3" t="inlineStr">
        <is>
          <t>Cost/(Income) of Pension Plans</t>
        </is>
      </c>
    </row>
    <row r="22">
      <c r="A22" s="4" t="inlineStr">
        <is>
          <t>Service cost</t>
        </is>
      </c>
      <c r="B22" s="5" t="n">
        <v>95</v>
      </c>
      <c r="C22" s="5" t="n">
        <v>93</v>
      </c>
      <c r="D22" s="5" t="n">
        <v>190</v>
      </c>
      <c r="E22" s="5" t="n">
        <v>185</v>
      </c>
    </row>
    <row r="23">
      <c r="A23" s="4" t="inlineStr">
        <is>
          <t>Interest cost</t>
        </is>
      </c>
      <c r="B23" s="6" t="n">
        <v>137</v>
      </c>
      <c r="C23" s="6" t="n">
        <v>206</v>
      </c>
      <c r="D23" s="6" t="n">
        <v>266</v>
      </c>
      <c r="E23" s="6" t="n">
        <v>413</v>
      </c>
    </row>
    <row r="24">
      <c r="A24" s="4" t="inlineStr">
        <is>
          <t>Interest cost - income statement location</t>
        </is>
      </c>
      <c r="B24" s="4" t="inlineStr">
        <is>
          <t>ibm:OtherIncomeAndExpense</t>
        </is>
      </c>
      <c r="C24" s="4" t="inlineStr">
        <is>
          <t>ibm:OtherIncomeAndExpense</t>
        </is>
      </c>
      <c r="D24" s="4" t="inlineStr">
        <is>
          <t>ibm:OtherIncomeAndExpense</t>
        </is>
      </c>
      <c r="E24" s="4" t="inlineStr">
        <is>
          <t>ibm:OtherIncomeAndExpense</t>
        </is>
      </c>
    </row>
    <row r="25">
      <c r="A25" s="4" t="inlineStr">
        <is>
          <t>Expected return on plan assets</t>
        </is>
      </c>
      <c r="B25" s="6" t="n">
        <v>-311</v>
      </c>
      <c r="C25" s="6" t="n">
        <v>-396</v>
      </c>
      <c r="D25" s="6" t="n">
        <v>-620</v>
      </c>
      <c r="E25" s="6" t="n">
        <v>-795</v>
      </c>
    </row>
    <row r="26">
      <c r="A26" s="4" t="inlineStr">
        <is>
          <t>Expected return on plan assets - income statement location</t>
        </is>
      </c>
      <c r="B26" s="4" t="inlineStr">
        <is>
          <t>ibm:OtherIncomeAndExpense</t>
        </is>
      </c>
      <c r="C26" s="4" t="inlineStr">
        <is>
          <t>ibm:OtherIncomeAndExpense</t>
        </is>
      </c>
      <c r="D26" s="4" t="inlineStr">
        <is>
          <t>ibm:OtherIncomeAndExpense</t>
        </is>
      </c>
      <c r="E26" s="4" t="inlineStr">
        <is>
          <t>ibm:OtherIncomeAndExpense</t>
        </is>
      </c>
    </row>
    <row r="27">
      <c r="A27" s="4" t="inlineStr">
        <is>
          <t>Amortization of prior service costs/(credits)</t>
        </is>
      </c>
      <c r="B27" s="6" t="n">
        <v>-5</v>
      </c>
      <c r="C27" s="6" t="n">
        <v>-7</v>
      </c>
      <c r="D27" s="6" t="n">
        <v>-9</v>
      </c>
      <c r="E27" s="6" t="n">
        <v>-13</v>
      </c>
    </row>
    <row r="28">
      <c r="A28" s="4" t="inlineStr">
        <is>
          <t>Amortization of prior service costs/(credits) - income statement location</t>
        </is>
      </c>
      <c r="B28" s="4" t="inlineStr">
        <is>
          <t>ibm:OtherIncomeAndExpense</t>
        </is>
      </c>
      <c r="C28" s="4" t="inlineStr">
        <is>
          <t>ibm:OtherIncomeAndExpense</t>
        </is>
      </c>
      <c r="D28" s="4" t="inlineStr">
        <is>
          <t>ibm:OtherIncomeAndExpense</t>
        </is>
      </c>
      <c r="E28" s="4" t="inlineStr">
        <is>
          <t>ibm:OtherIncomeAndExpense</t>
        </is>
      </c>
    </row>
    <row r="29">
      <c r="A29" s="4" t="inlineStr">
        <is>
          <t>Recognized actuarial losses</t>
        </is>
      </c>
      <c r="B29" s="6" t="n">
        <v>340</v>
      </c>
      <c r="C29" s="6" t="n">
        <v>312</v>
      </c>
      <c r="D29" s="6" t="n">
        <v>682</v>
      </c>
      <c r="E29" s="6" t="n">
        <v>626</v>
      </c>
    </row>
    <row r="30">
      <c r="A30" s="4" t="inlineStr">
        <is>
          <t>Recognized actuarial losses - income statement location</t>
        </is>
      </c>
      <c r="B30" s="4" t="inlineStr">
        <is>
          <t>ibm:OtherIncomeAndExpense</t>
        </is>
      </c>
      <c r="C30" s="4" t="inlineStr">
        <is>
          <t>ibm:OtherIncomeAndExpense</t>
        </is>
      </c>
      <c r="D30" s="4" t="inlineStr">
        <is>
          <t>ibm:OtherIncomeAndExpense</t>
        </is>
      </c>
      <c r="E30" s="4" t="inlineStr">
        <is>
          <t>ibm:OtherIncomeAndExpense</t>
        </is>
      </c>
    </row>
    <row r="31">
      <c r="A31" s="4" t="inlineStr">
        <is>
          <t>Curtailments and settlements</t>
        </is>
      </c>
      <c r="B31" s="6" t="n">
        <v>13</v>
      </c>
      <c r="C31" s="6" t="n">
        <v>3</v>
      </c>
      <c r="D31" s="6" t="n">
        <v>21</v>
      </c>
      <c r="E31" s="6" t="n">
        <v>4</v>
      </c>
    </row>
    <row r="32">
      <c r="A32" s="4" t="inlineStr">
        <is>
          <t>Curtailments and settlements - income statement location</t>
        </is>
      </c>
      <c r="B32" s="4" t="inlineStr">
        <is>
          <t>ibm:OtherIncomeAndExpense</t>
        </is>
      </c>
      <c r="C32" s="4" t="inlineStr">
        <is>
          <t>ibm:OtherIncomeAndExpense</t>
        </is>
      </c>
      <c r="D32" s="4" t="inlineStr">
        <is>
          <t>ibm:OtherIncomeAndExpense</t>
        </is>
      </c>
      <c r="E32" s="4" t="inlineStr">
        <is>
          <t>ibm:OtherIncomeAndExpense</t>
        </is>
      </c>
    </row>
    <row r="33">
      <c r="A33" s="4" t="inlineStr">
        <is>
          <t>Multi-employer plans</t>
        </is>
      </c>
      <c r="B33" s="6" t="n">
        <v>7</v>
      </c>
      <c r="C33" s="6" t="n">
        <v>8</v>
      </c>
      <c r="D33" s="6" t="n">
        <v>14</v>
      </c>
      <c r="E33" s="6" t="n">
        <v>17</v>
      </c>
    </row>
    <row r="34">
      <c r="A34" s="4" t="inlineStr">
        <is>
          <t>Other costs/(credits)</t>
        </is>
      </c>
      <c r="B34" s="6" t="n">
        <v>9</v>
      </c>
      <c r="C34" s="6" t="n">
        <v>6</v>
      </c>
      <c r="D34" s="6" t="n">
        <v>14</v>
      </c>
      <c r="E34" s="6" t="n">
        <v>11</v>
      </c>
    </row>
    <row r="35">
      <c r="A35" s="4" t="inlineStr">
        <is>
          <t>Other costs - income statement location</t>
        </is>
      </c>
      <c r="B35" s="4" t="inlineStr">
        <is>
          <t>ibm:OtherIncomeAndExpense</t>
        </is>
      </c>
      <c r="C35" s="4" t="inlineStr">
        <is>
          <t>ibm:OtherIncomeAndExpense</t>
        </is>
      </c>
      <c r="D35" s="4" t="inlineStr">
        <is>
          <t>ibm:OtherIncomeAndExpense</t>
        </is>
      </c>
      <c r="E35" s="4" t="inlineStr">
        <is>
          <t>ibm:OtherIncomeAndExpense</t>
        </is>
      </c>
    </row>
    <row r="36">
      <c r="A36" s="4" t="inlineStr">
        <is>
          <t>Total net periodic pension / nonpension (income)/cost of defined benefit plans</t>
        </is>
      </c>
      <c r="B36" s="6" t="n">
        <v>284</v>
      </c>
      <c r="C36" s="6" t="n">
        <v>225</v>
      </c>
      <c r="D36" s="6" t="n">
        <v>559</v>
      </c>
      <c r="E36" s="6" t="n">
        <v>449</v>
      </c>
    </row>
    <row r="37">
      <c r="A37" s="4" t="inlineStr">
        <is>
          <t>Cost of defined contribution plans</t>
        </is>
      </c>
      <c r="B37" s="5" t="n">
        <v>113</v>
      </c>
      <c r="C37" s="5" t="n">
        <v>114</v>
      </c>
      <c r="D37" s="5" t="n">
        <v>223</v>
      </c>
      <c r="E37" s="5" t="n">
        <v>212</v>
      </c>
    </row>
    <row r="38">
      <c r="A38" s="4" t="inlineStr">
        <is>
          <t>Total defined benefit and contribution pension plans cost recognized in the Consolidated Income Statement</t>
        </is>
      </c>
      <c r="B38" s="6" t="n">
        <v>397</v>
      </c>
      <c r="C38" s="6" t="n">
        <v>339</v>
      </c>
      <c r="D38" s="6" t="n">
        <v>782</v>
      </c>
      <c r="E38" s="6" t="n">
        <v>66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Retirement-Related Benefits - Nonpension Postretirement Cost (Details) - Nonpension Postretirement Benefit Pla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S.</t>
        </is>
      </c>
    </row>
    <row r="4">
      <c r="A4" s="3" t="inlineStr">
        <is>
          <t>Post retirement plan cost</t>
        </is>
      </c>
    </row>
    <row r="5">
      <c r="A5" s="4" t="inlineStr">
        <is>
          <t>Service cost</t>
        </is>
      </c>
      <c r="B5" s="6" t="n">
        <v>2</v>
      </c>
      <c r="C5" s="6" t="n">
        <v>3</v>
      </c>
      <c r="D5" s="6" t="n">
        <v>4</v>
      </c>
      <c r="E5" s="6" t="n">
        <v>5</v>
      </c>
    </row>
    <row r="6">
      <c r="A6" s="4" t="inlineStr">
        <is>
          <t>Interest cost</t>
        </is>
      </c>
      <c r="B6" s="6" t="n">
        <v>26</v>
      </c>
      <c r="C6" s="6" t="n">
        <v>36</v>
      </c>
      <c r="D6" s="6" t="n">
        <v>51</v>
      </c>
      <c r="E6" s="6" t="n">
        <v>73</v>
      </c>
    </row>
    <row r="7">
      <c r="A7" s="4" t="inlineStr">
        <is>
          <t>Interest cost - income statement location</t>
        </is>
      </c>
      <c r="B7" s="4" t="inlineStr">
        <is>
          <t>ibm:OtherIncomeAndExpense</t>
        </is>
      </c>
      <c r="C7" s="4" t="inlineStr">
        <is>
          <t>ibm:OtherIncomeAndExpense</t>
        </is>
      </c>
      <c r="D7" s="4" t="inlineStr">
        <is>
          <t>ibm:OtherIncomeAndExpense</t>
        </is>
      </c>
      <c r="E7" s="4" t="inlineStr">
        <is>
          <t>ibm:OtherIncomeAndExpense</t>
        </is>
      </c>
    </row>
    <row r="8">
      <c r="A8" s="4" t="inlineStr">
        <is>
          <t>Expected return on plan assets - income statement location</t>
        </is>
      </c>
      <c r="B8" s="4" t="inlineStr">
        <is>
          <t>ibm:OtherIncomeAndExpense</t>
        </is>
      </c>
      <c r="C8" s="4" t="inlineStr">
        <is>
          <t>ibm:OtherIncomeAndExpense</t>
        </is>
      </c>
      <c r="D8" s="4" t="inlineStr">
        <is>
          <t>ibm:OtherIncomeAndExpense</t>
        </is>
      </c>
      <c r="E8" s="4" t="inlineStr">
        <is>
          <t>ibm:OtherIncomeAndExpense</t>
        </is>
      </c>
    </row>
    <row r="9">
      <c r="A9" s="4" t="inlineStr">
        <is>
          <t>Amortization of prior service costs/(credits)</t>
        </is>
      </c>
      <c r="B9" s="6" t="n">
        <v>1</v>
      </c>
      <c r="C9" s="6" t="n">
        <v>-1</v>
      </c>
      <c r="D9" s="6" t="n">
        <v>2</v>
      </c>
      <c r="E9" s="6" t="n">
        <v>-1</v>
      </c>
    </row>
    <row r="10">
      <c r="A10" s="4" t="inlineStr">
        <is>
          <t>Amortization of prior service costs/(credits) - income statement location</t>
        </is>
      </c>
      <c r="B10" s="4" t="inlineStr">
        <is>
          <t>ibm:OtherIncomeAndExpense</t>
        </is>
      </c>
      <c r="C10" s="4" t="inlineStr">
        <is>
          <t>ibm:OtherIncomeAndExpense</t>
        </is>
      </c>
      <c r="D10" s="4" t="inlineStr">
        <is>
          <t>ibm:OtherIncomeAndExpense</t>
        </is>
      </c>
      <c r="E10" s="4" t="inlineStr">
        <is>
          <t>ibm:OtherIncomeAndExpense</t>
        </is>
      </c>
    </row>
    <row r="11">
      <c r="A11" s="4" t="inlineStr">
        <is>
          <t>Recognized actuarial losses</t>
        </is>
      </c>
      <c r="B11" s="6" t="n">
        <v>7</v>
      </c>
      <c r="C11" s="6" t="n">
        <v>0</v>
      </c>
      <c r="D11" s="6" t="n">
        <v>15</v>
      </c>
      <c r="E11" s="6" t="n">
        <v>0</v>
      </c>
    </row>
    <row r="12">
      <c r="A12" s="4" t="inlineStr">
        <is>
          <t>Recognized actuarial losses - income statement location</t>
        </is>
      </c>
      <c r="B12" s="4" t="inlineStr">
        <is>
          <t>ibm:OtherIncomeAndExpense</t>
        </is>
      </c>
      <c r="C12" s="4" t="inlineStr">
        <is>
          <t>ibm:OtherIncomeAndExpense</t>
        </is>
      </c>
      <c r="D12" s="4" t="inlineStr">
        <is>
          <t>ibm:OtherIncomeAndExpense</t>
        </is>
      </c>
      <c r="E12" s="4" t="inlineStr">
        <is>
          <t>ibm:OtherIncomeAndExpense</t>
        </is>
      </c>
    </row>
    <row r="13">
      <c r="A13" s="4" t="inlineStr">
        <is>
          <t>Curtailments and settlements - income statement location</t>
        </is>
      </c>
      <c r="B13" s="4" t="inlineStr">
        <is>
          <t>ibm:OtherIncomeAndExpense</t>
        </is>
      </c>
      <c r="C13" s="4" t="inlineStr">
        <is>
          <t>ibm:OtherIncomeAndExpense</t>
        </is>
      </c>
      <c r="D13" s="4" t="inlineStr">
        <is>
          <t>ibm:OtherIncomeAndExpense</t>
        </is>
      </c>
      <c r="E13" s="4" t="inlineStr">
        <is>
          <t>ibm:OtherIncomeAndExpense</t>
        </is>
      </c>
    </row>
    <row r="14">
      <c r="A14" s="4" t="inlineStr">
        <is>
          <t>Total net periodic pension / nonpension (income)/cost of defined benefit plans</t>
        </is>
      </c>
      <c r="B14" s="6" t="n">
        <v>36</v>
      </c>
      <c r="C14" s="6" t="n">
        <v>38</v>
      </c>
      <c r="D14" s="6" t="n">
        <v>72</v>
      </c>
      <c r="E14" s="6" t="n">
        <v>77</v>
      </c>
    </row>
    <row r="15">
      <c r="A15" s="4" t="inlineStr">
        <is>
          <t>Non-U.S.</t>
        </is>
      </c>
    </row>
    <row r="16">
      <c r="A16" s="3" t="inlineStr">
        <is>
          <t>Post retirement plan cost</t>
        </is>
      </c>
    </row>
    <row r="17">
      <c r="A17" s="4" t="inlineStr">
        <is>
          <t>Service cost</t>
        </is>
      </c>
      <c r="B17" s="5" t="n">
        <v>1</v>
      </c>
      <c r="C17" s="5" t="n">
        <v>1</v>
      </c>
      <c r="D17" s="5" t="n">
        <v>3</v>
      </c>
      <c r="E17" s="5" t="n">
        <v>3</v>
      </c>
    </row>
    <row r="18">
      <c r="A18" s="4" t="inlineStr">
        <is>
          <t>Interest cost</t>
        </is>
      </c>
      <c r="B18" s="6" t="n">
        <v>8</v>
      </c>
      <c r="C18" s="6" t="n">
        <v>12</v>
      </c>
      <c r="D18" s="6" t="n">
        <v>18</v>
      </c>
      <c r="E18" s="6" t="n">
        <v>25</v>
      </c>
    </row>
    <row r="19">
      <c r="A19" s="4" t="inlineStr">
        <is>
          <t>Interest cost - income statement location</t>
        </is>
      </c>
      <c r="B19" s="4" t="inlineStr">
        <is>
          <t>ibm:OtherIncomeAndExpense</t>
        </is>
      </c>
      <c r="C19" s="4" t="inlineStr">
        <is>
          <t>ibm:OtherIncomeAndExpense</t>
        </is>
      </c>
      <c r="D19" s="4" t="inlineStr">
        <is>
          <t>ibm:OtherIncomeAndExpense</t>
        </is>
      </c>
      <c r="E19" s="4" t="inlineStr">
        <is>
          <t>ibm:OtherIncomeAndExpense</t>
        </is>
      </c>
    </row>
    <row r="20">
      <c r="A20" s="4" t="inlineStr">
        <is>
          <t>Expected return on plan assets</t>
        </is>
      </c>
      <c r="B20" s="6" t="n">
        <v>-1</v>
      </c>
      <c r="C20" s="6" t="n">
        <v>-1</v>
      </c>
      <c r="D20" s="6" t="n">
        <v>-2</v>
      </c>
      <c r="E20" s="6" t="n">
        <v>-3</v>
      </c>
    </row>
    <row r="21">
      <c r="A21" s="4" t="inlineStr">
        <is>
          <t>Expected return on plan assets - income statement location</t>
        </is>
      </c>
      <c r="B21" s="4" t="inlineStr">
        <is>
          <t>ibm:OtherIncomeAndExpense</t>
        </is>
      </c>
      <c r="C21" s="4" t="inlineStr">
        <is>
          <t>ibm:OtherIncomeAndExpense</t>
        </is>
      </c>
      <c r="D21" s="4" t="inlineStr">
        <is>
          <t>ibm:OtherIncomeAndExpense</t>
        </is>
      </c>
      <c r="E21" s="4" t="inlineStr">
        <is>
          <t>ibm:OtherIncomeAndExpense</t>
        </is>
      </c>
    </row>
    <row r="22">
      <c r="A22" s="4" t="inlineStr">
        <is>
          <t>Amortization of prior service costs/(credits)</t>
        </is>
      </c>
      <c r="B22" s="6" t="n">
        <v>0</v>
      </c>
      <c r="C22" s="6" t="n">
        <v>0</v>
      </c>
      <c r="D22" s="6" t="n">
        <v>0</v>
      </c>
      <c r="E22" s="6" t="n">
        <v>0</v>
      </c>
    </row>
    <row r="23">
      <c r="A23" s="4" t="inlineStr">
        <is>
          <t>Amortization of prior service costs/(credits) - income statement location</t>
        </is>
      </c>
      <c r="B23" s="4" t="inlineStr">
        <is>
          <t>ibm:OtherIncomeAndExpense</t>
        </is>
      </c>
      <c r="C23" s="4" t="inlineStr">
        <is>
          <t>ibm:OtherIncomeAndExpense</t>
        </is>
      </c>
      <c r="D23" s="4" t="inlineStr">
        <is>
          <t>ibm:OtherIncomeAndExpense</t>
        </is>
      </c>
      <c r="E23" s="4" t="inlineStr">
        <is>
          <t>ibm:OtherIncomeAndExpense</t>
        </is>
      </c>
    </row>
    <row r="24">
      <c r="A24" s="4" t="inlineStr">
        <is>
          <t>Recognized actuarial losses</t>
        </is>
      </c>
      <c r="B24" s="6" t="n">
        <v>5</v>
      </c>
      <c r="C24" s="6" t="n">
        <v>3</v>
      </c>
      <c r="D24" s="6" t="n">
        <v>11</v>
      </c>
      <c r="E24" s="6" t="n">
        <v>5</v>
      </c>
    </row>
    <row r="25">
      <c r="A25" s="4" t="inlineStr">
        <is>
          <t>Recognized actuarial losses - income statement location</t>
        </is>
      </c>
      <c r="B25" s="4" t="inlineStr">
        <is>
          <t>ibm:OtherIncomeAndExpense</t>
        </is>
      </c>
      <c r="C25" s="4" t="inlineStr">
        <is>
          <t>ibm:OtherIncomeAndExpense</t>
        </is>
      </c>
      <c r="D25" s="4" t="inlineStr">
        <is>
          <t>ibm:OtherIncomeAndExpense</t>
        </is>
      </c>
      <c r="E25" s="4" t="inlineStr">
        <is>
          <t>ibm:OtherIncomeAndExpense</t>
        </is>
      </c>
    </row>
    <row r="26">
      <c r="A26" s="4" t="inlineStr">
        <is>
          <t>Curtailments and settlements</t>
        </is>
      </c>
      <c r="D26" s="6" t="n">
        <v>0</v>
      </c>
      <c r="E26" s="6" t="n">
        <v>0</v>
      </c>
    </row>
    <row r="27">
      <c r="A27" s="4" t="inlineStr">
        <is>
          <t>Curtailments and settlements - income statement location</t>
        </is>
      </c>
      <c r="B27" s="4" t="inlineStr">
        <is>
          <t>ibm:OtherIncomeAndExpense</t>
        </is>
      </c>
      <c r="C27" s="4" t="inlineStr">
        <is>
          <t>ibm:OtherIncomeAndExpense</t>
        </is>
      </c>
      <c r="D27" s="4" t="inlineStr">
        <is>
          <t>ibm:OtherIncomeAndExpense</t>
        </is>
      </c>
      <c r="E27" s="4" t="inlineStr">
        <is>
          <t>ibm:OtherIncomeAndExpense</t>
        </is>
      </c>
    </row>
    <row r="28">
      <c r="A28" s="4" t="inlineStr">
        <is>
          <t>Total net periodic pension / nonpension (income)/cost of defined benefit plans</t>
        </is>
      </c>
      <c r="B28" s="6" t="n">
        <v>14</v>
      </c>
      <c r="C28" s="6" t="n">
        <v>15</v>
      </c>
      <c r="D28" s="6" t="n">
        <v>29</v>
      </c>
      <c r="E28" s="6" t="n">
        <v>3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28:25Z</dcterms:created>
  <dcterms:modified xmlns:dcterms="http://purl.org/dc/terms/" xmlns:xsi="http://www.w3.org/2001/XMLSchema-instance" xsi:type="dcterms:W3CDTF">2020-07-28T16:28:25Z</dcterms:modified>
</cp:coreProperties>
</file>